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apital" sheetId="7" state="visible" r:id="rId7"/>
    <sheet xmlns:r="http://schemas.openxmlformats.org/officeDocument/2006/relationships" name="Statements of Capital (Parenthe" sheetId="8" state="visible" r:id="rId8"/>
    <sheet xmlns:r="http://schemas.openxmlformats.org/officeDocument/2006/relationships" name="Statements of Cash Flows" sheetId="9" state="visible" r:id="rId9"/>
    <sheet xmlns:r="http://schemas.openxmlformats.org/officeDocument/2006/relationships" name="Statements of Cash Flows (Paren" sheetId="10" state="visible" r:id="rId10"/>
    <sheet xmlns:r="http://schemas.openxmlformats.org/officeDocument/2006/relationships" name="Background, Tax Status. Assessm" sheetId="11" state="visible" r:id="rId11"/>
    <sheet xmlns:r="http://schemas.openxmlformats.org/officeDocument/2006/relationships" name="Significant Accounting Policies" sheetId="12" state="visible" r:id="rId12"/>
    <sheet xmlns:r="http://schemas.openxmlformats.org/officeDocument/2006/relationships" name="Recently Issued Accounting Stan" sheetId="13" state="visible" r:id="rId13"/>
    <sheet xmlns:r="http://schemas.openxmlformats.org/officeDocument/2006/relationships" name="Cash and Due from Banks." sheetId="14" state="visible" r:id="rId14"/>
    <sheet xmlns:r="http://schemas.openxmlformats.org/officeDocument/2006/relationships" name="Federal Funds Sold and Securiti" sheetId="15" state="visible" r:id="rId15"/>
    <sheet xmlns:r="http://schemas.openxmlformats.org/officeDocument/2006/relationships" name="Trading Securities." sheetId="16" state="visible" r:id="rId16"/>
    <sheet xmlns:r="http://schemas.openxmlformats.org/officeDocument/2006/relationships" name="Equity Investments." sheetId="17" state="visible" r:id="rId17"/>
    <sheet xmlns:r="http://schemas.openxmlformats.org/officeDocument/2006/relationships" name="Available-for-Sale Securities." sheetId="18" state="visible" r:id="rId18"/>
    <sheet xmlns:r="http://schemas.openxmlformats.org/officeDocument/2006/relationships" name="Held-to-Maturity Securities." sheetId="19" state="visible" r:id="rId19"/>
    <sheet xmlns:r="http://schemas.openxmlformats.org/officeDocument/2006/relationships" name="Advances." sheetId="20" state="visible" r:id="rId20"/>
    <sheet xmlns:r="http://schemas.openxmlformats.org/officeDocument/2006/relationships" name="Mortgage Loans Held-for-Portfol" sheetId="21" state="visible" r:id="rId21"/>
    <sheet xmlns:r="http://schemas.openxmlformats.org/officeDocument/2006/relationships" name="Deposits." sheetId="22" state="visible" r:id="rId22"/>
    <sheet xmlns:r="http://schemas.openxmlformats.org/officeDocument/2006/relationships" name="Consolidated Obligations." sheetId="23" state="visible" r:id="rId23"/>
    <sheet xmlns:r="http://schemas.openxmlformats.org/officeDocument/2006/relationships" name="Affordable Housing Program." sheetId="24" state="visible" r:id="rId24"/>
    <sheet xmlns:r="http://schemas.openxmlformats.org/officeDocument/2006/relationships" name="Capital Stock, Mandatorily Rede" sheetId="25" state="visible" r:id="rId25"/>
    <sheet xmlns:r="http://schemas.openxmlformats.org/officeDocument/2006/relationships" name="Earnings Per Share of Capital." sheetId="26" state="visible" r:id="rId26"/>
    <sheet xmlns:r="http://schemas.openxmlformats.org/officeDocument/2006/relationships" name="Employee Retirement Plans." sheetId="27" state="visible" r:id="rId27"/>
    <sheet xmlns:r="http://schemas.openxmlformats.org/officeDocument/2006/relationships" name="Derivatives and Hedging Activit" sheetId="28" state="visible" r:id="rId28"/>
    <sheet xmlns:r="http://schemas.openxmlformats.org/officeDocument/2006/relationships" name="Fair Values of Financial Instru"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and Concent" sheetId="32" state="visible" r:id="rId32"/>
    <sheet xmlns:r="http://schemas.openxmlformats.org/officeDocument/2006/relationships" name="Significant Accounting Polici_2" sheetId="33" state="visible" r:id="rId33"/>
    <sheet xmlns:r="http://schemas.openxmlformats.org/officeDocument/2006/relationships" name="Trading Securities. (Tables)" sheetId="34" state="visible" r:id="rId34"/>
    <sheet xmlns:r="http://schemas.openxmlformats.org/officeDocument/2006/relationships" name="Equity Investments. (Tables)" sheetId="35" state="visible" r:id="rId35"/>
    <sheet xmlns:r="http://schemas.openxmlformats.org/officeDocument/2006/relationships" name="Available-for-Sale Securities. " sheetId="36" state="visible" r:id="rId36"/>
    <sheet xmlns:r="http://schemas.openxmlformats.org/officeDocument/2006/relationships" name="Held-to-Maturity Securities. (T" sheetId="37" state="visible" r:id="rId37"/>
    <sheet xmlns:r="http://schemas.openxmlformats.org/officeDocument/2006/relationships" name="Advances. (Tables)" sheetId="38" state="visible" r:id="rId38"/>
    <sheet xmlns:r="http://schemas.openxmlformats.org/officeDocument/2006/relationships" name="Mortgage Loans Held-for-Portf_2" sheetId="39" state="visible" r:id="rId39"/>
    <sheet xmlns:r="http://schemas.openxmlformats.org/officeDocument/2006/relationships" name="Deposits. (Tables)" sheetId="40" state="visible" r:id="rId40"/>
    <sheet xmlns:r="http://schemas.openxmlformats.org/officeDocument/2006/relationships" name="Consolidated Obligations. (Tabl" sheetId="41" state="visible" r:id="rId41"/>
    <sheet xmlns:r="http://schemas.openxmlformats.org/officeDocument/2006/relationships" name="Affordable Housing Program. (Ta" sheetId="42" state="visible" r:id="rId42"/>
    <sheet xmlns:r="http://schemas.openxmlformats.org/officeDocument/2006/relationships" name="Capital Stock, Mandatorily Re_2" sheetId="43" state="visible" r:id="rId43"/>
    <sheet xmlns:r="http://schemas.openxmlformats.org/officeDocument/2006/relationships" name="Earnings Per Share of Capital. " sheetId="44" state="visible" r:id="rId44"/>
    <sheet xmlns:r="http://schemas.openxmlformats.org/officeDocument/2006/relationships" name="Employee Retirement Plans. (Tab" sheetId="45" state="visible" r:id="rId45"/>
    <sheet xmlns:r="http://schemas.openxmlformats.org/officeDocument/2006/relationships" name="Derivatives and Hedging Activ_2" sheetId="46" state="visible" r:id="rId46"/>
    <sheet xmlns:r="http://schemas.openxmlformats.org/officeDocument/2006/relationships" name="Fair Values of Financial Inst_2" sheetId="47" state="visible" r:id="rId47"/>
    <sheet xmlns:r="http://schemas.openxmlformats.org/officeDocument/2006/relationships" name="Commitments and Contingencies. " sheetId="48" state="visible" r:id="rId48"/>
    <sheet xmlns:r="http://schemas.openxmlformats.org/officeDocument/2006/relationships" name="Related Party Transactions. (Ta" sheetId="49" state="visible" r:id="rId49"/>
    <sheet xmlns:r="http://schemas.openxmlformats.org/officeDocument/2006/relationships" name="Segment Information and Conce_2" sheetId="50" state="visible" r:id="rId50"/>
    <sheet xmlns:r="http://schemas.openxmlformats.org/officeDocument/2006/relationships" name="Background, Tax Status. Asses_2" sheetId="51" state="visible" r:id="rId51"/>
    <sheet xmlns:r="http://schemas.openxmlformats.org/officeDocument/2006/relationships" name="Significant Accounting Polici_3" sheetId="52" state="visible" r:id="rId52"/>
    <sheet xmlns:r="http://schemas.openxmlformats.org/officeDocument/2006/relationships" name="Cash and Due from Banks. (Detai" sheetId="53" state="visible" r:id="rId53"/>
    <sheet xmlns:r="http://schemas.openxmlformats.org/officeDocument/2006/relationships" name="Federal Funds Sold and Securi_2" sheetId="54" state="visible" r:id="rId54"/>
    <sheet xmlns:r="http://schemas.openxmlformats.org/officeDocument/2006/relationships" name="Trading Securities. (Details)" sheetId="55" state="visible" r:id="rId55"/>
    <sheet xmlns:r="http://schemas.openxmlformats.org/officeDocument/2006/relationships" name="Equity Investments. (Details)" sheetId="56" state="visible" r:id="rId56"/>
    <sheet xmlns:r="http://schemas.openxmlformats.org/officeDocument/2006/relationships" name="Available-for-Sale Securities_2"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Available-for-Sale Securities_5" sheetId="60" state="visible" r:id="rId60"/>
    <sheet xmlns:r="http://schemas.openxmlformats.org/officeDocument/2006/relationships" name="Held-to-Maturity Securities. - " sheetId="61" state="visible" r:id="rId61"/>
    <sheet xmlns:r="http://schemas.openxmlformats.org/officeDocument/2006/relationships" name="Held-to-Maturity Securities. _2" sheetId="62" state="visible" r:id="rId62"/>
    <sheet xmlns:r="http://schemas.openxmlformats.org/officeDocument/2006/relationships" name="Held-to-Maturity Securities. _3" sheetId="63" state="visible" r:id="rId63"/>
    <sheet xmlns:r="http://schemas.openxmlformats.org/officeDocument/2006/relationships" name="Held-to-Maturity Securities. _4" sheetId="64" state="visible" r:id="rId64"/>
    <sheet xmlns:r="http://schemas.openxmlformats.org/officeDocument/2006/relationships" name="Held-to-Maturity Securities. _5" sheetId="65" state="visible" r:id="rId65"/>
    <sheet xmlns:r="http://schemas.openxmlformats.org/officeDocument/2006/relationships" name="Advances. - Redemption Terms (D" sheetId="66" state="visible" r:id="rId66"/>
    <sheet xmlns:r="http://schemas.openxmlformats.org/officeDocument/2006/relationships" name="Advances. - Credit Risk, Concen" sheetId="67" state="visible" r:id="rId67"/>
    <sheet xmlns:r="http://schemas.openxmlformats.org/officeDocument/2006/relationships" name="Mortgage Loans Held-for-Portf_3" sheetId="68" state="visible" r:id="rId68"/>
    <sheet xmlns:r="http://schemas.openxmlformats.org/officeDocument/2006/relationships" name="Mortgage Loans Held-for-Portf_4" sheetId="69" state="visible" r:id="rId69"/>
    <sheet xmlns:r="http://schemas.openxmlformats.org/officeDocument/2006/relationships" name="Mortgage Loans Held-for-Portf_5" sheetId="70" state="visible" r:id="rId70"/>
    <sheet xmlns:r="http://schemas.openxmlformats.org/officeDocument/2006/relationships" name="Mortgage Loans Held-for-Portf_6" sheetId="71" state="visible" r:id="rId71"/>
    <sheet xmlns:r="http://schemas.openxmlformats.org/officeDocument/2006/relationships" name="Deposits. (Details)" sheetId="72" state="visible" r:id="rId72"/>
    <sheet xmlns:r="http://schemas.openxmlformats.org/officeDocument/2006/relationships" name="Consolidated Obligations. - Sum" sheetId="73" state="visible" r:id="rId73"/>
    <sheet xmlns:r="http://schemas.openxmlformats.org/officeDocument/2006/relationships" name="Consolidated Obligations. - Red" sheetId="74" state="visible" r:id="rId74"/>
    <sheet xmlns:r="http://schemas.openxmlformats.org/officeDocument/2006/relationships" name="Consolidated Obligations. - Int" sheetId="75" state="visible" r:id="rId75"/>
    <sheet xmlns:r="http://schemas.openxmlformats.org/officeDocument/2006/relationships" name="Consolidated Obligations. - Out" sheetId="76" state="visible" r:id="rId76"/>
    <sheet xmlns:r="http://schemas.openxmlformats.org/officeDocument/2006/relationships" name="Affordable Housing Program. - C" sheetId="77" state="visible" r:id="rId77"/>
    <sheet xmlns:r="http://schemas.openxmlformats.org/officeDocument/2006/relationships" name="Capital Stock, Mandatorily Re_3" sheetId="78" state="visible" r:id="rId78"/>
    <sheet xmlns:r="http://schemas.openxmlformats.org/officeDocument/2006/relationships" name="Capital Stock, Mandatorily Re_4" sheetId="79" state="visible" r:id="rId79"/>
    <sheet xmlns:r="http://schemas.openxmlformats.org/officeDocument/2006/relationships" name="Capital Stock, Mandatorily Re_5" sheetId="80" state="visible" r:id="rId80"/>
    <sheet xmlns:r="http://schemas.openxmlformats.org/officeDocument/2006/relationships" name="Capital Stock, Mandatorily Re_6" sheetId="81" state="visible" r:id="rId81"/>
    <sheet xmlns:r="http://schemas.openxmlformats.org/officeDocument/2006/relationships" name="Earnings Per Share of Capital_2" sheetId="82" state="visible" r:id="rId82"/>
    <sheet xmlns:r="http://schemas.openxmlformats.org/officeDocument/2006/relationships" name="Employee Retirement Plans. - Pl" sheetId="83" state="visible" r:id="rId83"/>
    <sheet xmlns:r="http://schemas.openxmlformats.org/officeDocument/2006/relationships" name="Employee Retirement Plans. - Be" sheetId="84" state="visible" r:id="rId84"/>
    <sheet xmlns:r="http://schemas.openxmlformats.org/officeDocument/2006/relationships" name="Employee Retirement Plans. - Po"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rivatives and Hedging Activ_8" sheetId="91" state="visible" r:id="rId91"/>
    <sheet xmlns:r="http://schemas.openxmlformats.org/officeDocument/2006/relationships" name="Derivatives and Hedging Activ_9" sheetId="92" state="visible" r:id="rId92"/>
    <sheet xmlns:r="http://schemas.openxmlformats.org/officeDocument/2006/relationships" name="Fair Values of Financial Inst_3" sheetId="93" state="visible" r:id="rId93"/>
    <sheet xmlns:r="http://schemas.openxmlformats.org/officeDocument/2006/relationships" name="Fair Values of Financial Inst_4" sheetId="94" state="visible" r:id="rId94"/>
    <sheet xmlns:r="http://schemas.openxmlformats.org/officeDocument/2006/relationships" name="Fair Values of Financial Inst_5" sheetId="95" state="visible" r:id="rId95"/>
    <sheet xmlns:r="http://schemas.openxmlformats.org/officeDocument/2006/relationships" name="Fair Values of Financial Inst_6" sheetId="96" state="visible" r:id="rId96"/>
    <sheet xmlns:r="http://schemas.openxmlformats.org/officeDocument/2006/relationships" name="Fair Values of Financial Inst_7"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Related Party Transactions. - S" sheetId="102" state="visible" r:id="rId102"/>
    <sheet xmlns:r="http://schemas.openxmlformats.org/officeDocument/2006/relationships" name="Related Party Transactions. -_2" sheetId="103" state="visible" r:id="rId103"/>
    <sheet xmlns:r="http://schemas.openxmlformats.org/officeDocument/2006/relationships" name="Segment Information and Conce_3" sheetId="104" state="visible" r:id="rId104"/>
  </sheets>
  <definedNames/>
  <calcPr calcId="124519" fullCalcOnLoad="1"/>
</workbook>
</file>

<file path=xl/sharedStrings.xml><?xml version="1.0" encoding="utf-8"?>
<sst xmlns="http://schemas.openxmlformats.org/spreadsheetml/2006/main" uniqueCount="1273">
  <si>
    <t>Document and Entity Information - shares</t>
  </si>
  <si>
    <t>3 Months Ended</t>
  </si>
  <si>
    <t>Mar. 31, 2019</t>
  </si>
  <si>
    <t>Apr. 30, 2019</t>
  </si>
  <si>
    <t>Document and Entity Information</t>
  </si>
  <si>
    <t>Entity Registrant Name</t>
  </si>
  <si>
    <t>Federal Home Loan Bank of New York</t>
  </si>
  <si>
    <t>Entity Central Index Key</t>
  </si>
  <si>
    <t>0001329842</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Entity Common Stock, Shares Outstanding</t>
  </si>
  <si>
    <t>Document Fiscal Year Focus</t>
  </si>
  <si>
    <t>2019</t>
  </si>
  <si>
    <t>Document Fiscal Period Focus</t>
  </si>
  <si>
    <t>Q1</t>
  </si>
  <si>
    <t>Statements of Condition - USD ($) $ in Thousands</t>
  </si>
  <si>
    <t>Dec. 31, 2018</t>
  </si>
  <si>
    <t>Assets</t>
  </si>
  <si>
    <t>Cash and due from banks (Note 3)</t>
  </si>
  <si>
    <t>Securities purchased under agreements to resell (Note 4)</t>
  </si>
  <si>
    <t>Federal funds sold (Note 4)</t>
  </si>
  <si>
    <t>Trading securities (Note 5) (Includes $220,347 pledged as collateral at March 31, 2019 and $239,813 at December 31, 2018)</t>
  </si>
  <si>
    <t>Equity Investments (Note 6)</t>
  </si>
  <si>
    <t>Available-for-sale securities, net of unrealized gains of $36,142 at March 31, 2019 and $4,034 at December 31, 2018 (Note 7)</t>
  </si>
  <si>
    <t>Held-to-maturity securities (Note 8) (Includes $4,376 pledged as collateral at March 31, 2019 and $4,548 at December 31, 2018)</t>
  </si>
  <si>
    <t>Advances (Note 9) (Includes $0 at March 31, 2019 and December 31, 2018 at fair value under the fair value option)</t>
  </si>
  <si>
    <t>Mortgage loans held-for-portfolio, net of allowance for credit losses of $797 at March 31, 2019 and $814 at December 31, 2018 (Note 10)</t>
  </si>
  <si>
    <t>Loans to other FHLBanks (Note 20)</t>
  </si>
  <si>
    <t>Accrued interest receivable</t>
  </si>
  <si>
    <t>Premises, software, and equipment</t>
  </si>
  <si>
    <t>Operating lease right-of-use assets (Note 19)</t>
  </si>
  <si>
    <t>Derivative assets (Note 17)</t>
  </si>
  <si>
    <t>Other assets</t>
  </si>
  <si>
    <t>Total assets</t>
  </si>
  <si>
    <t>Deposits (Note 11)</t>
  </si>
  <si>
    <t>Interest-bearing demand</t>
  </si>
  <si>
    <t>Non-interest-bearing demand</t>
  </si>
  <si>
    <t>Term</t>
  </si>
  <si>
    <t>Total deposits</t>
  </si>
  <si>
    <t>Consolidated obligations, net (Note 12)</t>
  </si>
  <si>
    <t>Bonds (Includes $7,367,064 at March 31, 2019 and $5,159,792 at December 31, 2018 at fair value under the fair value option)</t>
  </si>
  <si>
    <t>Discount notes (Includes $994,773 at March 31, 2019 and $3,180,086 at December 31, 2018 at fair value under the fair value option)</t>
  </si>
  <si>
    <t>Total consolidated obligations</t>
  </si>
  <si>
    <t>Mandatorily redeemable capital stock (Note 14)</t>
  </si>
  <si>
    <t>Accrued interest payable</t>
  </si>
  <si>
    <t>Affordable Housing Program (Note 13)</t>
  </si>
  <si>
    <t>Derivative liabilities (Note 17)</t>
  </si>
  <si>
    <t>Other liabilities</t>
  </si>
  <si>
    <t>Operating lease liabilities (Note 19)</t>
  </si>
  <si>
    <t>Total liabilities</t>
  </si>
  <si>
    <t>Commitments and Contingencies (Notes 14, 17 and 19)</t>
  </si>
  <si>
    <t xml:space="preserve"> </t>
  </si>
  <si>
    <t>Capital (Note 14)</t>
  </si>
  <si>
    <t>Capital stock ($100 par value), putable, issued and outstanding shares: 56,711 at March 31, 2019 and 60,658 at December 31, 2018</t>
  </si>
  <si>
    <t>Retained earnings</t>
  </si>
  <si>
    <t>Unrestricted</t>
  </si>
  <si>
    <t>Restricted (Note 14)</t>
  </si>
  <si>
    <t>Total retained earnings</t>
  </si>
  <si>
    <t>Total accumulated other comprehensive income (loss)</t>
  </si>
  <si>
    <t>Total capital</t>
  </si>
  <si>
    <t>Total liabilities and capital</t>
  </si>
  <si>
    <t>Statements of Condition (Parenthetical) - USD ($) shares in Thousands, $ in Thousands</t>
  </si>
  <si>
    <t>Statements of Condition</t>
  </si>
  <si>
    <t>Trading securities pledged as collateral</t>
  </si>
  <si>
    <t>us-gaap:AssetPledgedAsCollateralMember</t>
  </si>
  <si>
    <t>Available-for-sale securities, unrealized gains</t>
  </si>
  <si>
    <t>Held-to-maturity securities pledged as collateral</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putable (in shares)</t>
  </si>
  <si>
    <t>Capital stock, issued (in shares)</t>
  </si>
  <si>
    <t>Capital stock, outstanding (in shares)</t>
  </si>
  <si>
    <t>Statements of Income - USD ($) $ in Thousands</t>
  </si>
  <si>
    <t>Mar. 31, 2018</t>
  </si>
  <si>
    <t>Interest income</t>
  </si>
  <si>
    <t>Advances, net (Note 9)</t>
  </si>
  <si>
    <t>Interest-bearing deposits</t>
  </si>
  <si>
    <t>Trading securities (Note 5)</t>
  </si>
  <si>
    <t>Available-for-sale securities (Note 7)</t>
  </si>
  <si>
    <t>Held-to-maturity securities (Note 8)</t>
  </si>
  <si>
    <t>Mortgage loans held-for-portfolio (Note 10)</t>
  </si>
  <si>
    <t>Total interest income</t>
  </si>
  <si>
    <t>Interest expense</t>
  </si>
  <si>
    <t>Consolidated obligation bonds (Note 12)</t>
  </si>
  <si>
    <t>Consolidated obligation discount notes (Note 12)</t>
  </si>
  <si>
    <t>Cash collateral held and other borrowings</t>
  </si>
  <si>
    <t>Total interest expense</t>
  </si>
  <si>
    <t>Net interest income before provision for credit losses</t>
  </si>
  <si>
    <t>Provision (Reversal) for credit losses on mortgage loans</t>
  </si>
  <si>
    <t>Net interest income after provision for credit losses</t>
  </si>
  <si>
    <t>Other income (loss)</t>
  </si>
  <si>
    <t>Service fees and other</t>
  </si>
  <si>
    <t>Instruments held under the fair value option gains (losses) (Note 18)</t>
  </si>
  <si>
    <t>Derivative gains (losses) (Note 17)</t>
  </si>
  <si>
    <t>Trading securities gains (losses) (Note 5)</t>
  </si>
  <si>
    <t>Equity investments gains (losses) (Note 6)</t>
  </si>
  <si>
    <t>Total other income (loss)</t>
  </si>
  <si>
    <t>Other expenses</t>
  </si>
  <si>
    <t>Operating</t>
  </si>
  <si>
    <t>Compensation and benefits</t>
  </si>
  <si>
    <t>Finance Agency and Office of Finance</t>
  </si>
  <si>
    <t>Total other expenses</t>
  </si>
  <si>
    <t>Income before assessments</t>
  </si>
  <si>
    <t>Affordable Housing Program Assessments (Note 13)</t>
  </si>
  <si>
    <t>Net income</t>
  </si>
  <si>
    <t>Basic earnings per share (Note 15) (in dollars per share)</t>
  </si>
  <si>
    <t>Statements of Comprehensive Income - USD ($) $ in Thousands</t>
  </si>
  <si>
    <t>Statements of Comprehensive Income</t>
  </si>
  <si>
    <t>Net Income</t>
  </si>
  <si>
    <t>Other Comprehensive income (loss)</t>
  </si>
  <si>
    <t>Net change in unrealized gains (losses) on available-for-sale securities</t>
  </si>
  <si>
    <t>Net change in non-credit portion of other-than-temporary impairment losses on held-to-maturity securities</t>
  </si>
  <si>
    <t>Accretion of non-credit portion of OTTI</t>
  </si>
  <si>
    <t>Net change due to hedging activities</t>
  </si>
  <si>
    <t>Total net change due to hedging activities</t>
  </si>
  <si>
    <t>Net change in pension and postretirement benefits</t>
  </si>
  <si>
    <t>Total other comprehensive income (loss)</t>
  </si>
  <si>
    <t>Total comprehensive income (loss)</t>
  </si>
  <si>
    <t>Cash flow hedges</t>
  </si>
  <si>
    <t>[1]</t>
  </si>
  <si>
    <t>Fair value hedges</t>
  </si>
  <si>
    <t>[2]</t>
  </si>
  <si>
    <t>Represents changes in the fair values of derivatives in cash flow hedging programs, primarily from open contracts in the hedging of rolling issuance of CO discount notes, and open contracts in cash flow hedges of anticipatory issuance of CO bonds.  Also includes losses related to closed cash flow hedges that will be reclassified in future periods to interest expense. Losses reclassified from AOCI to interest expense on closed contracts were $23 thousand and $35 thousand in the three months ended March 31, 2019 and 2018.</t>
  </si>
  <si>
    <t>Represents cumulative hedge valuation basis loss on fair value hedge of AFS securities under the last-of-layer hedging provisions of  ASU 2017-12.</t>
  </si>
  <si>
    <t>Statements of Comprehensive Income (Parenthetical) - USD ($) $ in Thousands</t>
  </si>
  <si>
    <t>Reclassification of losses from AOCI to interest expense</t>
  </si>
  <si>
    <t>Statements of Capital - USD ($) shares in Thousands, $ in Thousands</t>
  </si>
  <si>
    <t>Increase (decrease) in shareholders' equity</t>
  </si>
  <si>
    <t>Balance</t>
  </si>
  <si>
    <t>Proceeds from issuance of capital stock</t>
  </si>
  <si>
    <t>Repurchase/redemption of capital stock</t>
  </si>
  <si>
    <t>Shares reclassified to mandatorily redeemable capital stock</t>
  </si>
  <si>
    <t>Cash dividends ($1.74 and $1.64 per share for the three months ended March 31, 2019 and March 31, 2018, respectively) on capital stock</t>
  </si>
  <si>
    <t>Comprehensive income (loss)</t>
  </si>
  <si>
    <t>Capital Stock | Capital Stock Class B</t>
  </si>
  <si>
    <t>Balance (in shares)</t>
  </si>
  <si>
    <t>Proceeds from issuance of capital stock (in shares)</t>
  </si>
  <si>
    <t>Repurchase/redemption of capital stock (in shares)</t>
  </si>
  <si>
    <t>Shares reclassified to mandatorily redeemable capital stock (in shares)</t>
  </si>
  <si>
    <t>Total Retained Earnings</t>
  </si>
  <si>
    <t>Adjustments to opening balances</t>
  </si>
  <si>
    <t>Unrestricted Retained Earnings</t>
  </si>
  <si>
    <t>Restricted Retained Earnings</t>
  </si>
  <si>
    <t>Accumulated Other Comprehensive Income (Loss)</t>
  </si>
  <si>
    <t>Putable stock.  Cash dividends paid - Dividends per share and aggregate dividends were paid on a single class of shares of capital stock.  For more information, see Note 14. Capital Stock, Mandatorily Redeemable Capital Stock and Restricted Earnings.</t>
  </si>
  <si>
    <t>Cumulative catch-up adjustment upon adoption of ASU 2016-01 relating to change in the designation of funds in the grantor trusts from AFS to Equity Investments.</t>
  </si>
  <si>
    <t>Statements of Capital (Parenthetical) - $ / shares</t>
  </si>
  <si>
    <t>Statements of Capital</t>
  </si>
  <si>
    <t>Cash dividends on capital stock (in dollars per share)</t>
  </si>
  <si>
    <t>Statements of Cash Flows - USD ($) $ in Thousands</t>
  </si>
  <si>
    <t>Operating activities</t>
  </si>
  <si>
    <t>Depreciation and amortization:</t>
  </si>
  <si>
    <t>Net premiums and discounts on consolidated obligations, investments, mortgage loans and other adjustments (a)</t>
  </si>
  <si>
    <t>Concessions on consolidated obligations</t>
  </si>
  <si>
    <t>Change in net fair value adjustments on derivatives and hedging activities</t>
  </si>
  <si>
    <t>Net realized and unrealized (gains) losses on trading securities</t>
  </si>
  <si>
    <t>Change in fair value on Equity Investments</t>
  </si>
  <si>
    <t>Change in fair value adjustments on financial instruments held at fair value</t>
  </si>
  <si>
    <t>Net change in:</t>
  </si>
  <si>
    <t>Derivative assets due to accrued interest</t>
  </si>
  <si>
    <t>Derivative liabilities due to accrued interest</t>
  </si>
  <si>
    <t>Affordable Housing Program liability</t>
  </si>
  <si>
    <t>Other liabilities (a)</t>
  </si>
  <si>
    <t>Total adjustments</t>
  </si>
  <si>
    <t>Net cash provided by (used in) operating activities</t>
  </si>
  <si>
    <t>Securities purchased under agreements to resell</t>
  </si>
  <si>
    <t>Federal funds sold</t>
  </si>
  <si>
    <t>Deposits with other FHLBanks</t>
  </si>
  <si>
    <t>Trading securities:</t>
  </si>
  <si>
    <t>Purchased</t>
  </si>
  <si>
    <t>Repayments</t>
  </si>
  <si>
    <t>Equity Investments:</t>
  </si>
  <si>
    <t>Proceeds from sales</t>
  </si>
  <si>
    <t>Available-for-sale securities:</t>
  </si>
  <si>
    <t>Held-to-maturity securities:</t>
  </si>
  <si>
    <t>Advances:</t>
  </si>
  <si>
    <t>Principal collected</t>
  </si>
  <si>
    <t>Made</t>
  </si>
  <si>
    <t>Mortgage loans held-for-portfolio:</t>
  </si>
  <si>
    <t>Proceeds from sales of REO</t>
  </si>
  <si>
    <t>Net change in loans to other FHLBanks</t>
  </si>
  <si>
    <t>Net cash provided by (used in) investing activities</t>
  </si>
  <si>
    <t>Deposits and other borrowings</t>
  </si>
  <si>
    <t>Derivative contracts with financing element</t>
  </si>
  <si>
    <t>Consolidated obligation bonds:</t>
  </si>
  <si>
    <t>Proceeds from issuance</t>
  </si>
  <si>
    <t>Payments for maturing and early retirement</t>
  </si>
  <si>
    <t>Consolidated obligation discount notes:</t>
  </si>
  <si>
    <t>Payments for maturing</t>
  </si>
  <si>
    <t>Capital stock:</t>
  </si>
  <si>
    <t>Payments for repurchase/redemption of capital stock</t>
  </si>
  <si>
    <t>Redemption of mandatorily redeemable capital stock</t>
  </si>
  <si>
    <t>Cash dividends paid (b)</t>
  </si>
  <si>
    <t>Net cash provided by (used in) financing activities</t>
  </si>
  <si>
    <t>Net increase (decrease) in cash and due from banks</t>
  </si>
  <si>
    <t>Cash and due from banks at beginning of the period (c)</t>
  </si>
  <si>
    <t>[3]</t>
  </si>
  <si>
    <t>Cash and due from banks at end of the period (c)</t>
  </si>
  <si>
    <t>Supplemental disclosures:</t>
  </si>
  <si>
    <t>Interest paid</t>
  </si>
  <si>
    <t>Interest paid for Discount Notes (d)</t>
  </si>
  <si>
    <t>[4]</t>
  </si>
  <si>
    <t>Affordable Housing Program payments (e)</t>
  </si>
  <si>
    <t>[5]</t>
  </si>
  <si>
    <t>Transfers of mortgage loans to real estate owned</t>
  </si>
  <si>
    <t>Capital stock subject to mandatory redemption reclassified from equity</t>
  </si>
  <si>
    <t>Transfers of HTM securities to AFS that are not other-than-temporarily impaired (f)</t>
  </si>
  <si>
    <t>[6]</t>
  </si>
  <si>
    <t>The adoption of ASU 2016-02, Leases (Topic 842) resulted in the recognition of non-cash right-of-use operating assets of $71.6 million and lease liabilities of $83.9 million as of January 1, 2019. Cash payments on operating leases were $1.5 million in the three months ended March 31, 2019.</t>
  </si>
  <si>
    <t>Does not include payments to holders of mandatorily redeemable capital stock.  Such payments are considered as interest expense and reported within operating cash flows.</t>
  </si>
  <si>
    <t>Cash and due from banks did not include any restricted cash or cash equivalents.  Includes pass-thru reserves at the Federal Reserve Bank of New York.  See Note 3. Cash and Due from Banks for further information.</t>
  </si>
  <si>
    <t>Interest paid disclosures have been supplemented for the three months ended March 31, 2019 and 2018 under the disclosure guidance provided by ASU 2016-15, Statements of Cash flows (Topic 230), “Classification of Certain Cash Receipts and Cash Payments”, which the FHLBNY adopted on January 1, 2018: the line item, Interest paid for Discount Notes, is the portion of the cash payments at settlement of zero-coupon Consolidated obligation discount notes.</t>
  </si>
  <si>
    <t>AHP payments = (beginning accrual - ending accrual) + AHP assessment for the period; payments represent funds released to the Affordable Housing Program.</t>
  </si>
  <si>
    <t>As of January 1, 2019, the FHLBNY elected (as permitted under ASU 2017-12) and transferred $1.6 billion (amortized cost basis) of fixed-rate MBS from HTM classification to AFS</t>
  </si>
  <si>
    <t>Statements of Cash Flows (Parenthetical) $ in Thousands</t>
  </si>
  <si>
    <t>Jan. 01, 2019USD ($)</t>
  </si>
  <si>
    <t>Transfer of amortized cost of MBS from HTM to AFS portfolio</t>
  </si>
  <si>
    <t>ASU 2016-02 | Restatement adjustment</t>
  </si>
  <si>
    <t>Background, Tax Status. Assessments.</t>
  </si>
  <si>
    <t>Background
The Federal Home Loan Bank of New York (FHLBNY or the Bank) is a federally chartered corporation, and is one of 11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
Tax Status. The FHLBanks, including the FHLBNY, are exempt from ordinary federal, state, and local taxation except for real property taxes.
Assessments. 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1 FHLBanks must allocate the greater of $100 million or 10% of their regulatory defined net income for the Affordable Housing Program.</t>
  </si>
  <si>
    <t>Significant Accounting Policies and Estimates.</t>
  </si>
  <si>
    <t>Note 1. Significant Accounting Policies and Estimates.
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Significant Accounting Policies and Estimates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Other than the recently adopted policies as discussed below, there have been no significant changes to accounting policies from those identified in Note 1. Significant Accounting Policies and Estimates in Notes to the Financial Statements in the Bank’s most recent Form 10-K filed on March 21, 2019, which contains a summary of the Bank’s significant accounting policies and estimates.
Recently Adopted Significant Accounting Policies
Derivatives and Hedging. The FHLBNY adopted the new hedging standards effective January 1, 2019. The FASB issued ASU 2017-12, Targeted Improvements to Accounting for Hedging Activities (Topic 815) in August 2017, with the objective of improving the financial reporting of hedging relationships and to better portray the economic results of an entity’s risk management activities in its financial statements. In addition to that main objective, the amendments in this ASU made certain targeted improvements to simplify the application of the hedge accounting guidance in pre-existing GAAP. The new guidance also requires that we report the entire hedging effects of the hedging instruments in the same income statement line item as the hedged item. While this is a change in presentation from the legacy standards, the impact for the FHLBNY was not material. The amended presentation was applied prospectively in the Statements of income and prior period comparative financial information was not reclassified to conform to current presentation.
ASU 2017-12 allowed a one-time transfer of fixed-rate, pre-payable debt securities from HTM to AFS. The FHLBNY transferred $1.6 billion of HTM securities into AFS classification effective January 1, 2019 as a one-time transfer permitted under the standard. Other than changes in disclosures as required under the ASU and a one-time election to transfer the HTM securities to AFS, adoption did not have a material effect on the FHLBNY’s financial condition, results of operations, and cash flows.
On October 25, 2018, the FASB issued ASU 2018-16, Inclusion of the Secured Overnight Financing Rate (SOFR) Overnight Index Swap (OIS) Rate as a Benchmark Interest Rate for Hedge Accounting Purposes (Topic 815). The new ASU added the OIS rate based on SOFR as a U.S. benchmark rate to facilitate the LIBOR to SOFR transition. The amendments in the ASU became effective for the FHLBNY concurrently with the adoption of ASU 2017-12 on January 1, 2019. The FHLBNY will begin to use OIS/SOFR as another ASC 815 hedging benchmark for its interest rate risk management objectives. The FHLBNY’s primary benchmark for hedges under ASC 815 remains LIBOR. Beginning in the current quarter, the FHLBNY has also executed hedges under ASC 815 designating the FED funds OIS index (FF/OIS) as a benchmark rate. For further information, see Note 17 Derivatives and Hedging Activities.
Lease Accounting. The FHLBNY adopted the leasing standards effective January 1, 2019. The FASB issued ASU No. 2016-02, Leases (Topic 842) in 2016. The ASU required the recognition of all leases on the balance sheet as lease assets and lease liabilities. At January 1, 2019, we recognized lease liabilities of $83.9 million and right-of-use assets of $71.6 million, primarily related to operating premise leases. Other than the recognition of leases on the balance sheet, adoption on January 1, 2019 did not result in material changes to the recognition of operating lease expense in the FHLBNY’s Statements of income. For further information, see Note 19. Commitments and Contingencies.</t>
  </si>
  <si>
    <t>Recently Issued Accounting Standards and Interpretations.</t>
  </si>
  <si>
    <t>Note 2. Recently Issued Accounting Standards and Interpretations.
Accounting for Financial Instruments — Credit Losses . In June 2016, the FASB issued ASU 2016-13, Financial Instruments — Credit Losses (Topic 326).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We have concluded our preliminary assessment of the impact of CECL on all our business lines, including advances, investments and other financial assets. While the CECL model represents a significant departure from existing GAAP, we do not expect adoption will have a material impact on our financial condition, results of operations, and cash flows. This guidance is effective for interim and annual periods beginning on January 1, 2020. The FHLBNY will adopt the ASU effective January 1, 2020.</t>
  </si>
  <si>
    <t>Cash and Due from Banks.</t>
  </si>
  <si>
    <t>Note 3. Cash and Due from Banks.
Cash on hand, cash items in the process of collection, and amounts due from correspondent banks and the Federal Reserve Banks are included in Cash and due from banks. The FHLBNY is exempted from maintaining any required clearing balance at the Federal Reserve Bank of New York.
Compensating Balances
The FHLBNY has arrangements with Citibank (a member/stockholder of the FHLBNY) to maintain compensating collected cash balances in return for certain fee based safekeeping and back office operational services that the counterparty provides to the FHLBNY. There are no restrictions on the withdrawal of funds. There were no compensating balance at March 31, 2019 and December 31, 2018.
Pass-through Deposit Reserves
The FHLBNY acts as a pass-through correspondent for member institutions who are required by banking regulations to deposit reserves with the Federal Reserve Banks. Pass-through reserves deposited with Federal Reserve Banks on behalf of the members by the FHLBNY were $80.3 million at March 31, 2019 and $86.1 million at December 31, 2018. The liabilities offsetting the pass-through reserves were due to member institutions and were recorded in Other liabilities in the Statements of Condition.</t>
  </si>
  <si>
    <t>Federal Funds Sold and Securities Purchased Under Agreements to Resell.</t>
  </si>
  <si>
    <t>Note 4. Federal Funds Sold and Securities Purchased Under Agreements to Resell.
Federal funds sold — Federal funds sold are unsecured advances to third parties.
Securities purchased under agreements to resell — As part of the FHLBNY’s banking activities, the FHLBNY may enter into secured financing transactions that mature overnight, and can be extended only at the discretion of the FHLBNY. These transactions involve the lending of cash, against which marketable securities are taken as collateral.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Agreements generally allow the FHLBNY to repledge securities under certain conditions. No adjustments for instrument-specific credit risk were deemed necessary as market values of collateral were in excess of principal amounts loaned.
At March 31, 2019 and December 31, 2018, the outstanding balances of Securities purchased under agreements to resell were $5.6 billion and $4.1 billion; the investments typically matured overnight, and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U.S. Treasury securities at market values of $5.7 billion and $4.2 billion were received at BONY to collateralize the overnight investments at March 31, 2019 and December 31, 2018. Securities purchased under agreements to resell averaged $4.9 billion and $2.8 billion for the three months ended March 31, 2019 and for the same period in the prior year. Interest income from securities purchased under agreements to resell were $29.9 million and $10.1 million for the three months ended March 31, 2019 and the same period in the prior year. No overnight investments had been executed bilaterally with counterparties at March 31, 2019 and December 31, 2018.
Transactions recorded as Securities purchased under agreements to resell (reverse repos) were accounted as collateralized financing transactions.</t>
  </si>
  <si>
    <t>Trading Securities.</t>
  </si>
  <si>
    <t>Securities</t>
  </si>
  <si>
    <t>Securities.</t>
  </si>
  <si>
    <t>Note 5. Trading Securities.
The carrying value of a trading security equals its fair value. The following table provides major security types at March 31, 2019 and December 31, 2018 (in thousands):
Fair value
March 31, 2019
December 31, 2018
GSE securities
$
$
Corporate notes
U.S. Treasury notes
Total Trading securities
$
$
The carrying values of trading securities included net unrealized fair value gains of $19.7 million at March 31, 2019, and $2.6 million at December 31, 2018. We have classified investments acquired for purposes of meeting short-term contingency and other liquidity needs as trading securities. In accordance with Finance Agency guidance, we do not participate in speculative trading practices.
Trading Securities Pledged
The FHLBNY had pledged marketable securities at fair values of $220.3 million at March 31, 2019 and $239.8 million at December 31, 2018 to derivative clearing organizations to fulfill the FHLBNY’s initial margin requirements as mandated under margin rules of the Commodities Futures Trading Commission (CFTC). The clearing organizations have rights to sell or repledge the collateral securities under certain conditions.
The following tables present redemption terms of the major types of trading securities (dollars in thousands):
Redemption Terms
March 31, 2019
Due in one
Due after one year
Total Fair Value
GSE securities
$
$
—
$
Corporate notes
—
U.S. Treasury notes
Total Trading securities
$
$
$
Yield on Trading securities
%
%
December 31, 2018
Due in one
Due after one year
Total Fair Value
GSE securities
$
$
—
$
Corporate notes
—
U.S. Treasury notes
Total Trading securities
$
$
$
Yield on Trading securities
%
%</t>
  </si>
  <si>
    <t>Equity Investments.</t>
  </si>
  <si>
    <t>Note 6. Equity Investments.
The FHLBNY has classified its grantor trusts as equity investments. The carrying value of equity investments in the Statements of Condition, and the types of assets in the grantor trusts were as follows (in thousands):
March 31, 2019
Gross
Gross
Amortized
Unrealized
Unrealized
Fair
Cost
Gains (b)
Losses (b)
Value (c)
Cash equivalents
$
$
—
$
—
$
Equity funds
)
Fixed income funds
)
Total Equity Investments (a)
$
$
$
)
$
December 31, 2018
Gross
Gross
Amortized
Unrealized
Unrealized
Fair
Cost
Gains (b)
Losses (b)
Value (c)
Cash equivalents
$
$
—
$
—
$
Equity funds
)
Fixed income funds
)
Total Equity Investments (a)
$
$
$
)
$
(a)
The intent of the grantor trusts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s invest in money market, equity and fixed income and bond funds. Daily net asset values (NAVs) are readily available and investments are redeemable at short notice. NAVs are the fair values of the funds in the grantor trusts. The grantor trusts are owned by the FHLBNY.
In the Statements of Income unrealized gains and losses related to outstanding Equity Investments were as follows (in thousands):
Three Months Ended March 31,
2019
2018
Net gains (losses) recognized during the period
$
$
)
Less: Net (gains) losses recognized during the period on equity investments sold during the period
—
—
Unrealized gains (losses) recognized during the reporting period on equity investments still held at the reporting date
$
$
)</t>
  </si>
  <si>
    <t>Available-for-Sale Securities.</t>
  </si>
  <si>
    <t>Note 7. Available-for-Sale Securities.
As permitted by the new hedge accounting guidance (ASU 2017-12) adopted as of January 1, 2019, the FHLBNY made a one-time election and transferred $1.6 billion (amortized cost basis) of unimpaired fixed-rate GSE-issued commercial mortgage-backed securities from HTM to AFS effective January 1, 2019. The securities were recorded as AFS with an unrealized fair value loss of $13.5 million at the date of the transfer.
The carrying value of an AFS security equals its fair value. At March 31, 2019 and at December 31, 2018, no AFS security was other-than-temporarily impaired. The following tables provide major security types (in thousands):
March 31, 2019
Gross
Gross
Amortized
Unrealized
Unrealized
Fair
Cost
Gains (a)
Losses (a)
Value
GSE and U.S. Obligations
Mortgage-backed securities
Floating
CMO
$
$
$
)
$
CMBS
—
Total Floating
)
Fixed
CMBS
)
Total Available-for-sale securities
$
$
$
)
$
December 31, 2018
Gross
Gross
Amortized
Unrealized
Unrealized
Fair
Cost
Gains (a)
Losses (a)
Value
GSE and U.S. Obligations
Mortgage-backed securities
CMO-Floating
$
$
$
—
$
CMBS-Floating
—
Total Available-for-sale securities
$
$
$
—
$
(a)
Recorded in AOCI — Net unrealized fair value gains were $36.1 million at March 31, 2019 and $4.0 million at December 31, 2018.
Impairment Analysis of AFS Securities
The FHLBNY’s portfolio of MBS classified as AFS is comprised of GSE-issued collateralized mortgage obligations and floating rate CMBS, and U.S. Agency issued MBS. The FHLBNY evaluates its GSE-issued securities by considering the creditworthiness and performance of the debt securities and the strength of the government-sponsored enterprises’ guarantees of the securities.
Based on credit and performanc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At March 31, 2019 unrealized fair value losses have been aggregated by the length of time a security was in a continuous unrealized loss position. At December 31, 2018, there was no available-for-sale debt security at a fair value below its amortized cost basis.
The following table summarizes available-for-sale securities with estimated fair values below their amortized cost basis (in thousands):
March 31, 2019
Less than 12 months
12 months or more
Total
Estimated
Unrealized
Estimated
Unrealized
Estimated
Unrealized
Fair Value
Losses
Fair Value
Losses
Fair Value
Losses
MBS Investment Securities
MBS-GSE
Fannie Mae-CMO
$
$
)
$
—
$
—
$
$
)
Fannie Mae-CMBS
—
—
)
)
Freddie Mac-CMO
)
—
—
)
Freddie Mac-CMBS
—
—
)
)
Total
$
$
)
$
$
)
$
$
)
Redemption Terms
Expected maturities may differ from contractual maturities because borrowers may have the right to call or prepay obligations with or without call or prepayment fees. The amortized cost and estimated fair value (a) of investments classified as AFS, by contractual maturity, were as follows (in thousands):
March 31, 2019
December 31, 2018
Amortized Cost (b)
Fair Value
Amortized Cost (b)
Fair Value
Mortgage-backed securities
Due after one year through five years
$
$
$
$
Due after five year through ten years
—
—
Due after ten years
Total Available-for-sale securities
$
$
$
$
(a)
The carrying value of AFS securities equals fair value.
(b)
Amortized cost is after adjusting for net unamortized premiums of $19.4 million and net unamortized discounts of $1.5 million at March 31, 2019 and December 31, 2018.
Interest Rate Payment Terms
The following table summarizes interest rate payment terms of investments in mortgage-backed securities classified as AFS securities (in thousands):
March 31, 2019
December 31, 2018
Amortized Cost
Fair Value
Amortized Cost
Fair Value
Mortgage-backed securities
Floating
CMO - LIBOR
$
$
$
$
CMBS - LIBOR
Total Floating
Fixed
CMBS
—
—
Total Mortgage-backed securities
$
$
$
$</t>
  </si>
  <si>
    <t>Held-to-Maturity Securities.</t>
  </si>
  <si>
    <t>Note 8. Held-to-Maturity Securities.
Major Security Types (in thousands)
March 31, 2019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8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As permitted by the new hedge accounting guidance, the FHLBNY elected to transfer fixed-rate GSE-issued CMBS at amortized cost basis of $1.6 billion from HTM to AFS effective as of January 1, 2019.
(c)
The amounts represent non-agency private-label mortgage- and asset-backed securities.
(d)
Amortized cost — For securities that were deemed to be OTTI, amortized cost represents unamortized cost less credit OTTI, net of credit OTTI reversed due to improvements in cash flows.
Securities Pledged
The FHLBNY had pledged MBS, with an amortized cost basis of $4.4 million at March 31, 2019 and $4.5 million at December 31, 2018, to the FDIC in connection with deposits maintained by the FDIC at the FHLBNY. The FDIC does not have rights to sell or repledge the collateral unless the FHLBNY defaults under the terms of its deposit arrangements with the FDIC.
Unrealized Losses
The fair values and gross unrealized holding losses are aggregated by major security type and by the length of time the individual securities have been in a continuous unrealized loss position. Unrealized losses represent the difference between fair value and amortized cost. The baseline measure of unrealized loss is amortized cost, which is not adjusted for non-credit OTTI. Total unrealized losses in these tables will not equal unrecognized holding losses in the Major Security Types tables. Unrealized losses are calculated after adjusting for credit OTTI. In the previous tables, unrecognized holding losses are adjusted for credit and non-credit OTTI.
The following tables summarize held-to-maturity securities with estimated fair values below their amortized cost basis (in thousands):
March 31, 2019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8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The FHLBNY’s investments in housing finance agency bonds reported gross unrealized losses of $22.9 million and $24.2 million at March 31, 2019 and December 31, 2018. Our analyses of the fair values of HFA bonds have concluded that the market is generally pricing the bonds to the “AA municipal sector”. The bonds are performing to their contractual terms, and management has concluded that the gross unrealized losses on its housing finance agency bonds are temporary because the underlying collateral and credit enhancements are sufficient to protect the FHLBNY from losses based on current expectations. The credit enhancements may include additional support from Monoline Insurance, Reserve and investment funds allocated to the securities that may be used to make principal and interest payments in the event that the underlying loans pledged for these securities are not sufficient to make the necessary payments and the general obligation of the State issuing the bond.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March 31, 2019
December 31, 2018
Amortized
Estimated
Amortized
Estimated
Cost (a)
Fair Value
Cost (a)
Fair Value
State and local housing finance agency obligations
Due in one year or less
$
—
$
—
$
—
$
—
Due after one year through five years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53.0 million and $63.7 million (net of unamortized discounts) at March 31, 2019 and December 31, 2018.
Interest Rate Payment Terms
The following table summarizes interest rate payment terms of securities classified as held-to-maturity (in thousands):
March 31, 2019
December 31, 2018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
Impairment Analysis (OTTI) of GSE-issued and Private Label Mortgage-backed Securities
The FHLBNY evaluates its individual securities issued by Fannie Mae, Freddie Mac and U.S. government agency, (collectively GSE-issued securities), by considering the creditworthiness and performance of the debt securities and the strength of the GSEs’ guarantees of the securities. Based on analysis, GSE-issued securities are performing in accordance with their contractual agreements. The FHLBNY believes that it will recover its investments in GSE- issued securities given the current levels of collateral, credit enhancements and guarantees that exist to protect the investments. Management evaluates its investments in private-label MBS (PLMBS) for OTTI on a quarterly basis by performing cash flow tests on its entire portfolio of PLMBS. No mortgage-backed security was impaired at March 31, 2019 or at December 31, 2018. Based on cash flow testing, the Bank believes no material OTTI exists for the remaining investments. The Bank’s conclusion is also based upon multiple factors, but not limited to the expected performance of the underlying collateral, and the evaluation of the fundamentals of the issuers’ financial condition. Management has not made a decision to sell such securities at March 31, 2019, and has concluded that it will not be required to sell such securities before recovery of the amortized cost basis of the securities.
The following table provides rollforward information about the cumulative credit losses and other components of OTTI that will be recognized in future periods as recoveries (in thousands):
Three months ended March 31,
2019
2018
Beginning balance
$
$
Realized credit losses
—
)
Increases in cash flows expected to be collected, recognized over the remaining life of the securities
)
)
Ending balance
$
$</t>
  </si>
  <si>
    <t>Advances.</t>
  </si>
  <si>
    <t>Note 9.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March 31, 2019
December 31, 2018
Weighted (a)
Weighted (a)
Average
Percentage
Average
Percentage
Amount
Yield
of Total
Amount
Yield
of Total
Overdrawn demand deposit accounts
$
%
—
%
$
%
—
%
Due in one year or less
Due after one year through two years
Due after two years through three years
Due after three years through four years
Due after four years through five years
Thereafter
Total par value
%
%
%
%
Hedge valuation basis adjustments (b)
)
)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a designated benchmark rate. The FHLBNY’s primary benchmark rate is LIBOR; beginning in the current year quarter, certain ASC 815 qualifying hedges were executed designating the FF/OIS index as a benchmark rate.
Monitoring and Evaluating Credit Losses on Advances — Summarized below are the FHLBNY’s assessment methodologies for evaluating advances for credit loss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Credit Risk. The FHLBNY has policies and procedures in place to manage credit risk. There were no past due advances and all advances were current for all periods in this report. Management does not anticipate any credit losses, and accordingly, the FHLBNY has not provided an allowance for credit losses on advances. Potential credit risk from advances is concentrated in commercial banks, savings institutions, and insurance companies.
Concentration of Advances Outstanding. Advances to the FHLBNY’s top ten borrowing member institutions are reported in Note 21. Segment Information and Concentration. The FHLBNY held sufficient collateral to cover the advances to all institutions and it does not expect to incur any credit losses. Advances borrowed by insurance companies accounted for 23.1% and 21.1% of total advances at March 31, 2019 and December 31, 2018.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and borrowing activity. The FHLBNY’s management takes a number of steps to mitigate the unique risk of lending to insurance companies. At the time of membership, the FHLBNY requires an insurance company to be highly-rated and to meet the FHLBNY’s credit quality standards. The FHLBNY performs quarterly credit analysis of the insurance borrower.
The FHLBNY also requires member insurance companies to pledge highly-rated readily marketable securities or mortgage collateral which are held in the FHLBNY’s custody or by our third party custodian. Such collateral must meet the FHLBNY’s credit quality standards, with appropriate minimum margins applied. Very high credit quality insurance companies may be allowed to retain possession of the mortgage collateral provided the mortgage collateral is held by a third-party custodian pursuant to a tri-party security agreement. Marketable securities pledged as collateral by the insurance company must be held by the FHLBNY’s third party custodian.
Security Terms . The FHLBNY lends to financial institutions involved in housing finance within its district. Borrowing members are required to purchase capital stock of the FHLBNY and pledge collateral for advances. As of March 31, 2019 and December 31, 2018, the FHLBNY had rights to collateral with an estimated value greater than outstanding advances. Based upon the financial condition of the member, the FHLBNY:
(1)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2)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si>
  <si>
    <t>Mortgage Loans Held-for-Portfolio.</t>
  </si>
  <si>
    <t>Note 10. Mortgage Loans Held-for-Portfolio.
Mortgage Partnership Finance ® program loans, or (MPF ® ),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March 31, 2019
December 31, 2018
Amount
Percentage
Amount
Percentage
Real Estate (a) :
Fixed medium-term single-family mortgages
$
%
$
%
Fixed long-term single-family mortgages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The FHLBNY and its members share the credit risk of MPF loans by structuring potential credit losses into layers. The first layer is typically 100 bps, but this varies with the particular MPF product. The amount of the first layer, or First Loss Account (FLA), was estimated at $35.9 million and $35.8 million at March 31, 2019 and December 31, 2018. The FLA is not recorded or reported as a reserve for loan losses, as it serves as a memorandum or information account. The FHLBNY is responsible for absorbing the first layer. The second layer is that amount of credit obligations that the PFI has agreed to assume at the “Master Commitment” level. The FHLBNY pays a credit enhancement fee to the PFI for taking on this obligation. The FHLBNY assumes all residual risk. Credit enhancement fees accrued were $0.6 million for the three months ended March 31, 2019 and 2018.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Allowance Methodology for Loan Losses
In June 2016, the FASB issued ASU 2016-13, Financial Instruments — Credit Losses (Topic 326). The ASU introduces a new accounting model, the Current Expected Credit Losses model (CECL), which upon adoption on January 1, 2020, will require earlier recognition of credit losses. The FASB’s CECL model utilizes a lifetime “expected credit loss” measurement objective for the recognition of credit losses. This guidance is effective beginning on January 1, 2020.
The FHLBNY’s existing allowance methodology is based on current GAAP, which generally requires that a loss be incurred before it is recognized. For more information about our allowance policies, processes and methodologies, see the most recent Form 10K filed on March 21, 2019.
Mortgage loans are considered impaired when, based on current information and events, it is probable that the FHLBNY will be unable to collect all principal and interest amounts due according to the contractual terms of the mortgage loan agreements. The FHLBNY considers a loan to be seriously delinquent when it is past due 90 days or more. The FHLBNY considers the occurrence of serious delinquency as a primary confirming event of a credit loss. Bankruptcy and foreclosures are also considered as confirming events. When a loan is seriously delinquent, or in bankruptcy or in foreclosure, the FHLBNY measures estimated credit losses on an individual loan basis by looking to the value of the real property collateral. For such loans, the FHLBNY believes it is probable that we will be unable to collect all contractual interest and principal in accordance with the terms of the loan agreement. For loans that have not been individually measured for estimated credit losses (i.e. they are not seriously delinquent, or in bankruptcy or in foreclosure), the FHLBNY measures estimated incurred credit losses on a collective basis and records a valuation reserve. When a loan is delinquent 180 days or more, the FHLBNY will charge-off the excess carrying value over the net realizable value of the loan because the FHLBNY deems that foreclosure is probable at 180 days delinquency. When the loan is foreclosed and the FHLBNY takes possession of real estate, the balance of the loan that has not been charged off is recorded as real estate owned at the lower of carrying value or net realizable value.
Allowance for Credit Losses
Allowances for credit losses have been recorded against the uninsured MPF loans. All other types of mortgage loans were insignificant and no allowances were necessary. The following table provides a rollforward analysis of the allowance for credit losses (in thousands):
Three months ended March 31,
2019
2018
Allowance for credit losses:
Beginning balance
$
$
Charge-offs
—
)
Recoveries
—
Provision (Reversal) for credit losses on mortgage loans
)
)
Ending balance
$
$
March 31, 2019
December 31, 2018
Ending balance, individually evaluated for impairment
$
$
Ending balance, collectively evaluated for impairment
Total Allowance for credit losses
$
$
The FHLBNY’s total MPF loans and impaired MPF loans were as follows (in thousands):
March 31, 2019
December 31, 2018
Total Mortgage loans, carrying value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PB, and would not agree to data reported in other tables at “recorded investment,” which includes interest receivable.
The following summarizes the recorded investment in impaired loans (excluding insured FHA/VA loans), the unpaid principal balance, and the related allowance (individually assessed), and the average recorded investment of loans for which the related allowance was individually measured (in thousands):
March 31, 2019
Unpaid
Average
Recorded
Principal
Related
Recorded
Investment
Balance
Allowance
Investment (d)
Conventional MPF Loans (a)(c)
No related allowance (b)
$
$
$
—
$
With a related allowance
Total individually measured for impairment
$
$
$
$
December 31, 2018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hree months ended March 31, 2019 and the twelve months ended December 31, 2018.
The following tables summarize the recorded investment, the unpaid principal balance, and the average recorded investment of loans for which the related allowance was collectively measured (in thousands):
March 31, 2019
Unpaid
Average
Recorded
Principal
Related
Recorded
Investment
Balance
Allowance
Investment (a)
Collectively measured for impairment
Insured loans
$
$
$
—
$
Uninsured loans
Total loans collectively measured for impairment
$
$
$
$
December 31, 2018
Unpaid
Average
Recorded
Principal
Related
Recorded
Investment
Balance
Allowance
Investment (a)
Collectively measured for impairment
Insured loans
$
$
$
—
$
Uninsured loans
Total loans collectively measured for impairment
$
$
$
$
(a)
Represents the average recorded investment for the three months ended March 31, 2019 and the twelve months ended December 31, 2018.
Recorded investments in MPF loans that were past due, and real estate owned are summarized below. Recorded investment, which includes accrued interest receivable, would not equal carrying values reported elsewhere (dollars in thousands):
March 31, 2019
December 31, 2018
Conventional
Insured
Conventional
Insured
MPF Loans
Loans
MPF Loans
Loans
Mortgage loans:
Past due 30 - 59 days
$
$
$
$
Past due 60 - 89 days
Past due 90 - 179 days
Past due 180 days or more
Total past due
Total current loans
Total mortgage loans
$
$
$
$
Other delinquency statistics:
Loans in process of foreclosure, included above
$
$
$
$
Number of foreclosures outstanding at period end
Serious delinquency rate (a)
%
%
%
%
Serious delinquent loans total used in calculation of serious delinquency rate
$
$
$
$
Past due 90 days or more and still accruing interest
$
—
$
$
—
$
Loans on non-accrual status
$
$
—
$
$
—
Troubled debt restructurings:
Loans discharged from bankruptcy (b)
$
$
$
$
Modified loans under MPF ® program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t>
  </si>
  <si>
    <t>Deposits.</t>
  </si>
  <si>
    <t>Note 11. Deposits.
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
March 31, 2019
December 31, 2018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March 31, 2019
December 31, 2018
Amount
Weighted Average (b)
Amount
Weighted Average (b)
Due in one year or less
Interest-bearing deposits (a)
$
%
$
%
Non-interest-bearing deposits
Total deposits
$
$
(a)
Primarily adjustable rate.
(b)
The weighted average interest rate is calculated based on the average balance.</t>
  </si>
  <si>
    <t>Consolidated Obligations.</t>
  </si>
  <si>
    <t>Note 12. Consolidated Obligations.
The FHLBanks have joint and several liability for all the Consolidated obligations issued on their behalf (for more information, see Note 19. Commitments and Contingencies). Consolidated obligations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obligation bonds (CO bonds or Consolidated bonds) are issued primarily to raise intermediate- and long-term funds for the FHLBanks and are not subject to any statutory or regulatory limits on maturity.
Consolidated obligation discount notes (CO discount notes, Discount notes, or Consolidated discount notes) are issued primarily to raise short-term funds. Discount notes sell at less than their face amount and are redeemed at par value when they mature.
The following table summarizes carrying amounts of Consolidated obligations issued by the FHLBNY and outstanding at March 31, 2019 and December 31, 2018 (in thousands):
March 31, 2019
December 31, 2018
Consolidated obligation bonds-amortized cost
$
$
Hedge valuation basis adjustments
Hedge basis adjustments on de-designated hedges
FVO - valuation adjustments and accrued interest
Total Consolidated obligation bonds
$
$
Discount notes-amortized cost
$
$
FVO - valuation adjustments and remaining accretion
Total Consolidated obligation discount notes
$
$
Redemption Terms of Consolidated Obligation Bonds
The following table is a summary of carrying amounts of Consolidated obligation bonds outstanding by year of maturity (dollars in thousands):
March 31, 2019
December 31, 2018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de-designated hedges (d)
FVO (e) - valuation adjustments and accrued interest
Total Consolidated obligation-bonds
$
$
(a)
Weighted average rate represents the weighted average contractual coupons of bonds, unadjusted for swaps.
(b)
Amortization of CO bond premiums and discounts are recorded in interest expense as yield adjustments.
(c)
Hedge valuation basis adjustments represent changes in the fair values of fixed-rate CO bonds due to changes in the designated benchmark rate (primarily LIBOR) in ASC 815 fair value hedges.
(d)
Hedge basis adjustments on de-desig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e)
Valuation adjustments represent changes in the entire fair values of bonds elected under the FVO.
Interest Rate Payment Terms
The following table summarizes par amounts of major types of Consolidated obligation bonds issued and outstanding (dollars in thousands):
March 31, 2019
December 31, 2018
Amount
Percentage
Amount
Percentage
Fixed-rate, non-callable
$
%
$
%
Fixed-rate, callable
Step Up, callable
Single-index floating rate
Total par value
$
%
$
%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March 31, 2019
December 31, 2018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t>
  </si>
  <si>
    <t>Note 13. Affordable Housing Program.
The FHLBNY charges the amount allocated for the Affordable Housing Program (AHP) to income and recognizes it as a liability. The FHLBNY relieves the AHP liability as members use the subsidies. For more information about the Affordable Housing Program and the Bank’s liability, see the Bank’s most recent Form 10-K filed on March 21, 2019.
The following table provides rollforward information with respect to changes in Affordable Housing Program liabilities (in thousands):
Three months ended March 31,
2019
2018
Beginning balance
$
$
Additions from current period’s assessments
Net disbursements for grants and programs
)
)
Ending balance
$
$</t>
  </si>
  <si>
    <t>Capital Stock, Mandatorily Redeemable Capital Stock and Restricted Retained Earnings.</t>
  </si>
  <si>
    <t>Note 14.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and members can redeem Class B stock by giving five years notice. The FHLBNY’s Class B capital stock issued and outstanding was $5.7 billion at March 31, 2019 and $6.1 billion at December 31, 2018.
Membership and Activity-based Class B capital stocks have the same voting rights and dividend rates. (See Statements of Capital):
·
Membership stock is issued to meet membership stock purchase requirements. The FHLBNY requires member institutions to maintain membership stock based on a percentage of the member’s mortgage-related assets. Effective August 1, 2017, the FHLBNY reduced the capital stock purchase requirement for membership from 15.0 basis points to 12.5 basis points. In addition, notwithstanding this requirement, the FHLBNY introduced a $100 million cap on membership stock per member effective January 1, 2019.
·
Activity based stock is issued on a percentage of outstanding balances of advances, MPF loans and certain commitments. The FHLBNY’s current capital plan requires a stock purchase of 4.5% of the member’s borrowed amount. Excess activity-based capital stock is repurchased daily.
The FHLBNY is subject to risk-based capital rules of the Finance Agency, the regulator of the FHLBank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capital plan does not provide for the issuance of Class A capital stock. The Finance Agency may require the FHLBNY to maintain an amount of permanent capital greater than what is required by the risk-based capital requirements. Second, the FHLBNY is required to maintain at least a 4.0% total capital-to-asset ratio; and third, the FHLBNY will maintain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However, the Finance Agency has discretion to reclassify a FHLBank and to modify or add to the corrective action requirements for a particular capital classification. 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If the FHLBNY became classified into a capital classification other than adequately capitalized, the FHLBNY could be adversely impacted by the corrective action requirements for that capital classification.
Risk-based Capital — The following table summarizes the FHLBNY’s risk-based capital ratios (dollars in thousands):
March 31, 2019
December 31, 2018
Required (d)
Actual
Required (d)
Actual
Regulatory capital requirements:
Risk-based capital (a)(e)
$
$
$
$
Total capital-to-asset ratio
%
%
%
%
Total capital (b)
$
$
$
$
Leverage ratio
%
%
%
%
Leverage capital (c )
$
$
$
$
(a)
Actual “Risk-based capital” is capital stock and retained earnings plus mandatorily redeemable capital stock. Section 932.2 of the Finance Agency’s regulations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Estimated redemption periods were as follows (in thousands):
March 31, 2019
December 31, 2018
Redemption less than one year
$
$
Redemption from one year to less than three years
Redemption from three years to less than five years
Redemption from five years or greater
Total
$
$
The following table provides rollforward information with respect to changes in mandatorily redeemable capital stock liabilities (in thousands):
Three months ended March 31,
2019
2018
Beginning balance
$
$
Capital stock subject to mandatory redemption reclassified from equity
Redemption of mandatorily redeemable capital stock (a)
)
)
Ending balance
$
$
Accrued interest payable (b)
$
$
(a)
Redemption includes repayment of excess stock.
(b)
The annualized accrual rate was 6.90% for the three months ended March 31, 2019 and 6.50% for the three months ended March 31, 2018. Accrual rates are based on estimated dividend rates.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The Capital Agreement is intended to enhance the capital position of each FHLBank. These restricted retained earnings will not be available to pay dividends. Retained earnings included $618.2 million and $591.3 million as restricted retained earnings in the FHLBNY’s Total Capital at March 31, 2019 and December 31, 2018.</t>
  </si>
  <si>
    <t>Earnings Per Share of Capital.</t>
  </si>
  <si>
    <t>Note 15. Earnings Per Share of Capital.
The FHLBNY has a single class of capital stock, and earnings per share computation is for the Class B capital stock.
The following table sets forth the computation of earnings per share. Basic and diluted earnings per share of capital are the same. The FHLBNY has no dilutive potential common shares or other common stock equivalents (dollars in thousands except per share amounts):
Three months ended March 31,
2019
2018
Net income
$
$
Net income available to stockholders
$
$
Weighted average shares of capital
Less: Mandatorily redeemable capital stock
)
)
Average number of shares of capital used to calculate earnings per share
Basic earnings per share
$
$</t>
  </si>
  <si>
    <t>Employee Retirement Plans.</t>
  </si>
  <si>
    <t>Note 16. Employee Retirement Plans.
The FHLBNY participates in the Pentegra Defined Benefit Plan for Financial Institutions (Pentegra DB Plan), a tax-qualified, defined-benefit multiemployer pension plan that covers all FHLBNY officers and employees. The FHLBNY also participates in the Pentegra Defined Contribution Plan for Financial Institutions, a tax-qualified defined contribution plan. The FHLBNY offers two non-qualified Benefit Equalization Plans, which are retirement plans. The two plans restore defined benefits for those employees who have had their qualified Defined Benefit Plan and their Defined Contribution Plan limited by IRS regulations. The non-qualified BEP that restores benefits to participant’s Defined Contribution Plan was introduced and became effective at January 1, 2017. The two non-qualified Benefit Equalization Plans (BEP) are unfunded. For more information about employee retirement plans, see Note 16. Employee Retirement Plans in the financial statements included in the most recent Form 10-K filed on March 21, 2019.
Retirement Plan Expenses — Summary
The following table presents employee retirement plan expenses for the periods ended (in thousands):
Three months ended March 31,
2019
2018
Defined Benefit Plan
$
$
Benefit Equalization Plans (defined benefit and defined contribution)
Defined Contribution Plans
Postretirement Health Benefit Plan
)
Total retirement plan expenses
$
$
Benefit Equalization Plan (BEP)
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this is an unfunded plan) that have been designated for the BEP plan.
Components of the net periodic pension cost for the defined benefit component of the BEP were as follows (in thousands):
Three months ended March 31,
2019
2018
Service cost
$
$
Interest cost
Amortization of unrecognized net loss
Net periodic benefit cost -Defined Benefit BEP
Benefit Equalization plans - Thrift and Deferred incentive compensation plans
)
Total
$
$
Postretirement Health Benefit Plan
The Retiree Medical Benefit Plan (the Plan) is for retired employees and for employees who are eligible for retirement benefits. The Plan is unfunded. The Plan, as amended, is offered to active employees who have completed 10 years of employment service at the FHLBNY and attained age 55 as of January 1, 2015.
Components of the net periodic benefit cost for the postretirement health benefit plan were as follows (in thousands):
Three months ended March 31,
2019
2018
Service cost (benefits attributed to service during the period)
$
$
Interest cost on accumulated postretirement health benefit obligation
Amortization of loss/(gain)
—
Amortization of prior service (credit)/cost
)
)
Net periodic postretirement health benefit (income) (a)
$
$
)
(a)
Plan amendments in a prior year reduced plan obligations by $8.8 million, and the resulting gain is being amortized over an actuarially determined period, reducing net periodic benefit costs.</t>
  </si>
  <si>
    <t>Derivatives and Hedging Activities.</t>
  </si>
  <si>
    <t>Note 17. Derivatives and Hedging Activities.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The contractual or notional amount of derivatives reflects the involvement of the FHLBNY in the various classes of financial instruments, and serve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majority of OTC derivative contracts at March 31, 2019 and December 31, 2018 were cleared derivatives, which are contracts transacted bilaterally with executing swap counterparties, then cleared and settled through derivative clearing organizations (DCOs) as mandated under the Dodd-Frank Act. When transacting a derivative for clearing, the FHLBNY utilizes a designated clearing agent, the Futures Clearing Merchant (FCM) that acts on behalf of the FHLBNY to clear and settle the interest rate exchange transaction through the DCO. Once the transaction is accepted for clearing by the FCM, acting in the capacity of an intermediary between the FHLBNY and the DCO, the original transaction between the FHLBNY and the executing swap counterparty is extinguished, and is replaced by an identical transaction between the FHLBNY and the DCO. The DCO becomes the counterparty to the FHLBNY. However, the FCM remains as the principal operational contact and interacts with the DCO through the life cycle events of the derivative transaction on behalf of the FHLBNY.
The FHLBNY also transacts derivative contracts that are executed and settled bilaterally with counterparties, rather than settling the transaction with a DCO. Such bilateral derivative transactions are not clearable as the structures have not yet been mandated for clearing under the Dodd-Frank Act, typically because the transactions are complex and their ongoing pricing and settlement mechanisms have not yet been operationalized by the DCOs.
The following table presents the FHLBNY’s derivative activities based on notional amounts (in thousands):
Derivative Notionals
Hedging Instruments
March 31, 2019
December 31, 2018
Interest rate contracts
Interest rate swaps
$
$
Interest rate caps
Mortgage delivery commitments
Total interest rate contracts notionals
$
$
Credit Risk Due to Non-performance by Counterparties
Derivative transactions are customarily documented by the FHLBNY under industry standard master netting agreements, which provide that following an event of default, the non-defaulting party may promptly terminate all transactions between the parties and determine the net amount due to be paid to, or by, the defaulting party. Obligations under master netting agreements are customarily secured by collateral posted under an industry standard credit support annex to the master netting agreements. The netting and collateral rights incorporated in the master netting agreements are considered to be legally enforceable if a supportive legal opinion has been obtained from counsel of recognized standing. Based on the analysis of the rules, and legal analysis obtained, the FHLBNY has made a determination that it has the right of setoff that is enforceable under applicable law.
Credit risk on bilateral OTC — bilateral or uncleared derivative contracts — For derivatives that are not eligible for clearing with a DCO under the Dodd-Frank Act, the FHLBNY is subject to credit risk as a result of non-performance by swap counterparties to the derivative agreements. The FHLBNY enters into master netting arrangements and bilateral security agreements with all active derivative counterparties that provide for delivery of collateral at specified levels to limit the net unsecured credit exposure to these counterparties. The FHLBNY makes judgments on each counterparty’s creditworthiness, and makes estimates of the collateral values in analyzing counterparty non-performance credit risk. Bilateral agreements consider the credit risks and the agreement specifies thresholds to post or receive collateral with changes in credit ratings. When the FHLBNY has more than one derivative transaction outstanding with the counterparty, and a legally enforceable master netting agreement exists with the counterparty, the net exposure (less collateral held) represents the appropriate measure of credit risk. The FHLBNY conducts all its bilaterally executed derivative transactions under ISDA master netting agreements.
Credit risk on OTC cleared derivative transactions — The FHLBNY’s derivative transactions that are eligible for clearing are subject to mandatory clearing rules under the Commodity Futures Trading Commission (CFTC) as provided under the Dodd-Frank Act. If a derivative transaction is listed as eligible for clearing, the FHLBNY must abide by the CFTC rules to clear the transaction through a DCO. The FHLBNY’s cleared derivatives are also initially executed bilaterally with a swap dealer (the executing swap counterparty) in the OTC market. The clearing process requires all parties to the derivative transaction to novate the contracts to a DCO, which then becomes the counterparty to all parties, including the FHLBNY, to the transaction.
Information pertaining to FHLBNY’s derivative activities, based on notional amounts, is presented in the table below. Derivative notional amounts are reference amounts from which contractual payments are derived and do not represent a complete and accurate measure of FHLBNY’s exposure to derivative transactions. Rather, FHLBNY’s derivative exposure arises primarily from market fluctuations (i.e., market risk), counterparty failure (i.e., credit risk) and/or periods of high volatility or financial stress (i.e., liquidity risk), as well as any market valuation adjustments that may be required on the transactions.
Offsetting of Derivative Assets and Derivative Liabilities — Net Presentation
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The table also presents security collateral, which are not permitted to be offset, but which would be eligible for offsetting to the extent an event of default occurred and a legal opinion supporting enforceability of the netting and collateral rights has been obtained (in thousands):
March 31, 2019
December 31, 2018
Derivative
Derivative
Derivative
Derivative
Derivative instruments - Nettable
Gross recognized amount
Uncleared derivatives
$
$
$
$
Cleared derivatives
Total gross recognized amount
Gross amounts of netting adjustments and cash collateral
Uncleared derivatives
)
)
)
)
Cleared derivatives
)
)
)
)
Total gross amounts of netting adjustments and cash collateral
)
)
)
)
Net amounts after offsetting adjustments and cash collateral
$
$
$
$
Uncleared derivatives
$
$
$
$
Cleared derivatives
—
Total net amounts after offsetting adjustments and cash collateral
$
$
$
$
Derivative instruments - Not Nettable
Uncleared derivatives (a)
$
$
$
$
—
Total derivative assets and total derivative liabilities
Uncleared derivatives
Cleared derivatives
—
Total derivative assets and total derivative liabilities presented in the Statements of Condition (b)
$
$
$
$
Non-cash collateral received or pledged (c)
Can be sold or repledged
Security pledged as initial margin to Derivative Clearing Organization (d)
$
$
—
$
$
—
Cannot be sold or repledged
Uncleared derivatives securities received
)
—
)
—
Total net amount of non-cash collateral received or repledged
$
$
—
$
$
—
Total net exposure cash and non-cash (e)
$
$
$
$
Net unsecured amount - Represented by:
Uncleared derivatives
$
$
$
$
Cleared derivatives
—
Total net exposure cash and non-cash (e)
$
$
$
$
(a)
Not nettables d erivative instruments are without legal right of offset, and primarily represented synthetic derivatives representing forward mortgage delivery commitments of 45 business days or less. Amounts were not material, and it was operationally not practical to separate receivable from payables; net presentation was adopted. No cash collateral was involved with the mortgage delivery commitments.
(b)
Amounts represented Derivative assets and liabilities that were recorded in the Statements of Conditions.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to fulfill our initial margin obligations on cleared derivatives. Securities pledged may be sold or repledged if the FHLBNY defaults on our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Fair Value of Derivative Instruments
The following tables represent outstanding notional balances and estimated fair values of the derivatives outstanding at March 31, 2019 and December 31, 2018 (in thousands):
March 31, 2019
Notional Amount
Derivative
Derivative
Fair value of derivative instruments (a)
Derivatives designated as hedging instruments under ASC 815
Interest rate swaps
$
$
$
Total derivatives in hedging relationships under ASC 815
Derivatives not designated as hedging instruments
Interest rate swaps
Interest rate caps
—
Mortgage delivery commitments
Other (b)
Total derivatives not designated as hedging instruments
Total derivatives before netting and collateral adjustments
$
Netting adjustments
)
)
Cash Collateral and related accrued interest
)
)
Total netting adjustments and cash collateral
)
)
Total derivative assets and total derivative liabilities
$
$
Security collateral pledged as initial margin to Derivative Clearing Organization (c)
$
Security collateral received from counterparty (c)
)
Net security
Net exposure
$
December 31, 2018
Notional Amount
Derivative
Derivative
Fair value of derivative instruments (a)
Derivatives designated as hedging instruments under ASC 815
Interest rate swaps
$
$
$
Total derivatives in hedging relationships under ASC 815
Derivatives not designated as hedging instruments
Interest rate swaps
Interest rate caps
—
Mortgage delivery commitments
—
Other (b)
Total derivatives not designated as hedging instruments
Total derivatives before netting and collateral adjustments
$
Netting adjustments
)
)
Cash Collateral and related accrued interest
)
)
Total netting adjustments and cash collateral
)
)
Total derivative assets and total derivative liabilities
$
$
Security collateral pledged as initial margin to Derivative Clearing Organization (c)
$
Security collateral received from counterparty (c)
)
Net security
Net exposure
$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
(c)
Non-cash security collateral is not permitted to be offset on the balance sheet, but would be eligible for offsetting in an event of default. Amounts represent U.S. Treasury securities pledged to and received from counterparties as collateral at March 31, 2019 and December 31, 2018.
Accounting for Derivative Hedging
The FHLBNY accounts for its hedging activities in accordance with ASC 815, Derivatives and Hedging . As a general rule, hedge accounting is permitted where the FHLBNY is exposed to a particular risk, typically interest-rate risk that causes changes in the fair value of an asset or liability or variability in the expected future cash flows of an existing asset, liability or a forecasted transaction that may affect earnings. Derivative contracts hedging the risks associated with the changes in fair value are referred to as Fair value hedges, while contracts hedging the risks affecting the expected future cash flows are called Cash flow hedges.
In 2017, the FASB issued ASU 2017-12, Targeted Improvements to Accounting for Hedging Activities (Topic 815) , with the primary objective of simplifying and improving the financial reporting of hedging relationships to better portray the economic results of an entity’s risk management activities in its financial statements. We adopted the guidance effective January 1, 2019, and adoption primarily impacted the FHLBNY’s accounting for derivatives designated as cash flow hedges and fair value hedges.
We adopted the ASU and the reporting and disclosure requirements prospectively. The new guidance requires that we report the entire hedging effects of the hedging instruments in the same income statement line item as the hedged item in the Statements of income. Prior period comparative financial information was not reclassified to conform to current presentation. Certain post-adoption quantitative tabular disclosures required under ASU 2017-12 have been expanded to include the comparative period (see tables below). We believe that the use of post-adoption tabular disclosures to include comparative information is not akin to the adoption of the ASU on a retrospective basis, since it only affects the manner in which previously recorded amounts are disclosed.
The FASB issued ASU 2018-16, Inclusion of the Secured Overnight Financing Rate (SOFR) Overnight Index Swap (OIS) Rate as a Benchmark Interest Rate for Hedge Accounting Purposes (Topic 815 ), which adds the OIS rate based on SOFR as an approved U.S. benchmark rate to facilitate the LIBOR to SOFR transition. The other interest rates in the United States that are eligible benchmarks under Topic 815 are interest rates on direct Treasury obligations of the U.S. government (UST), the London Interbank Offered Rate (LIBOR) swap rate, the Overnight Index Swap (OIS) Rate based on the Fed Funds Effective Rate, and the Securities Industry and Financial Markets Association (SIFMA) Municipal Swap Rate. The FHLBNY’s primary benchmark is LIBOR, and the Fed funds indexed rate is an alternative benchmark. The SOFR rate is expected to be implemented in the fourth quarter of 2019.
Typically, we execute derivatives under three hedging strategie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 Derivative contracts hedging the risks associated with changes in fair value are referred to as fair value hedges, while contracts hedging the variability of expected future cash flows are cash flow hedges. To qualify as an accounting hedge under the hedge accounting rules (versus an economic hedge in which hedge accounting is not applied), a hedging relationship must be highly effective in offsetting the risk designated as being hedged. The hedging relationship must be formally documented at inception, detailing the particular risk management objective and strategy for the hedge. The effectiveness of these hedging relationships is evaluated at hedge inception and on an ongoing basis both on a retrospective and prospective basis.
Fair Value Hedges.
Hedging of Benchmark interest Rate Risk — The FHLBNY’s fair value hedges are primarily hedges of fixed-rate Consolidated obligation bonds and fixed-rate advances, and beginning in 2019 we have executed fair value hedges of available-for-sale securities. For qualifying fair value hedges of interest rate risk, the changes in the fair value of the derivative and the changes in the fair value of the hedged item attributable to the hedged risk, either total cash flows or benchmark only cash flows, are presented within Interest income or Interest expense based on whether the hedged item is an asset or a liability. Prior to the adoption of ASU 2017-12, changes to the fair value of the derivative and the qualifying hedged item were presented in Other income (loss) , a line item below the Net interest income line in the Statements of income.
The two principal fair value hedging activities are summarized below:
·
Consolidated Obligations — The FHLBNY may manage the risk arising from changing market prices and volatility of a Consolidated obligation debt by matching the cash inflows on the derivative with the cash outflow on the Consolidated obligation debt and may include early termination features or options. In general, whenever we issue a longer-term fixed-rate debt, or a fixed-rate debt with call or put or other embedded options, we will simultaneously execute a derivative transaction, generally an interest rate swap, with terms that offset the terms of the fixed-rate debt, or terms of the debt with embedded put or call options or other options. When a fixed-rate debt is hedged, the combination of the fixed-rate debt and the derivative transaction effectively creates a variable rate liability, indexed to a benchmark interest rate.
·
Advances — We offer a wide array of advances structures to meet members’ funding needs. These advances may have maturities up to 30 years with fixed or adjustable rates and may include early termination features or options. We may use derivatives to adjust the repricing and/or options characteristics of advances to more closely match the characteristics of its funding liabilities. In general, whenever a member executes a longer term fixed-rate advance, or a fixed-rate advance with call or put or other embedded options, we will simultaneously execute a derivative transaction, generally an interest rate swap, with terms that offset the terms of the fixed-rate advance, or terms of the advance with embedded put or call options or other options. When a fixed-rate advance is hedged, the combination of the fixed-rate advance and the derivative transaction effectively creates a variable rate asset, indexed to a benchmark interest rate.
Fair value hedge gains and losses
Gains and Losses on Fair value hedges under ASC 815 are summarized below (in thousands):
Gains (Losses) on Fair Value Hedges
Three months ended March 31,
2019
2018
Recorded in
Recorded in
Recorded in
Recorded in
Gains (losses) on derivatives in designated and qualifying fair value hedges:
Interest rate hedges
$
)
$
—
$
—
$
Gains (losses) on hedged item in designated and qualifying fair value hedges:
Interest rate hedges
$
$
—
$
—
$
)
Gains/(losses) represent changes in fair values of derivatives and hedged items due to changes in the designated benchmark interest rates. Gains and losses on ASC 815 hedges are recorded in the same line in the Statements of income as the hedged assets and hedged liabilities. Prior to the adoption of ASU 2017-12 on January 1, 2019, gains and losses on derivatives and hedged items were recorded in Other income (loss).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s below present the carrying amount of FHLBNY’s assets and liabilities under active ASC 815 qualifying fair value hedges at March 31, 2019 and December 31, 2018, as well as the hedged item’s cumulative hedge basis adjustments, which were included in the carrying value of assets and liabilities in active hedges. The tables also present unamortized cumulative basis adjustments from discontinued hedges where the previously hedged item remains on the FHLBNY’s Statement of condition (in thousands):
March 31, 2019
Cumulative Fair Value Hedging
Carrying Amount of (a)
Active Hedging
Discontinued
Assets:
Hedged Advances
$
$
)
$
—
Hedged Debt securities - AFS
)
—
De-designated Advances (b)
—
—
$
$
)
$
Liabilities:
Hedged Consolidated obligation bonds
$
$
$
—
De-designated Consolidated obligation bonds (b)
—
—
$
$
$
December 31, 2018
Cumulative Fair Value Hedging
Carrying Amount of (a)
Active Hedging
Discontinued
Assets:
Hedged Advances
$
$
)
$
—
De-designated Advances (b)
—
—
$
$
)
$
Liabilities:
Hedged Consolidated obligation bonds
$
$
$
—
De-designated Consolidated obligation bonds (b)
—
—
$
$
$
(a)
Carrying amounts represent amortized cost adjusted for cumulative fair value hedging basis.
(b)
Carrying amounts of de-designated advances were not material. Carrying amount of CO bonds that were de-designated was $300 million. The carrying amounts of de-designated hedged items were not included in the carrying amounts of hedged assets/liabilities as the items were no longer hedged. Fair value hedging adjustments will remain until the items are derecognized from the balance sheet.
Cash Flow Hedges
FHLBNY hedges the variability of forecasted cash flows associated primarily with forecasted transactions. Variable cash flows from forecasted liabilities are synthetically converted to fixed-rate cash flows by entering into receive-variable, pay-fixed interest rate swaps and receive-variable, pay-fixed forward-starting interest rate swaps. Prior to the adoption of ASU 2017-12, ASC 815 required the risk being hedged as the risk of overall variability in the hedged cash flows due to changes in the benchmark rate. With the adoption of ASU 2017-12, the FHLBNY may hedge the variability from changes in a contractually specified rate and recognizes the entire change in fair value of the cash flow hedging instruments in Accumulated other comprehensive income (loss) AOCI. Prior to the adoption of ASU 2017-12, to the extent that these derivatives were not fully effective, changes in their fair values in excess of changes in the value of the hedged transactions were immediately included in Other income (loss). With the adoption of ASU 2017-12, such amounts are no longer required to be immediately recognized in income, but instead the full change in the value of the hedging instrument is required to be recorded in AOCI, and then recognized in earnings in the same period that the cash flows impact earnings.
For hedges of forecasted debt issuance, changes in fair value of interest rate swap will remain in AOCI and will b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income (loss).
The two principal cash flow hedging activities for the FHLBNY are summarized below:
·
Cash flow hedges of “Anticipated Consolidated Bond Issuance” — The FHLBNY enters into interest-rate swaps to hedge the anticipated issuance of debt, and to “lock in” the interest to be paid for the cost of funding. The swaps are terminated upon issuance of the debt instrument, and gains or losses upon termination are recorded in AOCI. Gains and losses are reclassified to earnings in the periods in which earnings are affected by the variability of the cash flows of the debt that was issued.
·
Cash flow hedges of “Rolling Issuance of Discount Notes” — The FHLBNY executes long-term pay-fixed, receive-variable interest rate swaps as hedges of the variable quarterly interest payments on the discount note borrowing program. In this program, we issue a series of discount notes with 91-day terms over periods typically up to 10-15 years. We will continue issuing new 91-day discount notes over the terms of the swaps as each outstanding discount note matures. The interest rate swaps require a settlement every 91 days, and the variable-rate, which is based on the 3-month LIBOR, is reset immediately following each payment. The swaps are expected to eliminate the risk of variability of cash flows for each forecasted discount note issuance every 91 days. The fair values of the interest rate swaps are recorded in AOCI.
Cash flow hedge gains and losses
The following tables present derivative instruments used in cash flow hedge accounting relationships and the gains and losses recorded on such derivatives (in thousands):
Derivative Gains (Losses) Recorded in Income and Other Comprehensive Income/Loss
Three months ended March 31, 2019
Amounts Reclassified (b)
Amounts Reclassified
Amounts (d)
Total Change
Interest rate contracts (a)
$
)
$
—
$
)
$
)
Derivative Gains (Losses) Recorded in Income and Other Comprehensive Income/Loss
Three months ended March 31, 2018
Amounts Reclassified (b)
Amounts Reclassified (c)
Amounts (d)
Total Change
Interest rate contracts (a)
$
)
$
)
$
)
$
)
(a)
Primarily consists of benchmark interest rate swaps indexed to LIBOR. Post January 1, 2019, the FHLBNY includes the gain and loss on the hedging derivatives in the same line in the Statements of income as the change in cash flows on the hedged item.
(b)
Amounts represent amortization of losses related to closed cash flow hedges that were reclassified during the period to interest expense as a yield adjustment.
(c)
Amount represents the ineffectiveness recorded in the prior year quarter. Prior to the adoption of ASU 2017-12, hedge ineffectiveness (as defined under ASC 815) was reclassified from AOCI to Other income (loss).
(d)
Amounts represent changes in the fair values of open interest rate swap contracts in cash flow hedges of CO debt, primarily those hedging the rolling issuance of CO discount notes.
In the three months ended March 31, 2019 and 2018, losses reclassified from AOCI to interest expense as yield adjustments were $23 thousand and $35 thousand. Amounts represented amortization of unrecognized cumulative basis adjustments from previously closed contracts of anticipatory hedges of debt. It is expected that over the next 12 months, $0.2 million of the unrecognized losses in AOCI will be recognized as yield adjustments to debt interest expense.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Economic Hedges
FHLBNY often uses economic hedges when hedge accounting would be too complex or operationally burdensome. End-user derivatives that are economic hedges are carried at fair value, with changes in value included in Other income (loss), a line item, which is below Net interest income. For hedges that either do not meet the ASC 815 hedging criteria or for which management decides not to apply ASC 815 hedge accounting, the derivative is recorded at fair value on the balance sheet with the associated changes in fair value recorded in earnings, while the “hedged” instrument continues to be carried at amortized cost. Therefore, current earnings are affected by the interest rate shifts and other factors that cause a change in the swap’s value, but for which no offsetting change in value is recorded on the hedged instrument. Economic hedges are an acceptable hedging strategy under the FHLBNY’s risk management program, and the strategies comply with the Finance Agency’s regulatory requirements prohibiting speculative use of derivatives.
The FHLBNY may alternatively elect to account for instruments at fair value under the fair value option. Once the irrevocable election is made upon issuance of the debt or liability, the full change in fair value of the debt is reported in earnings. If the instrument is in an economic hedge, changes in fair value of the related interest rate swap are also reflected in earnings, which provides a natural offset to the debt’s fair value change. To the extent that the two amounts differ because the full change in the fair value of the debt includes risks not offset by the interest rate swap, the difference is automatically captured in current earnings. Economic hedges are also employed when the hedged item itself is marked to market through current earnings, such as hedges of commitments to originate one- to four-family mortgage loans.
Gains and losses on economic hedges are presented below (in thousands):
Gains (losses) on Economic Hedges
Recorded in Other Income (Loss)
Three months ended March 31,
2019
2018
Gains (losses) on derivatives designated in economic hedges
Interest rate hedges (a)
$
)
$
)
Caps
)
Mortgage delivery commitments
)
Total Gains (losses) on derivatives in economic hedges
$
)
$
)
(a)
Interest rate contracts primarily consisted of swaps hedging basis risk of floating-rate CO bonds that were indexed to other than the 3-month LIBOR benchmark, and interest rate swaps hedging the fair value volatility of U.S. Treasury fixed-rate securities.</t>
  </si>
  <si>
    <t>Fair Values of Financial Instruments.</t>
  </si>
  <si>
    <t>Note 18. Fair Values of Financial Instruments.
Estimated Fair Values — Summary Tables — The carrying values, estimated fair values and the levels within the fair value hierarchy were as follows (in thousands):
March 31, 2019
Estimated Fair Value
Netting
Financial Instruments
Carrying
Total
Level 1
Level 2
Level 3 (a)
Adjustment and
Assets
Cash and due from banks
$
$
$
$
—
$
—
$
—
Securities purchased under agreements to resell
—
—
—
Federal funds sold
—
—
—
Trading securities
—
—
Equity Investments
—
—
—
Available-for-sale securities
—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8
Estimated Fair Value
Netting
Financial Instruments
Carrying
Total
Level 1
Level 2
Level 3 (a)
Adjustment and
Assets
Cash and due from banks
$
$
$
$
—
$
—
$
—
Securities purchased under agreements to resell
—
—
—
Federal funds sold
—
—
—
Trading securities
—
—
Equity Investments
—
—
—
Available-for-sale securities
—
—
—
Held-to-maturity securities
—
—
Advances
—
—
—
Mortgage loans held-for-portfolio, net
—
—
—
Loans to other FHLBanks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
Fair Value Hierarchy
The FHLBNY records trading securities, equity investments, available-for-sale securities, derivative instruments, and Consolidated obligations and advances elected under the FVO at fair values on a recurring basis. On a non-recurring basis, when held-to-maturity securities are determined to be OTTI, the securities are written down, and recorded at their fair values; and, when mortgage loans held-for-portfolio are written down or are foreclosed as Other real estate owned (REO or OREO), they are recorded at the fair values of the real estate collateral supporting the mortgage loans.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For assets and liabilities carried at fair value, the FHLBNY measures fair value using the procedures set out below:
Mortgage-backed securities classified as available-for-sale — The fair value of such securities is estimated by the FHLBNY using pricing primarily from pricing services. The pricing vendors typically use market multiples derived from a set of comparables, including matrix pricing, and other techniques. The FHLBNY’s valuation technique incorporates prices from up to three designated third-party pricing services at March 31, 2019 and December 31, 2018. The FHLBNY’s base investment pricing methodology establishes a median price for each security using a formula that is based on the number of prices received. If three prices are received, the middle price is used; if two prices are received, the average of the two prices is used; and if one price is received, it is used, typically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n its analysis, the FHLBNY employs the concept of cluster pricing and cluster tolerances. Once the median prices are computed from the three pricing vendors, the second step is to determine which of the sourced prices fall within the required tolerance level interval to the median price, which forms the “cluster” of prices to be averaged. This average will determine a “default” price for the security. The cluster tolerance guidelines shall be reviewed annually and may be revised as necessary. To be included among the cluster, each price must fall within 7 points of the median price for residential PLMBS (when PLMBS is determined to be OTTI) and within 3 points of the median price for GSE-issued MBS. The final step is to determine the final price of the security based on the cluster average and an evaluation of any outlier prices. If the analysis confirms that an outlier is not representative of fair value and that the average of the vendor prices within the tolerance threshold of the median price is the best estimate, then the average of the vendor prices within the tolerance threshold of the median price is used as the final price. If, on the other hand, an outlier (or some other price identified in the analysis) is determined to be a better estimate of fair value, then the outlier (or the other price as appropriate) is used as the final price. In all cases, the final price is used to determine the fair value of the security.
The FHLBNY has also concluded that the pricing vendors use methods that generally employ, but are not limited to benchmark yields, recent trades, dealer estimates, valuation models, benchmarking of like securities, sector groupings, and/or matrix pricing.
Based on the FHLBNY’s review processes, management has concluded that inputs into the pricing models employed by pricing services for the FHLBNY’s investments in GSE securities classified as available-for-sale are market based and observable and are considered to be within Level 2 of the fair value hierarchy.
When a PLMBS is deemed to be OTTI, it is recorded at fair value. The valuation of PLMBS may require pricing services to use significant inputs that are subjective and are considered by management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At March 31, 2019 and December 31, 2018, no held-to-maturity private-label MBS was deemed OTTI.
Trading Securities — The FHLBNY classifies trading securities as Level 1 of the fair value hierarchy when we use quoted market prices in active markets to determine the fair value of trading securities, such as U.S. government securities. We classify trading securities as Level 2 of the fair value hierarchy when we use quoted market prices in less active markets to determine the fair value of trading securities.
Equity Investments — The FHLBNY has grantor trusts, which invest in money market, equity and fixed income and bond funds. Daily net asset values (NAVs) are readily available and investments are redeemable at short notice. NAVs are the fair values of the funds in the grantor trusts. Because of the highly liquid nature of the investments at their NAVs, they are categorized as Level 1 financial instruments under the valuation hierarchy.
Advances elected under the FVO — When the FHLBNY elects the FVO designation for certain advances, the advances are recorded at their fair values in the Statements of Condition. The fair valu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
The CO Curve is the primary input, which is market based and observable. Inputs to apply spreads, which are FHLBNY specific, were not material. Fair values were classified within Level 2 of the valuation hierarchy.
The FHLBNY determines the fair values of advances elected under the FVO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elected under the FVO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Consolidated Obligations elected under the FVO — The FHLBNY estimates the fair values of Consolidated obligations elected under the FVO based on the present values of expected future cash flows due on the debt obligations. Calculations are performed by using the FHLBNY’s industry standard option adjusted valuation models. Inputs are based on the cost of comparable term debt. The FHLBNY’s internal valuation models use standard valuation techniques and estimate fair values based on the following inputs:
·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
The CO Curve and volatility assumptions (for debt with call options) were primary inputs, which are market based and observable. Fair values were classified within Level 2 of the valuation hierarchy.
Derivative Assets and Liabilities — The FHLBNY’s derivatives (cleared derivatives and bilaterally executed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March 31, 2019 and December 31, 2018.
The FHLBNY’s valuation model utilizes a modified Black-Karasinski methodology.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
Interest-rate related:
·
LIBOR Swap Curve.
·
Volatility assumption. Market-based expectations of future interest rate volatility implied from current market prices for similar options.
·
Prepayment assumption (if applicable).
·
Federal funds curve (FFF/OIS curve).
Mortgage delivery commitments (considered a derivative) — TBA security prices are adjusted for differences in coupon, average loan rate and seasoning. The FHLBNY incorporates the overnight indexed swap (FF/OIS) curves as fair value measurement inputs for the valuation of its derivatives, as the FF/OIS curves reflect the interest rates paid on cash collateral provided against the fair value of these derivatives. The FHLBNY believes using relevant FF/OIS curves as inputs to determine fair value measurements provides a more representative reflection of the fair values of these collateralized interest-rate related derivatives. The FF/OIS curve is an input to the valuation model. The input for the federal funds curve is obtained from industry standard pricing vendors and the input is available and observable over its entire term structure.
Management considers the federal funds curve to be a Level 2 input. The FHLBNY’s valuation model utilizes industry standard OIS methodology. The model generates forecasted cash flows using the FF/OIS calibrated 3-month LIBOR curve. The model then discounts the cash flows by the FF/OIS curve to generate fair values.
Credit risk and credit valuation adjustments
The FHLBNY is subject to credit risk in derivatives transactions due to the potential non-performance of its derivatives counterparties or a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for the most part exchanged and settl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March 31, 2019 and December 31, 2018.
Fair Value Measurement
The tables below present the fair value of those assets and liabilities that are recorded at fair value on a recurring or non-recurring basis at March 31, 2019 and December 31, 2018, by level within the fair value hierarchy. The FHLBNY also measures certain held-to-maturity securities at fair value on a non-recurring basis when a credit loss is recognized and the carrying value of the asset is adjusted to fair value. Certain mortgage loans that were partially charged-off were recorded at their collateral values on a non-recurring basis. Other real estate owned (OREO) is measured at fair value when the asset’s fair value less costs to sell is lower than its carrying amount.
Items Measured at Fair Value on a Recurring Basis (in thousands):
March 31, 2019
Total
Level 1
Level 2
Level 3
Netting
Assets
Trading securities
GSE securities
$
$
—
$
$
—
$
—
Corporate notes
—
—
—
U.S. Treasury securities
—
—
—
Equity Investments
—
—
—
Available-for-sale securities
GSE/U.S. agency issued MBS
—
—
—
Derivative assets (a)
Interest-rate derivatives
—
—
)
Mortgage delivery commitments
—
—
—
Total recurring fair value measurement - assets
$
$
$
$
—
$
)
Liabilities
Consolidated obligations:
Discount notes (to the extent FVO is elected)
)
—
)
—
—
Bonds (to the extent FVO is elected) (b)
)
—
)
—
—
Derivative liabilities (a)
Interest-rate derivatives
)
—
)
—
Mortgage delivery commitments
)
—
)
—
—
Total recurring fair value measurement - liabilities
$
)
$
—
$
)
$
—
$
December 31, 2018
Total
Level 1
Level 2
Level 3
Netting
Assets
Trading securities
GSE securities
$
$
—
$
$
—
$
—
Corporate notes
—
—
—
U.S. Treasury securities
—
—
—
Equity Investments
—
—
—
Available-for-sale securities
GSE/U.S. agency issued MBS
—
—
—
Derivative assets (a)
Interest-rate derivatives
—
—
)
Mortgage delivery commitments
—
—
—
Total recurring fair value measurement - assets
$
$
$
$
—
$
)
Liabilities
Consolidated obligations:
Discount notes (to the extent FVO is elected)
)
—
)
—
—
Bonds (to the extent FVO is elected) (b)
)
—
)
—
—
Derivative liabilities (a)
Interest-rate derivatives
)
—
)
—
Total recurring fair value measurement - liabilities
$
)
$
—
$
)
$
—
$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
Items Measured at Fair Value on a Non-recurring Basis (in thousands):
During the period ended March 31, 2019
Fair Value
Level 1
Level 2
Level 3
Real estate owned
$
$
—
$
—
$
During the period ended December 31, 2018
Fair Value
Level 1
Level 2
Level 3
Mortgage loans held-for-portfolio
$
$
—
$
$
—
Real estate owned
—
—
Total non-recurring assets at fair value
$
$
—
$
$
Mortgage loans and real estate owned (OREO or REO) — The FHLBNY measured and recorded certain impaired mortgage loans and Real estate owned (foreclosed properties) on a non-recurring basis. These assets were subject to fair value adjustments in certain circumstances at the occurrence of the events during the periods in this report. Impaired loans were primarily loans that were delinquent for 180 days or more, partially charged-off, with the remaining loans recorded at their collateral values at the dates the loans were charged off. Fair value adjustments on the impaired loans and real estate owned assets were based primarily on broker price opinions.
In accordance with disclosure provisions, we have reported changes in fair values of such assets as of the date the fair value adjustments were recorded during the period ended March 31, 2019 and December 31, 2018, and reported fair values were not as of the period end dates.
Fair Value Option Disclosures
The fair value option (FVO)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obligations at fair value are recognized solely on the contractual amount of interest due or unpaid. Any transaction fees or costs are immediately recognized into non-interest income or non-interest expense.
From time to time, the FHLBNY will elect the FVO for advances and Consolidated obligations on an instrument-by-instrument basis with changes in fair value reported in earnings. Customarily, the election is made when either the instruments do not qualify for hedge accounting or may be at risk for not meeting hedge effectiveness requirements; the objective is primarily to mitigate the potential income statement volatility that can arise from economic hedging relationships in which the carrying value of the hedged item is not adjusted for changes in fair value. We may also elect advances under the FVO when analysis indicates that changes in the fair values of the advance would be an offset to fair value volatility of debt elected under the FVO. The FVO election is made at inception of the contracts for advances and debt obligations.
For instruments for which the fair value option has been elected, the related contractual interest income, contractual interest expense and the discount amortization on fair value option discount note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at March 31, 2019 and December 31, 2018.
As with all advances, advances elected under the FVO are also fully collateralized through their terms to maturity. We consider our Consolidated obligation debt as high credit-quality, highly-rated instruments, and changes in fair values are generally related to changes in interest rates and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past 24 months, and no adverse changes have been observed in their credit characteristics.
No advances elected under the FVO were outstanding in the three months ended March 31, 2019.
The following tables summarize the activity related to financial instruments for which the FHLBNY elected the fair value option (in thousands):
March 31, 2019
Bonds
Discount Notes
Balance, beginning of the period
$
)
$
)
New transactions elected for fair value option
)
—
Maturities and terminations
Net gains (losses) on financial instruments held under fair value option
)
)
Change in accrued interest/unaccreted balance
)
Balance, end of the period
$
)
$
)
December 31, 2018
Advances
Bonds
Discount Notes
Balance, beginning of the period
$
$
)
$
)
New transactions elected for fair value option
—
)
)
Maturities and terminations
)
Net gains (losses) on financial instruments held under fair value option
)
Change in accrued interest/unaccreted balance
)
)
)
Balance, end of the period
$
—
$
)
$
)
March 31, 2018
Advances
Bonds
Discount Notes
Balance, beginning of the period
$
$
)
$
)
New transactions elected for fair value option
—
)
)
Maturities and terminations
)
Net gains (losses) on financial instruments held under fair value option
)
)
Change in accrued interest/unaccreted balance
)
Balance, end of the period
$
$
)
$
)
The following tables present the change in fair value included in the Statements of Income for financial instruments for which the fair value option has been elected (in thousands):
Three months ended
March 31, 2018
Interest
Net Gains
Total Change in Fair
Advances
$
$
$
Three months ended
March 31, 2019
Interest Expense
Net Gains
Total Change in Fair
Consolidated obligation bonds
$
)
$
)
$
)
Consolidated obligation discount notes
)
)
)
$
)
$
)
$
)
Three months ended
March 31, 2018
Interest Expense
Net Gains
Total Change in Fair
Consolidated obligation bonds
$
)
$
)
$
)
Consolidated obligation discount notes
)
)
)
$
)
$
)
$
)
The following tables compare the aggregate fair value and aggregate remaining contractual principal balance outstanding of financial instruments for which the fair value option has been elected (in thousands):
March 31, 2019
Aggregate
Aggregate Fair
Fair Value
Consolidated obligation bonds (b)
$
$
$
Consolidated obligation discount notes (c)
$
$
$
December 31, 2018
Aggregate
Aggregate Fair
Fair Value
Consolidated obligation bonds (b)
$
$
$
Consolidated obligation discount notes (c)
$
$
$
March 31, 2018
Aggregate
Aggregate Fair
Fair Value
Advances (a)
$
$
$
Consolidated obligation bonds (b)
$
$
$
)
Consolidated obligation discount notes (c)
$
$
$
(a)
Advances — No advances elected under the FVO were outstanding at March 31, 2019 and December 31, 2018. From time to time, the FHLBNY has elected the FVO for advances on an instrument by instrument basis on advances that were primarily short- and intermediate-term floating-rate advances. The elections were made primarily as a natural fair value offset to debt elected under the FVO.
(b)
The FHLBNY has elected the FVO for certain short-term CO bonds, primarily fixed-rate shorter-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t>
  </si>
  <si>
    <t>Note 19. Commitments and Contingencies.
Consolidated obligations — 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par amounts of $1.0 trillion as of March 31, 2019 and December 31, 2018.
MPF Program — Under the MPF program, the FHLBNY was unconditionally obligated to purchase $20.1 million and $12.7 million of mortgage loans at March 31, 2019 and December 31, 2018. Commitments were generally for periods not to exceed 45 business days. Such commitments were recorded as derivatives at their fair values in compliance with the provisions of the accounting standards for derivatives and hedging.
Derivative contracts
·
When the FHLBNY executes derivatives that are eligible to be cleared, the FHLBNY and the FCMs, acting as agents of Derivative Clearing Organizations or DCOs, would enter into margin agreements. The fair values of open derivative contracts are settled on a daily basis by the exchange of variation margin, which is not considered as collateral, rather as the settlement value of the derivative contract. The FHLBNY posts initial margin to DCOs and the initial margin is considered as collateral.
·
When the FHLBNY executes derivatives that are not eligible to be cleared under the CFTC rules, the FHLBNY and the swap counterparties enter into bilateral collateral agreements.
On bilateral derivatives, the FHLBNY had posted $127.9 million and $64.5 million in cash to derivative counterparties at March 31, 2019 and December 31, 2018. In addition, for cleared derivatives, the FHLBNY had pledged $220.3 million of marketable securities and posted $6.4 million in cash to fulfill our obligation to pledge initial margin as collateral. At December 31, 2018, we had pledged $239.8 million of marketable securities to Derivative Clearing Organizations. Further information is provided in Note 17. Derivatives and Hedging Activities.
Deposits — The FHLBNY had pledged $4.4 million and $4.5 million of mortgage-backed securities to the FDIC to collateralize deposit placed by the FDIC at March 31, 2019 and December 31, 2018.
Lease contracts — The FHLBNY charged to operating expenses net rental costs of approximately $1.7 million at March 31, 2019 and 2018. Lease agreements for FHLBNY premises generally provide for inflationary increases in the basic rentals resulting from increases in property taxes and maintenance expenses. Additionally, the FHLBNY has a lease agreement for a shared offsite data backup site at a cost estimated to be $1.4 million. Components of the offsite agreement are generally renewable up to three years.
Affordable Housing Program — The 11 FHLBanks are expected to contribute $100 million in aggregate annually to the AHP. If the aggregate assessment is less than $100 million for all the FHLBanks, each FHLBank would be required to assure that the aggregate contributions of the FHLBanks equal $100 million. The proration would be made on the basis of an FHLBank’s income in relation to the income of all FHLBanks for the previous year. There have been no shortfalls in any periods in this report.
The following table summarizes contractual obligations and contingencies as of March 31, 2019 (in thousands):
March 31, 2019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Mandatorily redeemable capital stock (a)
Premises (lease obligations) (b)
Remote backup site
—
—
Other liabilities (c)
Total contractual obligations
Other commitments
Standby letters of credit (d)
—
Consolidated obligation bonds/discount notes traded not settled
—
—
—
Commitments to fund additional advances
—
—
—
Commitments to fund pension
—
—
—
Open delivery commitments (MPF)
—
—
—
Total other commitments
—
Total obligations and commitments
$
$
$
$
$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In the fourth quarter of 2018, a long-term lease was executed for our New Jersey operating space. The Bank adopted ASU 2016-02, Leases (Topic 842) on January 1, 2019. Upon adoption, the lease obligations were recorded in the Statements of Condition.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The FHLBNY does not anticipate any credit losses from its off-balance sheet commitments and accordingly no provision for losses is required .
Operating Lease commitments
Effective January 1, 2019, the FHLBNY adopted new guidance under ASU 2016-02, Leases (Topic 842) that requires lessees to recognize on the balance sheets all leases with lease terms greater than twelve months as a lease liability with a corresponding right-of-use (ROU) asset. Accordingly, the FHLBNY recognized operating lease liabilities of $83.1 million and ROU assets of $70.5 million at March 31, 2019. The adoption of the new lease guidance did not have a material impact on the FHLBNY’s Statements of income. The change in accounting due to the adoption of the new lease guidance did not result in a material change to the future net minimum rental payments/receivables or to the net rental expense when compared to December 31, 2018.
At March 31, 2019, the FHLBNY was obligated under a number of noncancelable leases, predominantly operating leases for premises. These leases generally have terms of 15 years or less that contain escalation clauses that will increase rental payments. Operating leases also include backup datacenters and certain office equipment. Operating lease liabilities and ROU are recognized at the lease commencement date based on the present value of the future minimum lease payments over the lease term. The future lease payments are discounted at a rate that represents the FHLBNY’s borrowing rate for its own debt (Consolidated obligation bonds) of a similar term. ROU includes any lease prepayments made, plus any initial direct costs incurred, less any lease incentives received. Rental expense associated with operating leases is recognized on a straight-line basis over the lease term. Premise rental expense is included in occupancy expense, and datacenter and other lease expenses are included in other operating expense in the Statements of income. ROU and lease liabilities are reported in the Statements of condition.
The following tables provide summarized information on our leases (dollars in thousands):
March 31, 2019
Operating Leases (a)
Right-of-use assets
$
Lease Liabilities
$
Three months ended
Operating Lease Expense
$
Operating cash flows - Cash Paid
$
Weighted Average Discount Rate
%
Weighted Average Remaining Lease Term
13.95 Years
Remaining maturities through
Operating lease liabilities
March 31, 2019
December 31, 2018
Remainder of 2019
$
$
2020
2021
2022
2023
Thereafter
Total undiscounted lease payments
$
Imputed interest
)
Total operating lease liabilities
$
(a)
We have elected to exclude immaterial amounts of short-term operating lease liabilities in the Right-of-use assets and lease liabilities.</t>
  </si>
  <si>
    <t>Related Party Transactions.</t>
  </si>
  <si>
    <t>Note 20. Related Party Transactions.
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When debt is transferred or assumed, the transactions would be executed in the ordinary course of the FHLBNY’s business and at negotiated market pricing.
Debt assumptions — No debt was assumed from another FHLBank in the three months ended March 31, 2019 and in the same period in the prior year.
Debt transfers — No debt was transferred to another FHLBank in the three months ended March 31, 2019 and in the same period in the prior year.
Advances Sold or Transferred
No advances were transferred or sold to the FHLBNY or from the FHLBNY to another FHLBank in any periods in this report. When an advance is transferred or assumed, the transactions would be executed in the ordinary course of the FHLBNY’s business and at negotiated market pricing.
MPF Program
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MPF Chicago’s participation in the FHLBNY’s MPF loans that has remained outstanding was $8.4 million and $8.6 million at March 31, 2019 and December 31, 2018.
Fees paid to the FHLBank of Chicago for providing MPF program services were approximately $0.6 million for the three months ended March 31, 2019, compared to $0.7 million for the same period in the prior year.
Mortgage-backed Securities
No mortgage-backed securities were acquired from other FHLBanks during the periods in this report.
We pay an annual fee of $6.0 thousand to the FHLBank of Chicago for the use of MBS cash flow models in connection with OTTI analysis performed by the FHLBNY for certain of our private-label MBS.
Intermediation
From time to time, the FHLBNY acts as an intermediary to purchase derivatives to accommodate its smaller members. At March 31, 2019 and December 31, 2018, outstanding notional amounts were $383.0 million and $333.0 million and represented derivative contracts in which the FHLBNY acted as an intermediary to execute derivative contracts with members. Separately, the contracts were offset with contracts purchased from unrelated derivatives dealers. Net fair value exposures of these transactions at March 31, 2019 and December 31, 2018 were not significant. The intermediated derivative transactions with members were fully collateralized.
Loans to Other Federal Home Loan Banks
In the three months ended March 31, 2019 and 2018, overnight loans extended to other FHLBanks averaged $8.3 million and $2.2 million. Generally, loans made to other FHLBanks are uncollateralized. Interest income from such loans was immaterial in the periods in this report.
Borrowings from Other Federal Home Loan Banks
The FHLBNY borrows from other FHLBanks, generally for a period of one day. In the three months ended March 31, 2019, the FHLBNY borrowed a total of $750 million in overnight loans from other FHLBanks. The borrowings averaged $5.6 million on a 3-month basis. Interest expense was immaterial. There were no borrowings from other FHLBanks in the three months ended March 31, 2018.
Cash and Due from Banks
During the three months ended March 31, 2019 and 2018, there was no compensating cash balances held at Citibank. Citibank is a member and stockholder of the FHLBNY. For more information, see Note 3. Cash and Due from Banks.
The following tables summarize significant balances and transactions with related parties at March 31, 2019 and December 31, 2018 and transactions for the three months ended March 31, 2019 and March 31, 2018 (in thousands):
Related Party: Outstanding Assets, Liabilities and Capital
March 31, 2019
December 31, 2018
Related
Related
Assets
Advances
$
$
Loans to other FHLBanks
—
Accrued interest receivable
Liabilities and capital
Deposits
$
$
Mandatorily redeemable capital stock
Accrued interest payable
Affordable Housing Program (a)
Other liabilities (b)
Capital
$
$
(a)
Represents funds not yet allocated or disbursed to AHP programs.
(b)
Related column includes member pass-through reserves at the Federal Reserve Bank of New York.
Related Party: Income and Expense Transactions
Three months ended March 31,
2019
2018
Related
Related
Interest income
Advances
$
$
Interest-bearing deposits
Loans to other FHLBanks
Interest expense
Deposits
$
$
Mandatorily redeemable capital stock
Cash collateral held and other borrowings
—
Service fees and other
$
$</t>
  </si>
  <si>
    <t>Segment Information and Concentration.</t>
  </si>
  <si>
    <t>Note 21. Segment Information and Concentration.
The FHLBNY manages its operations as a single business segment. Management and the FHLBNY’s Board of Directors review enterprise-wide financial information in order to make operating decisions and assess performance. Advances to large members constitute a significant percentage of the FHLBNY’s advance portfolio and its source of revenues.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The top ten advance holders at March 31, 2019, December 31, 2018 and March 31, 2018 and associated interest income for the periods then ended are summarized as follows (dollars in thousands):
March 31, 2019
Percentage of
Par
Total Par Value
Three Months
City
State
Advances
of Advances
Interest Income
Percentage (a)
Citibank, N.A.
New York
NY
$
% $
%
Metropolitan Life Insurance Company
New York
NY
New York Community Bank (b)
Westbury
NY
Signature Bank
New York
NY
Investors Bank (b)
Short Hills
NJ
AXA Equitable Life Insurance Company
New York
NY
New York Life Insurance Company
New York
NY
Sterling National Bank
Montebello
NY
Valley National Bank (b)
Wayne
NJ
HSBC Bank USA, National Association (c)
Mc Lean
VA
Total
$
% $
%
(a)
Interest income percentage is the member’s interest income from advances as a percentage of the top 10 members.
(b)
At March 31, 2019, an officer of this member bank also served on the Board of Directors of the FHLBNY.
(c)
For Bank membership purposes, principal place of business is New York, NY.
December 31, 2018
Percentage of
Par
Total Par Value
Twelve Months
City
State
Advances
of Advances
Interest Income
Percentage (a)
Citibank, N.A.
New York
NY
$
% $
%
Metropolitan Life Insurance Company
New York
NY
New York Community Bank (b) (c)
Westbury
NY
Signature Bank
New York
NY
Investors Bank (b)
Short Hills
NJ
Sterling National Bank
Montebello
NY
Manufacturers and Traders Trust Company
Buffalo
NY
AXA Equitable Life Insurance Company
New York
NY
New York Life Insurance Company
New York
NY
Valley National Bank (b)
Wayne
NJ
Total
$
% $
%
(a)
Interest income percentage is the member’s interest income from advances as a percentage of the top 10 members.
(b)
At December 31, 2018, an officer of this member bank also served on the Board of Directors of the FHLBNY.
(c)
New York Commercial Bank merged into New York Community Bank in the fourth quarter 2018. Par advances are for New York Community Bank. Interest income reported in the table represent interest income received from New York Commercial Bank and New York Community Bank in 2018.
March 31, 2018
Percentage of
Par
Total Par Value
Three Months
City
State
Advances
of Advances
Interest Income
Percentage (a)
Citibank, N.A.
New York
NY
$
% $
%
Metropolitan Life Insurance Company
New York
NY
New York Community Bancorp, Inc.:
New York Community Bank (b)
Westbury
NY
New York Commercial Bank (b)
Westbury
NY
—
Subtotal New York Community Bancorp, Inc.
Investors Bank (b)
Short Hills
NJ
Sterling National Bank (b)
Montebello
NY
Signature Bank
New York
NY
Valley National Bank (b)
Wayne
NJ
HSBC Bank USA, National Association (c)
Mc Lean
VA
AXA Equitable Life Insurance Company
New York
NY
Goldman Sachs Bank USA
New York
NY
Total
$
% $
%
(a)
Interest income percentage is the member’s interest income from advances as a percentage of the top 10 members.
(b)
At March 31, 2018, officer of member bank also served on the Board of Directors of the FHLBNY.
(c)
For Bank membership purposes, principal place of business is New York, NY.</t>
  </si>
  <si>
    <t>Significant Accounting Policies and Estimates. (Policies)</t>
  </si>
  <si>
    <t>Basis of Presentation</t>
  </si>
  <si>
    <t>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t>
  </si>
  <si>
    <t>Significant Accounting Policies and Estimates</t>
  </si>
  <si>
    <t>Significant Accounting Policies and Estimates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Other than the recently adopted policies as discussed below, there have been no significant changes to accounting policies from those identified in Note 1. Significant Accounting Policies and Estimates in Notes to the Financial Statements in the Bank’s most recent Form 10-K filed on March 21, 2019, which contains a summary of the Bank’s significant accounting policies and estimates.</t>
  </si>
  <si>
    <t>Recently Adopted Significant Accounting Policies</t>
  </si>
  <si>
    <t>Recently Adopted Significant Accounting Policies
Derivatives and Hedging. The FHLBNY adopted the new hedging standards effective January 1, 2019. The FASB issued ASU 2017-12, Targeted Improvements to Accounting for Hedging Activities (Topic 815) in August 2017, with the objective of improving the financial reporting of hedging relationships and to better portray the economic results of an entity’s risk management activities in its financial statements. In addition to that main objective, the amendments in this ASU made certain targeted improvements to simplify the application of the hedge accounting guidance in pre-existing GAAP. The new guidance also requires that we report the entire hedging effects of the hedging instruments in the same income statement line item as the hedged item. While this is a change in presentation from the legacy standards, the impact for the FHLBNY was not material. The amended presentation was applied prospectively in the Statements of income and prior period comparative financial information was not reclassified to conform to current presentation.
ASU 2017-12 allowed a one-time transfer of fixed-rate, pre-payable debt securities from HTM to AFS. The FHLBNY transferred $1.6 billion of HTM securities into AFS classification effective January 1, 2019 as a one-time transfer permitted under the standard. Other than changes in disclosures as required under the ASU and a one-time election to transfer the HTM securities to AFS, adoption did not have a material effect on the FHLBNY’s financial condition, results of operations, and cash flows.
On October 25, 2018, the FASB issued ASU 2018-16, Inclusion of the Secured Overnight Financing Rate (SOFR) Overnight Index Swap (OIS) Rate as a Benchmark Interest Rate for Hedge Accounting Purposes (Topic 815). The new ASU added the OIS rate based on SOFR as a U.S. benchmark rate to facilitate the LIBOR to SOFR transition. The amendments in the ASU became effective for the FHLBNY concurrently with the adoption of ASU 2017-12 on January 1, 2019. The FHLBNY will begin to use OIS/SOFR as another ASC 815 hedging benchmark for its interest rate risk management objectives. The FHLBNY’s primary benchmark for hedges under ASC 815 remains LIBOR. Beginning in the current quarter, the FHLBNY has also executed hedges under ASC 815 designating the FED funds OIS index (FF/OIS) as a benchmark rate. For further information, see Note 17 Derivatives and Hedging Activities.
Lease Accounting. The FHLBNY adopted the leasing standards effective January 1, 2019. The FASB issued ASU No. 2016-02, Leases (Topic 842) in 2016. The ASU required the recognition of all leases on the balance sheet as lease assets and lease liabilities. At January 1, 2019, we recognized lease liabilities of $83.9 million and right-of-use assets of $71.6 million, primarily related to operating premise leases. Other than the recognition of leases on the balance sheet, adoption on January 1, 2019 did not result in material changes to the recognition of operating lease expense in the FHLBNY’s Statements of income. For further information, see Note 19. Commitments and Contingencies.</t>
  </si>
  <si>
    <t>Trading Securities. (Tables)</t>
  </si>
  <si>
    <t>Schedule of major security types of trading securities</t>
  </si>
  <si>
    <t>The following table provides major security types at March 31, 2019 and December 31, 2018 (in thousands):
Fair value
March 31, 2019
December 31, 2018
GSE securities
$
$
Corporate notes
U.S. Treasury notes
Total Trading securities
$
$</t>
  </si>
  <si>
    <t>Schedule of redemption terms of the major types of trading securities</t>
  </si>
  <si>
    <t>The following tables present redemption terms of the major types of trading securities (dollars in thousands):
Redemption Terms
March 31, 2019
Due in one
Due after one year
Total Fair Value
GSE securities
$
$
—
$
Corporate notes
—
U.S. Treasury notes
Total Trading securities
$
$
$
Yield on Trading securities
%
%
December 31, 2018
Due in one
Due after one year
Total Fair Value
GSE securities
$
$
—
$
Corporate notes
—
U.S. Treasury notes
Total Trading securities
$
$
$
Yield on Trading securities
%
%</t>
  </si>
  <si>
    <t>Equity Investments. (Tables) - Equity Investment</t>
  </si>
  <si>
    <t>Equity Investments</t>
  </si>
  <si>
    <t>Schedule of carrying value of equity investments</t>
  </si>
  <si>
    <t>The carrying value of equity investments in the Statements of Condition, and the types of assets in the grantor trusts were as follows (in thousands):
March 31, 2019
Gross
Gross
Amortized
Unrealized
Unrealized
Fair
Cost
Gains (b)
Losses (b)
Value (c)
Cash equivalents
$
$
—
$
—
$
Equity funds
)
Fixed income funds
)
Total Equity Investments (a)
$
$
$
)
$
December 31, 2018
Gross
Gross
Amortized
Unrealized
Unrealized
Fair
Cost
Gains (b)
Losses (b)
Value (c)
Cash equivalents
$
$
—
$
—
$
Equity funds
)
Fixed income funds
)
Total Equity Investments (a)
$
$
$
)
$
(a)
The intent of the grantor trusts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s invest in money market, equity and fixed income and bond funds. Daily net asset values (NAVs) are readily available and investments are redeemable at short notice. NAVs are the fair values of the funds in the grantor trusts. The grantor trusts are owned by the FHLBNY.</t>
  </si>
  <si>
    <t>Schedule of calculation of unrealized gains and losses related to outstanding equity investments held</t>
  </si>
  <si>
    <t>In the Statements of Income unrealized gains and losses related to outstanding Equity Investments were as follows (in thousands):
Three Months Ended March 31,
2019
2018
Net gains (losses) recognized during the period
$
$
)
Less: Net (gains) losses recognized during the period on equity investments sold during the period
—
—
Unrealized gains (losses) recognized during the reporting period on equity investments still held at the reporting date
$
$
)</t>
  </si>
  <si>
    <t>Available-for-Sale Securities. (Tables)</t>
  </si>
  <si>
    <t>Schedule of available-for-sale securities with estimated fair values below their amortized cost basis</t>
  </si>
  <si>
    <t>The following table summarizes available-for-sale securities with estimated fair values below their amortized cost basis (in thousands):
March 31, 2019
Less than 12 months
12 months or more
Total
Estimated
Unrealized
Estimated
Unrealized
Estimated
Unrealized
Fair Value
Losses
Fair Value
Losses
Fair Value
Losses
MBS Investment Securities
MBS-GSE
Fannie Mae-CMO
$
$
)
$
—
$
—
$
$
)
Fannie Mae-CMBS
—
—
)
)
Freddie Mac-CMO
)
—
—
)
Freddie Mac-CMBS
—
—
)
)
Total
$
$
)
$
$
)
$
$
)</t>
  </si>
  <si>
    <t>Summary of interest rate payment terms of investments in mortgage-backed securities classified as AFS securities</t>
  </si>
  <si>
    <t>The following table summarizes interest rate payment terms of investments in mortgage-backed securities classified as AFS securities (in thousands):
March 31, 2019
December 31, 2018
Amortized Cost
Fair Value
Amortized Cost
Fair Value
Mortgage-backed securities
Floating
CMO - LIBOR
$
$
$
$
CMBS - LIBOR
Total Floating
Fixed
CMBS
—
—
Total Mortgage-backed securities
$
$
$
$</t>
  </si>
  <si>
    <t>Schedule of major security types</t>
  </si>
  <si>
    <t>The following tables provide major security types (in thousands):
March 31, 2019
Gross
Gross
Amortized
Unrealized
Unrealized
Fair
Cost
Gains (a)
Losses (a)
Value
GSE and U.S. Obligations
Mortgage-backed securities
Floating
CMO
$
$
$
)
$
CMBS
—
Total Floating
)
Fixed
CMBS
)
Total Available-for-sale securities
$
$
$
)
$
December 31, 2018
Gross
Gross
Amortized
Unrealized
Unrealized
Fair
Cost
Gains (a)
Losses (a)
Value
GSE and U.S. Obligations
Mortgage-backed securities
CMO-Floating
$
$
$
—
$
CMBS-Floating
—
Total Available-for-sale securities
$
$
$
—
$
(a)
Recorded in AOCI — Net unrealized fair value gains were $36.1 million at March 31, 2019 and $4.0 million at December 31, 2018.</t>
  </si>
  <si>
    <t>Schedule of amortized cost and estimated fair value of investments by contractual maturity</t>
  </si>
  <si>
    <t>The amortized cost and estimated fair value (a) of investments classified as AFS, by contractual maturity, were as follows (in thousands):
March 31, 2019
December 31, 2018
Amortized Cost (b)
Fair Value
Amortized Cost (b)
Fair Value
Mortgage-backed securities
Due after one year through five years
$
$
$
$
Due after five year through ten years
—
—
Due after ten years
Total Available-for-sale securities
$
$
$
$
(a)
The carrying value of AFS securities equals fair value.
(b)
Amortized cost is after adjusting for net unamortized premiums of $19.4 million and net unamortized discounts of $1.5 million at March 31, 2019 and December 31, 2018.</t>
  </si>
  <si>
    <t>Held-to-Maturity Securities. (Tables)</t>
  </si>
  <si>
    <t>Summary of interest rate payment terms of securities classified as held-to-maturity</t>
  </si>
  <si>
    <t>The following table summarizes interest rate payment terms of securities classified as held-to-maturity (in thousands):
March 31, 2019
December 31, 2018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t>
  </si>
  <si>
    <t>Rollforward information about the cumulative credit losses and other components of OTTI that will be recognized in future periods as recoveries</t>
  </si>
  <si>
    <t>The following table provides rollforward information about the cumulative credit losses and other components of OTTI that will be recognized in future periods as recoveries (in thousands):
Three months ended March 31,
2019
2018
Beginning balance
$
$
Realized credit losses
—
)
Increases in cash flows expected to be collected, recognized over the remaining life of the securities
)
)
Ending balance
$
$</t>
  </si>
  <si>
    <t>Major Security Types (in thousands)
March 31, 2019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8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As permitted by the new hedge accounting guidance, the FHLBNY elected to transfer fixed-rate GSE-issued CMBS at amortized cost basis of $1.6 billion from HTM to AFS effective as of January 1, 2019.
(c)
The amounts represent non-agency private-label mortgage- and asset-backed securities.
(d)
Amortized cost — For securities that were deemed to be OTTI, amortized cost represents unamortized cost less credit OTTI, net of credit OTTI reversed due to improvements in cash flows.</t>
  </si>
  <si>
    <t>Summary of held-to-maturity securities with estimated fair values below their amortized cost basis</t>
  </si>
  <si>
    <t>The following tables summarize held-to-maturity securities with estimated fair values below their amortized cost basis (in thousands):
March 31, 2019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8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t>
  </si>
  <si>
    <t>The amortized cost and estimated fair value of held-to-maturity securities, arranged by contractual maturity, were as follows (in thousands):
March 31, 2019
December 31, 2018
Amortized
Estimated
Amortized
Estimated
Cost (a)
Fair Value
Cost (a)
Fair Value
State and local housing finance agency obligations
Due in one year or less
$
—
$
—
$
—
$
—
Due after one year through five years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53.0 million and $63.7 million (net of unamortized discounts) at March 31, 2019 and December 31, 2018.</t>
  </si>
  <si>
    <t>Advances. (Tables)</t>
  </si>
  <si>
    <t>Schedule of contractual redemption terms and yields of advances</t>
  </si>
  <si>
    <t>Contractual redemption terms and yields of advances were as follows (dollars in thousands):
March 31, 2019
December 31, 2018
Weighted (a)
Weighted (a)
Average
Percentage
Average
Percentage
Amount
Yield
of Total
Amount
Yield
of Total
Overdrawn demand deposit accounts
$
%
—
%
$
%
—
%
Due in one year or less
Due after one year through two years
Due after two years through three years
Due after three years through four years
Due after four years through five years
Thereafter
Total par value
%
%
%
%
Hedge valuation basis adjustments (b)
)
)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a designated benchmark rate. The FHLBNY’s primary benchmark rate is LIBOR; beginning in the current year quarter, certain ASC 815 qualifying hedges were executed designating the FF/OIS index as a benchmark rate.</t>
  </si>
  <si>
    <t>Mortgage Loans Held-for-Portfolio. (Tables)</t>
  </si>
  <si>
    <t>Schedule of information on mortgage loans held-for-portfolio</t>
  </si>
  <si>
    <t>The following table presents information on mortgage loans held-for-portfolio (dollars in thousands):
March 31, 2019
December 31, 2018
Amount
Percentage
Amount
Percentage
Real Estate (a) :
Fixed medium-term single-family mortgages
$
%
$
%
Fixed long-term single-family mortgages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t>
  </si>
  <si>
    <t>Roll-forward analysis of allowance for credit losses</t>
  </si>
  <si>
    <t>The following table provides a rollforward analysis of the allowance for credit losses (in thousands):
Three months ended March 31,
2019
2018
Allowance for credit losses:
Beginning balance
$
$
Charge-offs
—
)
Recoveries
—
Provision (Reversal) for credit losses on mortgage loans
)
)
Ending balance
$
$
March 31, 2019
December 31, 2018
Ending balance, individually evaluated for impairment
$
$
Ending balance, collectively evaluated for impairment
Total Allowance for credit losses
$
$</t>
  </si>
  <si>
    <t>Schedule of non-performing mortgage loans</t>
  </si>
  <si>
    <t>The FHLBNY’s total MPF loans and impaired MPF loans were as follows (in thousands):
March 31, 2019
December 31, 2018
Total Mortgage loans, carrying value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PB, and would not agree to data reported in other tables at “recorded investment,” which includes interest receivable.</t>
  </si>
  <si>
    <t>Summary of impaired loans for which related allowance was individually measured (excluding insured FHA/VA loans)</t>
  </si>
  <si>
    <t>The following summarizes the recorded investment in impaired loans (excluding insured FHA/VA loans), the unpaid principal balance, and the related allowance (individually assessed), and the average recorded investment of loans for which the related allowance was individually measured (in thousands):
March 31, 2019
Unpaid
Average
Recorded
Principal
Related
Recorded
Investment
Balance
Allowance
Investment (d)
Conventional MPF Loans (a)(c)
No related allowance (b)
$
$
$
—
$
With a related allowance
Total individually measured for impairment
$
$
$
$
December 31, 2018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hree months ended March 31, 2019 and the twelve months ended December 31, 2018.</t>
  </si>
  <si>
    <t>Summary of loans for which related allowance was collectively measured</t>
  </si>
  <si>
    <t>The following tables summarize the recorded investment, the unpaid principal balance, and the average recorded investment of loans for which the related allowance was collectively measured (in thousands):
March 31, 2019
Unpaid
Average
Recorded
Principal
Related
Recorded
Investment
Balance
Allowance
Investment (a)
Collectively measured for impairment
Insured loans
$
$
$
—
$
Uninsured loans
Total loans collectively measured for impairment
$
$
$
$
December 31, 2018
Unpaid
Average
Recorded
Principal
Related
Recorded
Investment
Balance
Allowance
Investment (a)
Collectively measured for impairment
Insured loans
$
$
$
—
$
Uninsured loans
Total loans collectively measured for impairment
$
$
$
$
(a)
Represents the average recorded investment for the three months ended March 31, 2019 and the twelve months ended December 31, 2018.</t>
  </si>
  <si>
    <t>Summary of recorded investments in MPF loans past due, and real estate owned</t>
  </si>
  <si>
    <t>Recorded investment, which includes accrued interest receivable, would not equal carrying values reported elsewhere (dollars in thousands):
March 31, 2019
December 31, 2018
Conventional
Insured
Conventional
Insured
MPF Loans
Loans
MPF Loans
Loans
Mortgage loans:
Past due 30 - 59 days
$
$
$
$
Past due 60 - 89 days
Past due 90 - 179 days
Past due 180 days or more
Total past due
Total current loans
Total mortgage loans
$
$
$
$
Other delinquency statistics:
Loans in process of foreclosure, included above
$
$
$
$
Number of foreclosures outstanding at period end
Serious delinquency rate (a)
%
%
%
%
Serious delinquent loans total used in calculation of serious delinquency rate
$
$
$
$
Past due 90 days or more and still accruing interest
$
—
$
$
—
$
Loans on non-accrual status
$
$
—
$
$
—
Troubled debt restructurings:
Loans discharged from bankruptcy (b)
$
$
$
$
Modified loans under MPF ® program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t>
  </si>
  <si>
    <t>Deposits. (Tables)</t>
  </si>
  <si>
    <t>Summary of deposits and interest rate payment terms for deposits</t>
  </si>
  <si>
    <t>The following table summarizes deposits (in thousands):
March 31, 2019
December 31, 2018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March 31, 2019
December 31, 2018
Amount
Weighted Average (b)
Amount
Weighted Average (b)
Due in one year or less
Interest-bearing deposits (a)
$
%
$
%
Non-interest-bearing deposits
Total deposits
$
$
(a)
Primarily adjustable rate.
(b)
The weighted average interest rate is calculated based on the average balance.</t>
  </si>
  <si>
    <t>Consolidated Obligations. (Tables)</t>
  </si>
  <si>
    <t>Summary of Consolidated obligations issued and outstanding</t>
  </si>
  <si>
    <t>The following table summarizes carrying amounts of Consolidated obligations issued by the FHLBNY and outstanding at March 31, 2019 and December 31, 2018 (in thousands):
March 31, 2019
December 31, 2018
Consolidated obligation bonds-amortized cost
$
$
Hedge valuation basis adjustments
Hedge basis adjustments on de-designated hedges
FVO - valuation adjustments and accrued interest
Total Consolidated obligation bonds
$
$
Discount notes-amortized cost
$
$
FVO - valuation adjustments and remaining accretion
Total Consolidated obligation discount notes
$
$</t>
  </si>
  <si>
    <t>Summary of Consolidated obligation bonds outstanding by year of maturity</t>
  </si>
  <si>
    <t>The following table is a summary of carrying amounts of Consolidated obligation bonds outstanding by year of maturity (dollars in thousands):
March 31, 2019
December 31, 2018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de-designated hedges (d)
FVO (e) - valuation adjustments and accrued interest
Total Consolidated obligation-bonds
$
$
(a)
Weighted average rate represents the weighted average contractual coupons of bonds, unadjusted for swaps.
(b)
Amortization of CO bond premiums and discounts are recorded in interest expense as yield adjustments.
(c)
Hedge valuation basis adjustments represent changes in the fair values of fixed-rate CO bonds due to changes in the designated benchmark rate (primarily LIBOR) in ASC 815 fair value hedges.
(d)
Hedge basis adjustments on de-desig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e)
Valuation adjustments represent changes in the entire fair values of bonds elected under the FVO.</t>
  </si>
  <si>
    <t>Summary of types of Consolidated obligation bonds issued and outstanding by Interest Rate Payment Terms</t>
  </si>
  <si>
    <t>The following table summarizes par amounts of major types of Consolidated obligation bonds issued and outstanding (dollars in thousands):
March 31, 2019
December 31, 2018
Amount
Percentage
Amount
Percentage
Fixed-rate, non-callable
$
%
$
%
Fixed-rate, callable
Step Up, callable
Single-index floating rate
Total par value
$
%
$
%</t>
  </si>
  <si>
    <t>Schedule of outstanding Consolidated obligation discount notes</t>
  </si>
  <si>
    <t>The FHLBNY’s outstanding Consolidated obligation discount notes were as follows (dollars in thousands):
March 31, 2019
December 31, 2018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 (Tables)</t>
  </si>
  <si>
    <t>Roll-forward information with respect to changes in Affordable Housing Program liabilities</t>
  </si>
  <si>
    <t>The following table provides rollforward information with respect to changes in Affordable Housing Program liabilities (in thousands):
Three months ended March 31,
2019
2018
Beginning balance
$
$
Additions from current period’s assessments
Net disbursements for grants and programs
)
)
Ending balance
$
$</t>
  </si>
  <si>
    <t>Capital Stock, Mandatorily Redeemable Capital Stock and Restricted Retained Earnings. (Tables)</t>
  </si>
  <si>
    <t>Summary of risk-based capital ratios</t>
  </si>
  <si>
    <t>The following table summarizes the FHLBNY’s risk-based capital ratios (dollars in thousands):
March 31, 2019
December 31, 2018
Required (d)
Actual
Required (d)
Actual
Regulatory capital requirements:
Risk-based capital (a)(e)
$
$
$
$
Total capital-to-asset ratio
%
%
%
%
Total capital (b)
$
$
$
$
Leverage ratio
%
%
%
%
Leverage capital (c )
$
$
$
$
(a)
Actual “Risk-based capital” is capital stock and retained earnings plus mandatorily redeemable capital stock. Section 932.2 of the Finance Agency’s regulations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t>
  </si>
  <si>
    <t>Schedule of anticipated redemptions of mandatorily redeemable capital stock</t>
  </si>
  <si>
    <t>Estimated redemption periods were as follows (in thousands):
March 31, 2019
December 31, 2018
Redemption less than one year
$
$
Redemption from one year to less than three years
Redemption from three years to less than five years
Redemption from five years or greater
Total
$
$</t>
  </si>
  <si>
    <t>Roll-forward information with respect to changes in mandatorily redeemable capital stock liabilities</t>
  </si>
  <si>
    <t>The following table provides rollforward information with respect to changes in mandatorily redeemable capital stock liabilities (in thousands):
Three months ended March 31,
2019
2018
Beginning balance
$
$
Capital stock subject to mandatory redemption reclassified from equity
Redemption of mandatorily redeemable capital stock (a)
)
)
Ending balance
$
$
Accrued interest payable (b)
$
$
(a)
Redemption includes repayment of excess stock.
(b)
The annualized accrual rate was 6.90% for the three months ended March 31, 2019 and 6.50% for the three months ended March 31, 2018. Accrual rates are based on estimated dividend rates.</t>
  </si>
  <si>
    <t>Earnings Per Share of Capital. (Tables)</t>
  </si>
  <si>
    <t>Schedule of computation of earnings per share</t>
  </si>
  <si>
    <t>The FHLBNY has no dilutive potential common shares or other common stock equivalents (dollars in thousands except per share amounts):
Three months ended March 31,
2019
2018
Net income
$
$
Net income available to stockholders
$
$
Weighted average shares of capital
Less: Mandatorily redeemable capital stock
)
)
Average number of shares of capital used to calculate earnings per share
Basic earnings per share
$
$</t>
  </si>
  <si>
    <t>Employee Retirement Plans. (Tables)</t>
  </si>
  <si>
    <t>Employee Retirement Plans</t>
  </si>
  <si>
    <t>Schedule of employee retirement plan expenses</t>
  </si>
  <si>
    <t>The following table presents employee retirement plan expenses for the periods ended (in thousands):
Three months ended March 31,
2019
2018
Defined Benefit Plan
$
$
Benefit Equalization Plans (defined benefit and defined contribution)
Defined Contribution Plans
Postretirement Health Benefit Plan
)
Total retirement plan expenses
$
$</t>
  </si>
  <si>
    <t>Benefit Equalization Plan (BEP)</t>
  </si>
  <si>
    <t>Components of the net periodic pension cost for the defined benefit component of the BEP were as follows (in thousands):
Three months ended March 31,
2019
2018
Service cost
$
$
Interest cost
Amortization of unrecognized net loss
Net periodic benefit cost -Defined Benefit BEP
Benefit Equalization plans - Thrift and Deferred incentive compensation plans
)
Total
$
$</t>
  </si>
  <si>
    <t>Postretirement Health Benefit Plan</t>
  </si>
  <si>
    <t>Schedule of components of net periodic cost</t>
  </si>
  <si>
    <t>Components of the net periodic benefit cost for the postretirement health benefit plan were as follows (in thousands):
Three months ended March 31,
2019
2018
Service cost (benefits attributed to service during the period)
$
$
Interest cost on accumulated postretirement health benefit obligation
Amortization of loss/(gain)
—
Amortization of prior service (credit)/cost
)
)
Net periodic postretirement health benefit (income) (a)
$
$
)
(a)
Plan amendments in a prior year reduced plan obligations by $8.8 million, and the resulting gain is being amortized over an actuarially determined period, reducing net periodic benefit costs.</t>
  </si>
  <si>
    <t>Derivatives and Hedging Activities. (Tables)</t>
  </si>
  <si>
    <t>Schedule of Derivative Notionals</t>
  </si>
  <si>
    <t>Hedging Instruments
March 31, 2019
December 31, 2018
Interest rate contracts
Interest rate swaps
$
$
Interest rate caps
Mortgage delivery commitments
Total interest rate contracts notionals
$
$</t>
  </si>
  <si>
    <t>Schedule of Derivative Assets Nettable and Not Nettable</t>
  </si>
  <si>
    <t>The table also presents security collateral, which are not permitted to be offset, but which would be eligible for offsetting to the extent an event of default occurred and a legal opinion supporting enforceability of the netting and collateral rights has been obtained (in thousands):
March 31, 2019
December 31, 2018
Derivative
Derivative
Derivative
Derivative
Derivative instruments - Nettable
Gross recognized amount
Uncleared derivatives
$
$
$
$
Cleared derivatives
Total gross recognized amount
Gross amounts of netting adjustments and cash collateral
Uncleared derivatives
)
)
)
)
Cleared derivatives
)
)
)
)
Total gross amounts of netting adjustments and cash collateral
)
)
)
)
Net amounts after offsetting adjustments and cash collateral
$
$
$
$
Uncleared derivatives
$
$
$
$
Cleared derivatives
—
Total net amounts after offsetting adjustments and cash collateral
$
$
$
$
Derivative instruments - Not Nettable
Uncleared derivatives (a)
$
$
$
$
—
Total derivative assets and total derivative liabilities
Uncleared derivatives
Cleared derivatives
—
Total derivative assets and total derivative liabilities presented in the Statements of Condition (b)
$
$
$
$
Non-cash collateral received or pledged (c)
Can be sold or repledged
Security pledged as initial margin to Derivative Clearing Organization (d)
$
$
—
$
$
—
Cannot be sold or repledged
Uncleared derivatives securities received
)
—
)
—
Total net amount of non-cash collateral received or repledged
$
$
—
$
$
—
Total net exposure cash and non-cash (e)
$
$
$
$
Net unsecured amount - Represented by:
Uncleared derivatives
$
$
$
$
Cleared derivatives
—
Total net exposure cash and non-cash (e)
$
$
$
$
(a)
Not nettables d erivative instruments are without legal right of offset, and primarily represented synthetic derivatives representing forward mortgage delivery commitments of 45 business days or less. Amounts were not material, and it was operationally not practical to separate receivable from payables; net presentation was adopted. No cash collateral was involved with the mortgage delivery commitments.
(b)
Amounts represented Derivative assets and liabilities that were recorded in the Statements of Conditions.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to fulfill our initial margin obligations on cleared derivatives. Securities pledged may be sold or repledged if the FHLBNY defaults on our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t>
  </si>
  <si>
    <t>Schedule of Derivative Liabilities Nettable and Not Nettable</t>
  </si>
  <si>
    <t>Schedule of outstanding notional balances and estimated fair values of derivatives outstanding</t>
  </si>
  <si>
    <t>The following tables represent outstanding notional balances and estimated fair values of the derivatives outstanding at March 31, 2019 and December 31, 2018 (in thousands):
March 31, 2019
Notional Amount
Derivative
Derivative
Fair value of derivative instruments (a)
Derivatives designated as hedging instruments under ASC 815
Interest rate swaps
$
$
$
Total derivatives in hedging relationships under ASC 815
Derivatives not designated as hedging instruments
Interest rate swaps
Interest rate caps
—
Mortgage delivery commitments
Other (b)
Total derivatives not designated as hedging instruments
Total derivatives before netting and collateral adjustments
$
Netting adjustments
)
)
Cash Collateral and related accrued interest
)
)
Total netting adjustments and cash collateral
)
)
Total derivative assets and total derivative liabilities
$
$
Security collateral pledged as initial margin to Derivative Clearing Organization (c)
$
Security collateral received from counterparty (c)
)
Net security
Net exposure
$
December 31, 2018
Notional Amount
Derivative
Derivative
Fair value of derivative instruments (a)
Derivatives designated as hedging instruments under ASC 815
Interest rate swaps
$
$
$
Total derivatives in hedging relationships under ASC 815
Derivatives not designated as hedging instruments
Interest rate swaps
Interest rate caps
—
Mortgage delivery commitments
—
Other (b)
Total derivatives not designated as hedging instruments
Total derivatives before netting and collateral adjustments
$
Netting adjustments
)
)
Cash Collateral and related accrued interest
)
)
Total netting adjustments and cash collateral
)
)
Total derivative assets and total derivative liabilities
$
$
Security collateral pledged as initial margin to Derivative Clearing Organization (c)
$
Security collateral received from counterparty (c)
)
Net security
Net exposure
$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
(c)
Non-cash security collateral is not permitted to be offset on the balance sheet, but would be eligible for offsetting in an event of default. Amounts represent U.S. Treasury securities pledged to and received from counterparties as collateral at March 31, 2019 and December 31, 2018.</t>
  </si>
  <si>
    <t>Schedule of Gains and Losses on Fair value hedges</t>
  </si>
  <si>
    <t>Gains and Losses on Fair value hedges under ASC 815 are summarized below (in thousands):
Gains (Losses) on Fair Value Hedges
Three months ended March 31,
2019
2018
Recorded in
Recorded in
Recorded in
Recorded in
Gains (losses) on derivatives in designated and qualifying fair value hedges:
Interest rate hedges
$
)
$
—
$
—
$
Gains (losses) on hedged item in designated and qualifying fair value hedges:
Interest rate hedges
$
$
—
$
—
$
)</t>
  </si>
  <si>
    <t>Schedule of carrying amount of hedged assets and liabilities as well as hedged item's cumulative hedge basis adjustments and unamortized cumulative basis adjustments from discontinued hedges</t>
  </si>
  <si>
    <t>The tables also present unamortized cumulative basis adjustments from discontinued hedges where the previously hedged item remains on the FHLBNY’s Statement of condition (in thousands):
March 31, 2019
Cumulative Fair Value Hedging
Carrying Amount of (a)
Active Hedging
Discontinued
Assets:
Hedged Advances
$
$
)
$
—
Hedged Debt securities - AFS
)
—
De-designated Advances (b)
—
—
$
$
)
$
Liabilities:
Hedged Consolidated obligation bonds
$
$
$
—
De-designated Consolidated obligation bonds (b)
—
—
$
$
$
December 31, 2018
Cumulative Fair Value Hedging
Carrying Amount of (a)
Active Hedging
Discontinued
Assets:
Hedged Advances
$
$
)
$
—
De-designated Advances (b)
—
—
$
$
)
$
Liabilities:
Hedged Consolidated obligation bonds
$
$
$
—
De-designated Consolidated obligation bonds (b)
—
—
$
$
$
(a)
Carrying amounts represent amortized cost adjusted for cumulative fair value hedging basis.
(b)
Carrying amounts of de-designated advances were not material. Carrying amount of CO bonds that were de-designated was $300 million. The carrying amounts of de-designated hedged items were not included in the carrying amounts of hedged assets/liabilities as the items were no longer hedged. Fair value hedging adjustments will remain until the items are derecognized from the balance sheet.</t>
  </si>
  <si>
    <t>Schedule of balances and changes in AOCI from cash flow hedges</t>
  </si>
  <si>
    <t>The following tables present derivative instruments used in cash flow hedge accounting relationships and the gains and losses recorded on such derivatives (in thousands):
Derivative Gains (Losses) Recorded in Income and Other Comprehensive Income/Loss
Three months ended March 31, 2019
Amounts Reclassified (b)
Amounts Reclassified
Amounts (d)
Total Change
Interest rate contracts (a)
$
)
$
—
$
)
$
)
Derivative Gains (Losses) Recorded in Income and Other Comprehensive Income/Loss
Three months ended March 31, 2018
Amounts Reclassified (b)
Amounts Reclassified (c)
Amounts (d)
Total Change
Interest rate contracts (a)
$
)
$
)
$
)
$
)
(a)
Primarily consists of benchmark interest rate swaps indexed to LIBOR. Post January 1, 2019, the FHLBNY includes the gain and loss on the hedging derivatives in the same line in the Statements of income as the change in cash flows on the hedged item.
(b)
Amounts represent amortization of losses related to closed cash flow hedges that were reclassified during the period to interest expense as a yield adjustment.
(c)
Amount represents the ineffectiveness recorded in the prior year quarter. Prior to the adoption of ASU 2017-12, hedge ineffectiveness (as defined under ASC 815) was reclassified from AOCI to Other income (loss).
(d)
Amounts represent changes in the fair values of open interest rate swap contracts in cash flow hedges of CO debt, primarily those hedging the rolling issuance of CO discount notes.</t>
  </si>
  <si>
    <t>Schedule of gains (losses) on derivatives in designated economic hedges</t>
  </si>
  <si>
    <t>Gains and losses on economic hedges are presented below (in thousands):
Gains (losses) on Economic Hedges
Recorded in Other Income (Loss)
Three months ended March 31,
2019
2018
Gains (losses) on derivatives designated in economic hedges
Interest rate hedges (a)
$
)
$
)
Caps
)
Mortgage delivery commitments
)
Total Gains (losses) on derivatives in economic hedges
$
)
$
)
(a)
Interest rate contracts primarily consisted of swaps hedging basis risk of floating-rate CO bonds that were indexed to other than the 3-month LIBOR benchmark, and interest rate swaps hedging the fair value volatility of U.S. Treasury fixed-rate securities.</t>
  </si>
  <si>
    <t>Fair Values of Financial Instruments. (Tables)</t>
  </si>
  <si>
    <t>Schedule of carrying values, estimated fair values and levels within fair value hierarchy of financial instruments</t>
  </si>
  <si>
    <t>Estimated Fair Values — Summary Tables — The carrying values, estimated fair values and the levels within the fair value hierarchy were as follows (in thousands):
March 31, 2019
Estimated Fair Value
Netting
Financial Instruments
Carrying
Total
Level 1
Level 2
Level 3 (a)
Adjustment and
Assets
Cash and due from banks
$
$
$
$
—
$
—
$
—
Securities purchased under agreements to resell
—
—
—
Federal funds sold
—
—
—
Trading securities
—
—
Equity Investments
—
—
—
Available-for-sale securities
—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8
Estimated Fair Value
Netting
Financial Instruments
Carrying
Total
Level 1
Level 2
Level 3 (a)
Adjustment and
Assets
Cash and due from banks
$
$
$
$
—
$
—
$
—
Securities purchased under agreements to resell
—
—
—
Federal funds sold
—
—
—
Trading securities
—
—
Equity Investments
—
—
—
Available-for-sale securities
—
—
—
Held-to-maturity securities
—
—
Advances
—
—
—
Mortgage loans held-for-portfolio, net
—
—
—
Loans to other FHLBanks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t>
  </si>
  <si>
    <t>Schedule of fair value of assets and liabilities recorded at fair value on a recurring basis, by level within fair value hierarchy</t>
  </si>
  <si>
    <t>Items Measured at Fair Value on a Recurring Basis (in thousands):
March 31, 2019
Total
Level 1
Level 2
Level 3
Netting
Assets
Trading securities
GSE securities
$
$
—
$
$
—
$
—
Corporate notes
—
—
—
U.S. Treasury securities
—
—
—
Equity Investments
—
—
—
Available-for-sale securities
GSE/U.S. agency issued MBS
—
—
—
Derivative assets (a)
Interest-rate derivatives
—
—
)
Mortgage delivery commitments
—
—
—
Total recurring fair value measurement - assets
$
$
$
$
—
$
)
Liabilities
Consolidated obligations:
Discount notes (to the extent FVO is elected)
)
—
)
—
—
Bonds (to the extent FVO is elected) (b)
)
—
)
—
—
Derivative liabilities (a)
Interest-rate derivatives
)
—
)
—
Mortgage delivery commitments
)
—
)
—
—
Total recurring fair value measurement - liabilities
$
)
$
—
$
)
$
—
$
December 31, 2018
Total
Level 1
Level 2
Level 3
Netting
Assets
Trading securities
GSE securities
$
$
—
$
$
—
$
—
Corporate notes
—
—
—
U.S. Treasury securities
—
—
—
Equity Investments
—
—
—
Available-for-sale securities
GSE/U.S. agency issued MBS
—
—
—
Derivative assets (a)
Interest-rate derivatives
—
—
)
Mortgage delivery commitments
—
—
—
Total recurring fair value measurement - assets
$
$
$
$
—
$
)
Liabilities
Consolidated obligations:
Discount notes (to the extent FVO is elected)
)
—
)
—
—
Bonds (to the extent FVO is elected) (b)
)
—
)
—
—
Derivative liabilities (a)
Interest-rate derivatives
)
—
)
—
Total recurring fair value measurement - liabilities
$
)
$
—
$
)
$
—
$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si>
  <si>
    <t>Schedule of items measured at fair value on a nonrecurring basis, by level within fair value hierarchy</t>
  </si>
  <si>
    <t>Items Measured at Fair Value on a Non-recurring Basis (in thousands):
During the period ended March 31, 2019
Fair Value
Level 1
Level 2
Level 3
Real estate owned
$
$
—
$
—
$
During the period ended December 31, 2018
Fair Value
Level 1
Level 2
Level 3
Mortgage loans held-for-portfolio
$
$
—
$
$
—
Real estate owned
—
—
Total non-recurring assets at fair value
$
$
—
$
$</t>
  </si>
  <si>
    <t>Summary of activity, change in fair value and comparison of aggregate fair value and remaining contractual principal balance outstanding related to financial instruments for which fair value option elected</t>
  </si>
  <si>
    <t>The following tables summarize the activity related to financial instruments for which the FHLBNY elected the fair value option (in thousands):
March 31, 2019
Bonds
Discount Notes
Balance, beginning of the period
$
)
$
)
New transactions elected for fair value option
)
—
Maturities and terminations
Net gains (losses) on financial instruments held under fair value option
)
)
Change in accrued interest/unaccreted balance
)
Balance, end of the period
$
)
$
)
December 31, 2018
Advances
Bonds
Discount Notes
Balance, beginning of the period
$
$
)
$
)
New transactions elected for fair value option
—
)
)
Maturities and terminations
)
Net gains (losses) on financial instruments held under fair value option
)
Change in accrued interest/unaccreted balance
)
)
)
Balance, end of the period
$
—
$
)
$
)
March 31, 2018
Advances
Bonds
Discount Notes
Balance, beginning of the period
$
$
)
$
)
New transactions elected for fair value option
—
)
)
Maturities and terminations
)
Net gains (losses) on financial instruments held under fair value option
)
)
Change in accrued interest/unaccreted balance
)
Balance, end of the period
$
$
)
$
)
The following tables present the change in fair value included in the Statements of Income for financial instruments for which the fair value option has been elected (in thousands):
Three months ended
March 31, 2018
Interest
Net Gains
Total Change in Fair
Advances
$
$
$
Three months ended
March 31, 2019
Interest Expense
Net Gains
Total Change in Fair
Consolidated obligation bonds
$
)
$
)
$
)
Consolidated obligation discount notes
)
)
)
$
)
$
)
$
)
Three months ended
March 31, 2018
Interest Expense
Net Gains
Total Change in Fair
Consolidated obligation bonds
$
)
$
)
$
)
Consolidated obligation discount notes
)
)
)
$
)
$
)
$
)
The following tables compare the aggregate fair value and aggregate remaining contractual principal balance outstanding of financial instruments for which the fair value option has been elected (in thousands):
March 31, 2019
Aggregate
Aggregate Fair
Fair Value
Consolidated obligation bonds (b)
$
$
$
Consolidated obligation discount notes (c)
$
$
$
December 31, 2018
Aggregate
Aggregate Fair
Fair Value
Consolidated obligation bonds (b)
$
$
$
Consolidated obligation discount notes (c)
$
$
$
March 31, 2018
Aggregate
Aggregate Fair
Fair Value
Advances (a)
$
$
$
Consolidated obligation bonds (b)
$
$
$
)
Consolidated obligation discount notes (c)
$
$
$
(a)
Advances — No advances elected under the FVO were outstanding at March 31, 2019 and December 31, 2018. From time to time, the FHLBNY has elected the FVO for advances on an instrument by instrument basis on advances that were primarily short- and intermediate-term floating-rate advances. The elections were made primarily as a natural fair value offset to debt elected under the FVO.
(b)
The FHLBNY has elected the FVO for certain short-term CO bonds, primarily fixed-rate shorter-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 (Tables)</t>
  </si>
  <si>
    <t>Summary of significant contractual obligations and contingencies</t>
  </si>
  <si>
    <t>The following table summarizes contractual obligations and contingencies as of March 31, 2019 (in thousands):
March 31, 2019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Mandatorily redeemable capital stock (a)
Premises (lease obligations) (b)
Remote backup site
—
—
Other liabilities (c)
Total contractual obligations
Other commitments
Standby letters of credit (d)
—
Consolidated obligation bonds/discount notes traded not settled
—
—
—
Commitments to fund additional advances
—
—
—
Commitments to fund pension
—
—
—
Open delivery commitments (MPF)
—
—
—
Total other commitments
—
Total obligations and commitments
$
$
$
$
$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In the fourth quarter of 2018, a long-term lease was executed for our New Jersey operating space. The Bank adopted ASU 2016-02, Leases (Topic 842) on January 1, 2019. Upon adoption, the lease obligations were recorded in the Statements of Condition.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t>
  </si>
  <si>
    <t>Summarized information on our leases</t>
  </si>
  <si>
    <t>The following tables provide summarized information on our leases (dollars in thousands):
March 31, 2019
Operating Leases (a)
Right-of-use assets
$
Lease Liabilities
$
Three months ended
Operating Lease Expense
$
Operating cash flows - Cash Paid
$
Weighted Average Discount Rate
%
Weighted Average Remaining Lease Term
13.95 Years
(a)
We have elected to exclude immaterial amounts of short-term operating lease liabilities in the Right-of-use assets and lease liabilities.</t>
  </si>
  <si>
    <t>Schedule of remaining maturities of leases liabilities</t>
  </si>
  <si>
    <t>The following tables provide summarized information on our leases (dollars in thousands):
Remaining maturities through
Operating lease liabilities
March 31, 2019
December 31, 2018
Remainder of 2019
$
$
2020
2021
2022
2023
Thereafter
Total undiscounted lease payments
$
Imputed interest
)
Total operating lease liabilities
$</t>
  </si>
  <si>
    <t>Related Party Transactions. (Tables)</t>
  </si>
  <si>
    <t>Summary of significant balances and transactions with related parties</t>
  </si>
  <si>
    <t>The following tables summarize significant balances and transactions with related parties at March 31, 2019 and December 31, 2018 and transactions for the three months ended March 31, 2019 and March 31, 2018 (in thousands):
Related Party: Outstanding Assets, Liabilities and Capital
March 31, 2019
December 31, 2018
Related
Related
Assets
Advances
$
$
Loans to other FHLBanks
—
Accrued interest receivable
Liabilities and capital
Deposits
$
$
Mandatorily redeemable capital stock
Accrued interest payable
Affordable Housing Program (a)
Other liabilities (b)
Capital
$
$
(a)
Represents funds not yet allocated or disbursed to AHP programs.
(b)
Related column includes member pass-through reserves at the Federal Reserve Bank of New York.
Related Party: Income and Expense Transactions
Three months ended March 31,
2019
2018
Related
Related
Interest income
Advances
$
$
Interest-bearing deposits
Loans to other FHLBanks
Interest expense
Deposits
$
$
Mandatorily redeemable capital stock
Cash collateral held and other borrowings
—
Service fees and other
$
$</t>
  </si>
  <si>
    <t>Segment Information and Concentration. (Tables)</t>
  </si>
  <si>
    <t>Par Value of Advances | Credit concentration risk</t>
  </si>
  <si>
    <t>Segment Information and Concentration</t>
  </si>
  <si>
    <t>Summary of concentrations</t>
  </si>
  <si>
    <t>The top ten advance holders at March 31, 2019, December 31, 2018 and March 31, 2018 and associated interest income for the periods then ended are summarized as follows (dollars in thousands):
March 31, 2019
Percentage of
Par
Total Par Value
Three Months
City
State
Advances
of Advances
Interest Income
Percentage (a)
Citibank, N.A.
New York
NY
$
% $
%
Metropolitan Life Insurance Company
New York
NY
New York Community Bank (b)
Westbury
NY
Signature Bank
New York
NY
Investors Bank (b)
Short Hills
NJ
AXA Equitable Life Insurance Company
New York
NY
New York Life Insurance Company
New York
NY
Sterling National Bank
Montebello
NY
Valley National Bank (b)
Wayne
NJ
HSBC Bank USA, National Association (c)
Mc Lean
VA
Total
$
% $
%
(a)
Interest income percentage is the member’s interest income from advances as a percentage of the top 10 members.
(b)
At March 31, 2019, an officer of this member bank also served on the Board of Directors of the FHLBNY.
(c)
For Bank membership purposes, principal place of business is New York, NY.
December 31, 2018
Percentage of
Par
Total Par Value
Twelve Months
City
State
Advances
of Advances
Interest Income
Percentage (a)
Citibank, N.A.
New York
NY
$
% $
%
Metropolitan Life Insurance Company
New York
NY
New York Community Bank (b) (c)
Westbury
NY
Signature Bank
New York
NY
Investors Bank (b)
Short Hills
NJ
Sterling National Bank
Montebello
NY
Manufacturers and Traders Trust Company
Buffalo
NY
AXA Equitable Life Insurance Company
New York
NY
New York Life Insurance Company
New York
NY
Valley National Bank (b)
Wayne
NJ
Total
$
% $
%
(a)
Interest income percentage is the member’s interest income from advances as a percentage of the top 10 members.
(b)
At December 31, 2018, an officer of this member bank also served on the Board of Directors of the FHLBNY.
(c)
New York Commercial Bank merged into New York Community Bank in the fourth quarter 2018. Par advances are for New York Community Bank. Interest income reported in the table represent interest income received from New York Commercial Bank and New York Community Bank in 2018.
March 31, 2018
Percentage of
Par
Total Par Value
Three Months
City
State
Advances
of Advances
Interest Income
Percentage (a)
Citibank, N.A.
New York
NY
$
% $
%
Metropolitan Life Insurance Company
New York
NY
New York Community Bancorp, Inc.:
New York Community Bank (b)
Westbury
NY
New York Commercial Bank (b)
Westbury
NY
—
Subtotal New York Community Bancorp, Inc.
Investors Bank (b)
Short Hills
NJ
Sterling National Bank (b)
Montebello
NY
Signature Bank
New York
NY
Valley National Bank (b)
Wayne
NJ
HSBC Bank USA, National Association (c)
Mc Lean
VA
AXA Equitable Life Insurance Company
New York
NY
Goldman Sachs Bank USA
New York
NY
Total
$
% $
%
(a)
Interest income percentage is the member’s interest income from advances as a percentage of the top 10 members.
(b)
At March 31, 2018, officer of member bank also served on the Board of Directors of the FHLBNY.
(c)
For Bank membership purposes, principal place of business is New York, NY.</t>
  </si>
  <si>
    <t>Background, Tax Status. Assessments. (Details) $ in Millions</t>
  </si>
  <si>
    <t>Mar. 31, 2019USD ($)Institution</t>
  </si>
  <si>
    <t>Number of Federal Home Loan Banks in a defined geographic district</t>
  </si>
  <si>
    <t>Number of FHLBanks</t>
  </si>
  <si>
    <t>Minimum amount annually set aside for Affordable Housing Program | $</t>
  </si>
  <si>
    <t>Minimum amount annually set aside for Affordable Housing Program as a percentage of the regulatory defined net income (as a percent)</t>
  </si>
  <si>
    <t>10.00%</t>
  </si>
  <si>
    <t>Significant Accounting Policies and Estimates. - Recently Adopted Significant Accounting Policies (Details) - USD ($) $ in Thousands</t>
  </si>
  <si>
    <t>Jan. 01, 2019</t>
  </si>
  <si>
    <t>Recently Adopted Significant Accounting Policies:</t>
  </si>
  <si>
    <t>Lease Liabilities</t>
  </si>
  <si>
    <t>Right-of-use assets</t>
  </si>
  <si>
    <t>ASU 2017-12</t>
  </si>
  <si>
    <t>Amount of classification permitted as a one-time transfer under the standard from HTM securities into AFS</t>
  </si>
  <si>
    <t>Cash and Due from Banks. (Details) - USD ($) $ in Millions</t>
  </si>
  <si>
    <t>Compensating Balances</t>
  </si>
  <si>
    <t>Amount of compensating balance restricted as to withdrawal</t>
  </si>
  <si>
    <t>Compensating balance</t>
  </si>
  <si>
    <t>Pass-through Deposit Reserves</t>
  </si>
  <si>
    <t>Pass-through reserves of member institutions deposited with Federal Reserve Banks</t>
  </si>
  <si>
    <t>Federal Funds Sold and Securities Purchased Under Agreements to Resell. (Details) - USD ($) $ in Thousands</t>
  </si>
  <si>
    <t>Adjustments for instrument-specific credit risk</t>
  </si>
  <si>
    <t>Securities purchased under agreements to resell balances outstanding</t>
  </si>
  <si>
    <t>Average transaction balances of securities purchased under agreements to resell</t>
  </si>
  <si>
    <t>BONY | U.S. Treasury securities | Pledged as collateral</t>
  </si>
  <si>
    <t>Securities purchased under agreements to resell pledged as collateral</t>
  </si>
  <si>
    <t>Bilateral counterparties</t>
  </si>
  <si>
    <t>Trading Securities. (Details) - USD ($) $ in Thousands</t>
  </si>
  <si>
    <t>12 Months Ended</t>
  </si>
  <si>
    <t>Trading securities</t>
  </si>
  <si>
    <t>Net unrealized fair value gains (losses) included in carrying values of trading securities</t>
  </si>
  <si>
    <t>Estimated fair value of investments classified as Trading securities, by remaining maturity</t>
  </si>
  <si>
    <t>Due in one year or less</t>
  </si>
  <si>
    <t>Due after one year through five years</t>
  </si>
  <si>
    <t>Total Trading securities</t>
  </si>
  <si>
    <t>Yield on Trading securities due in one year or less (as a percent)</t>
  </si>
  <si>
    <t>2.53%</t>
  </si>
  <si>
    <t>2.05%</t>
  </si>
  <si>
    <t>Yield on Trading securities due after one year through five fair years (as a percent)</t>
  </si>
  <si>
    <t>2.56%</t>
  </si>
  <si>
    <t>2.14%</t>
  </si>
  <si>
    <t>GSE securities</t>
  </si>
  <si>
    <t>Corporate notes</t>
  </si>
  <si>
    <t>U.S. Treasury notes</t>
  </si>
  <si>
    <t>Equity Investments. (Details) - USD ($) $ in Thousands</t>
  </si>
  <si>
    <t>Amortized Cost</t>
  </si>
  <si>
    <t>Gross Unrealized Gains</t>
  </si>
  <si>
    <t>Gross Unrealized Losses</t>
  </si>
  <si>
    <t>Fair Value</t>
  </si>
  <si>
    <t>Unrealized gains and losses related to outstanding Equity Investments</t>
  </si>
  <si>
    <t>Net gains (losses) recognized during the period</t>
  </si>
  <si>
    <t>Unrealized gains (losses) recognized during the reporting period on equity investments still held at the reporting date</t>
  </si>
  <si>
    <t>Cash equivalents</t>
  </si>
  <si>
    <t>Equity funds</t>
  </si>
  <si>
    <t>Fixed income funds</t>
  </si>
  <si>
    <t>Available-for-Sale Securities. - Amortized Cost to Fair Value by Major Security Types and Other Income Activity from Grantor Trust (Details) - USD ($) $ in Thousands</t>
  </si>
  <si>
    <t>Available-for-Sale Securities</t>
  </si>
  <si>
    <t>Net unrealized fair value losses included in carrying values of Trading securities</t>
  </si>
  <si>
    <t>Other-than-temporarily impaired AFS securities</t>
  </si>
  <si>
    <t>Net unrealized fair value gains</t>
  </si>
  <si>
    <t>GSE and U.S. Obligations</t>
  </si>
  <si>
    <t>GSE and U.S. Obligations | Floating</t>
  </si>
  <si>
    <t>GSE and U.S. Obligations | CMOs | Floating</t>
  </si>
  <si>
    <t>GSE and U.S. Obligations | Commercial Mortgage-Backed Securities (CMBS) | Floating</t>
  </si>
  <si>
    <t>GSE and U.S. Obligations | Commercial Mortgage-Backed Securities (CMBS) | Fixed</t>
  </si>
  <si>
    <t>Transfer of securities with an amortized cost basis</t>
  </si>
  <si>
    <t>ASU 2017-12 | GSE | Commercial Mortgage-Backed Securities (CMBS)</t>
  </si>
  <si>
    <t>Available-for-Sale Securities. - Impairment Analysis of AFS Securities (Details) - USD ($) $ in Thousands</t>
  </si>
  <si>
    <t>Estimated Fair Value</t>
  </si>
  <si>
    <t>Less than 12 months, Estimated Fair Value</t>
  </si>
  <si>
    <t>12 months or more, Estimated Fair Value</t>
  </si>
  <si>
    <t>Total, Estimated Fair Value</t>
  </si>
  <si>
    <t>Unrealized Losses</t>
  </si>
  <si>
    <t>Less than 12 months, Unrealized Losses</t>
  </si>
  <si>
    <t>12 months or more, Unrealized Losses</t>
  </si>
  <si>
    <t>Total, Unrealized Losses</t>
  </si>
  <si>
    <t>Fannie Mae-CMO</t>
  </si>
  <si>
    <t>Fannie Mae-CMBS</t>
  </si>
  <si>
    <t>Freddie Mac-CMO</t>
  </si>
  <si>
    <t>Freddie Mac-CMBS</t>
  </si>
  <si>
    <t>Available-for-Sale Securities. - Redemption Terms (Details) - USD ($) $ in Thousands</t>
  </si>
  <si>
    <t>Net unamortized (premium) / discounts</t>
  </si>
  <si>
    <t>Mortgage-backed securities (MBS)</t>
  </si>
  <si>
    <t>Due after five year through ten years</t>
  </si>
  <si>
    <t>Due after ten years</t>
  </si>
  <si>
    <t>Available-for-Sale Securities. - Interest Rate Payment Terms (Details) - USD ($) $ in Thousands</t>
  </si>
  <si>
    <t>Summary of available-for-sale securities by interest rate payment terms</t>
  </si>
  <si>
    <t>GSE and U.S. Obligations | Mortgage-backed securities (MBS)</t>
  </si>
  <si>
    <t>Held-to-Maturity Securities. - Amortized Cost to Fair Value by Major Security Types and Securities Pledged (Details) - USD ($) $ in Thousands</t>
  </si>
  <si>
    <t>Held-to-maturity-securities, reconciliation of amortized cost basis to fair value</t>
  </si>
  <si>
    <t>OTTI Recognized in AOCI</t>
  </si>
  <si>
    <t>Carrying Value</t>
  </si>
  <si>
    <t>Gross Unrecognized Holding Gains</t>
  </si>
  <si>
    <t>Gross Unrecognized Holding Losses</t>
  </si>
  <si>
    <t>Pools of Mortgages</t>
  </si>
  <si>
    <t>Pools of Mortgages | Fannie Mae</t>
  </si>
  <si>
    <t>Pools of Mortgages | Freddie Mac</t>
  </si>
  <si>
    <t>Collateralized Mortgage Obligations/Real Estate Mortgage Investment Conduits | GSE</t>
  </si>
  <si>
    <t>Collateralized Mortgage Obligations/Real Estate Mortgage Investment Conduits | Fannie Mae</t>
  </si>
  <si>
    <t>Collateralized Mortgage Obligations/Real Estate Mortgage Investment Conduits | Freddie Mac</t>
  </si>
  <si>
    <t>Collateralized Mortgage Obligations/Real Estate Mortgage Investment Conduits | Ginnie Mae</t>
  </si>
  <si>
    <t>Collateralized Mortgage Obligations/Real Estate Mortgage Investment Conduits | Private-label MBS</t>
  </si>
  <si>
    <t>Commercial Mortgage-Backed Securities (CMBS) | GSE</t>
  </si>
  <si>
    <t>Commercial Mortgage-Backed Securities (CMBS) | GSE | ASU 2017-12</t>
  </si>
  <si>
    <t>Commercial Mortgage-Backed Securities (CMBS) | Fannie Mae</t>
  </si>
  <si>
    <t>Commercial Mortgage-Backed Securities (CMBS) | Freddie Mac</t>
  </si>
  <si>
    <t>Asset-Backed Securities</t>
  </si>
  <si>
    <t>Manufactured housing loans | Insured</t>
  </si>
  <si>
    <t>Home equity loans | Insured</t>
  </si>
  <si>
    <t>Home equity loans | Uninsured</t>
  </si>
  <si>
    <t>Amortized cost of pledged MBS in connection with deposits maintained by the FDIC at the Bank</t>
  </si>
  <si>
    <t>State and local housing finance agency obligations</t>
  </si>
  <si>
    <t>Held-to-Maturity Securities. - Fair Values Below their Amortized Cost Basis (Details) - USD ($) $ in Thousands</t>
  </si>
  <si>
    <t>Less than 12 months</t>
  </si>
  <si>
    <t>12 months or more</t>
  </si>
  <si>
    <t>Total</t>
  </si>
  <si>
    <t>Mortgage-backed securities (MBS) | Fannie Mae</t>
  </si>
  <si>
    <t>Mortgage-backed securities (MBS) | Freddie Mac</t>
  </si>
  <si>
    <t>Mortgage-backed securities (MBS) | MBS-GSE</t>
  </si>
  <si>
    <t>Mortgage-backed securities (MBS) | Private-label MBS</t>
  </si>
  <si>
    <t>Held-to-Maturity Securities. - Redemption Terms (Details) - USD ($) $ in Thousands</t>
  </si>
  <si>
    <t>Net unamortized premiums</t>
  </si>
  <si>
    <t>Due after five years through ten years</t>
  </si>
  <si>
    <t>Held-to-Maturity Securities. - Interest Rate Payment Terms (Details) - USD ($) $ in Thousands</t>
  </si>
  <si>
    <t>Interest Rate Payment Terms</t>
  </si>
  <si>
    <t>CMOs</t>
  </si>
  <si>
    <t>CMOs | Fixed</t>
  </si>
  <si>
    <t>CMOs | Floating</t>
  </si>
  <si>
    <t>Commercial Mortgage-Backed Securities (CMBS) | GSE | Fixed</t>
  </si>
  <si>
    <t>Commercial Mortgage-Backed Securities (CMBS) | GSE | Floating</t>
  </si>
  <si>
    <t>Pass Thru</t>
  </si>
  <si>
    <t>Pass Thru | Fixed</t>
  </si>
  <si>
    <t>Pass Thru | Floating</t>
  </si>
  <si>
    <t>State and local housing finance agency obligations | Fixed</t>
  </si>
  <si>
    <t>State and local housing finance agency obligations | Floating</t>
  </si>
  <si>
    <t>Held-to-Maturity Securities. - Rollforward Information about Cumulative Credit Component of OTTI Charged to Earnings (Details) $ in Thousands</t>
  </si>
  <si>
    <t>Mar. 31, 2019USD ($)security</t>
  </si>
  <si>
    <t>Mar. 31, 2018USD ($)</t>
  </si>
  <si>
    <t>Dec. 31, 2018security</t>
  </si>
  <si>
    <t>Rollforward information about credit component of OTTI recognized as a charge to earnings</t>
  </si>
  <si>
    <t>Beginning balance</t>
  </si>
  <si>
    <t>Realized credit losses</t>
  </si>
  <si>
    <t>Increases in cash flows expected to be collected, recognized over the remaining life of the securities</t>
  </si>
  <si>
    <t>Ending balance</t>
  </si>
  <si>
    <t>Private-label MBS</t>
  </si>
  <si>
    <t>OTTI</t>
  </si>
  <si>
    <t>Number of mortgage-backed securities that were impaired | security</t>
  </si>
  <si>
    <t>Advances. - Redemption Terms (Details) - USD ($) $ in Thousands</t>
  </si>
  <si>
    <t>Amount</t>
  </si>
  <si>
    <t>Overdrawn demand deposit accounts</t>
  </si>
  <si>
    <t>Due after one year through two years</t>
  </si>
  <si>
    <t>Due after two years through three years</t>
  </si>
  <si>
    <t>Due after three years through four years</t>
  </si>
  <si>
    <t>Due after four years through five years</t>
  </si>
  <si>
    <t>Thereafter</t>
  </si>
  <si>
    <t>Total par value</t>
  </si>
  <si>
    <t>Hedge valuation basis adjustments</t>
  </si>
  <si>
    <t>Weighted Average Yield</t>
  </si>
  <si>
    <t>Overdrawn demand deposit accounts (as a percent)</t>
  </si>
  <si>
    <t>3.41%</t>
  </si>
  <si>
    <t>3.35%</t>
  </si>
  <si>
    <t>Due in one year or less (as a percent)</t>
  </si>
  <si>
    <t>2.57%</t>
  </si>
  <si>
    <t>2.52%</t>
  </si>
  <si>
    <t>Due after one year through two years (as a percent)</t>
  </si>
  <si>
    <t>2.40%</t>
  </si>
  <si>
    <t>2.46%</t>
  </si>
  <si>
    <t>Due after two years through three years (as a percent)</t>
  </si>
  <si>
    <t>2.38%</t>
  </si>
  <si>
    <t>Due after three years through four years (as a percent)</t>
  </si>
  <si>
    <t>2.67%</t>
  </si>
  <si>
    <t>2.61%</t>
  </si>
  <si>
    <t>Due after four years through five years (as a percent)</t>
  </si>
  <si>
    <t>2.97%</t>
  </si>
  <si>
    <t>Thereafter (as a percent)</t>
  </si>
  <si>
    <t>2.55%</t>
  </si>
  <si>
    <t>2.51%</t>
  </si>
  <si>
    <t>Total par value (as a percent)</t>
  </si>
  <si>
    <t>Percentage of Total</t>
  </si>
  <si>
    <t>70.50%</t>
  </si>
  <si>
    <t>64.79%</t>
  </si>
  <si>
    <t>11.11%</t>
  </si>
  <si>
    <t>17.09%</t>
  </si>
  <si>
    <t>6.07%</t>
  </si>
  <si>
    <t>6.14%</t>
  </si>
  <si>
    <t>3.22%</t>
  </si>
  <si>
    <t>3.32%</t>
  </si>
  <si>
    <t>1.87%</t>
  </si>
  <si>
    <t>1.97%</t>
  </si>
  <si>
    <t>7.23%</t>
  </si>
  <si>
    <t>6.69%</t>
  </si>
  <si>
    <t>100.00%</t>
  </si>
  <si>
    <t>Advances. - Credit Risk, Concentration of Advances Outstanding and Security Terms (Details)</t>
  </si>
  <si>
    <t>Mar. 31, 2019Institutionitem</t>
  </si>
  <si>
    <t>Mar. 31, 2018Institution</t>
  </si>
  <si>
    <t>Dec. 31, 2018Institution</t>
  </si>
  <si>
    <t>Security Terms</t>
  </si>
  <si>
    <t>Number of exceptions | item</t>
  </si>
  <si>
    <t>Par Value of Advances | Credit concentration risk | Top ten advance holders</t>
  </si>
  <si>
    <t>Number of borrowing member institutions | Institution</t>
  </si>
  <si>
    <t>Concentration risk percentage</t>
  </si>
  <si>
    <t>76.16%</t>
  </si>
  <si>
    <t>74.57%</t>
  </si>
  <si>
    <t>73.39%</t>
  </si>
  <si>
    <t>Par Value of Advances | Credit concentration risk | Insurance companies</t>
  </si>
  <si>
    <t>23.10%</t>
  </si>
  <si>
    <t>21.10%</t>
  </si>
  <si>
    <t>Mortgage Loans Held-for-Portfolio. - Balance Information and Roll-Forward Analysis of Allowance for Credit Losses (Details) - USD ($) $ in Thousands</t>
  </si>
  <si>
    <t>Unamortized premiums</t>
  </si>
  <si>
    <t>Unamortized discounts</t>
  </si>
  <si>
    <t>Basis adjustment</t>
  </si>
  <si>
    <t>Total mortgage loans held-for-portfolio</t>
  </si>
  <si>
    <t>Allowance for credit losses</t>
  </si>
  <si>
    <t>Total mortgage loans held-for-portfolio, net of allowance for credit losses</t>
  </si>
  <si>
    <t>Percentage of Total Par (as a percent)</t>
  </si>
  <si>
    <t>First layer of potential credit losses (as a percent)</t>
  </si>
  <si>
    <t>1.00%</t>
  </si>
  <si>
    <t>First Loss Account</t>
  </si>
  <si>
    <t>Credit enhancement fees accrued</t>
  </si>
  <si>
    <t>Allowance for credit losses:</t>
  </si>
  <si>
    <t>Charge-offs</t>
  </si>
  <si>
    <t>Recoveries</t>
  </si>
  <si>
    <t>Ending balance, individually evaluated for impairment</t>
  </si>
  <si>
    <t>Ending balance, collectively evaluated for impairment</t>
  </si>
  <si>
    <t>Total Allowance for credit losses</t>
  </si>
  <si>
    <t>Minimum</t>
  </si>
  <si>
    <t>Loan-to-value ratio for next layer of protection from the primary mortgage insurance required for loans (as a percent)</t>
  </si>
  <si>
    <t>80.00%</t>
  </si>
  <si>
    <t>Mortgage loans receivable (MPF)</t>
  </si>
  <si>
    <t>Number of days of financing receivable delinquency at which foreclosure is deemed probable</t>
  </si>
  <si>
    <t>180 days</t>
  </si>
  <si>
    <t>Mortgage loans receivable (MPF) | Minimum</t>
  </si>
  <si>
    <t>Period past due for loans to be individually evaluated for impairment</t>
  </si>
  <si>
    <t>90 days</t>
  </si>
  <si>
    <t>Fixed medium-term mortgages | Single-family</t>
  </si>
  <si>
    <t>6.55%</t>
  </si>
  <si>
    <t>6.82%</t>
  </si>
  <si>
    <t>Fixed long-term mortgages | Single-family</t>
  </si>
  <si>
    <t>93.45%</t>
  </si>
  <si>
    <t>93.18%</t>
  </si>
  <si>
    <t>Mortgage Loans Held-for-Portfolio. - Non-performing Loans and Impaired Loans Individually Measured for Impairment (Details) - USD ($) $ in Thousands</t>
  </si>
  <si>
    <t>Mortgage Loans - Non-performing loans</t>
  </si>
  <si>
    <t>Total Mortgage loans, carrying values net of allowance for credit losses</t>
  </si>
  <si>
    <t>Conventional MPF Loans</t>
  </si>
  <si>
    <t>Non-performing mortgage loans</t>
  </si>
  <si>
    <t>Conventional MPF Loans | Individually measured for impairment</t>
  </si>
  <si>
    <t>Recorded Investment for Impaired Loans</t>
  </si>
  <si>
    <t>Recorded investment with no related allowance</t>
  </si>
  <si>
    <t>Recorded investment with a related allowance</t>
  </si>
  <si>
    <t>Total recorded investment for impaired loans</t>
  </si>
  <si>
    <t>Unpaid Principal Balance for Impaired Loans</t>
  </si>
  <si>
    <t>Unpaid principal balance with no related allowance</t>
  </si>
  <si>
    <t>Unpaid principal balance with a related allowance</t>
  </si>
  <si>
    <t>Total unpaid principal balance for impaired loans</t>
  </si>
  <si>
    <t>Related Allowance for Impaired Loans</t>
  </si>
  <si>
    <t>Allowance for loan losses for impaired loans</t>
  </si>
  <si>
    <t>Average Recorded Investment of Impaired Loans</t>
  </si>
  <si>
    <t>Average recorded investment with no related allowance</t>
  </si>
  <si>
    <t>Average recorded investment with a related allowance</t>
  </si>
  <si>
    <t>Total average recorded investment for impaired loans</t>
  </si>
  <si>
    <t>Insured Loans</t>
  </si>
  <si>
    <t>MPF loans past due 90 days or more and still accruing interest</t>
  </si>
  <si>
    <t>Uninsured loans | Minimum</t>
  </si>
  <si>
    <t>Period past due for interest received on loan to be recorded as a liability</t>
  </si>
  <si>
    <t>Mortgage Loans Held-for-Portfolio. - Loans Collectively Measured for Impairment (Details) - USD ($) $ in Thousands</t>
  </si>
  <si>
    <t>Collectively measured for impairment, Recorded Investment</t>
  </si>
  <si>
    <t>Collectively measured for impairment, Unpaid Principal Balance</t>
  </si>
  <si>
    <t>Collectively measured for impairment, Related Allowance</t>
  </si>
  <si>
    <t>Collectively measured for impairment, Average Recorded Investment</t>
  </si>
  <si>
    <t>Uninsured loans</t>
  </si>
  <si>
    <t>Mortgage Loans Held-for-Portfolio. - Recorded Investments in Loans Past Due and Real Estate Owned (Details) $ in Thousands</t>
  </si>
  <si>
    <t>Mar. 31, 2019USD ($)loan</t>
  </si>
  <si>
    <t>Dec. 31, 2018USD ($)loan</t>
  </si>
  <si>
    <t>Mortgage loans:</t>
  </si>
  <si>
    <t>Total past due</t>
  </si>
  <si>
    <t>Total current loans</t>
  </si>
  <si>
    <t>Total mortgage loans</t>
  </si>
  <si>
    <t>Other delinquency statistics:</t>
  </si>
  <si>
    <t>Loans in process of foreclosure</t>
  </si>
  <si>
    <t>Number of foreclosures outstanding at period end | loan</t>
  </si>
  <si>
    <t>Serious delinquency rate (as a percent)</t>
  </si>
  <si>
    <t>0.31%</t>
  </si>
  <si>
    <t>Serious delinquent loans total used in calculation of serious delinquency rate</t>
  </si>
  <si>
    <t>Loans on non-accrual status</t>
  </si>
  <si>
    <t>Real estate owned</t>
  </si>
  <si>
    <t>Conventional MPF Loans | Past due 30 - 59 days</t>
  </si>
  <si>
    <t>Conventional MPF Loans | Past due 60 - 89 days</t>
  </si>
  <si>
    <t>Conventional MPF Loans | Past due 90 - 179 days</t>
  </si>
  <si>
    <t>Conventional MPF Loans | Past due 180 days or more</t>
  </si>
  <si>
    <t>Conventional MPF Loans | Loans discharged from bankruptcy</t>
  </si>
  <si>
    <t>Troubled debt restructurings</t>
  </si>
  <si>
    <t>Conventional MPF Loans | Modified Loans under MPF program</t>
  </si>
  <si>
    <t>2.94%</t>
  </si>
  <si>
    <t>Past due 90 days or more and still accruing interest</t>
  </si>
  <si>
    <t>Insured Loans | Past due 30 - 59 days</t>
  </si>
  <si>
    <t>Insured Loans | Past due 60 - 89 days</t>
  </si>
  <si>
    <t>Insured Loans | Past due 90 - 179 days</t>
  </si>
  <si>
    <t>Insured Loans | Past due 180 days or more</t>
  </si>
  <si>
    <t>Insured Loans | Loans discharged from bankruptcy</t>
  </si>
  <si>
    <t>Deposits. (Details) - USD ($) $ in Thousands</t>
  </si>
  <si>
    <t>Total interest-bearing deposits</t>
  </si>
  <si>
    <t>Maximum period of term deposits</t>
  </si>
  <si>
    <t>1 year</t>
  </si>
  <si>
    <t>Amount Outstanding</t>
  </si>
  <si>
    <t>Due in one year or less, Interest-bearing deposits</t>
  </si>
  <si>
    <t>Due in one year or less, Non-interest-bearing deposits</t>
  </si>
  <si>
    <t>Weighted Average Interest Rate</t>
  </si>
  <si>
    <t>Due in one year or less, Interest-bearing deposits (as a percent)</t>
  </si>
  <si>
    <t>2.31%</t>
  </si>
  <si>
    <t>1.73%</t>
  </si>
  <si>
    <t>Consolidated Obligations. - Summary of Issued and Outstanding Consolidated Obligations (Details) - USD ($) $ in Thousands</t>
  </si>
  <si>
    <t>Summary of Consolidated obligations issued by the Bank and outstanding</t>
  </si>
  <si>
    <t>Total Consolidated obligation-bonds</t>
  </si>
  <si>
    <t>Total Consolidated obligation - discount notes</t>
  </si>
  <si>
    <t>Consolidated obligation bonds</t>
  </si>
  <si>
    <t>Consolidated obligation bonds-amortized cost</t>
  </si>
  <si>
    <t>Hedge basis adjustments on de-designated hedges</t>
  </si>
  <si>
    <t>FVO-valuation adjustments and accrued interest</t>
  </si>
  <si>
    <t>Consolidated obligation discount notes</t>
  </si>
  <si>
    <t>Discount notes-amortized cost</t>
  </si>
  <si>
    <t>FVO-valuation adjustments and remaining accretion</t>
  </si>
  <si>
    <t>Consolidated Obligations. - Redemption Terms of Consolidated Obligation Bonds (Details) - USD ($)</t>
  </si>
  <si>
    <t>One year or less</t>
  </si>
  <si>
    <t>Over one year through two years</t>
  </si>
  <si>
    <t>Over two years through three years</t>
  </si>
  <si>
    <t>Over three years through four years</t>
  </si>
  <si>
    <t>Over four years through five years</t>
  </si>
  <si>
    <t>Bond premiums</t>
  </si>
  <si>
    <t>Bond discounts</t>
  </si>
  <si>
    <t>Weighted Average Rate</t>
  </si>
  <si>
    <t>One year or less, Weighted Average Rate (as a percent)</t>
  </si>
  <si>
    <t>2.29%</t>
  </si>
  <si>
    <t>Over one year through two years, Weighted Average Rate (as a percent)</t>
  </si>
  <si>
    <t>2.35%</t>
  </si>
  <si>
    <t>Over two years through three years, Weighted Average Rate (as a percent)</t>
  </si>
  <si>
    <t>2.54%</t>
  </si>
  <si>
    <t>2.48%</t>
  </si>
  <si>
    <t>Over three years through four years, Weighted Average Rate (as a percent)</t>
  </si>
  <si>
    <t>2.37%</t>
  </si>
  <si>
    <t>2.39%</t>
  </si>
  <si>
    <t>Over four years through five years, Weighted Average Rate (as a percent)</t>
  </si>
  <si>
    <t>2.81%</t>
  </si>
  <si>
    <t>2.73%</t>
  </si>
  <si>
    <t>Thereafter, Weighted Average Rate (as a percent)</t>
  </si>
  <si>
    <t>3.44%</t>
  </si>
  <si>
    <t>3.45%</t>
  </si>
  <si>
    <t>Total par value, Weighted Average Rate (as a percent)</t>
  </si>
  <si>
    <t>2.47%</t>
  </si>
  <si>
    <t>One year or less, Percentage of Total (as a percent)</t>
  </si>
  <si>
    <t>78.98%</t>
  </si>
  <si>
    <t>77.48%</t>
  </si>
  <si>
    <t>Over one year through two years, Percentage of Total (as a percent)</t>
  </si>
  <si>
    <t>6.78%</t>
  </si>
  <si>
    <t>9.02%</t>
  </si>
  <si>
    <t>Over two years through three years, Percentage of Total (as a percent)</t>
  </si>
  <si>
    <t>2.80%</t>
  </si>
  <si>
    <t>3.09%</t>
  </si>
  <si>
    <t>Over three years through four years, Percentage of Total (as a percent)</t>
  </si>
  <si>
    <t>2.60%</t>
  </si>
  <si>
    <t>Over four years through five years, Percentage of Total (as a percent)</t>
  </si>
  <si>
    <t>1.94%</t>
  </si>
  <si>
    <t>1.71%</t>
  </si>
  <si>
    <t>Thereafter, Percentage of Total (as a percent)</t>
  </si>
  <si>
    <t>6.83%</t>
  </si>
  <si>
    <t>6.10%</t>
  </si>
  <si>
    <t>Total par value, Percentage of Total (as a percent)</t>
  </si>
  <si>
    <t>Debt maturity | Consolidated obligation bonds</t>
  </si>
  <si>
    <t>Consolidated Obligations. - Interest Rate Payment Terms of Consolidated Obligation Bonds (Details) - Consolidated obligation bonds - USD ($) $ in Thousands</t>
  </si>
  <si>
    <t>Interest rate payment terms</t>
  </si>
  <si>
    <t>Fixed-rate, non-callable</t>
  </si>
  <si>
    <t>28.59%</t>
  </si>
  <si>
    <t>27.16%</t>
  </si>
  <si>
    <t>Fixed-rate, callable</t>
  </si>
  <si>
    <t>7.16%</t>
  </si>
  <si>
    <t>5.93%</t>
  </si>
  <si>
    <t>Step Up, callable</t>
  </si>
  <si>
    <t>0.35%</t>
  </si>
  <si>
    <t>1.05%</t>
  </si>
  <si>
    <t>Single-index floating rate</t>
  </si>
  <si>
    <t>63.90%</t>
  </si>
  <si>
    <t>65.86%</t>
  </si>
  <si>
    <t>Consolidated Obligations. - Outstanding Consolidated Obligation Discount Notes (Details) - USD ($) $ in Thousands</t>
  </si>
  <si>
    <t>Discount Notes</t>
  </si>
  <si>
    <t>Par value</t>
  </si>
  <si>
    <t>Amortized cost</t>
  </si>
  <si>
    <t>FVO valuation adjustments and remaining accretion</t>
  </si>
  <si>
    <t>Weighted average interest rate (as a percent)</t>
  </si>
  <si>
    <t>2.41%</t>
  </si>
  <si>
    <t>2.34%</t>
  </si>
  <si>
    <t>Consolidated obligation discount notes | Maximum</t>
  </si>
  <si>
    <t>Original maturity</t>
  </si>
  <si>
    <t>Affordable Housing Program. - Changes in Liabilities (Details) - USD ($) $ in Thousands</t>
  </si>
  <si>
    <t>Changes in Affordable Housing Program liabilities</t>
  </si>
  <si>
    <t>Additions from current period's assessments</t>
  </si>
  <si>
    <t>Net disbursements for grants and programs</t>
  </si>
  <si>
    <t>Capital Stock, Mandatorily Redeemable Capital Stock and Restricted Retained Earnings. - Capital Stock and Capital Rules (Details) $ / shares in Units, shares in Thousands, $ in Millions</t>
  </si>
  <si>
    <t>Aug. 01, 2017</t>
  </si>
  <si>
    <t>Jul. 31, 2017</t>
  </si>
  <si>
    <t>Mar. 31, 2019USD ($)item$ / sharesshares</t>
  </si>
  <si>
    <t>Dec. 31, 2018$ / sharesshares</t>
  </si>
  <si>
    <t>Details of capital stock</t>
  </si>
  <si>
    <t>Stated par value of capital stock (in dollars per share) | $ / shares</t>
  </si>
  <si>
    <t>Capital stock, issued (in shares) | shares</t>
  </si>
  <si>
    <t>Capital stock, outstanding (in shares) | shares</t>
  </si>
  <si>
    <t>Capital requirements that the Company is subject to | item</t>
  </si>
  <si>
    <t>Required capital-to-asset ratio (as a percent)</t>
  </si>
  <si>
    <t>4.00%</t>
  </si>
  <si>
    <t>Minimum leverage ratio (as a percent)</t>
  </si>
  <si>
    <t>5.00%</t>
  </si>
  <si>
    <t>Weighting factor applicable to the permanent capital used in determining compliance with minimum leverage ratio</t>
  </si>
  <si>
    <t>Weighting factor applicable to the non-permanent capital used in determining compliance with minimum leverage ratio</t>
  </si>
  <si>
    <t>Capital Stock Class B</t>
  </si>
  <si>
    <t>Sub-classes of class of capital stock | item</t>
  </si>
  <si>
    <t>Notice period required for stock redemption</t>
  </si>
  <si>
    <t>5 years</t>
  </si>
  <si>
    <t>Common Class B Membership Capital Stock</t>
  </si>
  <si>
    <t>Capital stock purchase requirement for membership as a percentage of members' Mortgage-related assets</t>
  </si>
  <si>
    <t>12.50%</t>
  </si>
  <si>
    <t>15.00%</t>
  </si>
  <si>
    <t>Common Class B Membership Capital Stock | Maximum</t>
  </si>
  <si>
    <t>Amount of cap on membership stock per member | $</t>
  </si>
  <si>
    <t>Common Class B Activity Based Capital Stock</t>
  </si>
  <si>
    <t>Capital stock purchase requirement for membership as a percentage of member's borrowed amount</t>
  </si>
  <si>
    <t>4.50%</t>
  </si>
  <si>
    <t>Capital Stock, Mandatorily Redeemable Capital Stock and Restricted Retained Earnings. - Risk-based Capital (Details) $ in Thousands</t>
  </si>
  <si>
    <t>Mar. 31, 2019USD ($)</t>
  </si>
  <si>
    <t>Dec. 31, 2018USD ($)</t>
  </si>
  <si>
    <t>Risk-based capital, Required</t>
  </si>
  <si>
    <t>Risk-based capital, Actual</t>
  </si>
  <si>
    <t>Total capital-to-asset ratio, Required (as a percent)</t>
  </si>
  <si>
    <t>Total capital-to-asset ratio, Actual (as a percent)</t>
  </si>
  <si>
    <t>5.20%</t>
  </si>
  <si>
    <t>5.38%</t>
  </si>
  <si>
    <t>Total capital, Required</t>
  </si>
  <si>
    <t>Total capital, Actual</t>
  </si>
  <si>
    <t>Leverage ratio, Required (as a percent)</t>
  </si>
  <si>
    <t>Leverage ratio, Actual (as a percent)</t>
  </si>
  <si>
    <t>7.79%</t>
  </si>
  <si>
    <t>8.07%</t>
  </si>
  <si>
    <t>Leverage capital, Required</t>
  </si>
  <si>
    <t>Leverage capital, Actual</t>
  </si>
  <si>
    <t>Multiplier applied to actual "Risk-based capital" to derive actual "Leverage capital"</t>
  </si>
  <si>
    <t>Capital Stock, Mandatorily Redeemable Capital Stock and Restricted Retained Earnings. - Anticipated Redemptions of Mandatorily Redeemable Capital Stock (Details) - USD ($) $ in Thousands</t>
  </si>
  <si>
    <t>Dec. 31, 2017</t>
  </si>
  <si>
    <t>Anticipated redemption of mandatorily redeemable capital stock</t>
  </si>
  <si>
    <t>Redemption less than one year</t>
  </si>
  <si>
    <t>Redemption from one year to less than three years</t>
  </si>
  <si>
    <t>Redemption from three years to less than five years</t>
  </si>
  <si>
    <t>Redemption from five years or greater</t>
  </si>
  <si>
    <t>Capital Stock, Mandatorily Redeemable Capital Stock and Restricted Retained Earnings. - Changes in Mandatorily Redeemable Capital Stock Liabilities and Restricted Retained Earnings (Details) - USD ($) $ in Thousands</t>
  </si>
  <si>
    <t>Changes in mandatorily redeemable capital stock liabilities during the period</t>
  </si>
  <si>
    <t>Annualized accrual rates for the period (as a percent)</t>
  </si>
  <si>
    <t>6.90%</t>
  </si>
  <si>
    <t>6.50%</t>
  </si>
  <si>
    <t>Percentage of net income each FHLBank is required to contribute to a restricted retained earnings account until the balance of that account equals at least one percent of average balance of outstanding consolidated obligations</t>
  </si>
  <si>
    <t>20.00%</t>
  </si>
  <si>
    <t>Minimum percentage of FHLBank's average balance of outstanding consolidated obligations for restricted retained earnings</t>
  </si>
  <si>
    <t>Restricted retained earnings</t>
  </si>
  <si>
    <t>Earnings Per Share of Capital. (Details) - USD ($) $ / shares in Units, shares in Thousands, $ in Thousands</t>
  </si>
  <si>
    <t>Number of dilutive potential common shares or other common stock equivalents</t>
  </si>
  <si>
    <t>Net income available to stockholder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 Plan Information and Expenses Summary (Details) $ in Thousands</t>
  </si>
  <si>
    <t>Mar. 31, 2019USD ($)plan</t>
  </si>
  <si>
    <t>Employee retirement plan expenses</t>
  </si>
  <si>
    <t>Total retirement plan expenses</t>
  </si>
  <si>
    <t>Pentegra Defined Benefit Plan</t>
  </si>
  <si>
    <t>Benefit Equalization Plans (BEP)</t>
  </si>
  <si>
    <t>Employee retirement plans</t>
  </si>
  <si>
    <t>Number of plans | plan</t>
  </si>
  <si>
    <t>Benefit Equalization Plans (defined benefit and defined contribution (including deferred incentive compensation))</t>
  </si>
  <si>
    <t>Pentegra Defined Contribution Plans</t>
  </si>
  <si>
    <t>Employee Retirement Plans. - Benefit Equalization Plan (Details) - USD ($) $ in Thousands</t>
  </si>
  <si>
    <t>Components of the net periodic pension cost</t>
  </si>
  <si>
    <t>Benefit Equalization Plan (BEP) | Defined Benefit BEP</t>
  </si>
  <si>
    <t>Service cost</t>
  </si>
  <si>
    <t>Interest cost</t>
  </si>
  <si>
    <t>Amortization of unrecognized net loss</t>
  </si>
  <si>
    <t>Benefit Equalization Plans - Thrift and Deferred incentive compensation plans (introduced in 2017) | Benefit Equalization plans - Thrift and Deferred incentive compensation plans</t>
  </si>
  <si>
    <t>Employee Retirement Plans. - Postretirement Health Benefit Plan (Details) - USD ($) $ in Thousands</t>
  </si>
  <si>
    <t>Jan. 01, 2015</t>
  </si>
  <si>
    <t>Mar. 31, 2014</t>
  </si>
  <si>
    <t>Postretirement Health Benefit Plan, eligibility requirements</t>
  </si>
  <si>
    <t>Threshold term of service to be eligible under plan</t>
  </si>
  <si>
    <t>10 years</t>
  </si>
  <si>
    <t>Threshold age to be eligible under plan</t>
  </si>
  <si>
    <t>55 years</t>
  </si>
  <si>
    <t>Service cost (benefits attributed to service during the period)</t>
  </si>
  <si>
    <t>Interest cost on accumulated postretirement health benefit obligation</t>
  </si>
  <si>
    <t>Amortization of loss/(gain)</t>
  </si>
  <si>
    <t>Amortization of prior service (credit)/cost</t>
  </si>
  <si>
    <t>Net periodic benefit cost/(income)</t>
  </si>
  <si>
    <t>Plan amendment</t>
  </si>
  <si>
    <t>Reduction in plan obligations</t>
  </si>
  <si>
    <t>Derivatives and Hedging Activities. - Derivative Notionals (Details) - USD ($) $ in Thousands</t>
  </si>
  <si>
    <t>Hedging activities</t>
  </si>
  <si>
    <t>Notional Amount of Derivatives</t>
  </si>
  <si>
    <t>Interest rate swaps</t>
  </si>
  <si>
    <t>Interest rate caps</t>
  </si>
  <si>
    <t>Mortgage delivery commitments</t>
  </si>
  <si>
    <t>Interest rate contracts</t>
  </si>
  <si>
    <t>Derivatives and Hedging Activities. - Nettable Gross and Net and Not Nettable Assets and Liabilities by Contract Type and Amount (Details) $ in Thousands</t>
  </si>
  <si>
    <t>Mar. 31, 2019USD ($)item</t>
  </si>
  <si>
    <t>Dec. 31, 2018USD ($)item</t>
  </si>
  <si>
    <t>Offsetting of Derivative Assets and Derivative Liabilities</t>
  </si>
  <si>
    <t>Minimum number of derivative transactions outstanding with a counterparty based on master netting agreement | item</t>
  </si>
  <si>
    <t>Derivative instruments - Nettable</t>
  </si>
  <si>
    <t>Derivative fair values</t>
  </si>
  <si>
    <t>Gross amounts of netting adjustments and cash collateral</t>
  </si>
  <si>
    <t>Net amounts after offsetting adjustments and cash collateral</t>
  </si>
  <si>
    <t>Derivative assets</t>
  </si>
  <si>
    <t>Total derivative assets after cash collateral presented in the Statements of Condition</t>
  </si>
  <si>
    <t>Non-cash collateral received or pledged</t>
  </si>
  <si>
    <t>Security pledged as initial margin to Derivative Clearing Organization</t>
  </si>
  <si>
    <t>Uncleared derivatives securities received</t>
  </si>
  <si>
    <t>Total net amount of non-cash collateral received or pledged</t>
  </si>
  <si>
    <t>Net unsecured amount</t>
  </si>
  <si>
    <t>Total net exposure cash and non-cash</t>
  </si>
  <si>
    <t>Gross amount of netting adjustments and cash collateral</t>
  </si>
  <si>
    <t>Derivative liabilities</t>
  </si>
  <si>
    <t>Total derivative liabilities after cash collateral presented in the Statements of Condition</t>
  </si>
  <si>
    <t>Cash collateral received</t>
  </si>
  <si>
    <t>Cash collateral posted</t>
  </si>
  <si>
    <t>Mortgage delivery commitments | Maximum</t>
  </si>
  <si>
    <t>Period of forward mortgage delivery commitments</t>
  </si>
  <si>
    <t>45 days</t>
  </si>
  <si>
    <t>Uncleared derivatives</t>
  </si>
  <si>
    <t>Derivative instruments - Not Nettable</t>
  </si>
  <si>
    <t>Uncleared - cannot be sold or repledged</t>
  </si>
  <si>
    <t>Intermediation / Cleared</t>
  </si>
  <si>
    <t>Cleared - can be sold or repledged</t>
  </si>
  <si>
    <t>Derivatives and Hedging Activities. - Outstanding Notional Balances and Estimated Fair Values of Derivatives Outstanding (Details) - USD ($) $ in Thousands</t>
  </si>
  <si>
    <t>Summary of outstanding notional balances and estimated fair values of derivatives outstanding</t>
  </si>
  <si>
    <t>Derivative Assets</t>
  </si>
  <si>
    <t>Total derivatives before netting and collateral adjustment</t>
  </si>
  <si>
    <t>Netting adjustments</t>
  </si>
  <si>
    <t>Cash Collateral and related accrued interest</t>
  </si>
  <si>
    <t>Total netting adjustments and cash collateral</t>
  </si>
  <si>
    <t>Security collateral pledged as initial margin to Derivative Clearing Organization</t>
  </si>
  <si>
    <t>Security collateral received from counterparty</t>
  </si>
  <si>
    <t>Net security</t>
  </si>
  <si>
    <t>Net exposure</t>
  </si>
  <si>
    <t>Derivative Liabilities</t>
  </si>
  <si>
    <t>Derivatives designated as hedging instruments under ASC 815</t>
  </si>
  <si>
    <t>Derivatives designated as hedging instruments under ASC 815 | Interest rate swaps</t>
  </si>
  <si>
    <t>Derivatives not designated as hedging instruments</t>
  </si>
  <si>
    <t>Derivatives not designated as hedging instruments | Interest rate swaps</t>
  </si>
  <si>
    <t>Derivatives not designated as hedging instruments | Interest rate caps</t>
  </si>
  <si>
    <t>Derivatives not designated as hedging instruments | Mortgage delivery commitments</t>
  </si>
  <si>
    <t>Derivatives not designated as hedging instruments | Member Swaps Intermediation</t>
  </si>
  <si>
    <t>Derivatives and Hedging Activities. - Summary of the gains (losses) on the FHLBNY's fair value hedges (Details) - Fair value hedges - USD ($) $ in Thousands</t>
  </si>
  <si>
    <t>Maximum</t>
  </si>
  <si>
    <t>Gains and losses from derivatives and hedging activities</t>
  </si>
  <si>
    <t>FHLBNY advances maturity period</t>
  </si>
  <si>
    <t>30 years</t>
  </si>
  <si>
    <t>Interest rate contracts | Interest Income</t>
  </si>
  <si>
    <t>Gains (losses) on hedged item in designated and qualifying fair value hedges</t>
  </si>
  <si>
    <t>Interest rate contracts | Interest Expense</t>
  </si>
  <si>
    <t>Gains (losses) on derivatives in designated and qualifying fair value hedges</t>
  </si>
  <si>
    <t>Interest rate contracts | Other Income (Loss)</t>
  </si>
  <si>
    <t>Derivatives and Hedging Activities. - Cumulative hedge basis adjustments (Details) - USD ($) $ in Thousands</t>
  </si>
  <si>
    <t>Hedged Assets</t>
  </si>
  <si>
    <t>Carrying Amount of Hedged Assets/Liabilities</t>
  </si>
  <si>
    <t>Hedged Assets | Active Hedging Relationship</t>
  </si>
  <si>
    <t>Cumulative Fair Value Hedging Adjustment</t>
  </si>
  <si>
    <t>Hedged Assets | Discontinued Hedging Relationship</t>
  </si>
  <si>
    <t>Hedged Advances</t>
  </si>
  <si>
    <t>Hedged Advances | Active Hedging Relationship</t>
  </si>
  <si>
    <t>Hedged Advances | Discontinued Hedging Relationship</t>
  </si>
  <si>
    <t>Hedged Debt securities - AFS</t>
  </si>
  <si>
    <t>Hedged Debt securities - AFS | Active Hedging Relationship</t>
  </si>
  <si>
    <t>Hedged Liabilities</t>
  </si>
  <si>
    <t>Hedged Liabilities | Active Hedging Relationship</t>
  </si>
  <si>
    <t>Hedged Liabilities | Discontinued Hedging Relationship</t>
  </si>
  <si>
    <t>Hedged Consolidated obligation bonds</t>
  </si>
  <si>
    <t>Hedged Consolidated obligation bonds | Derivatives not designated as hedging instruments</t>
  </si>
  <si>
    <t>Carrying amount of previously hedged items that are no longer in a hedged relationship</t>
  </si>
  <si>
    <t>Hedged Consolidated obligation bonds | Active Hedging Relationship</t>
  </si>
  <si>
    <t>Hedged Consolidated obligation bonds | Discontinued Hedging Relationship</t>
  </si>
  <si>
    <t>Derivatives and Hedging Activities. - Changes in AOCI from cash flow hedges (Details) - USD ($) $ in Thousands</t>
  </si>
  <si>
    <t>Interest rate cash flow hedges</t>
  </si>
  <si>
    <t>Unrecognized losses in AOCI expected to be recognized over the next 12 months</t>
  </si>
  <si>
    <t>Amounts reclassified from AOCI to interest expense as yield adjustments</t>
  </si>
  <si>
    <t>Interest rate swaps | Minimum | Cash Flow Hedge Of A Rollover Hedge Program</t>
  </si>
  <si>
    <t>Derivative instruments</t>
  </si>
  <si>
    <t>Cash flow hedge, maximum period of time of hedged exposure</t>
  </si>
  <si>
    <t>Interest rate swaps | Maximum | Cash Flow Hedge Of A Rollover Hedge Program</t>
  </si>
  <si>
    <t>15 years</t>
  </si>
  <si>
    <t>Cash flow hedges | Interest rate contracts</t>
  </si>
  <si>
    <t>Amount of gains (losses) reclassified from AOCI to Other Income(loss)</t>
  </si>
  <si>
    <t>Amounts Recorded in OCI</t>
  </si>
  <si>
    <t>Total Change in OCI for Period</t>
  </si>
  <si>
    <t>Cash flow hedges | Interest rate contracts | Interest Expense</t>
  </si>
  <si>
    <t>Amount Reclassified from AOCI to Earnings</t>
  </si>
  <si>
    <t>Cash flow hedges | Interest rate contracts | Other Income (Loss)</t>
  </si>
  <si>
    <t>Cash Flow Hedges</t>
  </si>
  <si>
    <t>Amounts reclassified into earnings due to discontinuation of cash flow hedges</t>
  </si>
  <si>
    <t>Derivatives and Hedging Activities. - Economic Hedges (Details) - Other Income (Loss) - Derivatives not designated as hedging instruments - USD ($) $ in Thousands</t>
  </si>
  <si>
    <t>Total Gains (losses) on derivatives in designated economic hedges</t>
  </si>
  <si>
    <t>Fair Values of Financial Instruments. - Carrying Values, Estimated Fair Values and Levels within Fair Value Hierarchy (Details) - USD ($) $ in Thousands</t>
  </si>
  <si>
    <t>Cash and due from banks</t>
  </si>
  <si>
    <t>Available-for-sale securities</t>
  </si>
  <si>
    <t>Held-to-maturity securities</t>
  </si>
  <si>
    <t>Advances</t>
  </si>
  <si>
    <t>Loans to other FHLBanks</t>
  </si>
  <si>
    <t>Derivative assets, before netting and cash collateral</t>
  </si>
  <si>
    <t>Netting Adjustment and Cash Collateral</t>
  </si>
  <si>
    <t>Liabilities</t>
  </si>
  <si>
    <t>Consolidated obligations - Bonds</t>
  </si>
  <si>
    <t>Consolidated obligations - Discount notes</t>
  </si>
  <si>
    <t>Mandatorily redeemable capital stock</t>
  </si>
  <si>
    <t>Derivative liabilities, before netting and cash collateral</t>
  </si>
  <si>
    <t>Mortgage loans held-for-portfolio, net</t>
  </si>
  <si>
    <t>Other financial assets</t>
  </si>
  <si>
    <t>Deposits</t>
  </si>
  <si>
    <t>Other financial liabilities</t>
  </si>
  <si>
    <t>Estimated Fair Value | Level 1</t>
  </si>
  <si>
    <t>Estimated Fair Value | Level 2</t>
  </si>
  <si>
    <t>Estimated Fair Value | Level 3</t>
  </si>
  <si>
    <t>Fair Values of Financial Instruments. - Fair Value Hierarchy Transfers, Valuation Techniques and Primary Inputs (Details) $ in Thousands</t>
  </si>
  <si>
    <t>Mar. 31, 2019USD ($)Pointsecurityitem</t>
  </si>
  <si>
    <t>Dec. 31, 2018USD ($)securityitem</t>
  </si>
  <si>
    <t>Summary of Valuation Techniques and Primary Inputs</t>
  </si>
  <si>
    <t>Asset transfers in/out of Level 1, Level 2 or Level 3 | $</t>
  </si>
  <si>
    <t>Liability transfers in/out of Level 1, Level 2 or Level 3 | $</t>
  </si>
  <si>
    <t>Credit adjustment to recorded fair value of Derivative assets | $</t>
  </si>
  <si>
    <t>Credit adjustment to recorded fair value of Derivative liabilities | $</t>
  </si>
  <si>
    <t>Maturity or repricing period of advances which requires a prepayment fee</t>
  </si>
  <si>
    <t>6 months</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Mortgage-backed securities (MBS) | Minimum</t>
  </si>
  <si>
    <t>Number of third-party vendors, price available subject to additional validation</t>
  </si>
  <si>
    <t>Mortgage-backed securities (MBS) | Maximum</t>
  </si>
  <si>
    <t>Number of third-party vendors</t>
  </si>
  <si>
    <t>Number of PLMBS determined to be OTTI | security</t>
  </si>
  <si>
    <t>Private-label MBS | Residential mortgage-backed securities | Maximum</t>
  </si>
  <si>
    <t>Number of points from median price to be included among the cluster | Point</t>
  </si>
  <si>
    <t>GSE | Mortgage-backed securities (MBS) | Maximum</t>
  </si>
  <si>
    <t>Fair Values of Financial Instruments. - Items Measured at Fair Value on a Recurring Basis (Details) - USD ($) $ in Thousands</t>
  </si>
  <si>
    <t>Consolidated obligations: Discount notes (to the extent FVO is elected)</t>
  </si>
  <si>
    <t>Consolidated obligations: Bonds (to the extent FVO is elected)</t>
  </si>
  <si>
    <t>Measured on a recurring basis</t>
  </si>
  <si>
    <t>Measured on a recurring basis | Interest rate contracts</t>
  </si>
  <si>
    <t>Measured on a recurring basis | Mortgage delivery commitments</t>
  </si>
  <si>
    <t>Measured on a recurring basis | GSE securities</t>
  </si>
  <si>
    <t>Measured on a recurring basis | Corporate notes</t>
  </si>
  <si>
    <t>Measured on a recurring basis | U.S. Treasury notes</t>
  </si>
  <si>
    <t>Measured on a recurring basis | GSE | Mortgage-backed securities (MBS)</t>
  </si>
  <si>
    <t>Measured on a recurring basis | Level 1</t>
  </si>
  <si>
    <t>Measured on a recurring basis | Level 1 | U.S. Treasury notes</t>
  </si>
  <si>
    <t>Measured on a recurring basis | Level 2</t>
  </si>
  <si>
    <t>Measured on a recurring basis | Level 2 | Interest rate contracts</t>
  </si>
  <si>
    <t>Measured on a recurring basis | Level 2 | Mortgage delivery commitments</t>
  </si>
  <si>
    <t>Measured on a recurring basis | Level 2 | GSE securities</t>
  </si>
  <si>
    <t>Measured on a recurring basis | Level 2 | Corporate notes</t>
  </si>
  <si>
    <t>Measured on a recurring basis | Level 2 | GSE | Mortgage-backed securities (MBS)</t>
  </si>
  <si>
    <t>Fair Values of Financial Instruments. - Items Measured at Fair Value on a Non-recurring Basis (Details) - Measured on a non-recurring basis - USD ($) $ in Thousands</t>
  </si>
  <si>
    <t>Assets recorded at fair value on a non-recurring basis</t>
  </si>
  <si>
    <t>Total assets at fair value</t>
  </si>
  <si>
    <t>Past due 180 days or more</t>
  </si>
  <si>
    <t>Mortgage loans held-for-portfolio</t>
  </si>
  <si>
    <t>Level 2</t>
  </si>
  <si>
    <t>Level 2 | Past due 180 days or more</t>
  </si>
  <si>
    <t>Level 3</t>
  </si>
  <si>
    <t>Fair Values of Financial Instruments. - Fair Value Option (Details) - USD ($) $ in Thousands</t>
  </si>
  <si>
    <t>Activity related to financial instruments for which the Bank elected the fair value option</t>
  </si>
  <si>
    <t>Net gains (losses) on financial instruments held under fair value option</t>
  </si>
  <si>
    <t>Change in fair value included in the Statements of Income for financial instruments for which the fair value option has been elected</t>
  </si>
  <si>
    <t>Interest Income</t>
  </si>
  <si>
    <t>Advances, fair value option</t>
  </si>
  <si>
    <t>Fair Value Option Disclosures</t>
  </si>
  <si>
    <t>Adjustments to fair values of assets recorded under fair value option for instrument-specific credit risk</t>
  </si>
  <si>
    <t>Balance, beginning of the period</t>
  </si>
  <si>
    <t>Maturities and terminations</t>
  </si>
  <si>
    <t>Change in accrued interest/ unaccreted balance</t>
  </si>
  <si>
    <t>Balance, end of the period</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Consolidated obligations, fair value option</t>
  </si>
  <si>
    <t>Adjustments to fair values of liabilities recorded under fair value option for instrument-specific credit risk</t>
  </si>
  <si>
    <t>Interest Expense</t>
  </si>
  <si>
    <t>Consolidated obligation - bonds, fair value option</t>
  </si>
  <si>
    <t>New transactions elected for fair value option</t>
  </si>
  <si>
    <t>Consolidated obligation - discount notes, fair value option</t>
  </si>
  <si>
    <t>Commitments and Contingencies. - Consolidated obligations and MPF Program (Details) $ in Millions</t>
  </si>
  <si>
    <t>Commitments</t>
  </si>
  <si>
    <t>Unconditional purchase obligation</t>
  </si>
  <si>
    <t>Maximum commitment period</t>
  </si>
  <si>
    <t>Obligations subject to joint and several liability | All other FHLBanks</t>
  </si>
  <si>
    <t>Joint and several liability, number of Federal Home Loan Banks unable to repay their participation in consolidated obligations, minimum | Institution</t>
  </si>
  <si>
    <t>Consolidated obligations | Obligations subject to joint and several liability | All other FHLBanks</t>
  </si>
  <si>
    <t>Aggregate amount outstanding</t>
  </si>
  <si>
    <t>Commitments and Contingencies. - Derivative Contracts, Deposits and Lease contracts and Affordable Housing Program (Details) - USD ($) $ in Thousands</t>
  </si>
  <si>
    <t>Derivative contracts with counterparty credit exposure</t>
  </si>
  <si>
    <t>Cash posted to derivative counterparties</t>
  </si>
  <si>
    <t>Securities pledged</t>
  </si>
  <si>
    <t>Lease contracts</t>
  </si>
  <si>
    <t>Net rental costs</t>
  </si>
  <si>
    <t>Estimated cost of lease</t>
  </si>
  <si>
    <t>Affordable Housing Program</t>
  </si>
  <si>
    <t>Expected annual aggregate FHLBank contribution to the Affordable Housing Program</t>
  </si>
  <si>
    <t>Shortfall of expected aggregate annual contribution to the Affordable Housing Program</t>
  </si>
  <si>
    <t>Premises</t>
  </si>
  <si>
    <t>Remote backup site</t>
  </si>
  <si>
    <t>Remote backup site | Maximum</t>
  </si>
  <si>
    <t>Renewal term</t>
  </si>
  <si>
    <t>3 years</t>
  </si>
  <si>
    <t>Securities pledged as collateral</t>
  </si>
  <si>
    <t>Bilateral derivative</t>
  </si>
  <si>
    <t>Cleared derivative</t>
  </si>
  <si>
    <t>Cash collateral pledged</t>
  </si>
  <si>
    <t>Commitments and Contingencies. - Summary of Contractual Obligations and Contingencies (Details) $ in Thousands</t>
  </si>
  <si>
    <t>Contractual obligations and commitments</t>
  </si>
  <si>
    <t>Less Than One Year</t>
  </si>
  <si>
    <t>Greater Than One Year to Three Years</t>
  </si>
  <si>
    <t>Greater Than Three Years to Five Years</t>
  </si>
  <si>
    <t>Greater Than Five Years</t>
  </si>
  <si>
    <t>Contractual Obligations</t>
  </si>
  <si>
    <t>Lease obligations | Premises</t>
  </si>
  <si>
    <t>Lease obligations | Remote backup site</t>
  </si>
  <si>
    <t>Other commitments</t>
  </si>
  <si>
    <t>Provision for off-balance sheet credit losses</t>
  </si>
  <si>
    <t>Standby letters of credit</t>
  </si>
  <si>
    <t>Consolidated obligation bonds/discount notes traded not settled</t>
  </si>
  <si>
    <t>Commitments to fund additional advances</t>
  </si>
  <si>
    <t>Open delivery commitments (MPF)</t>
  </si>
  <si>
    <t>Commitments and Contingencies. - Operating Lease (Details) - USD ($) $ in Thousands</t>
  </si>
  <si>
    <t>Assets and Liabilities</t>
  </si>
  <si>
    <t>Operating lease term of contract (in years)</t>
  </si>
  <si>
    <t>Lease Expense and operating cash flows</t>
  </si>
  <si>
    <t>Operating Lease Expense</t>
  </si>
  <si>
    <t>Operating cash flows - Cash Paid</t>
  </si>
  <si>
    <t>Weighted Average Discount Rate</t>
  </si>
  <si>
    <t>Weighted Average Remaining Lease Term</t>
  </si>
  <si>
    <t>13 years 11 months 12 days</t>
  </si>
  <si>
    <t>Maturities of Leases Liabilities</t>
  </si>
  <si>
    <t>Remainder of 2019</t>
  </si>
  <si>
    <t>2020</t>
  </si>
  <si>
    <t>2021</t>
  </si>
  <si>
    <t>2022</t>
  </si>
  <si>
    <t>2023</t>
  </si>
  <si>
    <t>Total undiscounted lease payments</t>
  </si>
  <si>
    <t>Imputed interest</t>
  </si>
  <si>
    <t>Total operating lease liabilities</t>
  </si>
  <si>
    <t>Related Party Transactions. - Summary of Activity and Outstanding Balances with Related Parties (Details) - USD ($)</t>
  </si>
  <si>
    <t>Related Party Transactions</t>
  </si>
  <si>
    <t>Debt assumed by FHLBNY from another FHLBank</t>
  </si>
  <si>
    <t>Debt transferred to another FHLBNY</t>
  </si>
  <si>
    <t>Advances transferred or sold by FHLBNY to another FHLBank</t>
  </si>
  <si>
    <t>Advances transferred or sold to the FHLBNY from another FHLBank</t>
  </si>
  <si>
    <t>Mortgage-backed securities acquired by FHLBNY from another FHLBank</t>
  </si>
  <si>
    <t>Notional amounts outstanding</t>
  </si>
  <si>
    <t>Overnight loans extended to other FHLBanks</t>
  </si>
  <si>
    <t>Amount borrowed in overnight loans from other FHLBanks</t>
  </si>
  <si>
    <t>Average overnight loan borrowed from other FHLBanks</t>
  </si>
  <si>
    <t>Borrowing period from other FHLBanks</t>
  </si>
  <si>
    <t>1 day</t>
  </si>
  <si>
    <t>Borrowings from other FHLBanks</t>
  </si>
  <si>
    <t>Liabilities and capital</t>
  </si>
  <si>
    <t>FHLBank of Chicago | MPF program services</t>
  </si>
  <si>
    <t>Purchases of mortgage loans, cumulative participations by other Federal Home Loan Banks</t>
  </si>
  <si>
    <t>Fees paid</t>
  </si>
  <si>
    <t>FHLBank of Chicago | Use of MBS cash flow model</t>
  </si>
  <si>
    <t>Annual fee</t>
  </si>
  <si>
    <t>Smaller members | Member Swaps Intermediation</t>
  </si>
  <si>
    <t>Related Party</t>
  </si>
  <si>
    <t>Related Party Transactions. - Summary of Income and Expense Transactions with Related Parties (Details) - USD ($) $ in Thousands</t>
  </si>
  <si>
    <t>Segment Information and Concentration. - Top Ten Advance Holders and Associated Interest Income (Details) $ in Thousands</t>
  </si>
  <si>
    <t>Mar. 31, 2018USD ($)Institution</t>
  </si>
  <si>
    <t>Dec. 31, 2018USD ($)Institution</t>
  </si>
  <si>
    <t>Large member withdrawals which could significantly decrease assets, capital or business, minimum number | Institution</t>
  </si>
  <si>
    <t>Par Advances</t>
  </si>
  <si>
    <t>Number of top advance holders reported for segment reporting | Institution</t>
  </si>
  <si>
    <t>Par Value of Advances | Credit concentration risk | Citibank, N.A.</t>
  </si>
  <si>
    <t>24.03%</t>
  </si>
  <si>
    <t>27.49%</t>
  </si>
  <si>
    <t>18.96%</t>
  </si>
  <si>
    <t>Par Value of Advances | Credit concentration risk | Metropolitan Life Insurance Company</t>
  </si>
  <si>
    <t>14.37%</t>
  </si>
  <si>
    <t>12.81%</t>
  </si>
  <si>
    <t>13.51%</t>
  </si>
  <si>
    <t>Par Value of Advances | Credit concentration risk | New York Community Bancorp, Inc.</t>
  </si>
  <si>
    <t>Par Value of Advances | Credit concentration risk | New York Community Bank</t>
  </si>
  <si>
    <t>11.90%</t>
  </si>
  <si>
    <t>12.38%</t>
  </si>
  <si>
    <t>Par Value of Advances | Credit concentration risk | New York Commercial Bank</t>
  </si>
  <si>
    <t>Par Value of Advances | Credit concentration risk | Signature Bank</t>
  </si>
  <si>
    <t>5.22%</t>
  </si>
  <si>
    <t>3.80%</t>
  </si>
  <si>
    <t>4.71%</t>
  </si>
  <si>
    <t>Par Value of Advances | Credit concentration risk | Investors Bank</t>
  </si>
  <si>
    <t>4.94%</t>
  </si>
  <si>
    <t>4.67%</t>
  </si>
  <si>
    <t>Par Value of Advances | Credit concentration risk | Sterling National Bank</t>
  </si>
  <si>
    <t>3.29%</t>
  </si>
  <si>
    <t>3.94%</t>
  </si>
  <si>
    <t>4.59%</t>
  </si>
  <si>
    <t>Par Value of Advances | Credit concentration risk | Manufacturers and Traders Trust Company</t>
  </si>
  <si>
    <t>4.53%</t>
  </si>
  <si>
    <t>Par Value of Advances | Credit concentration risk | HSBC Bank USA, National Association</t>
  </si>
  <si>
    <t>2.02%</t>
  </si>
  <si>
    <t>2.75%</t>
  </si>
  <si>
    <t>Par Value of Advances | Credit concentration risk | AXA Equitable Life Insurance Company</t>
  </si>
  <si>
    <t>4.02%</t>
  </si>
  <si>
    <t>2.66%</t>
  </si>
  <si>
    <t>3.78%</t>
  </si>
  <si>
    <t>Par Value of Advances | Credit concentration risk | New York Life Insurance Company</t>
  </si>
  <si>
    <t>3.53%</t>
  </si>
  <si>
    <t>3.39%</t>
  </si>
  <si>
    <t>Par Value of Advances | Credit concentration risk | Valley National Bank</t>
  </si>
  <si>
    <t>2.84%</t>
  </si>
  <si>
    <t>2.95%</t>
  </si>
  <si>
    <t>2.87%</t>
  </si>
  <si>
    <t>Par Value of Advances | Credit concentration risk | Goldman Sachs Bank USA</t>
  </si>
  <si>
    <t>Interest income, top ten advance holders | Member concentration | Top ten advance holders</t>
  </si>
  <si>
    <t>Interest income, top ten advance holders | Member concentration | Citibank, N.A.</t>
  </si>
  <si>
    <t>28.84%</t>
  </si>
  <si>
    <t>42.12%</t>
  </si>
  <si>
    <t>37.66%</t>
  </si>
  <si>
    <t>Interest income, top ten advance holders | Member concentration | Metropolitan Life Insurance Company</t>
  </si>
  <si>
    <t>20.51%</t>
  </si>
  <si>
    <t>15.25%</t>
  </si>
  <si>
    <t>17.60%</t>
  </si>
  <si>
    <t>Interest income, top ten advance holders | Member concentration | New York Community Bancorp, Inc.</t>
  </si>
  <si>
    <t>13.22%</t>
  </si>
  <si>
    <t>Interest income, top ten advance holders | Member concentration | New York Community Bank</t>
  </si>
  <si>
    <t>13.90%</t>
  </si>
  <si>
    <t>13.01%</t>
  </si>
  <si>
    <t>14.48%</t>
  </si>
  <si>
    <t>Interest income, top ten advance holders | Member concentration | New York Commercial Bank</t>
  </si>
  <si>
    <t>0.21%</t>
  </si>
  <si>
    <t>Interest income, top ten advance holders | Member concentration | Signature Bank</t>
  </si>
  <si>
    <t>7.13%</t>
  </si>
  <si>
    <t>4.41%</t>
  </si>
  <si>
    <t>5.41%</t>
  </si>
  <si>
    <t>Interest income, top ten advance holders | Member concentration | Investors Bank</t>
  </si>
  <si>
    <t>5.26%</t>
  </si>
  <si>
    <t>5.60%</t>
  </si>
  <si>
    <t>Interest income, top ten advance holders | Member concentration | Sterling National Bank</t>
  </si>
  <si>
    <t>4.34%</t>
  </si>
  <si>
    <t>5.42%</t>
  </si>
  <si>
    <t>Interest income, top ten advance holders | Member concentration | Manufacturers and Traders Trust Company</t>
  </si>
  <si>
    <t>0.77%</t>
  </si>
  <si>
    <t>Interest income, top ten advance holders | Member concentration | HSBC Bank USA, National Association</t>
  </si>
  <si>
    <t>3.81%</t>
  </si>
  <si>
    <t>Interest income, top ten advance holders | Member concentration | AXA Equitable Life Insurance Company</t>
  </si>
  <si>
    <t>5.37%</t>
  </si>
  <si>
    <t>3.89%</t>
  </si>
  <si>
    <t>4.24%</t>
  </si>
  <si>
    <t>Interest income, top ten advance holders | Member concentration | New York Life Insurance Company</t>
  </si>
  <si>
    <t>4.74%</t>
  </si>
  <si>
    <t>3.96%</t>
  </si>
  <si>
    <t>Interest income, top ten advance holders | Member concentration | Valley National Bank</t>
  </si>
  <si>
    <t>4.28%</t>
  </si>
  <si>
    <t>3.95%</t>
  </si>
  <si>
    <t>4.86%</t>
  </si>
  <si>
    <t>Interest income, top ten advance holders | Member concentration | Goldman Sachs Bank USA</t>
  </si>
  <si>
    <t>3.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947768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30</v>
      </c>
      <c r="B1" s="2" t="s">
        <v>231</v>
      </c>
    </row>
    <row r="2" spans="1:2">
      <c r="A2" s="3" t="s">
        <v>214</v>
      </c>
    </row>
    <row r="3" spans="1:2">
      <c r="A3" s="4" t="s">
        <v>232</v>
      </c>
      <c r="B3" s="6" t="n">
        <v>1600000</v>
      </c>
    </row>
    <row r="4" spans="1:2">
      <c r="A4" s="4" t="s">
        <v>233</v>
      </c>
    </row>
    <row r="5" spans="1:2">
      <c r="A5" s="3" t="s">
        <v>214</v>
      </c>
    </row>
    <row r="6" spans="1:2">
      <c r="A6" s="4" t="s">
        <v>43</v>
      </c>
      <c r="B6" s="5" t="n">
        <v>71600</v>
      </c>
    </row>
    <row r="7" spans="1:2">
      <c r="A7" s="4" t="s">
        <v>61</v>
      </c>
      <c r="B7" s="6" t="n">
        <v>839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v>
      </c>
    </row>
    <row r="2" spans="1:2">
      <c r="B2" s="2" t="s">
        <v>831</v>
      </c>
    </row>
    <row r="3" spans="1:2">
      <c r="A3" s="3" t="s">
        <v>1127</v>
      </c>
    </row>
    <row r="4" spans="1:2">
      <c r="A4" s="4" t="s">
        <v>1128</v>
      </c>
      <c r="B4" s="6" t="n">
        <v>139288236</v>
      </c>
    </row>
    <row r="5" spans="1:2">
      <c r="A5" s="4" t="s">
        <v>1129</v>
      </c>
      <c r="B5" s="5" t="n">
        <v>7791888</v>
      </c>
    </row>
    <row r="6" spans="1:2">
      <c r="A6" s="4" t="s">
        <v>1130</v>
      </c>
      <c r="B6" s="5" t="n">
        <v>3699720</v>
      </c>
    </row>
    <row r="7" spans="1:2">
      <c r="A7" s="4" t="s">
        <v>1131</v>
      </c>
      <c r="B7" s="5" t="n">
        <v>5573157</v>
      </c>
    </row>
    <row r="8" spans="1:2">
      <c r="A8" s="4" t="s">
        <v>521</v>
      </c>
      <c r="B8" s="5" t="n">
        <v>156353001</v>
      </c>
    </row>
    <row r="9" spans="1:2">
      <c r="A9" s="4" t="s">
        <v>1132</v>
      </c>
    </row>
    <row r="10" spans="1:2">
      <c r="A10" s="3" t="s">
        <v>1127</v>
      </c>
    </row>
    <row r="11" spans="1:2">
      <c r="A11" s="4" t="s">
        <v>1128</v>
      </c>
      <c r="B11" s="5" t="n">
        <v>116198988</v>
      </c>
    </row>
    <row r="12" spans="1:2">
      <c r="A12" s="4" t="s">
        <v>1129</v>
      </c>
      <c r="B12" s="5" t="n">
        <v>7661673</v>
      </c>
    </row>
    <row r="13" spans="1:2">
      <c r="A13" s="4" t="s">
        <v>1130</v>
      </c>
      <c r="B13" s="5" t="n">
        <v>3693123</v>
      </c>
    </row>
    <row r="14" spans="1:2">
      <c r="A14" s="4" t="s">
        <v>1131</v>
      </c>
      <c r="B14" s="5" t="n">
        <v>5573157</v>
      </c>
    </row>
    <row r="15" spans="1:2">
      <c r="A15" s="4" t="s">
        <v>521</v>
      </c>
      <c r="B15" s="5" t="n">
        <v>133126941</v>
      </c>
    </row>
    <row r="16" spans="1:2">
      <c r="A16" s="4" t="s">
        <v>720</v>
      </c>
    </row>
    <row r="17" spans="1:2">
      <c r="A17" s="3" t="s">
        <v>1127</v>
      </c>
    </row>
    <row r="18" spans="1:2">
      <c r="A18" s="4" t="s">
        <v>1128</v>
      </c>
      <c r="B18" s="5" t="n">
        <v>62913140</v>
      </c>
    </row>
    <row r="19" spans="1:2">
      <c r="A19" s="4" t="s">
        <v>1129</v>
      </c>
      <c r="B19" s="5" t="n">
        <v>7636890</v>
      </c>
    </row>
    <row r="20" spans="1:2">
      <c r="A20" s="4" t="s">
        <v>1130</v>
      </c>
      <c r="B20" s="5" t="n">
        <v>3670370</v>
      </c>
    </row>
    <row r="21" spans="1:2">
      <c r="A21" s="4" t="s">
        <v>1131</v>
      </c>
      <c r="B21" s="5" t="n">
        <v>5439700</v>
      </c>
    </row>
    <row r="22" spans="1:2">
      <c r="A22" s="4" t="s">
        <v>521</v>
      </c>
      <c r="B22" s="5" t="n">
        <v>79660100</v>
      </c>
    </row>
    <row r="23" spans="1:2">
      <c r="A23" s="4" t="s">
        <v>724</v>
      </c>
    </row>
    <row r="24" spans="1:2">
      <c r="A24" s="3" t="s">
        <v>1127</v>
      </c>
    </row>
    <row r="25" spans="1:2">
      <c r="A25" s="4" t="s">
        <v>1128</v>
      </c>
      <c r="B25" s="5" t="n">
        <v>53173357</v>
      </c>
    </row>
    <row r="26" spans="1:2">
      <c r="A26" s="4" t="s">
        <v>521</v>
      </c>
      <c r="B26" s="5" t="n">
        <v>53173357</v>
      </c>
    </row>
    <row r="27" spans="1:2">
      <c r="A27" s="4" t="s">
        <v>1019</v>
      </c>
    </row>
    <row r="28" spans="1:2">
      <c r="A28" s="3" t="s">
        <v>1127</v>
      </c>
    </row>
    <row r="29" spans="1:2">
      <c r="A29" s="4" t="s">
        <v>1128</v>
      </c>
      <c r="B29" s="5" t="n">
        <v>228</v>
      </c>
    </row>
    <row r="30" spans="1:2">
      <c r="A30" s="4" t="s">
        <v>1129</v>
      </c>
      <c r="B30" s="5" t="n">
        <v>1065</v>
      </c>
    </row>
    <row r="31" spans="1:2">
      <c r="A31" s="4" t="s">
        <v>1130</v>
      </c>
      <c r="B31" s="5" t="n">
        <v>422</v>
      </c>
    </row>
    <row r="32" spans="1:2">
      <c r="A32" s="4" t="s">
        <v>1131</v>
      </c>
      <c r="B32" s="5" t="n">
        <v>4040</v>
      </c>
    </row>
    <row r="33" spans="1:2">
      <c r="A33" s="4" t="s">
        <v>521</v>
      </c>
      <c r="B33" s="5" t="n">
        <v>5755</v>
      </c>
    </row>
    <row r="34" spans="1:2">
      <c r="A34" s="4" t="s">
        <v>1133</v>
      </c>
    </row>
    <row r="35" spans="1:2">
      <c r="A35" s="3" t="s">
        <v>1127</v>
      </c>
    </row>
    <row r="36" spans="1:2">
      <c r="A36" s="4" t="s">
        <v>1128</v>
      </c>
      <c r="B36" s="5" t="n">
        <v>5839</v>
      </c>
    </row>
    <row r="37" spans="1:2">
      <c r="A37" s="4" t="s">
        <v>1129</v>
      </c>
      <c r="B37" s="5" t="n">
        <v>13769</v>
      </c>
    </row>
    <row r="38" spans="1:2">
      <c r="A38" s="4" t="s">
        <v>1130</v>
      </c>
      <c r="B38" s="5" t="n">
        <v>14409</v>
      </c>
    </row>
    <row r="39" spans="1:2">
      <c r="A39" s="4" t="s">
        <v>1131</v>
      </c>
      <c r="B39" s="5" t="n">
        <v>70554</v>
      </c>
    </row>
    <row r="40" spans="1:2">
      <c r="A40" s="4" t="s">
        <v>521</v>
      </c>
      <c r="B40" s="5" t="n">
        <v>104571</v>
      </c>
    </row>
    <row r="41" spans="1:2">
      <c r="A41" s="4" t="s">
        <v>1134</v>
      </c>
    </row>
    <row r="42" spans="1:2">
      <c r="A42" s="3" t="s">
        <v>1127</v>
      </c>
    </row>
    <row r="43" spans="1:2">
      <c r="A43" s="4" t="s">
        <v>1128</v>
      </c>
      <c r="B43" s="5" t="n">
        <v>1264</v>
      </c>
    </row>
    <row r="44" spans="1:2">
      <c r="A44" s="4" t="s">
        <v>1129</v>
      </c>
      <c r="B44" s="5" t="n">
        <v>130</v>
      </c>
    </row>
    <row r="45" spans="1:2">
      <c r="A45" s="4" t="s">
        <v>521</v>
      </c>
      <c r="B45" s="5" t="n">
        <v>1394</v>
      </c>
    </row>
    <row r="46" spans="1:2">
      <c r="A46" s="4" t="s">
        <v>60</v>
      </c>
    </row>
    <row r="47" spans="1:2">
      <c r="A47" s="3" t="s">
        <v>1127</v>
      </c>
    </row>
    <row r="48" spans="1:2">
      <c r="A48" s="4" t="s">
        <v>1128</v>
      </c>
      <c r="B48" s="5" t="n">
        <v>105160</v>
      </c>
    </row>
    <row r="49" spans="1:2">
      <c r="A49" s="4" t="s">
        <v>1129</v>
      </c>
      <c r="B49" s="5" t="n">
        <v>9819</v>
      </c>
    </row>
    <row r="50" spans="1:2">
      <c r="A50" s="4" t="s">
        <v>1130</v>
      </c>
      <c r="B50" s="5" t="n">
        <v>7922</v>
      </c>
    </row>
    <row r="51" spans="1:2">
      <c r="A51" s="4" t="s">
        <v>1131</v>
      </c>
      <c r="B51" s="5" t="n">
        <v>58863</v>
      </c>
    </row>
    <row r="52" spans="1:2">
      <c r="A52" s="4" t="s">
        <v>521</v>
      </c>
      <c r="B52" s="5" t="n">
        <v>181764</v>
      </c>
    </row>
    <row r="53" spans="1:2">
      <c r="A53" s="4" t="s">
        <v>1135</v>
      </c>
    </row>
    <row r="54" spans="1:2">
      <c r="A54" s="3" t="s">
        <v>1127</v>
      </c>
    </row>
    <row r="55" spans="1:2">
      <c r="A55" s="4" t="s">
        <v>1128</v>
      </c>
      <c r="B55" s="5" t="n">
        <v>23089248</v>
      </c>
    </row>
    <row r="56" spans="1:2">
      <c r="A56" s="4" t="s">
        <v>1129</v>
      </c>
      <c r="B56" s="5" t="n">
        <v>130215</v>
      </c>
    </row>
    <row r="57" spans="1:2">
      <c r="A57" s="4" t="s">
        <v>1130</v>
      </c>
      <c r="B57" s="5" t="n">
        <v>6597</v>
      </c>
    </row>
    <row r="58" spans="1:2">
      <c r="A58" s="4" t="s">
        <v>521</v>
      </c>
      <c r="B58" s="5" t="n">
        <v>23226060</v>
      </c>
    </row>
    <row r="59" spans="1:2">
      <c r="A59" s="4" t="s">
        <v>1136</v>
      </c>
      <c r="B59" s="5" t="n">
        <v>0</v>
      </c>
    </row>
    <row r="60" spans="1:2">
      <c r="A60" s="4" t="s">
        <v>1137</v>
      </c>
    </row>
    <row r="61" spans="1:2">
      <c r="A61" s="3" t="s">
        <v>1127</v>
      </c>
    </row>
    <row r="62" spans="1:2">
      <c r="A62" s="4" t="s">
        <v>1128</v>
      </c>
      <c r="B62" s="5" t="n">
        <v>19901140</v>
      </c>
    </row>
    <row r="63" spans="1:2">
      <c r="A63" s="4" t="s">
        <v>1129</v>
      </c>
      <c r="B63" s="5" t="n">
        <v>130215</v>
      </c>
    </row>
    <row r="64" spans="1:2">
      <c r="A64" s="4" t="s">
        <v>1130</v>
      </c>
      <c r="B64" s="5" t="n">
        <v>6597</v>
      </c>
    </row>
    <row r="65" spans="1:2">
      <c r="A65" s="4" t="s">
        <v>521</v>
      </c>
      <c r="B65" s="5" t="n">
        <v>20037952</v>
      </c>
    </row>
    <row r="66" spans="1:2">
      <c r="A66" s="4" t="s">
        <v>1138</v>
      </c>
    </row>
    <row r="67" spans="1:2">
      <c r="A67" s="3" t="s">
        <v>1127</v>
      </c>
    </row>
    <row r="68" spans="1:2">
      <c r="A68" s="4" t="s">
        <v>1128</v>
      </c>
      <c r="B68" s="5" t="n">
        <v>2948725</v>
      </c>
    </row>
    <row r="69" spans="1:2">
      <c r="A69" s="4" t="s">
        <v>521</v>
      </c>
      <c r="B69" s="5" t="n">
        <v>2948725</v>
      </c>
    </row>
    <row r="70" spans="1:2">
      <c r="A70" s="4" t="s">
        <v>1139</v>
      </c>
    </row>
    <row r="71" spans="1:2">
      <c r="A71" s="3" t="s">
        <v>1127</v>
      </c>
    </row>
    <row r="72" spans="1:2">
      <c r="A72" s="4" t="s">
        <v>1128</v>
      </c>
      <c r="B72" s="5" t="n">
        <v>210000</v>
      </c>
    </row>
    <row r="73" spans="1:2">
      <c r="A73" s="4" t="s">
        <v>521</v>
      </c>
      <c r="B73" s="5" t="n">
        <v>210000</v>
      </c>
    </row>
    <row r="74" spans="1:2">
      <c r="A74" s="4" t="s">
        <v>875</v>
      </c>
    </row>
    <row r="75" spans="1:2">
      <c r="A75" s="3" t="s">
        <v>1127</v>
      </c>
    </row>
    <row r="76" spans="1:2">
      <c r="A76" s="4" t="s">
        <v>1128</v>
      </c>
      <c r="B76" s="5" t="n">
        <v>9321</v>
      </c>
    </row>
    <row r="77" spans="1:2">
      <c r="A77" s="4" t="s">
        <v>521</v>
      </c>
      <c r="B77" s="5" t="n">
        <v>9321</v>
      </c>
    </row>
    <row r="78" spans="1:2">
      <c r="A78" s="4" t="s">
        <v>1140</v>
      </c>
    </row>
    <row r="79" spans="1:2">
      <c r="A79" s="3" t="s">
        <v>1127</v>
      </c>
    </row>
    <row r="80" spans="1:2">
      <c r="A80" s="4" t="s">
        <v>1128</v>
      </c>
      <c r="B80" s="5" t="n">
        <v>20062</v>
      </c>
    </row>
    <row r="81" spans="1:2">
      <c r="A81" s="4" t="s">
        <v>521</v>
      </c>
      <c r="B81" s="6" t="n">
        <v>200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141</v>
      </c>
      <c r="B1" s="2" t="s">
        <v>1</v>
      </c>
    </row>
    <row r="2" spans="1:3">
      <c r="B2" s="2" t="s">
        <v>2</v>
      </c>
      <c r="C2" s="2" t="s">
        <v>29</v>
      </c>
    </row>
    <row r="3" spans="1:3">
      <c r="A3" s="3" t="s">
        <v>1142</v>
      </c>
    </row>
    <row r="4" spans="1:3">
      <c r="A4" s="4" t="s">
        <v>417</v>
      </c>
      <c r="B4" s="6" t="n">
        <v>70450</v>
      </c>
    </row>
    <row r="5" spans="1:3">
      <c r="A5" s="4" t="s">
        <v>416</v>
      </c>
      <c r="B5" s="6" t="n">
        <v>83094</v>
      </c>
    </row>
    <row r="6" spans="1:3">
      <c r="A6" s="4" t="s">
        <v>1143</v>
      </c>
      <c r="B6" s="4" t="s">
        <v>996</v>
      </c>
    </row>
    <row r="7" spans="1:3">
      <c r="A7" s="3" t="s">
        <v>1144</v>
      </c>
    </row>
    <row r="8" spans="1:3">
      <c r="A8" s="4" t="s">
        <v>1145</v>
      </c>
      <c r="B8" s="6" t="n">
        <v>1817</v>
      </c>
    </row>
    <row r="9" spans="1:3">
      <c r="A9" s="4" t="s">
        <v>1146</v>
      </c>
      <c r="B9" s="6" t="n">
        <v>1533</v>
      </c>
    </row>
    <row r="10" spans="1:3">
      <c r="A10" s="4" t="s">
        <v>1147</v>
      </c>
      <c r="B10" s="4" t="s">
        <v>566</v>
      </c>
    </row>
    <row r="11" spans="1:3">
      <c r="A11" s="4" t="s">
        <v>1148</v>
      </c>
      <c r="B11" s="4" t="s">
        <v>1149</v>
      </c>
    </row>
    <row r="12" spans="1:3">
      <c r="A12" s="3" t="s">
        <v>1150</v>
      </c>
    </row>
    <row r="13" spans="1:3">
      <c r="A13" s="4" t="s">
        <v>1151</v>
      </c>
      <c r="B13" s="6" t="n">
        <v>5155</v>
      </c>
      <c r="C13" s="6" t="n">
        <v>6687</v>
      </c>
    </row>
    <row r="14" spans="1:3">
      <c r="A14" s="4" t="s">
        <v>1152</v>
      </c>
      <c r="B14" s="5" t="n">
        <v>6927</v>
      </c>
      <c r="C14" s="5" t="n">
        <v>6927</v>
      </c>
    </row>
    <row r="15" spans="1:3">
      <c r="A15" s="4" t="s">
        <v>1153</v>
      </c>
      <c r="B15" s="5" t="n">
        <v>6860</v>
      </c>
      <c r="C15" s="5" t="n">
        <v>6860</v>
      </c>
    </row>
    <row r="16" spans="1:3">
      <c r="A16" s="4" t="s">
        <v>1154</v>
      </c>
      <c r="B16" s="5" t="n">
        <v>6949</v>
      </c>
      <c r="C16" s="5" t="n">
        <v>6949</v>
      </c>
    </row>
    <row r="17" spans="1:3">
      <c r="A17" s="4" t="s">
        <v>1155</v>
      </c>
      <c r="B17" s="5" t="n">
        <v>7282</v>
      </c>
      <c r="C17" s="5" t="n">
        <v>7282</v>
      </c>
    </row>
    <row r="18" spans="1:3">
      <c r="A18" s="4" t="s">
        <v>560</v>
      </c>
      <c r="B18" s="5" t="n">
        <v>72036</v>
      </c>
      <c r="C18" s="5" t="n">
        <v>72036</v>
      </c>
    </row>
    <row r="19" spans="1:3">
      <c r="A19" s="4" t="s">
        <v>1156</v>
      </c>
      <c r="B19" s="5" t="n">
        <v>105209</v>
      </c>
      <c r="C19" s="6" t="n">
        <v>106741</v>
      </c>
    </row>
    <row r="20" spans="1:3">
      <c r="A20" s="4" t="s">
        <v>1157</v>
      </c>
      <c r="B20" s="5" t="n">
        <v>-22115</v>
      </c>
    </row>
    <row r="21" spans="1:3">
      <c r="A21" s="4" t="s">
        <v>1158</v>
      </c>
      <c r="B21" s="6" t="n">
        <v>830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1159</v>
      </c>
      <c r="B1" s="2" t="s">
        <v>1</v>
      </c>
      <c r="D1" s="2" t="s">
        <v>434</v>
      </c>
    </row>
    <row r="2" spans="1:5">
      <c r="B2" s="2" t="s">
        <v>2</v>
      </c>
      <c r="C2" s="2" t="s">
        <v>89</v>
      </c>
      <c r="D2" s="2" t="s">
        <v>29</v>
      </c>
      <c r="E2" s="2" t="s">
        <v>849</v>
      </c>
    </row>
    <row r="3" spans="1:5">
      <c r="A3" s="3" t="s">
        <v>1160</v>
      </c>
    </row>
    <row r="4" spans="1:5">
      <c r="A4" s="4" t="s">
        <v>1161</v>
      </c>
      <c r="B4" s="6" t="n">
        <v>0</v>
      </c>
      <c r="C4" s="6" t="n">
        <v>0</v>
      </c>
    </row>
    <row r="5" spans="1:5">
      <c r="A5" s="4" t="s">
        <v>1162</v>
      </c>
      <c r="B5" s="5" t="n">
        <v>0</v>
      </c>
      <c r="C5" s="5" t="n">
        <v>0</v>
      </c>
    </row>
    <row r="6" spans="1:5">
      <c r="A6" s="4" t="s">
        <v>1163</v>
      </c>
      <c r="B6" s="5" t="n">
        <v>0</v>
      </c>
      <c r="C6" s="5" t="n">
        <v>0</v>
      </c>
    </row>
    <row r="7" spans="1:5">
      <c r="A7" s="4" t="s">
        <v>1164</v>
      </c>
      <c r="B7" s="5" t="n">
        <v>0</v>
      </c>
      <c r="C7" s="5" t="n">
        <v>0</v>
      </c>
    </row>
    <row r="8" spans="1:5">
      <c r="A8" s="4" t="s">
        <v>1165</v>
      </c>
      <c r="B8" s="5" t="n">
        <v>0</v>
      </c>
      <c r="C8" s="5" t="n">
        <v>0</v>
      </c>
      <c r="D8" s="6" t="n">
        <v>0</v>
      </c>
    </row>
    <row r="9" spans="1:5">
      <c r="A9" s="4" t="s">
        <v>1166</v>
      </c>
      <c r="B9" s="5" t="n">
        <v>105676767000</v>
      </c>
      <c r="D9" s="5" t="n">
        <v>106096503000</v>
      </c>
    </row>
    <row r="10" spans="1:5">
      <c r="A10" s="4" t="s">
        <v>1167</v>
      </c>
      <c r="B10" s="5" t="n">
        <v>8300000</v>
      </c>
      <c r="C10" s="5" t="n">
        <v>2200000</v>
      </c>
    </row>
    <row r="11" spans="1:5">
      <c r="A11" s="4" t="s">
        <v>1168</v>
      </c>
      <c r="B11" s="5" t="n">
        <v>750000000</v>
      </c>
    </row>
    <row r="12" spans="1:5">
      <c r="A12" s="4" t="s">
        <v>1169</v>
      </c>
      <c r="B12" s="6" t="n">
        <v>5600000</v>
      </c>
    </row>
    <row r="13" spans="1:5">
      <c r="A13" s="4" t="s">
        <v>1170</v>
      </c>
      <c r="B13" s="4" t="s">
        <v>1171</v>
      </c>
    </row>
    <row r="14" spans="1:5">
      <c r="A14" s="4" t="s">
        <v>1172</v>
      </c>
      <c r="C14" s="5" t="n">
        <v>0</v>
      </c>
    </row>
    <row r="15" spans="1:5">
      <c r="A15" s="4" t="s">
        <v>423</v>
      </c>
      <c r="B15" s="6" t="n">
        <v>0</v>
      </c>
      <c r="D15" s="5" t="n">
        <v>0</v>
      </c>
    </row>
    <row r="16" spans="1:5">
      <c r="A16" s="3" t="s">
        <v>30</v>
      </c>
    </row>
    <row r="17" spans="1:5">
      <c r="A17" s="4" t="s">
        <v>1012</v>
      </c>
      <c r="B17" s="5" t="n">
        <v>99132395000</v>
      </c>
      <c r="D17" s="5" t="n">
        <v>105178833000</v>
      </c>
    </row>
    <row r="18" spans="1:5">
      <c r="A18" s="4" t="s">
        <v>1013</v>
      </c>
      <c r="D18" s="5" t="n">
        <v>250000000</v>
      </c>
    </row>
    <row r="19" spans="1:5">
      <c r="A19" s="4" t="s">
        <v>41</v>
      </c>
      <c r="B19" s="5" t="n">
        <v>327548000</v>
      </c>
      <c r="D19" s="5" t="n">
        <v>275256000</v>
      </c>
    </row>
    <row r="20" spans="1:5">
      <c r="A20" s="3" t="s">
        <v>1173</v>
      </c>
    </row>
    <row r="21" spans="1:5">
      <c r="A21" s="4" t="s">
        <v>1023</v>
      </c>
      <c r="B21" s="5" t="n">
        <v>1356478000</v>
      </c>
      <c r="D21" s="5" t="n">
        <v>1062637000</v>
      </c>
    </row>
    <row r="22" spans="1:5">
      <c r="A22" s="4" t="s">
        <v>1019</v>
      </c>
      <c r="B22" s="5" t="n">
        <v>5755000</v>
      </c>
      <c r="C22" s="5" t="n">
        <v>18764000</v>
      </c>
      <c r="D22" s="5" t="n">
        <v>5845000</v>
      </c>
      <c r="E22" s="6" t="n">
        <v>19945000</v>
      </c>
    </row>
    <row r="23" spans="1:5">
      <c r="A23" s="4" t="s">
        <v>57</v>
      </c>
      <c r="B23" s="5" t="n">
        <v>213581000</v>
      </c>
      <c r="D23" s="5" t="n">
        <v>223570000</v>
      </c>
    </row>
    <row r="24" spans="1:5">
      <c r="A24" s="4" t="s">
        <v>1114</v>
      </c>
      <c r="B24" s="5" t="n">
        <v>161129000</v>
      </c>
      <c r="C24" s="5" t="n">
        <v>137256000</v>
      </c>
      <c r="D24" s="5" t="n">
        <v>161718000</v>
      </c>
      <c r="E24" s="5" t="n">
        <v>131654000</v>
      </c>
    </row>
    <row r="25" spans="1:5">
      <c r="A25" s="4" t="s">
        <v>60</v>
      </c>
      <c r="B25" s="5" t="n">
        <v>181764000</v>
      </c>
      <c r="D25" s="5" t="n">
        <v>355841000</v>
      </c>
    </row>
    <row r="26" spans="1:5">
      <c r="A26" s="4" t="s">
        <v>72</v>
      </c>
      <c r="B26" s="5" t="n">
        <v>7374538000</v>
      </c>
      <c r="C26" s="5" t="n">
        <v>7882702000</v>
      </c>
      <c r="D26" s="5" t="n">
        <v>7746622000</v>
      </c>
      <c r="E26" s="6" t="n">
        <v>8241038000</v>
      </c>
    </row>
    <row r="27" spans="1:5">
      <c r="A27" s="4" t="s">
        <v>1174</v>
      </c>
    </row>
    <row r="28" spans="1:5">
      <c r="A28" s="3" t="s">
        <v>1160</v>
      </c>
    </row>
    <row r="29" spans="1:5">
      <c r="A29" s="4" t="s">
        <v>1175</v>
      </c>
      <c r="B29" s="5" t="n">
        <v>8400000</v>
      </c>
      <c r="D29" s="5" t="n">
        <v>8600000</v>
      </c>
    </row>
    <row r="30" spans="1:5">
      <c r="A30" s="4" t="s">
        <v>1176</v>
      </c>
      <c r="B30" s="5" t="n">
        <v>600000</v>
      </c>
      <c r="C30" s="5" t="n">
        <v>700000</v>
      </c>
    </row>
    <row r="31" spans="1:5">
      <c r="A31" s="4" t="s">
        <v>1177</v>
      </c>
    </row>
    <row r="32" spans="1:5">
      <c r="A32" s="3" t="s">
        <v>1160</v>
      </c>
    </row>
    <row r="33" spans="1:5">
      <c r="A33" s="4" t="s">
        <v>1178</v>
      </c>
      <c r="B33" s="5" t="n">
        <v>6000</v>
      </c>
      <c r="C33" s="6" t="n">
        <v>6000</v>
      </c>
    </row>
    <row r="34" spans="1:5">
      <c r="A34" s="4" t="s">
        <v>1179</v>
      </c>
    </row>
    <row r="35" spans="1:5">
      <c r="A35" s="3" t="s">
        <v>1160</v>
      </c>
    </row>
    <row r="36" spans="1:5">
      <c r="A36" s="4" t="s">
        <v>1166</v>
      </c>
      <c r="B36" s="5" t="n">
        <v>383000000</v>
      </c>
      <c r="D36" s="5" t="n">
        <v>333000000</v>
      </c>
    </row>
    <row r="37" spans="1:5">
      <c r="A37" s="4" t="s">
        <v>1180</v>
      </c>
    </row>
    <row r="38" spans="1:5">
      <c r="A38" s="3" t="s">
        <v>30</v>
      </c>
    </row>
    <row r="39" spans="1:5">
      <c r="A39" s="4" t="s">
        <v>1012</v>
      </c>
      <c r="B39" s="5" t="n">
        <v>99132395000</v>
      </c>
      <c r="D39" s="5" t="n">
        <v>105178833000</v>
      </c>
    </row>
    <row r="40" spans="1:5">
      <c r="A40" s="4" t="s">
        <v>1013</v>
      </c>
      <c r="D40" s="5" t="n">
        <v>250000000</v>
      </c>
    </row>
    <row r="41" spans="1:5">
      <c r="A41" s="4" t="s">
        <v>41</v>
      </c>
      <c r="B41" s="5" t="n">
        <v>224612000</v>
      </c>
      <c r="D41" s="5" t="n">
        <v>202404000</v>
      </c>
    </row>
    <row r="42" spans="1:5">
      <c r="A42" s="3" t="s">
        <v>1173</v>
      </c>
    </row>
    <row r="43" spans="1:5">
      <c r="A43" s="4" t="s">
        <v>1023</v>
      </c>
      <c r="B43" s="5" t="n">
        <v>1356478000</v>
      </c>
      <c r="D43" s="5" t="n">
        <v>1062637000</v>
      </c>
    </row>
    <row r="44" spans="1:5">
      <c r="A44" s="4" t="s">
        <v>1019</v>
      </c>
      <c r="B44" s="5" t="n">
        <v>5755000</v>
      </c>
      <c r="D44" s="5" t="n">
        <v>5845000</v>
      </c>
    </row>
    <row r="45" spans="1:5">
      <c r="A45" s="4" t="s">
        <v>57</v>
      </c>
      <c r="B45" s="5" t="n">
        <v>359000</v>
      </c>
      <c r="D45" s="5" t="n">
        <v>373000</v>
      </c>
    </row>
    <row r="46" spans="1:5">
      <c r="A46" s="4" t="s">
        <v>1114</v>
      </c>
      <c r="B46" s="5" t="n">
        <v>161129000</v>
      </c>
      <c r="D46" s="5" t="n">
        <v>161718000</v>
      </c>
    </row>
    <row r="47" spans="1:5">
      <c r="A47" s="4" t="s">
        <v>60</v>
      </c>
      <c r="B47" s="5" t="n">
        <v>80330000</v>
      </c>
      <c r="D47" s="5" t="n">
        <v>86095000</v>
      </c>
    </row>
    <row r="48" spans="1:5">
      <c r="A48" s="4" t="s">
        <v>72</v>
      </c>
      <c r="B48" s="6" t="n">
        <v>7374538000</v>
      </c>
      <c r="D48" s="6" t="n">
        <v>7746622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89</v>
      </c>
    </row>
    <row r="3" spans="1:3">
      <c r="A3" s="3" t="s">
        <v>90</v>
      </c>
    </row>
    <row r="4" spans="1:3">
      <c r="A4" s="4" t="s">
        <v>1012</v>
      </c>
      <c r="B4" s="6" t="n">
        <v>691896</v>
      </c>
      <c r="C4" s="6" t="n">
        <v>546460</v>
      </c>
    </row>
    <row r="5" spans="1:3">
      <c r="A5" s="4" t="s">
        <v>92</v>
      </c>
      <c r="B5" s="5" t="n">
        <v>383</v>
      </c>
      <c r="C5" s="5" t="n">
        <v>64</v>
      </c>
    </row>
    <row r="6" spans="1:3">
      <c r="A6" s="4" t="s">
        <v>1072</v>
      </c>
      <c r="B6" s="5" t="n">
        <v>25180</v>
      </c>
      <c r="C6" s="5" t="n">
        <v>24203</v>
      </c>
    </row>
    <row r="7" spans="1:3">
      <c r="A7" s="4" t="s">
        <v>1013</v>
      </c>
      <c r="B7" s="5" t="n">
        <v>50</v>
      </c>
      <c r="C7" s="5" t="n">
        <v>7</v>
      </c>
    </row>
    <row r="8" spans="1:3">
      <c r="A8" s="3" t="s">
        <v>98</v>
      </c>
    </row>
    <row r="9" spans="1:3">
      <c r="A9" s="4" t="s">
        <v>1023</v>
      </c>
      <c r="B9" s="5" t="n">
        <v>5965</v>
      </c>
      <c r="C9" s="5" t="n">
        <v>3505</v>
      </c>
    </row>
    <row r="10" spans="1:3">
      <c r="A10" s="4" t="s">
        <v>1019</v>
      </c>
      <c r="B10" s="5" t="n">
        <v>100</v>
      </c>
      <c r="C10" s="5" t="n">
        <v>333</v>
      </c>
    </row>
    <row r="11" spans="1:3">
      <c r="A11" s="4" t="s">
        <v>101</v>
      </c>
      <c r="B11" s="5" t="n">
        <v>342</v>
      </c>
      <c r="C11" s="5" t="n">
        <v>234</v>
      </c>
    </row>
    <row r="12" spans="1:3">
      <c r="A12" s="4" t="s">
        <v>107</v>
      </c>
      <c r="B12" s="5" t="n">
        <v>4642</v>
      </c>
      <c r="C12" s="5" t="n">
        <v>3721</v>
      </c>
    </row>
    <row r="13" spans="1:3">
      <c r="A13" s="4" t="s">
        <v>1180</v>
      </c>
    </row>
    <row r="14" spans="1:3">
      <c r="A14" s="3" t="s">
        <v>90</v>
      </c>
    </row>
    <row r="15" spans="1:3">
      <c r="A15" s="4" t="s">
        <v>1012</v>
      </c>
      <c r="B15" s="5" t="n">
        <v>691896</v>
      </c>
      <c r="C15" s="5" t="n">
        <v>546460</v>
      </c>
    </row>
    <row r="16" spans="1:3">
      <c r="A16" s="4" t="s">
        <v>92</v>
      </c>
      <c r="B16" s="5" t="n">
        <v>1</v>
      </c>
      <c r="C16" s="5" t="n">
        <v>1</v>
      </c>
    </row>
    <row r="17" spans="1:3">
      <c r="A17" s="4" t="s">
        <v>1013</v>
      </c>
      <c r="B17" s="5" t="n">
        <v>50</v>
      </c>
      <c r="C17" s="5" t="n">
        <v>7</v>
      </c>
    </row>
    <row r="18" spans="1:3">
      <c r="A18" s="3" t="s">
        <v>98</v>
      </c>
    </row>
    <row r="19" spans="1:3">
      <c r="A19" s="4" t="s">
        <v>1023</v>
      </c>
      <c r="B19" s="5" t="n">
        <v>5965</v>
      </c>
      <c r="C19" s="5" t="n">
        <v>3505</v>
      </c>
    </row>
    <row r="20" spans="1:3">
      <c r="A20" s="4" t="s">
        <v>1019</v>
      </c>
      <c r="B20" s="5" t="n">
        <v>100</v>
      </c>
      <c r="C20" s="5" t="n">
        <v>333</v>
      </c>
    </row>
    <row r="21" spans="1:3">
      <c r="A21" s="4" t="s">
        <v>101</v>
      </c>
      <c r="B21" s="5" t="n">
        <v>50</v>
      </c>
    </row>
    <row r="22" spans="1:3">
      <c r="A22" s="4" t="s">
        <v>107</v>
      </c>
      <c r="B22" s="6" t="n">
        <v>4131</v>
      </c>
      <c r="C22" s="6" t="n">
        <v>333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182</v>
      </c>
      <c r="B1" s="2" t="s">
        <v>1</v>
      </c>
      <c r="D1" s="2" t="s">
        <v>434</v>
      </c>
    </row>
    <row r="2" spans="1:4">
      <c r="B2" s="2" t="s">
        <v>407</v>
      </c>
      <c r="C2" s="2" t="s">
        <v>1183</v>
      </c>
      <c r="D2" s="2" t="s">
        <v>1184</v>
      </c>
    </row>
    <row r="3" spans="1:4">
      <c r="A3" s="3" t="s">
        <v>403</v>
      </c>
    </row>
    <row r="4" spans="1:4">
      <c r="A4" s="4" t="s">
        <v>1185</v>
      </c>
      <c r="B4" s="5" t="n">
        <v>1</v>
      </c>
    </row>
    <row r="5" spans="1:4">
      <c r="A5" s="3" t="s">
        <v>1012</v>
      </c>
    </row>
    <row r="6" spans="1:4">
      <c r="A6" s="4" t="s">
        <v>1186</v>
      </c>
      <c r="B6" s="6" t="n">
        <v>99162363</v>
      </c>
      <c r="D6" s="6" t="n">
        <v>105433857</v>
      </c>
    </row>
    <row r="7" spans="1:4">
      <c r="A7" s="4" t="s">
        <v>1080</v>
      </c>
      <c r="B7" s="6" t="n">
        <v>691896</v>
      </c>
      <c r="C7" s="6" t="n">
        <v>546460</v>
      </c>
    </row>
    <row r="8" spans="1:4">
      <c r="A8" s="4" t="s">
        <v>604</v>
      </c>
    </row>
    <row r="9" spans="1:4">
      <c r="A9" s="3" t="s">
        <v>1012</v>
      </c>
    </row>
    <row r="10" spans="1:4">
      <c r="A10" s="4" t="s">
        <v>1187</v>
      </c>
      <c r="B10" s="5" t="n">
        <v>10</v>
      </c>
      <c r="C10" s="5" t="n">
        <v>10</v>
      </c>
      <c r="D10" s="5" t="n">
        <v>10</v>
      </c>
    </row>
    <row r="11" spans="1:4">
      <c r="A11" s="4" t="s">
        <v>1186</v>
      </c>
      <c r="B11" s="6" t="n">
        <v>75511027</v>
      </c>
      <c r="C11" s="6" t="n">
        <v>84094875</v>
      </c>
      <c r="D11" s="6" t="n">
        <v>77393469</v>
      </c>
    </row>
    <row r="12" spans="1:4">
      <c r="A12" s="4" t="s">
        <v>584</v>
      </c>
      <c r="B12" s="4" t="s">
        <v>607</v>
      </c>
      <c r="C12" s="4" t="s">
        <v>608</v>
      </c>
      <c r="D12" s="4" t="s">
        <v>609</v>
      </c>
    </row>
    <row r="13" spans="1:4">
      <c r="A13" s="4" t="s">
        <v>1188</v>
      </c>
    </row>
    <row r="14" spans="1:4">
      <c r="A14" s="3" t="s">
        <v>1012</v>
      </c>
    </row>
    <row r="15" spans="1:4">
      <c r="A15" s="4" t="s">
        <v>1186</v>
      </c>
      <c r="B15" s="6" t="n">
        <v>23825000</v>
      </c>
      <c r="C15" s="6" t="n">
        <v>30995000</v>
      </c>
      <c r="D15" s="6" t="n">
        <v>19995000</v>
      </c>
    </row>
    <row r="16" spans="1:4">
      <c r="A16" s="4" t="s">
        <v>584</v>
      </c>
      <c r="B16" s="4" t="s">
        <v>1189</v>
      </c>
      <c r="C16" s="4" t="s">
        <v>1190</v>
      </c>
      <c r="D16" s="4" t="s">
        <v>1191</v>
      </c>
    </row>
    <row r="17" spans="1:4">
      <c r="A17" s="4" t="s">
        <v>1192</v>
      </c>
    </row>
    <row r="18" spans="1:4">
      <c r="A18" s="3" t="s">
        <v>1012</v>
      </c>
    </row>
    <row r="19" spans="1:4">
      <c r="A19" s="4" t="s">
        <v>1186</v>
      </c>
      <c r="B19" s="6" t="n">
        <v>14245000</v>
      </c>
      <c r="C19" s="6" t="n">
        <v>14445000</v>
      </c>
      <c r="D19" s="6" t="n">
        <v>14245000</v>
      </c>
    </row>
    <row r="20" spans="1:4">
      <c r="A20" s="4" t="s">
        <v>584</v>
      </c>
      <c r="B20" s="4" t="s">
        <v>1193</v>
      </c>
      <c r="C20" s="4" t="s">
        <v>1194</v>
      </c>
      <c r="D20" s="4" t="s">
        <v>1195</v>
      </c>
    </row>
    <row r="21" spans="1:4">
      <c r="A21" s="4" t="s">
        <v>1196</v>
      </c>
    </row>
    <row r="22" spans="1:4">
      <c r="A22" s="3" t="s">
        <v>1012</v>
      </c>
    </row>
    <row r="23" spans="1:4">
      <c r="A23" s="4" t="s">
        <v>1186</v>
      </c>
      <c r="C23" s="6" t="n">
        <v>12534500</v>
      </c>
    </row>
    <row r="24" spans="1:4">
      <c r="A24" s="4" t="s">
        <v>584</v>
      </c>
      <c r="C24" s="4" t="s">
        <v>587</v>
      </c>
    </row>
    <row r="25" spans="1:4">
      <c r="A25" s="4" t="s">
        <v>1197</v>
      </c>
    </row>
    <row r="26" spans="1:4">
      <c r="A26" s="3" t="s">
        <v>1012</v>
      </c>
    </row>
    <row r="27" spans="1:4">
      <c r="A27" s="4" t="s">
        <v>1186</v>
      </c>
      <c r="B27" s="6" t="n">
        <v>11803661</v>
      </c>
      <c r="C27" s="6" t="n">
        <v>12530600</v>
      </c>
      <c r="D27" s="6" t="n">
        <v>13053661</v>
      </c>
    </row>
    <row r="28" spans="1:4">
      <c r="A28" s="4" t="s">
        <v>584</v>
      </c>
      <c r="B28" s="4" t="s">
        <v>1198</v>
      </c>
      <c r="C28" s="4" t="s">
        <v>587</v>
      </c>
      <c r="D28" s="4" t="s">
        <v>1199</v>
      </c>
    </row>
    <row r="29" spans="1:4">
      <c r="A29" s="4" t="s">
        <v>1200</v>
      </c>
    </row>
    <row r="30" spans="1:4">
      <c r="A30" s="3" t="s">
        <v>1012</v>
      </c>
    </row>
    <row r="31" spans="1:4">
      <c r="A31" s="4" t="s">
        <v>1186</v>
      </c>
      <c r="C31" s="6" t="n">
        <v>3900</v>
      </c>
    </row>
    <row r="32" spans="1:4">
      <c r="A32" s="4" t="s">
        <v>1201</v>
      </c>
    </row>
    <row r="33" spans="1:4">
      <c r="A33" s="3" t="s">
        <v>1012</v>
      </c>
    </row>
    <row r="34" spans="1:4">
      <c r="A34" s="4" t="s">
        <v>1186</v>
      </c>
      <c r="B34" s="6" t="n">
        <v>5177364</v>
      </c>
      <c r="C34" s="6" t="n">
        <v>4285000</v>
      </c>
      <c r="D34" s="6" t="n">
        <v>4970000</v>
      </c>
    </row>
    <row r="35" spans="1:4">
      <c r="A35" s="4" t="s">
        <v>584</v>
      </c>
      <c r="B35" s="4" t="s">
        <v>1202</v>
      </c>
      <c r="C35" s="4" t="s">
        <v>1203</v>
      </c>
      <c r="D35" s="4" t="s">
        <v>1204</v>
      </c>
    </row>
    <row r="36" spans="1:4">
      <c r="A36" s="4" t="s">
        <v>1205</v>
      </c>
    </row>
    <row r="37" spans="1:4">
      <c r="A37" s="3" t="s">
        <v>1012</v>
      </c>
    </row>
    <row r="38" spans="1:4">
      <c r="A38" s="4" t="s">
        <v>1186</v>
      </c>
      <c r="B38" s="6" t="n">
        <v>4894587</v>
      </c>
      <c r="C38" s="6" t="n">
        <v>5075960</v>
      </c>
      <c r="D38" s="6" t="n">
        <v>4925681</v>
      </c>
    </row>
    <row r="39" spans="1:4">
      <c r="A39" s="4" t="s">
        <v>584</v>
      </c>
      <c r="B39" s="4" t="s">
        <v>1206</v>
      </c>
      <c r="C39" s="4" t="s">
        <v>829</v>
      </c>
      <c r="D39" s="4" t="s">
        <v>1207</v>
      </c>
    </row>
    <row r="40" spans="1:4">
      <c r="A40" s="4" t="s">
        <v>1208</v>
      </c>
    </row>
    <row r="41" spans="1:4">
      <c r="A41" s="3" t="s">
        <v>1012</v>
      </c>
    </row>
    <row r="42" spans="1:4">
      <c r="A42" s="4" t="s">
        <v>1186</v>
      </c>
      <c r="B42" s="6" t="n">
        <v>3258000</v>
      </c>
      <c r="C42" s="6" t="n">
        <v>4447000</v>
      </c>
      <c r="D42" s="6" t="n">
        <v>4837000</v>
      </c>
    </row>
    <row r="43" spans="1:4">
      <c r="A43" s="4" t="s">
        <v>584</v>
      </c>
      <c r="B43" s="4" t="s">
        <v>1209</v>
      </c>
      <c r="C43" s="4" t="s">
        <v>1210</v>
      </c>
      <c r="D43" s="4" t="s">
        <v>1211</v>
      </c>
    </row>
    <row r="44" spans="1:4">
      <c r="A44" s="4" t="s">
        <v>1212</v>
      </c>
    </row>
    <row r="45" spans="1:4">
      <c r="A45" s="3" t="s">
        <v>1012</v>
      </c>
    </row>
    <row r="46" spans="1:4">
      <c r="A46" s="4" t="s">
        <v>1186</v>
      </c>
      <c r="D46" s="6" t="n">
        <v>4774712</v>
      </c>
    </row>
    <row r="47" spans="1:4">
      <c r="A47" s="4" t="s">
        <v>584</v>
      </c>
      <c r="D47" s="4" t="s">
        <v>1213</v>
      </c>
    </row>
    <row r="48" spans="1:4">
      <c r="A48" s="4" t="s">
        <v>1214</v>
      </c>
    </row>
    <row r="49" spans="1:4">
      <c r="A49" s="3" t="s">
        <v>1012</v>
      </c>
    </row>
    <row r="50" spans="1:4">
      <c r="A50" s="4" t="s">
        <v>1186</v>
      </c>
      <c r="B50" s="6" t="n">
        <v>2000000</v>
      </c>
      <c r="C50" s="6" t="n">
        <v>3100000</v>
      </c>
    </row>
    <row r="51" spans="1:4">
      <c r="A51" s="4" t="s">
        <v>584</v>
      </c>
      <c r="B51" s="4" t="s">
        <v>1215</v>
      </c>
      <c r="C51" s="4" t="s">
        <v>1216</v>
      </c>
    </row>
    <row r="52" spans="1:4">
      <c r="A52" s="4" t="s">
        <v>1217</v>
      </c>
    </row>
    <row r="53" spans="1:4">
      <c r="A53" s="3" t="s">
        <v>1012</v>
      </c>
    </row>
    <row r="54" spans="1:4">
      <c r="A54" s="4" t="s">
        <v>1186</v>
      </c>
      <c r="B54" s="6" t="n">
        <v>3990415</v>
      </c>
      <c r="C54" s="6" t="n">
        <v>3000415</v>
      </c>
      <c r="D54" s="6" t="n">
        <v>3990415</v>
      </c>
    </row>
    <row r="55" spans="1:4">
      <c r="A55" s="4" t="s">
        <v>584</v>
      </c>
      <c r="B55" s="4" t="s">
        <v>1218</v>
      </c>
      <c r="C55" s="4" t="s">
        <v>1219</v>
      </c>
      <c r="D55" s="4" t="s">
        <v>1220</v>
      </c>
    </row>
    <row r="56" spans="1:4">
      <c r="A56" s="4" t="s">
        <v>1221</v>
      </c>
    </row>
    <row r="57" spans="1:4">
      <c r="A57" s="3" t="s">
        <v>1012</v>
      </c>
    </row>
    <row r="58" spans="1:4">
      <c r="A58" s="4" t="s">
        <v>1186</v>
      </c>
      <c r="B58" s="6" t="n">
        <v>3500000</v>
      </c>
      <c r="D58" s="6" t="n">
        <v>3575000</v>
      </c>
    </row>
    <row r="59" spans="1:4">
      <c r="A59" s="4" t="s">
        <v>584</v>
      </c>
      <c r="B59" s="4" t="s">
        <v>1222</v>
      </c>
      <c r="D59" s="4" t="s">
        <v>1223</v>
      </c>
    </row>
    <row r="60" spans="1:4">
      <c r="A60" s="4" t="s">
        <v>1224</v>
      </c>
    </row>
    <row r="61" spans="1:4">
      <c r="A61" s="3" t="s">
        <v>1012</v>
      </c>
    </row>
    <row r="62" spans="1:4">
      <c r="A62" s="4" t="s">
        <v>1186</v>
      </c>
      <c r="B62" s="6" t="n">
        <v>2817000</v>
      </c>
      <c r="C62" s="6" t="n">
        <v>3322000</v>
      </c>
      <c r="D62" s="6" t="n">
        <v>3027000</v>
      </c>
    </row>
    <row r="63" spans="1:4">
      <c r="A63" s="4" t="s">
        <v>584</v>
      </c>
      <c r="B63" s="4" t="s">
        <v>1225</v>
      </c>
      <c r="C63" s="4" t="s">
        <v>1226</v>
      </c>
      <c r="D63" s="4" t="s">
        <v>1227</v>
      </c>
    </row>
    <row r="64" spans="1:4">
      <c r="A64" s="4" t="s">
        <v>1228</v>
      </c>
    </row>
    <row r="65" spans="1:4">
      <c r="A65" s="3" t="s">
        <v>1012</v>
      </c>
    </row>
    <row r="66" spans="1:4">
      <c r="A66" s="4" t="s">
        <v>1186</v>
      </c>
      <c r="C66" s="6" t="n">
        <v>2890000</v>
      </c>
    </row>
    <row r="67" spans="1:4">
      <c r="A67" s="4" t="s">
        <v>584</v>
      </c>
      <c r="C67" s="4" t="s">
        <v>445</v>
      </c>
    </row>
    <row r="68" spans="1:4">
      <c r="A68" s="4" t="s">
        <v>1229</v>
      </c>
    </row>
    <row r="69" spans="1:4">
      <c r="A69" s="3" t="s">
        <v>1012</v>
      </c>
    </row>
    <row r="70" spans="1:4">
      <c r="A70" s="4" t="s">
        <v>1080</v>
      </c>
      <c r="B70" s="6" t="n">
        <v>464335</v>
      </c>
      <c r="C70" s="6" t="n">
        <v>408845</v>
      </c>
      <c r="D70" s="6" t="n">
        <v>1712368</v>
      </c>
    </row>
    <row r="71" spans="1:4">
      <c r="A71" s="4" t="s">
        <v>584</v>
      </c>
      <c r="B71" s="4" t="s">
        <v>597</v>
      </c>
      <c r="C71" s="4" t="s">
        <v>597</v>
      </c>
      <c r="D71" s="4" t="s">
        <v>597</v>
      </c>
    </row>
    <row r="72" spans="1:4">
      <c r="A72" s="4" t="s">
        <v>1230</v>
      </c>
    </row>
    <row r="73" spans="1:4">
      <c r="A73" s="3" t="s">
        <v>1012</v>
      </c>
    </row>
    <row r="74" spans="1:4">
      <c r="A74" s="4" t="s">
        <v>1080</v>
      </c>
      <c r="B74" s="6" t="n">
        <v>133918</v>
      </c>
      <c r="C74" s="6" t="n">
        <v>172199</v>
      </c>
      <c r="D74" s="6" t="n">
        <v>644926</v>
      </c>
    </row>
    <row r="75" spans="1:4">
      <c r="A75" s="4" t="s">
        <v>584</v>
      </c>
      <c r="B75" s="4" t="s">
        <v>1231</v>
      </c>
      <c r="C75" s="4" t="s">
        <v>1232</v>
      </c>
      <c r="D75" s="4" t="s">
        <v>1233</v>
      </c>
    </row>
    <row r="76" spans="1:4">
      <c r="A76" s="4" t="s">
        <v>1234</v>
      </c>
    </row>
    <row r="77" spans="1:4">
      <c r="A77" s="3" t="s">
        <v>1012</v>
      </c>
    </row>
    <row r="78" spans="1:4">
      <c r="A78" s="4" t="s">
        <v>1080</v>
      </c>
      <c r="B78" s="6" t="n">
        <v>95236</v>
      </c>
      <c r="C78" s="6" t="n">
        <v>62333</v>
      </c>
      <c r="D78" s="6" t="n">
        <v>301318</v>
      </c>
    </row>
    <row r="79" spans="1:4">
      <c r="A79" s="4" t="s">
        <v>584</v>
      </c>
      <c r="B79" s="4" t="s">
        <v>1235</v>
      </c>
      <c r="C79" s="4" t="s">
        <v>1236</v>
      </c>
      <c r="D79" s="4" t="s">
        <v>1237</v>
      </c>
    </row>
    <row r="80" spans="1:4">
      <c r="A80" s="4" t="s">
        <v>1238</v>
      </c>
    </row>
    <row r="81" spans="1:4">
      <c r="A81" s="3" t="s">
        <v>1012</v>
      </c>
    </row>
    <row r="82" spans="1:4">
      <c r="A82" s="4" t="s">
        <v>1080</v>
      </c>
      <c r="C82" s="6" t="n">
        <v>54038</v>
      </c>
    </row>
    <row r="83" spans="1:4">
      <c r="A83" s="4" t="s">
        <v>584</v>
      </c>
      <c r="C83" s="4" t="s">
        <v>1239</v>
      </c>
    </row>
    <row r="84" spans="1:4">
      <c r="A84" s="4" t="s">
        <v>1240</v>
      </c>
    </row>
    <row r="85" spans="1:4">
      <c r="A85" s="3" t="s">
        <v>1012</v>
      </c>
    </row>
    <row r="86" spans="1:4">
      <c r="A86" s="4" t="s">
        <v>1080</v>
      </c>
      <c r="B86" s="6" t="n">
        <v>64525</v>
      </c>
      <c r="C86" s="6" t="n">
        <v>53204</v>
      </c>
      <c r="D86" s="6" t="n">
        <v>247973</v>
      </c>
    </row>
    <row r="87" spans="1:4">
      <c r="A87" s="4" t="s">
        <v>584</v>
      </c>
      <c r="B87" s="4" t="s">
        <v>1241</v>
      </c>
      <c r="C87" s="4" t="s">
        <v>1242</v>
      </c>
      <c r="D87" s="4" t="s">
        <v>1243</v>
      </c>
    </row>
    <row r="88" spans="1:4">
      <c r="A88" s="4" t="s">
        <v>1244</v>
      </c>
    </row>
    <row r="89" spans="1:4">
      <c r="A89" s="3" t="s">
        <v>1012</v>
      </c>
    </row>
    <row r="90" spans="1:4">
      <c r="A90" s="4" t="s">
        <v>1080</v>
      </c>
      <c r="C90" s="6" t="n">
        <v>834</v>
      </c>
    </row>
    <row r="91" spans="1:4">
      <c r="A91" s="4" t="s">
        <v>584</v>
      </c>
      <c r="C91" s="4" t="s">
        <v>1245</v>
      </c>
    </row>
    <row r="92" spans="1:4">
      <c r="A92" s="4" t="s">
        <v>1246</v>
      </c>
    </row>
    <row r="93" spans="1:4">
      <c r="A93" s="3" t="s">
        <v>1012</v>
      </c>
    </row>
    <row r="94" spans="1:4">
      <c r="A94" s="4" t="s">
        <v>1080</v>
      </c>
      <c r="B94" s="6" t="n">
        <v>33098</v>
      </c>
      <c r="C94" s="6" t="n">
        <v>18047</v>
      </c>
      <c r="D94" s="6" t="n">
        <v>92592</v>
      </c>
    </row>
    <row r="95" spans="1:4">
      <c r="A95" s="4" t="s">
        <v>584</v>
      </c>
      <c r="B95" s="4" t="s">
        <v>1247</v>
      </c>
      <c r="C95" s="4" t="s">
        <v>1248</v>
      </c>
      <c r="D95" s="4" t="s">
        <v>1249</v>
      </c>
    </row>
    <row r="96" spans="1:4">
      <c r="A96" s="4" t="s">
        <v>1250</v>
      </c>
    </row>
    <row r="97" spans="1:4">
      <c r="A97" s="3" t="s">
        <v>1012</v>
      </c>
    </row>
    <row r="98" spans="1:4">
      <c r="A98" s="4" t="s">
        <v>1080</v>
      </c>
      <c r="B98" s="6" t="n">
        <v>28205</v>
      </c>
      <c r="C98" s="6" t="n">
        <v>21520</v>
      </c>
      <c r="D98" s="6" t="n">
        <v>95921</v>
      </c>
    </row>
    <row r="99" spans="1:4">
      <c r="A99" s="4" t="s">
        <v>584</v>
      </c>
      <c r="B99" s="4" t="s">
        <v>589</v>
      </c>
      <c r="C99" s="4" t="s">
        <v>1251</v>
      </c>
      <c r="D99" s="4" t="s">
        <v>1252</v>
      </c>
    </row>
    <row r="100" spans="1:4">
      <c r="A100" s="4" t="s">
        <v>1253</v>
      </c>
    </row>
    <row r="101" spans="1:4">
      <c r="A101" s="3" t="s">
        <v>1012</v>
      </c>
    </row>
    <row r="102" spans="1:4">
      <c r="A102" s="4" t="s">
        <v>1080</v>
      </c>
      <c r="B102" s="6" t="n">
        <v>24259</v>
      </c>
      <c r="C102" s="6" t="n">
        <v>17743</v>
      </c>
      <c r="D102" s="6" t="n">
        <v>92835</v>
      </c>
    </row>
    <row r="103" spans="1:4">
      <c r="A103" s="4" t="s">
        <v>584</v>
      </c>
      <c r="B103" s="4" t="s">
        <v>1202</v>
      </c>
      <c r="C103" s="4" t="s">
        <v>1254</v>
      </c>
      <c r="D103" s="4" t="s">
        <v>1255</v>
      </c>
    </row>
    <row r="104" spans="1:4">
      <c r="A104" s="4" t="s">
        <v>1256</v>
      </c>
    </row>
    <row r="105" spans="1:4">
      <c r="A105" s="3" t="s">
        <v>1012</v>
      </c>
    </row>
    <row r="106" spans="1:4">
      <c r="A106" s="4" t="s">
        <v>1080</v>
      </c>
      <c r="D106" s="6" t="n">
        <v>13256</v>
      </c>
    </row>
    <row r="107" spans="1:4">
      <c r="A107" s="4" t="s">
        <v>584</v>
      </c>
      <c r="D107" s="4" t="s">
        <v>1257</v>
      </c>
    </row>
    <row r="108" spans="1:4">
      <c r="A108" s="4" t="s">
        <v>1258</v>
      </c>
    </row>
    <row r="109" spans="1:4">
      <c r="A109" s="3" t="s">
        <v>1012</v>
      </c>
    </row>
    <row r="110" spans="1:4">
      <c r="A110" s="4" t="s">
        <v>1080</v>
      </c>
      <c r="B110" s="6" t="n">
        <v>18299</v>
      </c>
      <c r="C110" s="6" t="n">
        <v>15588</v>
      </c>
    </row>
    <row r="111" spans="1:4">
      <c r="A111" s="4" t="s">
        <v>584</v>
      </c>
      <c r="B111" s="4" t="s">
        <v>1210</v>
      </c>
      <c r="C111" s="4" t="s">
        <v>1259</v>
      </c>
    </row>
    <row r="112" spans="1:4">
      <c r="A112" s="4" t="s">
        <v>1260</v>
      </c>
    </row>
    <row r="113" spans="1:4">
      <c r="A113" s="3" t="s">
        <v>1012</v>
      </c>
    </row>
    <row r="114" spans="1:4">
      <c r="A114" s="4" t="s">
        <v>1080</v>
      </c>
      <c r="B114" s="6" t="n">
        <v>24943</v>
      </c>
      <c r="C114" s="6" t="n">
        <v>15887</v>
      </c>
      <c r="D114" s="6" t="n">
        <v>72582</v>
      </c>
    </row>
    <row r="115" spans="1:4">
      <c r="A115" s="4" t="s">
        <v>584</v>
      </c>
      <c r="B115" s="4" t="s">
        <v>1261</v>
      </c>
      <c r="C115" s="4" t="s">
        <v>1262</v>
      </c>
      <c r="D115" s="4" t="s">
        <v>1263</v>
      </c>
    </row>
    <row r="116" spans="1:4">
      <c r="A116" s="4" t="s">
        <v>1264</v>
      </c>
    </row>
    <row r="117" spans="1:4">
      <c r="A117" s="3" t="s">
        <v>1012</v>
      </c>
    </row>
    <row r="118" spans="1:4">
      <c r="A118" s="4" t="s">
        <v>1080</v>
      </c>
      <c r="B118" s="6" t="n">
        <v>21993</v>
      </c>
      <c r="D118" s="6" t="n">
        <v>67793</v>
      </c>
    </row>
    <row r="119" spans="1:4">
      <c r="A119" s="4" t="s">
        <v>584</v>
      </c>
      <c r="B119" s="4" t="s">
        <v>1265</v>
      </c>
      <c r="D119" s="4" t="s">
        <v>1266</v>
      </c>
    </row>
    <row r="120" spans="1:4">
      <c r="A120" s="4" t="s">
        <v>1267</v>
      </c>
    </row>
    <row r="121" spans="1:4">
      <c r="A121" s="3" t="s">
        <v>1012</v>
      </c>
    </row>
    <row r="122" spans="1:4">
      <c r="A122" s="4" t="s">
        <v>1080</v>
      </c>
      <c r="B122" s="6" t="n">
        <v>19859</v>
      </c>
      <c r="C122" s="6" t="n">
        <v>16166</v>
      </c>
      <c r="D122" s="6" t="n">
        <v>83172</v>
      </c>
    </row>
    <row r="123" spans="1:4">
      <c r="A123" s="4" t="s">
        <v>584</v>
      </c>
      <c r="B123" s="4" t="s">
        <v>1268</v>
      </c>
      <c r="C123" s="4" t="s">
        <v>1269</v>
      </c>
      <c r="D123" s="4" t="s">
        <v>1270</v>
      </c>
    </row>
    <row r="124" spans="1:4">
      <c r="A124" s="4" t="s">
        <v>1271</v>
      </c>
    </row>
    <row r="125" spans="1:4">
      <c r="A125" s="3" t="s">
        <v>1012</v>
      </c>
    </row>
    <row r="126" spans="1:4">
      <c r="A126" s="4" t="s">
        <v>1080</v>
      </c>
      <c r="C126" s="6" t="n">
        <v>15324</v>
      </c>
    </row>
    <row r="127" spans="1:4">
      <c r="A127" s="4" t="s">
        <v>584</v>
      </c>
      <c r="C127" s="4" t="s">
        <v>12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4" t="s">
        <v>244</v>
      </c>
    </row>
    <row r="4" spans="1:2">
      <c r="A4" s="3" t="s">
        <v>245</v>
      </c>
    </row>
    <row r="5" spans="1:2">
      <c r="A5" s="4" t="s">
        <v>246</v>
      </c>
      <c r="B5"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4" t="s">
        <v>250</v>
      </c>
    </row>
    <row r="4" spans="1:2">
      <c r="A4" s="3" t="s">
        <v>245</v>
      </c>
    </row>
    <row r="5" spans="1:2">
      <c r="A5" s="4" t="s">
        <v>246</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4" t="s">
        <v>252</v>
      </c>
    </row>
    <row r="4" spans="1:2">
      <c r="A4" s="3" t="s">
        <v>245</v>
      </c>
    </row>
    <row r="5" spans="1:2">
      <c r="A5" s="4" t="s">
        <v>246</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2894</v>
      </c>
      <c r="C3" s="6" t="n">
        <v>85406</v>
      </c>
    </row>
    <row r="4" spans="1:3">
      <c r="A4" s="4" t="s">
        <v>32</v>
      </c>
      <c r="B4" s="5" t="n">
        <v>5590000</v>
      </c>
      <c r="C4" s="5" t="n">
        <v>4095000</v>
      </c>
    </row>
    <row r="5" spans="1:3">
      <c r="A5" s="4" t="s">
        <v>33</v>
      </c>
      <c r="B5" s="5" t="n">
        <v>9137000</v>
      </c>
      <c r="C5" s="5" t="n">
        <v>7640000</v>
      </c>
    </row>
    <row r="6" spans="1:3">
      <c r="A6" s="4" t="s">
        <v>34</v>
      </c>
      <c r="B6" s="5" t="n">
        <v>7210635</v>
      </c>
      <c r="C6" s="5" t="n">
        <v>5810512</v>
      </c>
    </row>
    <row r="7" spans="1:3">
      <c r="A7" s="4" t="s">
        <v>35</v>
      </c>
      <c r="B7" s="5" t="n">
        <v>53982</v>
      </c>
      <c r="C7" s="5" t="n">
        <v>48179</v>
      </c>
    </row>
    <row r="8" spans="1:3">
      <c r="A8" s="4" t="s">
        <v>36</v>
      </c>
      <c r="B8" s="5" t="n">
        <v>2185968</v>
      </c>
      <c r="C8" s="5" t="n">
        <v>422216</v>
      </c>
    </row>
    <row r="9" spans="1:3">
      <c r="A9" s="4" t="s">
        <v>37</v>
      </c>
      <c r="B9" s="5" t="n">
        <v>15628971</v>
      </c>
      <c r="C9" s="5" t="n">
        <v>17474826</v>
      </c>
    </row>
    <row r="10" spans="1:3">
      <c r="A10" s="4" t="s">
        <v>38</v>
      </c>
      <c r="B10" s="5" t="n">
        <v>99132395</v>
      </c>
      <c r="C10" s="5" t="n">
        <v>105178833</v>
      </c>
    </row>
    <row r="11" spans="1:3">
      <c r="A11" s="4" t="s">
        <v>39</v>
      </c>
      <c r="B11" s="5" t="n">
        <v>2941086</v>
      </c>
      <c r="C11" s="5" t="n">
        <v>2927230</v>
      </c>
    </row>
    <row r="12" spans="1:3">
      <c r="A12" s="4" t="s">
        <v>40</v>
      </c>
      <c r="C12" s="5" t="n">
        <v>250000</v>
      </c>
    </row>
    <row r="13" spans="1:3">
      <c r="A13" s="4" t="s">
        <v>41</v>
      </c>
      <c r="B13" s="5" t="n">
        <v>327548</v>
      </c>
      <c r="C13" s="5" t="n">
        <v>275256</v>
      </c>
    </row>
    <row r="14" spans="1:3">
      <c r="A14" s="4" t="s">
        <v>42</v>
      </c>
      <c r="B14" s="5" t="n">
        <v>52640</v>
      </c>
      <c r="C14" s="5" t="n">
        <v>51572</v>
      </c>
    </row>
    <row r="15" spans="1:3">
      <c r="A15" s="4" t="s">
        <v>43</v>
      </c>
      <c r="B15" s="5" t="n">
        <v>70450</v>
      </c>
    </row>
    <row r="16" spans="1:3">
      <c r="A16" s="4" t="s">
        <v>44</v>
      </c>
      <c r="B16" s="5" t="n">
        <v>154840</v>
      </c>
      <c r="C16" s="5" t="n">
        <v>113762</v>
      </c>
    </row>
    <row r="17" spans="1:3">
      <c r="A17" s="4" t="s">
        <v>45</v>
      </c>
      <c r="B17" s="5" t="n">
        <v>6469</v>
      </c>
      <c r="C17" s="5" t="n">
        <v>8602</v>
      </c>
    </row>
    <row r="18" spans="1:3">
      <c r="A18" s="4" t="s">
        <v>46</v>
      </c>
      <c r="B18" s="5" t="n">
        <v>142574878</v>
      </c>
      <c r="C18" s="5" t="n">
        <v>144381394</v>
      </c>
    </row>
    <row r="19" spans="1:3">
      <c r="A19" s="3" t="s">
        <v>47</v>
      </c>
    </row>
    <row r="20" spans="1:3">
      <c r="A20" s="4" t="s">
        <v>48</v>
      </c>
      <c r="B20" s="5" t="n">
        <v>1302893</v>
      </c>
      <c r="C20" s="5" t="n">
        <v>1002587</v>
      </c>
    </row>
    <row r="21" spans="1:3">
      <c r="A21" s="4" t="s">
        <v>49</v>
      </c>
      <c r="B21" s="5" t="n">
        <v>18085</v>
      </c>
      <c r="C21" s="5" t="n">
        <v>20050</v>
      </c>
    </row>
    <row r="22" spans="1:3">
      <c r="A22" s="4" t="s">
        <v>50</v>
      </c>
      <c r="B22" s="5" t="n">
        <v>35500</v>
      </c>
      <c r="C22" s="5" t="n">
        <v>40000</v>
      </c>
    </row>
    <row r="23" spans="1:3">
      <c r="A23" s="4" t="s">
        <v>51</v>
      </c>
      <c r="B23" s="5" t="n">
        <v>1356478</v>
      </c>
      <c r="C23" s="5" t="n">
        <v>1062637</v>
      </c>
    </row>
    <row r="24" spans="1:3">
      <c r="A24" s="3" t="s">
        <v>52</v>
      </c>
    </row>
    <row r="25" spans="1:3">
      <c r="A25" s="4" t="s">
        <v>53</v>
      </c>
      <c r="B25" s="5" t="n">
        <v>80149864</v>
      </c>
      <c r="C25" s="5" t="n">
        <v>84153776</v>
      </c>
    </row>
    <row r="26" spans="1:3">
      <c r="A26" s="4" t="s">
        <v>54</v>
      </c>
      <c r="B26" s="5" t="n">
        <v>53035777</v>
      </c>
      <c r="C26" s="5" t="n">
        <v>50640238</v>
      </c>
    </row>
    <row r="27" spans="1:3">
      <c r="A27" s="4" t="s">
        <v>55</v>
      </c>
      <c r="B27" s="5" t="n">
        <v>133185641</v>
      </c>
      <c r="C27" s="5" t="n">
        <v>134794014</v>
      </c>
    </row>
    <row r="28" spans="1:3">
      <c r="A28" s="4" t="s">
        <v>56</v>
      </c>
      <c r="B28" s="5" t="n">
        <v>5755</v>
      </c>
      <c r="C28" s="5" t="n">
        <v>5845</v>
      </c>
    </row>
    <row r="29" spans="1:3">
      <c r="A29" s="4" t="s">
        <v>57</v>
      </c>
      <c r="B29" s="5" t="n">
        <v>213581</v>
      </c>
      <c r="C29" s="5" t="n">
        <v>223570</v>
      </c>
    </row>
    <row r="30" spans="1:3">
      <c r="A30" s="4" t="s">
        <v>58</v>
      </c>
      <c r="B30" s="5" t="n">
        <v>161129</v>
      </c>
      <c r="C30" s="5" t="n">
        <v>161718</v>
      </c>
    </row>
    <row r="31" spans="1:3">
      <c r="A31" s="4" t="s">
        <v>59</v>
      </c>
      <c r="B31" s="5" t="n">
        <v>12898</v>
      </c>
      <c r="C31" s="5" t="n">
        <v>31147</v>
      </c>
    </row>
    <row r="32" spans="1:3">
      <c r="A32" s="4" t="s">
        <v>60</v>
      </c>
      <c r="B32" s="5" t="n">
        <v>181764</v>
      </c>
      <c r="C32" s="5" t="n">
        <v>355841</v>
      </c>
    </row>
    <row r="33" spans="1:3">
      <c r="A33" s="4" t="s">
        <v>61</v>
      </c>
      <c r="B33" s="5" t="n">
        <v>83094</v>
      </c>
    </row>
    <row r="34" spans="1:3">
      <c r="A34" s="4" t="s">
        <v>62</v>
      </c>
      <c r="B34" s="5" t="n">
        <v>135200340</v>
      </c>
      <c r="C34" s="5" t="n">
        <v>136634772</v>
      </c>
    </row>
    <row r="35" spans="1:3">
      <c r="A35" s="4" t="s">
        <v>63</v>
      </c>
      <c r="B35" s="4" t="s">
        <v>64</v>
      </c>
      <c r="C35" s="4" t="s">
        <v>64</v>
      </c>
    </row>
    <row r="36" spans="1:3">
      <c r="A36" s="3" t="s">
        <v>65</v>
      </c>
    </row>
    <row r="37" spans="1:3">
      <c r="A37" s="4" t="s">
        <v>66</v>
      </c>
      <c r="B37" s="5" t="n">
        <v>5671075</v>
      </c>
      <c r="C37" s="5" t="n">
        <v>6065799</v>
      </c>
    </row>
    <row r="38" spans="1:3">
      <c r="A38" s="3" t="s">
        <v>67</v>
      </c>
    </row>
    <row r="39" spans="1:3">
      <c r="A39" s="4" t="s">
        <v>68</v>
      </c>
      <c r="B39" s="5" t="n">
        <v>1109437</v>
      </c>
      <c r="C39" s="5" t="n">
        <v>1102801</v>
      </c>
    </row>
    <row r="40" spans="1:3">
      <c r="A40" s="4" t="s">
        <v>69</v>
      </c>
      <c r="B40" s="5" t="n">
        <v>618248</v>
      </c>
      <c r="C40" s="5" t="n">
        <v>591281</v>
      </c>
    </row>
    <row r="41" spans="1:3">
      <c r="A41" s="4" t="s">
        <v>70</v>
      </c>
      <c r="B41" s="5" t="n">
        <v>1727685</v>
      </c>
      <c r="C41" s="5" t="n">
        <v>1694082</v>
      </c>
    </row>
    <row r="42" spans="1:3">
      <c r="A42" s="4" t="s">
        <v>71</v>
      </c>
      <c r="B42" s="5" t="n">
        <v>-24222</v>
      </c>
      <c r="C42" s="5" t="n">
        <v>-13259</v>
      </c>
    </row>
    <row r="43" spans="1:3">
      <c r="A43" s="4" t="s">
        <v>72</v>
      </c>
      <c r="B43" s="5" t="n">
        <v>7374538</v>
      </c>
      <c r="C43" s="5" t="n">
        <v>7746622</v>
      </c>
    </row>
    <row r="44" spans="1:3">
      <c r="A44" s="4" t="s">
        <v>73</v>
      </c>
      <c r="B44" s="6" t="n">
        <v>142574878</v>
      </c>
      <c r="C44" s="6" t="n">
        <v>144381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74</v>
      </c>
      <c r="B1" s="2" t="s">
        <v>2</v>
      </c>
      <c r="C1" s="2" t="s">
        <v>29</v>
      </c>
    </row>
    <row r="2" spans="1:3">
      <c r="A2" s="3" t="s">
        <v>75</v>
      </c>
    </row>
    <row r="3" spans="1:3">
      <c r="A3" s="4" t="s">
        <v>76</v>
      </c>
      <c r="B3" s="6" t="n">
        <v>220347</v>
      </c>
      <c r="C3" s="6" t="n">
        <v>239813</v>
      </c>
    </row>
    <row r="4" spans="1:3">
      <c r="A4" s="4" t="s">
        <v>76</v>
      </c>
      <c r="B4" s="4" t="s">
        <v>77</v>
      </c>
      <c r="C4" s="4" t="s">
        <v>77</v>
      </c>
    </row>
    <row r="5" spans="1:3">
      <c r="A5" s="4" t="s">
        <v>78</v>
      </c>
      <c r="B5" s="6" t="n">
        <v>36142</v>
      </c>
      <c r="C5" s="6" t="n">
        <v>4034</v>
      </c>
    </row>
    <row r="6" spans="1:3">
      <c r="A6" s="4" t="s">
        <v>79</v>
      </c>
      <c r="B6" s="6" t="n">
        <v>4376</v>
      </c>
      <c r="C6" s="6" t="n">
        <v>4548</v>
      </c>
    </row>
    <row r="7" spans="1:3">
      <c r="A7" s="4" t="s">
        <v>79</v>
      </c>
      <c r="B7" s="4" t="s">
        <v>77</v>
      </c>
      <c r="C7" s="4" t="s">
        <v>77</v>
      </c>
    </row>
    <row r="8" spans="1:3">
      <c r="A8" s="4" t="s">
        <v>80</v>
      </c>
      <c r="B8" s="6" t="n">
        <v>0</v>
      </c>
      <c r="C8" s="6" t="n">
        <v>0</v>
      </c>
    </row>
    <row r="9" spans="1:3">
      <c r="A9" s="4" t="s">
        <v>81</v>
      </c>
      <c r="B9" s="5" t="n">
        <v>797</v>
      </c>
      <c r="C9" s="5" t="n">
        <v>814</v>
      </c>
    </row>
    <row r="10" spans="1:3">
      <c r="A10" s="4" t="s">
        <v>82</v>
      </c>
      <c r="B10" s="5" t="n">
        <v>7367064</v>
      </c>
      <c r="C10" s="5" t="n">
        <v>5159792</v>
      </c>
    </row>
    <row r="11" spans="1:3">
      <c r="A11" s="4" t="s">
        <v>83</v>
      </c>
      <c r="B11" s="6" t="n">
        <v>994773</v>
      </c>
      <c r="C11" s="6" t="n">
        <v>3180086</v>
      </c>
    </row>
    <row r="12" spans="1:3">
      <c r="A12" s="4" t="s">
        <v>84</v>
      </c>
      <c r="B12" s="6" t="n">
        <v>100</v>
      </c>
      <c r="C12" s="6" t="n">
        <v>100</v>
      </c>
    </row>
    <row r="13" spans="1:3">
      <c r="A13" s="4" t="s">
        <v>85</v>
      </c>
      <c r="B13" s="5" t="n">
        <v>56711</v>
      </c>
      <c r="C13" s="5" t="n">
        <v>60658</v>
      </c>
    </row>
    <row r="14" spans="1:3">
      <c r="A14" s="4" t="s">
        <v>86</v>
      </c>
      <c r="B14" s="5" t="n">
        <v>56711</v>
      </c>
      <c r="C14" s="5" t="n">
        <v>60658</v>
      </c>
    </row>
    <row r="15" spans="1:3">
      <c r="A15" s="4" t="s">
        <v>87</v>
      </c>
      <c r="B15" s="5" t="n">
        <v>56711</v>
      </c>
      <c r="C15" s="5" t="n">
        <v>6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45</v>
      </c>
    </row>
    <row r="4" spans="1:2">
      <c r="A4" s="4" t="s">
        <v>288</v>
      </c>
      <c r="B4" s="4" t="s">
        <v>289</v>
      </c>
    </row>
    <row r="5" spans="1:2">
      <c r="A5" s="4" t="s">
        <v>244</v>
      </c>
    </row>
    <row r="6" spans="1:2">
      <c r="A6" s="3" t="s">
        <v>245</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250</v>
      </c>
    </row>
    <row r="7" spans="1:2">
      <c r="A7" s="3" t="s">
        <v>245</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2</v>
      </c>
    </row>
    <row r="4" spans="1:2">
      <c r="A4" s="4" t="s">
        <v>308</v>
      </c>
      <c r="B4" s="4" t="s">
        <v>309</v>
      </c>
    </row>
    <row r="5" spans="1:2">
      <c r="A5" s="4" t="s">
        <v>310</v>
      </c>
      <c r="B5" s="4" t="s">
        <v>311</v>
      </c>
    </row>
    <row r="6" spans="1:2">
      <c r="A6" s="4" t="s">
        <v>252</v>
      </c>
    </row>
    <row r="7" spans="1:2">
      <c r="A7" s="3" t="s">
        <v>252</v>
      </c>
    </row>
    <row r="8" spans="1:2">
      <c r="A8" s="4" t="s">
        <v>303</v>
      </c>
      <c r="B8" s="4" t="s">
        <v>312</v>
      </c>
    </row>
    <row r="9" spans="1:2">
      <c r="A9" s="4" t="s">
        <v>313</v>
      </c>
      <c r="B9" s="4" t="s">
        <v>314</v>
      </c>
    </row>
    <row r="10" spans="1:2">
      <c r="A10" s="4" t="s">
        <v>305</v>
      </c>
      <c r="B10"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54</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691896</v>
      </c>
      <c r="C4" s="6" t="n">
        <v>546460</v>
      </c>
    </row>
    <row r="5" spans="1:3">
      <c r="A5" s="4" t="s">
        <v>92</v>
      </c>
      <c r="B5" s="5" t="n">
        <v>383</v>
      </c>
      <c r="C5" s="5" t="n">
        <v>64</v>
      </c>
    </row>
    <row r="6" spans="1:3">
      <c r="A6" s="4" t="s">
        <v>32</v>
      </c>
      <c r="B6" s="5" t="n">
        <v>29922</v>
      </c>
      <c r="C6" s="5" t="n">
        <v>10109</v>
      </c>
    </row>
    <row r="7" spans="1:3">
      <c r="A7" s="4" t="s">
        <v>33</v>
      </c>
      <c r="B7" s="5" t="n">
        <v>73889</v>
      </c>
      <c r="C7" s="5" t="n">
        <v>67518</v>
      </c>
    </row>
    <row r="8" spans="1:3">
      <c r="A8" s="4" t="s">
        <v>93</v>
      </c>
      <c r="B8" s="5" t="n">
        <v>40873</v>
      </c>
      <c r="C8" s="5" t="n">
        <v>9124</v>
      </c>
    </row>
    <row r="9" spans="1:3">
      <c r="A9" s="4" t="s">
        <v>94</v>
      </c>
      <c r="B9" s="5" t="n">
        <v>15183</v>
      </c>
      <c r="C9" s="5" t="n">
        <v>2845</v>
      </c>
    </row>
    <row r="10" spans="1:3">
      <c r="A10" s="4" t="s">
        <v>95</v>
      </c>
      <c r="B10" s="5" t="n">
        <v>120158</v>
      </c>
      <c r="C10" s="5" t="n">
        <v>110315</v>
      </c>
    </row>
    <row r="11" spans="1:3">
      <c r="A11" s="4" t="s">
        <v>96</v>
      </c>
      <c r="B11" s="5" t="n">
        <v>25180</v>
      </c>
      <c r="C11" s="5" t="n">
        <v>24203</v>
      </c>
    </row>
    <row r="12" spans="1:3">
      <c r="A12" s="4" t="s">
        <v>40</v>
      </c>
      <c r="B12" s="5" t="n">
        <v>50</v>
      </c>
      <c r="C12" s="5" t="n">
        <v>7</v>
      </c>
    </row>
    <row r="13" spans="1:3">
      <c r="A13" s="4" t="s">
        <v>97</v>
      </c>
      <c r="B13" s="5" t="n">
        <v>997534</v>
      </c>
      <c r="C13" s="5" t="n">
        <v>770645</v>
      </c>
    </row>
    <row r="14" spans="1:3">
      <c r="A14" s="3" t="s">
        <v>98</v>
      </c>
    </row>
    <row r="15" spans="1:3">
      <c r="A15" s="4" t="s">
        <v>99</v>
      </c>
      <c r="B15" s="5" t="n">
        <v>498595</v>
      </c>
      <c r="C15" s="5" t="n">
        <v>366174</v>
      </c>
    </row>
    <row r="16" spans="1:3">
      <c r="A16" s="4" t="s">
        <v>100</v>
      </c>
      <c r="B16" s="5" t="n">
        <v>315316</v>
      </c>
      <c r="C16" s="5" t="n">
        <v>207380</v>
      </c>
    </row>
    <row r="17" spans="1:3">
      <c r="A17" s="4" t="s">
        <v>47</v>
      </c>
      <c r="B17" s="5" t="n">
        <v>5965</v>
      </c>
      <c r="C17" s="5" t="n">
        <v>3505</v>
      </c>
    </row>
    <row r="18" spans="1:3">
      <c r="A18" s="4" t="s">
        <v>56</v>
      </c>
      <c r="B18" s="5" t="n">
        <v>100</v>
      </c>
      <c r="C18" s="5" t="n">
        <v>333</v>
      </c>
    </row>
    <row r="19" spans="1:3">
      <c r="A19" s="4" t="s">
        <v>101</v>
      </c>
      <c r="B19" s="5" t="n">
        <v>342</v>
      </c>
      <c r="C19" s="5" t="n">
        <v>234</v>
      </c>
    </row>
    <row r="20" spans="1:3">
      <c r="A20" s="4" t="s">
        <v>102</v>
      </c>
      <c r="B20" s="5" t="n">
        <v>820318</v>
      </c>
      <c r="C20" s="5" t="n">
        <v>577626</v>
      </c>
    </row>
    <row r="21" spans="1:3">
      <c r="A21" s="4" t="s">
        <v>103</v>
      </c>
      <c r="B21" s="5" t="n">
        <v>177216</v>
      </c>
      <c r="C21" s="5" t="n">
        <v>193019</v>
      </c>
    </row>
    <row r="22" spans="1:3">
      <c r="A22" s="4" t="s">
        <v>104</v>
      </c>
      <c r="B22" s="5" t="n">
        <v>-17</v>
      </c>
      <c r="C22" s="5" t="n">
        <v>-380</v>
      </c>
    </row>
    <row r="23" spans="1:3">
      <c r="A23" s="4" t="s">
        <v>105</v>
      </c>
      <c r="B23" s="5" t="n">
        <v>177233</v>
      </c>
      <c r="C23" s="5" t="n">
        <v>193399</v>
      </c>
    </row>
    <row r="24" spans="1:3">
      <c r="A24" s="3" t="s">
        <v>106</v>
      </c>
    </row>
    <row r="25" spans="1:3">
      <c r="A25" s="4" t="s">
        <v>107</v>
      </c>
      <c r="B25" s="5" t="n">
        <v>4642</v>
      </c>
      <c r="C25" s="5" t="n">
        <v>3721</v>
      </c>
    </row>
    <row r="26" spans="1:3">
      <c r="A26" s="4" t="s">
        <v>108</v>
      </c>
      <c r="B26" s="5" t="n">
        <v>-464</v>
      </c>
      <c r="C26" s="5" t="n">
        <v>-53</v>
      </c>
    </row>
    <row r="27" spans="1:3">
      <c r="A27" s="4" t="s">
        <v>109</v>
      </c>
      <c r="B27" s="5" t="n">
        <v>-12280</v>
      </c>
      <c r="C27" s="5" t="n">
        <v>-18800</v>
      </c>
    </row>
    <row r="28" spans="1:3">
      <c r="A28" s="4" t="s">
        <v>110</v>
      </c>
      <c r="B28" s="5" t="n">
        <v>17070</v>
      </c>
      <c r="C28" s="5" t="n">
        <v>-3201</v>
      </c>
    </row>
    <row r="29" spans="1:3">
      <c r="A29" s="4" t="s">
        <v>111</v>
      </c>
      <c r="B29" s="5" t="n">
        <v>4210</v>
      </c>
      <c r="C29" s="5" t="n">
        <v>-260</v>
      </c>
    </row>
    <row r="30" spans="1:3">
      <c r="A30" s="4" t="s">
        <v>112</v>
      </c>
      <c r="B30" s="5" t="n">
        <v>13178</v>
      </c>
      <c r="C30" s="5" t="n">
        <v>-18593</v>
      </c>
    </row>
    <row r="31" spans="1:3">
      <c r="A31" s="3" t="s">
        <v>113</v>
      </c>
    </row>
    <row r="32" spans="1:3">
      <c r="A32" s="4" t="s">
        <v>114</v>
      </c>
      <c r="B32" s="5" t="n">
        <v>12850</v>
      </c>
      <c r="C32" s="5" t="n">
        <v>9957</v>
      </c>
    </row>
    <row r="33" spans="1:3">
      <c r="A33" s="4" t="s">
        <v>115</v>
      </c>
      <c r="B33" s="5" t="n">
        <v>21438</v>
      </c>
      <c r="C33" s="5" t="n">
        <v>18768</v>
      </c>
    </row>
    <row r="34" spans="1:3">
      <c r="A34" s="4" t="s">
        <v>116</v>
      </c>
      <c r="B34" s="5" t="n">
        <v>3942</v>
      </c>
      <c r="C34" s="5" t="n">
        <v>4259</v>
      </c>
    </row>
    <row r="35" spans="1:3">
      <c r="A35" s="4" t="s">
        <v>113</v>
      </c>
      <c r="B35" s="5" t="n">
        <v>2350</v>
      </c>
      <c r="C35" s="5" t="n">
        <v>1535</v>
      </c>
    </row>
    <row r="36" spans="1:3">
      <c r="A36" s="4" t="s">
        <v>117</v>
      </c>
      <c r="B36" s="5" t="n">
        <v>40580</v>
      </c>
      <c r="C36" s="5" t="n">
        <v>34519</v>
      </c>
    </row>
    <row r="37" spans="1:3">
      <c r="A37" s="4" t="s">
        <v>118</v>
      </c>
      <c r="B37" s="5" t="n">
        <v>149831</v>
      </c>
      <c r="C37" s="5" t="n">
        <v>140287</v>
      </c>
    </row>
    <row r="38" spans="1:3">
      <c r="A38" s="4" t="s">
        <v>119</v>
      </c>
      <c r="B38" s="5" t="n">
        <v>14993</v>
      </c>
      <c r="C38" s="5" t="n">
        <v>14062</v>
      </c>
    </row>
    <row r="39" spans="1:3">
      <c r="A39" s="4" t="s">
        <v>120</v>
      </c>
      <c r="B39" s="6" t="n">
        <v>134838</v>
      </c>
      <c r="C39" s="6" t="n">
        <v>126225</v>
      </c>
    </row>
    <row r="40" spans="1:3">
      <c r="A40" s="4" t="s">
        <v>121</v>
      </c>
      <c r="B40" s="7" t="n">
        <v>2.41</v>
      </c>
      <c r="C40" s="7" t="n">
        <v>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58</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66</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59</v>
      </c>
      <c r="B7" s="4" t="s">
        <v>362</v>
      </c>
    </row>
    <row r="8" spans="1:2">
      <c r="A8" s="4" t="s">
        <v>363</v>
      </c>
    </row>
    <row r="9" spans="1:2">
      <c r="A9" s="3" t="s">
        <v>358</v>
      </c>
    </row>
    <row r="10" spans="1:2">
      <c r="A10" s="4" t="s">
        <v>364</v>
      </c>
      <c r="B10"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0</v>
      </c>
    </row>
    <row r="4" spans="1:2">
      <c r="A4" s="4" t="s">
        <v>367</v>
      </c>
      <c r="B4" s="4" t="s">
        <v>368</v>
      </c>
    </row>
    <row r="5" spans="1:2">
      <c r="A5" s="4" t="s">
        <v>369</v>
      </c>
      <c r="B5" s="4" t="s">
        <v>370</v>
      </c>
    </row>
    <row r="6" spans="1:2">
      <c r="A6" s="4" t="s">
        <v>371</v>
      </c>
      <c r="B6" s="4" t="s">
        <v>370</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27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76</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89</v>
      </c>
    </row>
    <row r="3" spans="1:4">
      <c r="A3" s="3" t="s">
        <v>123</v>
      </c>
    </row>
    <row r="4" spans="1:4">
      <c r="A4" s="4" t="s">
        <v>124</v>
      </c>
      <c r="C4" s="6" t="n">
        <v>134838</v>
      </c>
      <c r="D4" s="6" t="n">
        <v>126225</v>
      </c>
    </row>
    <row r="5" spans="1:4">
      <c r="A5" s="3" t="s">
        <v>125</v>
      </c>
    </row>
    <row r="6" spans="1:4">
      <c r="A6" s="4" t="s">
        <v>126</v>
      </c>
      <c r="C6" s="5" t="n">
        <v>32108</v>
      </c>
      <c r="D6" s="5" t="n">
        <v>-125</v>
      </c>
    </row>
    <row r="7" spans="1:4">
      <c r="A7" s="3" t="s">
        <v>127</v>
      </c>
    </row>
    <row r="8" spans="1:4">
      <c r="A8" s="4" t="s">
        <v>128</v>
      </c>
      <c r="C8" s="5" t="n">
        <v>857</v>
      </c>
      <c r="D8" s="5" t="n">
        <v>875</v>
      </c>
    </row>
    <row r="9" spans="1:4">
      <c r="A9" s="3" t="s">
        <v>129</v>
      </c>
    </row>
    <row r="10" spans="1:4">
      <c r="A10" s="4" t="s">
        <v>130</v>
      </c>
      <c r="C10" s="5" t="n">
        <v>-44584</v>
      </c>
      <c r="D10" s="5" t="n">
        <v>54773</v>
      </c>
    </row>
    <row r="11" spans="1:4">
      <c r="A11" s="4" t="s">
        <v>131</v>
      </c>
      <c r="C11" s="5" t="n">
        <v>656</v>
      </c>
      <c r="D11" s="5" t="n">
        <v>679</v>
      </c>
    </row>
    <row r="12" spans="1:4">
      <c r="A12" s="4" t="s">
        <v>132</v>
      </c>
      <c r="C12" s="5" t="n">
        <v>-10963</v>
      </c>
      <c r="D12" s="5" t="n">
        <v>56202</v>
      </c>
    </row>
    <row r="13" spans="1:4">
      <c r="A13" s="4" t="s">
        <v>133</v>
      </c>
      <c r="C13" s="5" t="n">
        <v>123875</v>
      </c>
      <c r="D13" s="5" t="n">
        <v>182427</v>
      </c>
    </row>
    <row r="14" spans="1:4">
      <c r="A14" s="4" t="s">
        <v>134</v>
      </c>
    </row>
    <row r="15" spans="1:4">
      <c r="A15" s="3" t="s">
        <v>129</v>
      </c>
    </row>
    <row r="16" spans="1:4">
      <c r="A16" s="4" t="s">
        <v>129</v>
      </c>
      <c r="B16" s="4" t="s">
        <v>135</v>
      </c>
      <c r="C16" s="5" t="n">
        <v>-42691</v>
      </c>
      <c r="D16" s="6" t="n">
        <v>54773</v>
      </c>
    </row>
    <row r="17" spans="1:4">
      <c r="A17" s="4" t="s">
        <v>136</v>
      </c>
    </row>
    <row r="18" spans="1:4">
      <c r="A18" s="3" t="s">
        <v>129</v>
      </c>
    </row>
    <row r="19" spans="1:4">
      <c r="A19" s="4" t="s">
        <v>129</v>
      </c>
      <c r="B19" s="4" t="s">
        <v>137</v>
      </c>
      <c r="C19" s="6" t="n">
        <v>-1893</v>
      </c>
    </row>
    <row r="20" spans="1:4"/>
    <row r="21" spans="1:4">
      <c r="A21" s="4" t="s">
        <v>135</v>
      </c>
      <c r="B21" s="4" t="s">
        <v>138</v>
      </c>
    </row>
    <row r="22" spans="1:4">
      <c r="A22" s="4" t="s">
        <v>137</v>
      </c>
      <c r="B22" s="4" t="s">
        <v>139</v>
      </c>
    </row>
  </sheetData>
  <mergeCells count="5">
    <mergeCell ref="A1:B2"/>
    <mergeCell ref="C1:D1"/>
    <mergeCell ref="A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4" t="s">
        <v>402</v>
      </c>
    </row>
    <row r="4" spans="1:2">
      <c r="A4" s="3" t="s">
        <v>403</v>
      </c>
    </row>
    <row r="5" spans="1:2">
      <c r="A5" s="4" t="s">
        <v>404</v>
      </c>
      <c r="B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06</v>
      </c>
      <c r="B1" s="2" t="s">
        <v>1</v>
      </c>
    </row>
    <row r="2" spans="1:2">
      <c r="B2" s="2" t="s">
        <v>407</v>
      </c>
    </row>
    <row r="3" spans="1:2">
      <c r="A3" s="3" t="s">
        <v>234</v>
      </c>
    </row>
    <row r="4" spans="1:2">
      <c r="A4" s="4" t="s">
        <v>408</v>
      </c>
      <c r="B4" s="5" t="n">
        <v>1</v>
      </c>
    </row>
    <row r="5" spans="1:2">
      <c r="A5" s="4" t="s">
        <v>409</v>
      </c>
      <c r="B5" s="5" t="n">
        <v>11</v>
      </c>
    </row>
    <row r="6" spans="1:2">
      <c r="A6" s="4" t="s">
        <v>410</v>
      </c>
      <c r="B6" s="6" t="n">
        <v>100</v>
      </c>
    </row>
    <row r="7" spans="1:2">
      <c r="A7" s="4" t="s">
        <v>411</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14</v>
      </c>
    </row>
    <row r="2" spans="1:3">
      <c r="A2" s="3" t="s">
        <v>415</v>
      </c>
    </row>
    <row r="3" spans="1:3">
      <c r="A3" s="4" t="s">
        <v>416</v>
      </c>
      <c r="B3" s="6" t="n">
        <v>83094</v>
      </c>
    </row>
    <row r="4" spans="1:3">
      <c r="A4" s="4" t="s">
        <v>417</v>
      </c>
      <c r="B4" s="6" t="n">
        <v>70450</v>
      </c>
    </row>
    <row r="5" spans="1:3">
      <c r="A5" s="4" t="s">
        <v>418</v>
      </c>
    </row>
    <row r="6" spans="1:3">
      <c r="A6" s="3" t="s">
        <v>415</v>
      </c>
    </row>
    <row r="7" spans="1:3">
      <c r="A7" s="4" t="s">
        <v>419</v>
      </c>
      <c r="C7" s="6" t="n">
        <v>1600000</v>
      </c>
    </row>
    <row r="8" spans="1:3">
      <c r="A8" s="4" t="s">
        <v>233</v>
      </c>
    </row>
    <row r="9" spans="1:3">
      <c r="A9" s="3" t="s">
        <v>415</v>
      </c>
    </row>
    <row r="10" spans="1:3">
      <c r="A10" s="4" t="s">
        <v>416</v>
      </c>
      <c r="C10" s="5" t="n">
        <v>83900</v>
      </c>
    </row>
    <row r="11" spans="1:3">
      <c r="A11" s="4" t="s">
        <v>417</v>
      </c>
      <c r="C11" s="6" t="n">
        <v>7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421</v>
      </c>
    </row>
    <row r="3" spans="1:3">
      <c r="A3" s="4" t="s">
        <v>422</v>
      </c>
      <c r="B3" s="6" t="n">
        <v>0</v>
      </c>
    </row>
    <row r="4" spans="1:3">
      <c r="A4" s="4" t="s">
        <v>423</v>
      </c>
      <c r="B4" s="5" t="n">
        <v>0</v>
      </c>
      <c r="C4" s="6" t="n">
        <v>0</v>
      </c>
    </row>
    <row r="5" spans="1:3">
      <c r="A5" s="3" t="s">
        <v>424</v>
      </c>
    </row>
    <row r="6" spans="1:3">
      <c r="A6" s="4" t="s">
        <v>425</v>
      </c>
      <c r="B6" s="8" t="n">
        <v>80.3</v>
      </c>
      <c r="C6" s="8" t="n">
        <v>86.0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89</v>
      </c>
      <c r="D2" s="2" t="s">
        <v>29</v>
      </c>
    </row>
    <row r="3" spans="1:4">
      <c r="A3" s="3" t="s">
        <v>181</v>
      </c>
    </row>
    <row r="4" spans="1:4">
      <c r="A4" s="4" t="s">
        <v>427</v>
      </c>
      <c r="B4" s="6" t="n">
        <v>0</v>
      </c>
    </row>
    <row r="5" spans="1:4">
      <c r="A5" s="4" t="s">
        <v>428</v>
      </c>
      <c r="B5" s="5" t="n">
        <v>5590000</v>
      </c>
      <c r="D5" s="6" t="n">
        <v>4095000</v>
      </c>
    </row>
    <row r="6" spans="1:4">
      <c r="A6" s="4" t="s">
        <v>429</v>
      </c>
      <c r="B6" s="5" t="n">
        <v>4900000</v>
      </c>
      <c r="C6" s="6" t="n">
        <v>2800000</v>
      </c>
    </row>
    <row r="7" spans="1:4">
      <c r="A7" s="3" t="s">
        <v>90</v>
      </c>
    </row>
    <row r="8" spans="1:4">
      <c r="A8" s="4" t="s">
        <v>181</v>
      </c>
      <c r="B8" s="5" t="n">
        <v>29922</v>
      </c>
      <c r="C8" s="6" t="n">
        <v>10109</v>
      </c>
    </row>
    <row r="9" spans="1:4">
      <c r="A9" s="4" t="s">
        <v>430</v>
      </c>
    </row>
    <row r="10" spans="1:4">
      <c r="A10" s="3" t="s">
        <v>181</v>
      </c>
    </row>
    <row r="11" spans="1:4">
      <c r="A11" s="4" t="s">
        <v>431</v>
      </c>
      <c r="B11" s="5" t="n">
        <v>5700000</v>
      </c>
      <c r="D11" s="5" t="n">
        <v>4200000</v>
      </c>
    </row>
    <row r="12" spans="1:4">
      <c r="A12" s="4" t="s">
        <v>432</v>
      </c>
    </row>
    <row r="13" spans="1:4">
      <c r="A13" s="3" t="s">
        <v>181</v>
      </c>
    </row>
    <row r="14" spans="1:4">
      <c r="A14" s="4" t="s">
        <v>428</v>
      </c>
      <c r="B14" s="6" t="n">
        <v>0</v>
      </c>
      <c r="D1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29</v>
      </c>
    </row>
    <row r="3" spans="1:3">
      <c r="A3" s="3" t="s">
        <v>244</v>
      </c>
    </row>
    <row r="4" spans="1:3">
      <c r="A4" s="4" t="s">
        <v>435</v>
      </c>
      <c r="B4" s="6" t="n">
        <v>7210635</v>
      </c>
      <c r="C4" s="6" t="n">
        <v>5810512</v>
      </c>
    </row>
    <row r="5" spans="1:3">
      <c r="A5" s="4" t="s">
        <v>436</v>
      </c>
      <c r="B5" s="5" t="n">
        <v>19700</v>
      </c>
      <c r="C5" s="5" t="n">
        <v>2600</v>
      </c>
    </row>
    <row r="6" spans="1:3">
      <c r="A6" s="4" t="s">
        <v>76</v>
      </c>
      <c r="B6" s="5" t="n">
        <v>220347</v>
      </c>
      <c r="C6" s="5" t="n">
        <v>239813</v>
      </c>
    </row>
    <row r="7" spans="1:3">
      <c r="A7" s="3" t="s">
        <v>437</v>
      </c>
    </row>
    <row r="8" spans="1:3">
      <c r="A8" s="4" t="s">
        <v>438</v>
      </c>
      <c r="B8" s="5" t="n">
        <v>3750854</v>
      </c>
      <c r="C8" s="5" t="n">
        <v>3673979</v>
      </c>
    </row>
    <row r="9" spans="1:3">
      <c r="A9" s="4" t="s">
        <v>439</v>
      </c>
      <c r="B9" s="5" t="n">
        <v>3459781</v>
      </c>
      <c r="C9" s="5" t="n">
        <v>2136533</v>
      </c>
    </row>
    <row r="10" spans="1:3">
      <c r="A10" s="4" t="s">
        <v>440</v>
      </c>
      <c r="B10" s="6" t="n">
        <v>7210635</v>
      </c>
      <c r="C10" s="6" t="n">
        <v>5810512</v>
      </c>
    </row>
    <row r="11" spans="1:3">
      <c r="A11" s="4" t="s">
        <v>441</v>
      </c>
      <c r="B11" s="4" t="s">
        <v>442</v>
      </c>
      <c r="C11" s="4" t="s">
        <v>443</v>
      </c>
    </row>
    <row r="12" spans="1:3">
      <c r="A12" s="4" t="s">
        <v>444</v>
      </c>
      <c r="B12" s="4" t="s">
        <v>445</v>
      </c>
      <c r="C12" s="4" t="s">
        <v>446</v>
      </c>
    </row>
    <row r="13" spans="1:3">
      <c r="A13" s="4" t="s">
        <v>447</v>
      </c>
    </row>
    <row r="14" spans="1:3">
      <c r="A14" s="3" t="s">
        <v>244</v>
      </c>
    </row>
    <row r="15" spans="1:3">
      <c r="A15" s="4" t="s">
        <v>435</v>
      </c>
      <c r="B15" s="6" t="n">
        <v>89941</v>
      </c>
      <c r="C15" s="6" t="n">
        <v>502849</v>
      </c>
    </row>
    <row r="16" spans="1:3">
      <c r="A16" s="3" t="s">
        <v>437</v>
      </c>
    </row>
    <row r="17" spans="1:3">
      <c r="A17" s="4" t="s">
        <v>438</v>
      </c>
      <c r="B17" s="5" t="n">
        <v>89941</v>
      </c>
      <c r="C17" s="5" t="n">
        <v>502849</v>
      </c>
    </row>
    <row r="18" spans="1:3">
      <c r="A18" s="4" t="s">
        <v>440</v>
      </c>
      <c r="B18" s="5" t="n">
        <v>89941</v>
      </c>
      <c r="C18" s="5" t="n">
        <v>502849</v>
      </c>
    </row>
    <row r="19" spans="1:3">
      <c r="A19" s="4" t="s">
        <v>448</v>
      </c>
    </row>
    <row r="20" spans="1:3">
      <c r="A20" s="3" t="s">
        <v>244</v>
      </c>
    </row>
    <row r="21" spans="1:3">
      <c r="A21" s="4" t="s">
        <v>435</v>
      </c>
      <c r="B21" s="5" t="n">
        <v>3394</v>
      </c>
      <c r="C21" s="5" t="n">
        <v>3334</v>
      </c>
    </row>
    <row r="22" spans="1:3">
      <c r="A22" s="3" t="s">
        <v>437</v>
      </c>
    </row>
    <row r="23" spans="1:3">
      <c r="A23" s="4" t="s">
        <v>439</v>
      </c>
      <c r="B23" s="5" t="n">
        <v>3394</v>
      </c>
      <c r="C23" s="5" t="n">
        <v>3334</v>
      </c>
    </row>
    <row r="24" spans="1:3">
      <c r="A24" s="4" t="s">
        <v>440</v>
      </c>
      <c r="B24" s="5" t="n">
        <v>3394</v>
      </c>
      <c r="C24" s="5" t="n">
        <v>3334</v>
      </c>
    </row>
    <row r="25" spans="1:3">
      <c r="A25" s="4" t="s">
        <v>449</v>
      </c>
    </row>
    <row r="26" spans="1:3">
      <c r="A26" s="3" t="s">
        <v>244</v>
      </c>
    </row>
    <row r="27" spans="1:3">
      <c r="A27" s="4" t="s">
        <v>435</v>
      </c>
      <c r="B27" s="5" t="n">
        <v>7117300</v>
      </c>
      <c r="C27" s="5" t="n">
        <v>5304329</v>
      </c>
    </row>
    <row r="28" spans="1:3">
      <c r="A28" s="3" t="s">
        <v>437</v>
      </c>
    </row>
    <row r="29" spans="1:3">
      <c r="A29" s="4" t="s">
        <v>438</v>
      </c>
      <c r="B29" s="5" t="n">
        <v>3660913</v>
      </c>
      <c r="C29" s="5" t="n">
        <v>3171130</v>
      </c>
    </row>
    <row r="30" spans="1:3">
      <c r="A30" s="4" t="s">
        <v>439</v>
      </c>
      <c r="B30" s="5" t="n">
        <v>3456387</v>
      </c>
      <c r="C30" s="5" t="n">
        <v>2133199</v>
      </c>
    </row>
    <row r="31" spans="1:3">
      <c r="A31" s="4" t="s">
        <v>440</v>
      </c>
      <c r="B31" s="6" t="n">
        <v>7117300</v>
      </c>
      <c r="C31" s="6" t="n">
        <v>5304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434</v>
      </c>
    </row>
    <row r="2" spans="1:4">
      <c r="B2" s="2" t="s">
        <v>2</v>
      </c>
      <c r="C2" s="2" t="s">
        <v>89</v>
      </c>
      <c r="D2" s="2" t="s">
        <v>29</v>
      </c>
    </row>
    <row r="3" spans="1:4">
      <c r="A3" s="3" t="s">
        <v>293</v>
      </c>
    </row>
    <row r="4" spans="1:4">
      <c r="A4" s="4" t="s">
        <v>451</v>
      </c>
      <c r="B4" s="6" t="n">
        <v>49667</v>
      </c>
      <c r="D4" s="6" t="n">
        <v>48074</v>
      </c>
    </row>
    <row r="5" spans="1:4">
      <c r="A5" s="4" t="s">
        <v>452</v>
      </c>
      <c r="B5" s="5" t="n">
        <v>5026</v>
      </c>
      <c r="D5" s="5" t="n">
        <v>2488</v>
      </c>
    </row>
    <row r="6" spans="1:4">
      <c r="A6" s="4" t="s">
        <v>453</v>
      </c>
      <c r="B6" s="5" t="n">
        <v>-711</v>
      </c>
      <c r="D6" s="5" t="n">
        <v>-2383</v>
      </c>
    </row>
    <row r="7" spans="1:4">
      <c r="A7" s="4" t="s">
        <v>454</v>
      </c>
      <c r="B7" s="5" t="n">
        <v>53982</v>
      </c>
      <c r="D7" s="5" t="n">
        <v>48179</v>
      </c>
    </row>
    <row r="8" spans="1:4">
      <c r="A8" s="3" t="s">
        <v>455</v>
      </c>
    </row>
    <row r="9" spans="1:4">
      <c r="A9" s="4" t="s">
        <v>456</v>
      </c>
      <c r="B9" s="5" t="n">
        <v>4210</v>
      </c>
      <c r="C9" s="6" t="n">
        <v>-260</v>
      </c>
    </row>
    <row r="10" spans="1:4">
      <c r="A10" s="4" t="s">
        <v>457</v>
      </c>
      <c r="B10" s="5" t="n">
        <v>4210</v>
      </c>
      <c r="C10" s="6" t="n">
        <v>-260</v>
      </c>
    </row>
    <row r="11" spans="1:4">
      <c r="A11" s="4" t="s">
        <v>458</v>
      </c>
    </row>
    <row r="12" spans="1:4">
      <c r="A12" s="3" t="s">
        <v>293</v>
      </c>
    </row>
    <row r="13" spans="1:4">
      <c r="A13" s="4" t="s">
        <v>451</v>
      </c>
      <c r="B13" s="5" t="n">
        <v>1318</v>
      </c>
      <c r="D13" s="5" t="n">
        <v>1250</v>
      </c>
    </row>
    <row r="14" spans="1:4">
      <c r="A14" s="4" t="s">
        <v>454</v>
      </c>
      <c r="B14" s="5" t="n">
        <v>1318</v>
      </c>
      <c r="D14" s="5" t="n">
        <v>1250</v>
      </c>
    </row>
    <row r="15" spans="1:4">
      <c r="A15" s="4" t="s">
        <v>459</v>
      </c>
    </row>
    <row r="16" spans="1:4">
      <c r="A16" s="3" t="s">
        <v>293</v>
      </c>
    </row>
    <row r="17" spans="1:4">
      <c r="A17" s="4" t="s">
        <v>451</v>
      </c>
      <c r="B17" s="5" t="n">
        <v>26912</v>
      </c>
      <c r="D17" s="5" t="n">
        <v>25788</v>
      </c>
    </row>
    <row r="18" spans="1:4">
      <c r="A18" s="4" t="s">
        <v>452</v>
      </c>
      <c r="B18" s="5" t="n">
        <v>4996</v>
      </c>
      <c r="D18" s="5" t="n">
        <v>2481</v>
      </c>
    </row>
    <row r="19" spans="1:4">
      <c r="A19" s="4" t="s">
        <v>453</v>
      </c>
      <c r="B19" s="5" t="n">
        <v>-446</v>
      </c>
      <c r="D19" s="5" t="n">
        <v>-1674</v>
      </c>
    </row>
    <row r="20" spans="1:4">
      <c r="A20" s="4" t="s">
        <v>454</v>
      </c>
      <c r="B20" s="5" t="n">
        <v>31462</v>
      </c>
      <c r="D20" s="5" t="n">
        <v>26595</v>
      </c>
    </row>
    <row r="21" spans="1:4">
      <c r="A21" s="4" t="s">
        <v>460</v>
      </c>
    </row>
    <row r="22" spans="1:4">
      <c r="A22" s="3" t="s">
        <v>293</v>
      </c>
    </row>
    <row r="23" spans="1:4">
      <c r="A23" s="4" t="s">
        <v>451</v>
      </c>
      <c r="B23" s="5" t="n">
        <v>21437</v>
      </c>
      <c r="D23" s="5" t="n">
        <v>21036</v>
      </c>
    </row>
    <row r="24" spans="1:4">
      <c r="A24" s="4" t="s">
        <v>452</v>
      </c>
      <c r="B24" s="5" t="n">
        <v>30</v>
      </c>
      <c r="D24" s="5" t="n">
        <v>7</v>
      </c>
    </row>
    <row r="25" spans="1:4">
      <c r="A25" s="4" t="s">
        <v>453</v>
      </c>
      <c r="B25" s="5" t="n">
        <v>-265</v>
      </c>
      <c r="D25" s="5" t="n">
        <v>-709</v>
      </c>
    </row>
    <row r="26" spans="1:4">
      <c r="A26" s="4" t="s">
        <v>454</v>
      </c>
      <c r="B26" s="6" t="n">
        <v>21202</v>
      </c>
      <c r="D26" s="6" t="n">
        <v>20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14</v>
      </c>
      <c r="C1" s="2" t="s">
        <v>2</v>
      </c>
      <c r="D1" s="2" t="s">
        <v>29</v>
      </c>
    </row>
    <row r="2" spans="1:4">
      <c r="A2" s="3" t="s">
        <v>462</v>
      </c>
    </row>
    <row r="3" spans="1:4">
      <c r="A3" s="4" t="s">
        <v>463</v>
      </c>
      <c r="C3" s="6" t="n">
        <v>-19700</v>
      </c>
      <c r="D3" s="6" t="n">
        <v>-2600</v>
      </c>
    </row>
    <row r="4" spans="1:4">
      <c r="A4" s="4" t="s">
        <v>464</v>
      </c>
      <c r="C4" s="5" t="n">
        <v>0</v>
      </c>
      <c r="D4" s="5" t="n">
        <v>0</v>
      </c>
    </row>
    <row r="5" spans="1:4">
      <c r="A5" s="4" t="s">
        <v>454</v>
      </c>
      <c r="C5" s="5" t="n">
        <v>2185968</v>
      </c>
      <c r="D5" s="5" t="n">
        <v>422216</v>
      </c>
    </row>
    <row r="6" spans="1:4">
      <c r="A6" s="4" t="s">
        <v>465</v>
      </c>
      <c r="C6" s="5" t="n">
        <v>36142</v>
      </c>
      <c r="D6" s="5" t="n">
        <v>4034</v>
      </c>
    </row>
    <row r="7" spans="1:4">
      <c r="A7" s="4" t="s">
        <v>466</v>
      </c>
    </row>
    <row r="8" spans="1:4">
      <c r="A8" s="3" t="s">
        <v>462</v>
      </c>
    </row>
    <row r="9" spans="1:4">
      <c r="A9" s="4" t="s">
        <v>451</v>
      </c>
      <c r="C9" s="5" t="n">
        <v>2149826</v>
      </c>
      <c r="D9" s="5" t="n">
        <v>418182</v>
      </c>
    </row>
    <row r="10" spans="1:4">
      <c r="A10" s="4" t="s">
        <v>452</v>
      </c>
      <c r="C10" s="5" t="n">
        <v>46906</v>
      </c>
      <c r="D10" s="5" t="n">
        <v>4034</v>
      </c>
    </row>
    <row r="11" spans="1:4">
      <c r="A11" s="4" t="s">
        <v>453</v>
      </c>
      <c r="C11" s="5" t="n">
        <v>-10764</v>
      </c>
    </row>
    <row r="12" spans="1:4">
      <c r="A12" s="4" t="s">
        <v>454</v>
      </c>
      <c r="C12" s="5" t="n">
        <v>2185968</v>
      </c>
      <c r="D12" s="5" t="n">
        <v>422216</v>
      </c>
    </row>
    <row r="13" spans="1:4">
      <c r="A13" s="4" t="s">
        <v>467</v>
      </c>
    </row>
    <row r="14" spans="1:4">
      <c r="A14" s="3" t="s">
        <v>462</v>
      </c>
    </row>
    <row r="15" spans="1:4">
      <c r="A15" s="4" t="s">
        <v>451</v>
      </c>
      <c r="C15" s="5" t="n">
        <v>399095</v>
      </c>
      <c r="D15" s="5" t="n">
        <v>418182</v>
      </c>
    </row>
    <row r="16" spans="1:4">
      <c r="A16" s="4" t="s">
        <v>452</v>
      </c>
      <c r="C16" s="5" t="n">
        <v>3290</v>
      </c>
    </row>
    <row r="17" spans="1:4">
      <c r="A17" s="4" t="s">
        <v>453</v>
      </c>
      <c r="C17" s="5" t="n">
        <v>-56</v>
      </c>
    </row>
    <row r="18" spans="1:4">
      <c r="A18" s="4" t="s">
        <v>454</v>
      </c>
      <c r="C18" s="5" t="n">
        <v>402329</v>
      </c>
      <c r="D18" s="5" t="n">
        <v>422216</v>
      </c>
    </row>
    <row r="19" spans="1:4">
      <c r="A19" s="4" t="s">
        <v>468</v>
      </c>
    </row>
    <row r="20" spans="1:4">
      <c r="A20" s="3" t="s">
        <v>462</v>
      </c>
    </row>
    <row r="21" spans="1:4">
      <c r="A21" s="4" t="s">
        <v>451</v>
      </c>
      <c r="C21" s="5" t="n">
        <v>386741</v>
      </c>
      <c r="D21" s="5" t="n">
        <v>402540</v>
      </c>
    </row>
    <row r="22" spans="1:4">
      <c r="A22" s="4" t="s">
        <v>452</v>
      </c>
      <c r="C22" s="5" t="n">
        <v>3275</v>
      </c>
      <c r="D22" s="5" t="n">
        <v>4011</v>
      </c>
    </row>
    <row r="23" spans="1:4">
      <c r="A23" s="4" t="s">
        <v>453</v>
      </c>
      <c r="C23" s="5" t="n">
        <v>-56</v>
      </c>
    </row>
    <row r="24" spans="1:4">
      <c r="A24" s="4" t="s">
        <v>454</v>
      </c>
      <c r="C24" s="5" t="n">
        <v>389960</v>
      </c>
      <c r="D24" s="5" t="n">
        <v>406551</v>
      </c>
    </row>
    <row r="25" spans="1:4">
      <c r="A25" s="4" t="s">
        <v>469</v>
      </c>
    </row>
    <row r="26" spans="1:4">
      <c r="A26" s="3" t="s">
        <v>462</v>
      </c>
    </row>
    <row r="27" spans="1:4">
      <c r="A27" s="4" t="s">
        <v>451</v>
      </c>
      <c r="C27" s="5" t="n">
        <v>12354</v>
      </c>
      <c r="D27" s="5" t="n">
        <v>15642</v>
      </c>
    </row>
    <row r="28" spans="1:4">
      <c r="A28" s="4" t="s">
        <v>452</v>
      </c>
      <c r="C28" s="5" t="n">
        <v>15</v>
      </c>
      <c r="D28" s="5" t="n">
        <v>23</v>
      </c>
    </row>
    <row r="29" spans="1:4">
      <c r="A29" s="4" t="s">
        <v>454</v>
      </c>
      <c r="C29" s="5" t="n">
        <v>12369</v>
      </c>
      <c r="D29" s="6" t="n">
        <v>15665</v>
      </c>
    </row>
    <row r="30" spans="1:4">
      <c r="A30" s="4" t="s">
        <v>470</v>
      </c>
    </row>
    <row r="31" spans="1:4">
      <c r="A31" s="3" t="s">
        <v>462</v>
      </c>
    </row>
    <row r="32" spans="1:4">
      <c r="A32" s="4" t="s">
        <v>451</v>
      </c>
      <c r="C32" s="5" t="n">
        <v>1750731</v>
      </c>
    </row>
    <row r="33" spans="1:4">
      <c r="A33" s="4" t="s">
        <v>452</v>
      </c>
      <c r="C33" s="5" t="n">
        <v>43616</v>
      </c>
    </row>
    <row r="34" spans="1:4">
      <c r="A34" s="4" t="s">
        <v>453</v>
      </c>
      <c r="C34" s="5" t="n">
        <v>-10708</v>
      </c>
    </row>
    <row r="35" spans="1:4">
      <c r="A35" s="4" t="s">
        <v>454</v>
      </c>
      <c r="C35" s="6" t="n">
        <v>1783639</v>
      </c>
    </row>
    <row r="36" spans="1:4">
      <c r="A36" s="4" t="s">
        <v>418</v>
      </c>
    </row>
    <row r="37" spans="1:4">
      <c r="A37" s="3" t="s">
        <v>462</v>
      </c>
    </row>
    <row r="38" spans="1:4">
      <c r="A38" s="4" t="s">
        <v>471</v>
      </c>
      <c r="B38" s="6" t="n">
        <v>1600000</v>
      </c>
    </row>
    <row r="39" spans="1:4">
      <c r="A39" s="4" t="s">
        <v>463</v>
      </c>
      <c r="B39" s="5" t="n">
        <v>13500</v>
      </c>
    </row>
    <row r="40" spans="1:4">
      <c r="A40" s="4" t="s">
        <v>472</v>
      </c>
    </row>
    <row r="41" spans="1:4">
      <c r="A41" s="3" t="s">
        <v>462</v>
      </c>
    </row>
    <row r="42" spans="1:4">
      <c r="A42" s="4" t="s">
        <v>471</v>
      </c>
      <c r="B42" s="6" t="n">
        <v>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9</v>
      </c>
    </row>
    <row r="2" spans="1:3">
      <c r="A2" s="3" t="s">
        <v>474</v>
      </c>
    </row>
    <row r="3" spans="1:3">
      <c r="A3" s="4" t="s">
        <v>475</v>
      </c>
      <c r="B3" s="6" t="n">
        <v>14761</v>
      </c>
    </row>
    <row r="4" spans="1:3">
      <c r="A4" s="4" t="s">
        <v>476</v>
      </c>
      <c r="B4" s="5" t="n">
        <v>402969</v>
      </c>
    </row>
    <row r="5" spans="1:3">
      <c r="A5" s="4" t="s">
        <v>477</v>
      </c>
      <c r="B5" s="5" t="n">
        <v>417730</v>
      </c>
      <c r="C5" s="6" t="n">
        <v>0</v>
      </c>
    </row>
    <row r="6" spans="1:3">
      <c r="A6" s="3" t="s">
        <v>478</v>
      </c>
    </row>
    <row r="7" spans="1:3">
      <c r="A7" s="4" t="s">
        <v>479</v>
      </c>
      <c r="B7" s="5" t="n">
        <v>-56</v>
      </c>
    </row>
    <row r="8" spans="1:3">
      <c r="A8" s="4" t="s">
        <v>480</v>
      </c>
      <c r="B8" s="5" t="n">
        <v>-10708</v>
      </c>
    </row>
    <row r="9" spans="1:3">
      <c r="A9" s="4" t="s">
        <v>481</v>
      </c>
      <c r="B9" s="5" t="n">
        <v>-10764</v>
      </c>
    </row>
    <row r="10" spans="1:3">
      <c r="A10" s="4" t="s">
        <v>482</v>
      </c>
    </row>
    <row r="11" spans="1:3">
      <c r="A11" s="3" t="s">
        <v>474</v>
      </c>
    </row>
    <row r="12" spans="1:3">
      <c r="A12" s="4" t="s">
        <v>475</v>
      </c>
      <c r="B12" s="5" t="n">
        <v>13624</v>
      </c>
    </row>
    <row r="13" spans="1:3">
      <c r="A13" s="4" t="s">
        <v>477</v>
      </c>
      <c r="B13" s="5" t="n">
        <v>13624</v>
      </c>
    </row>
    <row r="14" spans="1:3">
      <c r="A14" s="3" t="s">
        <v>478</v>
      </c>
    </row>
    <row r="15" spans="1:3">
      <c r="A15" s="4" t="s">
        <v>479</v>
      </c>
      <c r="B15" s="5" t="n">
        <v>-55</v>
      </c>
    </row>
    <row r="16" spans="1:3">
      <c r="A16" s="4" t="s">
        <v>481</v>
      </c>
      <c r="B16" s="5" t="n">
        <v>-55</v>
      </c>
    </row>
    <row r="17" spans="1:3">
      <c r="A17" s="4" t="s">
        <v>483</v>
      </c>
    </row>
    <row r="18" spans="1:3">
      <c r="A18" s="3" t="s">
        <v>474</v>
      </c>
    </row>
    <row r="19" spans="1:3">
      <c r="A19" s="4" t="s">
        <v>476</v>
      </c>
      <c r="B19" s="5" t="n">
        <v>313926</v>
      </c>
    </row>
    <row r="20" spans="1:3">
      <c r="A20" s="4" t="s">
        <v>477</v>
      </c>
      <c r="B20" s="5" t="n">
        <v>313926</v>
      </c>
    </row>
    <row r="21" spans="1:3">
      <c r="A21" s="3" t="s">
        <v>478</v>
      </c>
    </row>
    <row r="22" spans="1:3">
      <c r="A22" s="4" t="s">
        <v>480</v>
      </c>
      <c r="B22" s="5" t="n">
        <v>-8083</v>
      </c>
    </row>
    <row r="23" spans="1:3">
      <c r="A23" s="4" t="s">
        <v>481</v>
      </c>
      <c r="B23" s="5" t="n">
        <v>-8083</v>
      </c>
    </row>
    <row r="24" spans="1:3">
      <c r="A24" s="4" t="s">
        <v>484</v>
      </c>
    </row>
    <row r="25" spans="1:3">
      <c r="A25" s="3" t="s">
        <v>474</v>
      </c>
    </row>
    <row r="26" spans="1:3">
      <c r="A26" s="4" t="s">
        <v>475</v>
      </c>
      <c r="B26" s="5" t="n">
        <v>1137</v>
      </c>
    </row>
    <row r="27" spans="1:3">
      <c r="A27" s="4" t="s">
        <v>477</v>
      </c>
      <c r="B27" s="5" t="n">
        <v>1137</v>
      </c>
    </row>
    <row r="28" spans="1:3">
      <c r="A28" s="3" t="s">
        <v>478</v>
      </c>
    </row>
    <row r="29" spans="1:3">
      <c r="A29" s="4" t="s">
        <v>479</v>
      </c>
      <c r="B29" s="5" t="n">
        <v>-1</v>
      </c>
    </row>
    <row r="30" spans="1:3">
      <c r="A30" s="4" t="s">
        <v>481</v>
      </c>
      <c r="B30" s="5" t="n">
        <v>-1</v>
      </c>
    </row>
    <row r="31" spans="1:3">
      <c r="A31" s="4" t="s">
        <v>485</v>
      </c>
    </row>
    <row r="32" spans="1:3">
      <c r="A32" s="3" t="s">
        <v>474</v>
      </c>
    </row>
    <row r="33" spans="1:3">
      <c r="A33" s="4" t="s">
        <v>476</v>
      </c>
      <c r="B33" s="5" t="n">
        <v>89043</v>
      </c>
    </row>
    <row r="34" spans="1:3">
      <c r="A34" s="4" t="s">
        <v>477</v>
      </c>
      <c r="B34" s="5" t="n">
        <v>89043</v>
      </c>
    </row>
    <row r="35" spans="1:3">
      <c r="A35" s="3" t="s">
        <v>478</v>
      </c>
    </row>
    <row r="36" spans="1:3">
      <c r="A36" s="4" t="s">
        <v>480</v>
      </c>
      <c r="B36" s="5" t="n">
        <v>-2625</v>
      </c>
    </row>
    <row r="37" spans="1:3">
      <c r="A37" s="4" t="s">
        <v>481</v>
      </c>
      <c r="B37" s="6" t="n">
        <v>-2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54</v>
      </c>
    </row>
    <row r="3" spans="1:3">
      <c r="A3" s="4" t="s">
        <v>454</v>
      </c>
      <c r="B3" s="6" t="n">
        <v>2185968</v>
      </c>
      <c r="C3" s="6" t="n">
        <v>422216</v>
      </c>
    </row>
    <row r="4" spans="1:3">
      <c r="A4" s="4" t="s">
        <v>487</v>
      </c>
      <c r="B4" s="5" t="n">
        <v>-19400</v>
      </c>
      <c r="C4" s="5" t="n">
        <v>1500</v>
      </c>
    </row>
    <row r="5" spans="1:3">
      <c r="A5" s="4" t="s">
        <v>488</v>
      </c>
    </row>
    <row r="6" spans="1:3">
      <c r="A6" s="3" t="s">
        <v>451</v>
      </c>
    </row>
    <row r="7" spans="1:3">
      <c r="A7" s="4" t="s">
        <v>439</v>
      </c>
      <c r="B7" s="5" t="n">
        <v>12354</v>
      </c>
      <c r="C7" s="5" t="n">
        <v>15642</v>
      </c>
    </row>
    <row r="8" spans="1:3">
      <c r="A8" s="4" t="s">
        <v>489</v>
      </c>
      <c r="B8" s="5" t="n">
        <v>1750731</v>
      </c>
    </row>
    <row r="9" spans="1:3">
      <c r="A9" s="4" t="s">
        <v>490</v>
      </c>
      <c r="B9" s="5" t="n">
        <v>386741</v>
      </c>
      <c r="C9" s="5" t="n">
        <v>402540</v>
      </c>
    </row>
    <row r="10" spans="1:3">
      <c r="A10" s="4" t="s">
        <v>451</v>
      </c>
      <c r="B10" s="5" t="n">
        <v>2149826</v>
      </c>
      <c r="C10" s="5" t="n">
        <v>418182</v>
      </c>
    </row>
    <row r="11" spans="1:3">
      <c r="A11" s="3" t="s">
        <v>454</v>
      </c>
    </row>
    <row r="12" spans="1:3">
      <c r="A12" s="4" t="s">
        <v>439</v>
      </c>
      <c r="B12" s="5" t="n">
        <v>12369</v>
      </c>
      <c r="C12" s="5" t="n">
        <v>15665</v>
      </c>
    </row>
    <row r="13" spans="1:3">
      <c r="A13" s="4" t="s">
        <v>489</v>
      </c>
      <c r="B13" s="5" t="n">
        <v>1783639</v>
      </c>
    </row>
    <row r="14" spans="1:3">
      <c r="A14" s="4" t="s">
        <v>490</v>
      </c>
      <c r="B14" s="5" t="n">
        <v>389960</v>
      </c>
      <c r="C14" s="5" t="n">
        <v>406551</v>
      </c>
    </row>
    <row r="15" spans="1:3">
      <c r="A15" s="4" t="s">
        <v>454</v>
      </c>
      <c r="B15" s="6" t="n">
        <v>2185968</v>
      </c>
      <c r="C15" s="6" t="n">
        <v>422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9</v>
      </c>
    </row>
    <row r="3" spans="1:3">
      <c r="A3" s="3" t="s">
        <v>123</v>
      </c>
    </row>
    <row r="4" spans="1:3">
      <c r="A4" s="4" t="s">
        <v>141</v>
      </c>
      <c r="B4" s="6" t="n">
        <v>23</v>
      </c>
      <c r="C4" s="6"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92</v>
      </c>
    </row>
    <row r="3" spans="1:3">
      <c r="A3" s="4" t="s">
        <v>454</v>
      </c>
      <c r="B3" s="6" t="n">
        <v>2185968</v>
      </c>
      <c r="C3" s="6" t="n">
        <v>422216</v>
      </c>
    </row>
    <row r="4" spans="1:3">
      <c r="A4" s="4" t="s">
        <v>488</v>
      </c>
    </row>
    <row r="5" spans="1:3">
      <c r="A5" s="3" t="s">
        <v>492</v>
      </c>
    </row>
    <row r="6" spans="1:3">
      <c r="A6" s="4" t="s">
        <v>451</v>
      </c>
      <c r="B6" s="5" t="n">
        <v>2149826</v>
      </c>
      <c r="C6" s="5" t="n">
        <v>418182</v>
      </c>
    </row>
    <row r="7" spans="1:3">
      <c r="A7" s="4" t="s">
        <v>454</v>
      </c>
      <c r="B7" s="5" t="n">
        <v>2185968</v>
      </c>
      <c r="C7" s="5" t="n">
        <v>422216</v>
      </c>
    </row>
    <row r="8" spans="1:3">
      <c r="A8" s="4" t="s">
        <v>466</v>
      </c>
    </row>
    <row r="9" spans="1:3">
      <c r="A9" s="3" t="s">
        <v>492</v>
      </c>
    </row>
    <row r="10" spans="1:3">
      <c r="A10" s="4" t="s">
        <v>451</v>
      </c>
      <c r="B10" s="5" t="n">
        <v>2149826</v>
      </c>
      <c r="C10" s="5" t="n">
        <v>418182</v>
      </c>
    </row>
    <row r="11" spans="1:3">
      <c r="A11" s="4" t="s">
        <v>454</v>
      </c>
      <c r="B11" s="5" t="n">
        <v>2185968</v>
      </c>
      <c r="C11" s="5" t="n">
        <v>422216</v>
      </c>
    </row>
    <row r="12" spans="1:3">
      <c r="A12" s="4" t="s">
        <v>467</v>
      </c>
    </row>
    <row r="13" spans="1:3">
      <c r="A13" s="3" t="s">
        <v>492</v>
      </c>
    </row>
    <row r="14" spans="1:3">
      <c r="A14" s="4" t="s">
        <v>451</v>
      </c>
      <c r="B14" s="5" t="n">
        <v>399095</v>
      </c>
      <c r="C14" s="5" t="n">
        <v>418182</v>
      </c>
    </row>
    <row r="15" spans="1:3">
      <c r="A15" s="4" t="s">
        <v>454</v>
      </c>
      <c r="B15" s="5" t="n">
        <v>402329</v>
      </c>
      <c r="C15" s="5" t="n">
        <v>422216</v>
      </c>
    </row>
    <row r="16" spans="1:3">
      <c r="A16" s="4" t="s">
        <v>468</v>
      </c>
    </row>
    <row r="17" spans="1:3">
      <c r="A17" s="3" t="s">
        <v>492</v>
      </c>
    </row>
    <row r="18" spans="1:3">
      <c r="A18" s="4" t="s">
        <v>451</v>
      </c>
      <c r="B18" s="5" t="n">
        <v>386741</v>
      </c>
      <c r="C18" s="5" t="n">
        <v>402540</v>
      </c>
    </row>
    <row r="19" spans="1:3">
      <c r="A19" s="4" t="s">
        <v>454</v>
      </c>
      <c r="B19" s="5" t="n">
        <v>389960</v>
      </c>
      <c r="C19" s="5" t="n">
        <v>406551</v>
      </c>
    </row>
    <row r="20" spans="1:3">
      <c r="A20" s="4" t="s">
        <v>469</v>
      </c>
    </row>
    <row r="21" spans="1:3">
      <c r="A21" s="3" t="s">
        <v>492</v>
      </c>
    </row>
    <row r="22" spans="1:3">
      <c r="A22" s="4" t="s">
        <v>451</v>
      </c>
      <c r="B22" s="5" t="n">
        <v>12354</v>
      </c>
      <c r="C22" s="5" t="n">
        <v>15642</v>
      </c>
    </row>
    <row r="23" spans="1:3">
      <c r="A23" s="4" t="s">
        <v>454</v>
      </c>
      <c r="B23" s="5" t="n">
        <v>12369</v>
      </c>
      <c r="C23" s="5" t="n">
        <v>15665</v>
      </c>
    </row>
    <row r="24" spans="1:3">
      <c r="A24" s="4" t="s">
        <v>470</v>
      </c>
    </row>
    <row r="25" spans="1:3">
      <c r="A25" s="3" t="s">
        <v>492</v>
      </c>
    </row>
    <row r="26" spans="1:3">
      <c r="A26" s="4" t="s">
        <v>451</v>
      </c>
      <c r="B26" s="5" t="n">
        <v>1750731</v>
      </c>
    </row>
    <row r="27" spans="1:3">
      <c r="A27" s="4" t="s">
        <v>454</v>
      </c>
      <c r="B27" s="5" t="n">
        <v>1783639</v>
      </c>
    </row>
    <row r="28" spans="1:3">
      <c r="A28" s="4" t="s">
        <v>493</v>
      </c>
    </row>
    <row r="29" spans="1:3">
      <c r="A29" s="3" t="s">
        <v>492</v>
      </c>
    </row>
    <row r="30" spans="1:3">
      <c r="A30" s="4" t="s">
        <v>451</v>
      </c>
      <c r="B30" s="5" t="n">
        <v>2149826</v>
      </c>
      <c r="C30" s="5" t="n">
        <v>418182</v>
      </c>
    </row>
    <row r="31" spans="1:3">
      <c r="A31" s="4" t="s">
        <v>454</v>
      </c>
      <c r="B31" s="6" t="n">
        <v>2185968</v>
      </c>
      <c r="C31" s="6" t="n">
        <v>4222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14</v>
      </c>
      <c r="D1" s="2" t="s">
        <v>29</v>
      </c>
    </row>
    <row r="2" spans="1:4">
      <c r="A2" s="3" t="s">
        <v>495</v>
      </c>
    </row>
    <row r="3" spans="1:4">
      <c r="A3" s="4" t="s">
        <v>451</v>
      </c>
      <c r="B3" s="6" t="n">
        <v>15639175</v>
      </c>
      <c r="D3" s="6" t="n">
        <v>17485887</v>
      </c>
    </row>
    <row r="4" spans="1:4">
      <c r="A4" s="4" t="s">
        <v>496</v>
      </c>
      <c r="B4" s="5" t="n">
        <v>-10204</v>
      </c>
      <c r="D4" s="5" t="n">
        <v>-11061</v>
      </c>
    </row>
    <row r="5" spans="1:4">
      <c r="A5" s="4" t="s">
        <v>497</v>
      </c>
      <c r="B5" s="5" t="n">
        <v>15628971</v>
      </c>
      <c r="D5" s="5" t="n">
        <v>17474826</v>
      </c>
    </row>
    <row r="6" spans="1:4">
      <c r="A6" s="4" t="s">
        <v>498</v>
      </c>
      <c r="B6" s="5" t="n">
        <v>150469</v>
      </c>
      <c r="D6" s="5" t="n">
        <v>108275</v>
      </c>
    </row>
    <row r="7" spans="1:4">
      <c r="A7" s="4" t="s">
        <v>499</v>
      </c>
      <c r="B7" s="5" t="n">
        <v>-50721</v>
      </c>
      <c r="D7" s="5" t="n">
        <v>-137345</v>
      </c>
    </row>
    <row r="8" spans="1:4">
      <c r="A8" s="4" t="s">
        <v>454</v>
      </c>
      <c r="B8" s="5" t="n">
        <v>15728719</v>
      </c>
      <c r="D8" s="5" t="n">
        <v>17445756</v>
      </c>
    </row>
    <row r="9" spans="1:4">
      <c r="A9" s="4" t="s">
        <v>418</v>
      </c>
    </row>
    <row r="10" spans="1:4">
      <c r="A10" s="3" t="s">
        <v>495</v>
      </c>
    </row>
    <row r="11" spans="1:4">
      <c r="A11" s="4" t="s">
        <v>419</v>
      </c>
      <c r="C11" s="6" t="n">
        <v>1600000</v>
      </c>
    </row>
    <row r="12" spans="1:4">
      <c r="A12" s="4" t="s">
        <v>500</v>
      </c>
    </row>
    <row r="13" spans="1:4">
      <c r="A13" s="3" t="s">
        <v>495</v>
      </c>
    </row>
    <row r="14" spans="1:4">
      <c r="A14" s="4" t="s">
        <v>451</v>
      </c>
      <c r="B14" s="5" t="n">
        <v>84646</v>
      </c>
      <c r="D14" s="5" t="n">
        <v>87974</v>
      </c>
    </row>
    <row r="15" spans="1:4">
      <c r="A15" s="4" t="s">
        <v>497</v>
      </c>
      <c r="B15" s="5" t="n">
        <v>84646</v>
      </c>
      <c r="D15" s="5" t="n">
        <v>87974</v>
      </c>
    </row>
    <row r="16" spans="1:4">
      <c r="A16" s="4" t="s">
        <v>498</v>
      </c>
      <c r="B16" s="5" t="n">
        <v>6483</v>
      </c>
      <c r="D16" s="5" t="n">
        <v>5308</v>
      </c>
    </row>
    <row r="17" spans="1:4">
      <c r="A17" s="4" t="s">
        <v>454</v>
      </c>
      <c r="B17" s="5" t="n">
        <v>91129</v>
      </c>
      <c r="D17" s="5" t="n">
        <v>93282</v>
      </c>
    </row>
    <row r="18" spans="1:4">
      <c r="A18" s="4" t="s">
        <v>501</v>
      </c>
    </row>
    <row r="19" spans="1:4">
      <c r="A19" s="3" t="s">
        <v>495</v>
      </c>
    </row>
    <row r="20" spans="1:4">
      <c r="A20" s="4" t="s">
        <v>451</v>
      </c>
      <c r="B20" s="5" t="n">
        <v>71552</v>
      </c>
      <c r="D20" s="5" t="n">
        <v>74301</v>
      </c>
    </row>
    <row r="21" spans="1:4">
      <c r="A21" s="4" t="s">
        <v>497</v>
      </c>
      <c r="B21" s="5" t="n">
        <v>71552</v>
      </c>
      <c r="D21" s="5" t="n">
        <v>74301</v>
      </c>
    </row>
    <row r="22" spans="1:4">
      <c r="A22" s="4" t="s">
        <v>498</v>
      </c>
      <c r="B22" s="5" t="n">
        <v>5432</v>
      </c>
      <c r="D22" s="5" t="n">
        <v>4355</v>
      </c>
    </row>
    <row r="23" spans="1:4">
      <c r="A23" s="4" t="s">
        <v>454</v>
      </c>
      <c r="B23" s="5" t="n">
        <v>76984</v>
      </c>
      <c r="D23" s="5" t="n">
        <v>78656</v>
      </c>
    </row>
    <row r="24" spans="1:4">
      <c r="A24" s="4" t="s">
        <v>502</v>
      </c>
    </row>
    <row r="25" spans="1:4">
      <c r="A25" s="3" t="s">
        <v>495</v>
      </c>
    </row>
    <row r="26" spans="1:4">
      <c r="A26" s="4" t="s">
        <v>451</v>
      </c>
      <c r="B26" s="5" t="n">
        <v>13094</v>
      </c>
      <c r="D26" s="5" t="n">
        <v>13673</v>
      </c>
    </row>
    <row r="27" spans="1:4">
      <c r="A27" s="4" t="s">
        <v>497</v>
      </c>
      <c r="B27" s="5" t="n">
        <v>13094</v>
      </c>
      <c r="D27" s="5" t="n">
        <v>13673</v>
      </c>
    </row>
    <row r="28" spans="1:4">
      <c r="A28" s="4" t="s">
        <v>498</v>
      </c>
      <c r="B28" s="5" t="n">
        <v>1051</v>
      </c>
      <c r="D28" s="5" t="n">
        <v>953</v>
      </c>
    </row>
    <row r="29" spans="1:4">
      <c r="A29" s="4" t="s">
        <v>454</v>
      </c>
      <c r="B29" s="5" t="n">
        <v>14145</v>
      </c>
      <c r="D29" s="5" t="n">
        <v>14626</v>
      </c>
    </row>
    <row r="30" spans="1:4">
      <c r="A30" s="4" t="s">
        <v>503</v>
      </c>
    </row>
    <row r="31" spans="1:4">
      <c r="A31" s="3" t="s">
        <v>495</v>
      </c>
    </row>
    <row r="32" spans="1:4">
      <c r="A32" s="4" t="s">
        <v>451</v>
      </c>
      <c r="B32" s="5" t="n">
        <v>2738216</v>
      </c>
      <c r="D32" s="5" t="n">
        <v>2844343</v>
      </c>
    </row>
    <row r="33" spans="1:4">
      <c r="A33" s="4" t="s">
        <v>497</v>
      </c>
      <c r="B33" s="5" t="n">
        <v>2738216</v>
      </c>
      <c r="D33" s="5" t="n">
        <v>2844343</v>
      </c>
    </row>
    <row r="34" spans="1:4">
      <c r="A34" s="4" t="s">
        <v>498</v>
      </c>
      <c r="B34" s="5" t="n">
        <v>7475</v>
      </c>
      <c r="D34" s="5" t="n">
        <v>10209</v>
      </c>
    </row>
    <row r="35" spans="1:4">
      <c r="A35" s="4" t="s">
        <v>499</v>
      </c>
      <c r="B35" s="5" t="n">
        <v>-8476</v>
      </c>
      <c r="D35" s="5" t="n">
        <v>-9711</v>
      </c>
    </row>
    <row r="36" spans="1:4">
      <c r="A36" s="4" t="s">
        <v>454</v>
      </c>
      <c r="B36" s="5" t="n">
        <v>2737215</v>
      </c>
      <c r="D36" s="5" t="n">
        <v>2844841</v>
      </c>
    </row>
    <row r="37" spans="1:4">
      <c r="A37" s="4" t="s">
        <v>504</v>
      </c>
    </row>
    <row r="38" spans="1:4">
      <c r="A38" s="3" t="s">
        <v>495</v>
      </c>
    </row>
    <row r="39" spans="1:4">
      <c r="A39" s="4" t="s">
        <v>451</v>
      </c>
      <c r="B39" s="5" t="n">
        <v>1686999</v>
      </c>
      <c r="D39" s="5" t="n">
        <v>1752909</v>
      </c>
    </row>
    <row r="40" spans="1:4">
      <c r="A40" s="4" t="s">
        <v>497</v>
      </c>
      <c r="B40" s="5" t="n">
        <v>1686999</v>
      </c>
      <c r="D40" s="5" t="n">
        <v>1752909</v>
      </c>
    </row>
    <row r="41" spans="1:4">
      <c r="A41" s="4" t="s">
        <v>498</v>
      </c>
      <c r="B41" s="5" t="n">
        <v>3360</v>
      </c>
      <c r="D41" s="5" t="n">
        <v>5057</v>
      </c>
    </row>
    <row r="42" spans="1:4">
      <c r="A42" s="4" t="s">
        <v>499</v>
      </c>
      <c r="B42" s="5" t="n">
        <v>-5694</v>
      </c>
      <c r="D42" s="5" t="n">
        <v>-6642</v>
      </c>
    </row>
    <row r="43" spans="1:4">
      <c r="A43" s="4" t="s">
        <v>454</v>
      </c>
      <c r="B43" s="5" t="n">
        <v>1684665</v>
      </c>
      <c r="D43" s="5" t="n">
        <v>1751324</v>
      </c>
    </row>
    <row r="44" spans="1:4">
      <c r="A44" s="4" t="s">
        <v>505</v>
      </c>
    </row>
    <row r="45" spans="1:4">
      <c r="A45" s="3" t="s">
        <v>495</v>
      </c>
    </row>
    <row r="46" spans="1:4">
      <c r="A46" s="4" t="s">
        <v>451</v>
      </c>
      <c r="B46" s="5" t="n">
        <v>1040232</v>
      </c>
      <c r="D46" s="5" t="n">
        <v>1079824</v>
      </c>
    </row>
    <row r="47" spans="1:4">
      <c r="A47" s="4" t="s">
        <v>497</v>
      </c>
      <c r="B47" s="5" t="n">
        <v>1040232</v>
      </c>
      <c r="D47" s="5" t="n">
        <v>1079824</v>
      </c>
    </row>
    <row r="48" spans="1:4">
      <c r="A48" s="4" t="s">
        <v>498</v>
      </c>
      <c r="B48" s="5" t="n">
        <v>3948</v>
      </c>
      <c r="D48" s="5" t="n">
        <v>4971</v>
      </c>
    </row>
    <row r="49" spans="1:4">
      <c r="A49" s="4" t="s">
        <v>499</v>
      </c>
      <c r="B49" s="5" t="n">
        <v>-2782</v>
      </c>
      <c r="D49" s="5" t="n">
        <v>-3069</v>
      </c>
    </row>
    <row r="50" spans="1:4">
      <c r="A50" s="4" t="s">
        <v>454</v>
      </c>
      <c r="B50" s="5" t="n">
        <v>1041398</v>
      </c>
      <c r="D50" s="5" t="n">
        <v>1081726</v>
      </c>
    </row>
    <row r="51" spans="1:4">
      <c r="A51" s="4" t="s">
        <v>506</v>
      </c>
    </row>
    <row r="52" spans="1:4">
      <c r="A52" s="3" t="s">
        <v>495</v>
      </c>
    </row>
    <row r="53" spans="1:4">
      <c r="A53" s="4" t="s">
        <v>451</v>
      </c>
      <c r="B53" s="5" t="n">
        <v>10985</v>
      </c>
      <c r="D53" s="5" t="n">
        <v>11610</v>
      </c>
    </row>
    <row r="54" spans="1:4">
      <c r="A54" s="4" t="s">
        <v>497</v>
      </c>
      <c r="B54" s="5" t="n">
        <v>10985</v>
      </c>
      <c r="D54" s="5" t="n">
        <v>11610</v>
      </c>
    </row>
    <row r="55" spans="1:4">
      <c r="A55" s="4" t="s">
        <v>498</v>
      </c>
      <c r="B55" s="5" t="n">
        <v>167</v>
      </c>
      <c r="D55" s="5" t="n">
        <v>181</v>
      </c>
    </row>
    <row r="56" spans="1:4">
      <c r="A56" s="4" t="s">
        <v>454</v>
      </c>
      <c r="B56" s="5" t="n">
        <v>11152</v>
      </c>
      <c r="D56" s="5" t="n">
        <v>11791</v>
      </c>
    </row>
    <row r="57" spans="1:4">
      <c r="A57" s="4" t="s">
        <v>507</v>
      </c>
    </row>
    <row r="58" spans="1:4">
      <c r="A58" s="3" t="s">
        <v>495</v>
      </c>
    </row>
    <row r="59" spans="1:4">
      <c r="A59" s="4" t="s">
        <v>451</v>
      </c>
      <c r="B59" s="5" t="n">
        <v>5785</v>
      </c>
      <c r="D59" s="5" t="n">
        <v>6158</v>
      </c>
    </row>
    <row r="60" spans="1:4">
      <c r="A60" s="4" t="s">
        <v>496</v>
      </c>
      <c r="B60" s="5" t="n">
        <v>-364</v>
      </c>
      <c r="D60" s="5" t="n">
        <v>-380</v>
      </c>
    </row>
    <row r="61" spans="1:4">
      <c r="A61" s="4" t="s">
        <v>497</v>
      </c>
      <c r="B61" s="5" t="n">
        <v>5421</v>
      </c>
      <c r="D61" s="5" t="n">
        <v>5778</v>
      </c>
    </row>
    <row r="62" spans="1:4">
      <c r="A62" s="4" t="s">
        <v>498</v>
      </c>
      <c r="B62" s="5" t="n">
        <v>268</v>
      </c>
      <c r="D62" s="5" t="n">
        <v>327</v>
      </c>
    </row>
    <row r="63" spans="1:4">
      <c r="A63" s="4" t="s">
        <v>499</v>
      </c>
      <c r="B63" s="5" t="n">
        <v>-27</v>
      </c>
      <c r="D63" s="5" t="n">
        <v>-42</v>
      </c>
    </row>
    <row r="64" spans="1:4">
      <c r="A64" s="4" t="s">
        <v>454</v>
      </c>
      <c r="B64" s="5" t="n">
        <v>5662</v>
      </c>
      <c r="D64" s="5" t="n">
        <v>6063</v>
      </c>
    </row>
    <row r="65" spans="1:4">
      <c r="A65" s="4" t="s">
        <v>508</v>
      </c>
    </row>
    <row r="66" spans="1:4">
      <c r="A66" s="3" t="s">
        <v>495</v>
      </c>
    </row>
    <row r="67" spans="1:4">
      <c r="A67" s="4" t="s">
        <v>451</v>
      </c>
      <c r="B67" s="5" t="n">
        <v>11511879</v>
      </c>
      <c r="D67" s="5" t="n">
        <v>13231525</v>
      </c>
    </row>
    <row r="68" spans="1:4">
      <c r="A68" s="4" t="s">
        <v>497</v>
      </c>
      <c r="B68" s="5" t="n">
        <v>11511879</v>
      </c>
      <c r="D68" s="5" t="n">
        <v>13231525</v>
      </c>
    </row>
    <row r="69" spans="1:4">
      <c r="A69" s="4" t="s">
        <v>498</v>
      </c>
      <c r="B69" s="5" t="n">
        <v>105605</v>
      </c>
      <c r="D69" s="5" t="n">
        <v>59913</v>
      </c>
    </row>
    <row r="70" spans="1:4">
      <c r="A70" s="4" t="s">
        <v>499</v>
      </c>
      <c r="B70" s="5" t="n">
        <v>-19162</v>
      </c>
      <c r="D70" s="5" t="n">
        <v>-102899</v>
      </c>
    </row>
    <row r="71" spans="1:4">
      <c r="A71" s="4" t="s">
        <v>454</v>
      </c>
      <c r="B71" s="5" t="n">
        <v>11598322</v>
      </c>
      <c r="D71" s="5" t="n">
        <v>13188539</v>
      </c>
    </row>
    <row r="72" spans="1:4">
      <c r="A72" s="4" t="s">
        <v>509</v>
      </c>
    </row>
    <row r="73" spans="1:4">
      <c r="A73" s="3" t="s">
        <v>495</v>
      </c>
    </row>
    <row r="74" spans="1:4">
      <c r="A74" s="4" t="s">
        <v>419</v>
      </c>
      <c r="C74" s="6" t="n">
        <v>1600000</v>
      </c>
    </row>
    <row r="75" spans="1:4">
      <c r="A75" s="4" t="s">
        <v>510</v>
      </c>
    </row>
    <row r="76" spans="1:4">
      <c r="A76" s="3" t="s">
        <v>495</v>
      </c>
    </row>
    <row r="77" spans="1:4">
      <c r="A77" s="4" t="s">
        <v>451</v>
      </c>
      <c r="B77" s="5" t="n">
        <v>1971448</v>
      </c>
      <c r="D77" s="5" t="n">
        <v>2596388</v>
      </c>
    </row>
    <row r="78" spans="1:4">
      <c r="A78" s="4" t="s">
        <v>497</v>
      </c>
      <c r="B78" s="5" t="n">
        <v>1971448</v>
      </c>
      <c r="D78" s="5" t="n">
        <v>2596388</v>
      </c>
    </row>
    <row r="79" spans="1:4">
      <c r="A79" s="4" t="s">
        <v>498</v>
      </c>
      <c r="B79" s="5" t="n">
        <v>2866</v>
      </c>
      <c r="D79" s="5" t="n">
        <v>888</v>
      </c>
    </row>
    <row r="80" spans="1:4">
      <c r="A80" s="4" t="s">
        <v>499</v>
      </c>
      <c r="B80" s="5" t="n">
        <v>-5236</v>
      </c>
      <c r="D80" s="5" t="n">
        <v>-37525</v>
      </c>
    </row>
    <row r="81" spans="1:4">
      <c r="A81" s="4" t="s">
        <v>454</v>
      </c>
      <c r="B81" s="5" t="n">
        <v>1969078</v>
      </c>
      <c r="D81" s="5" t="n">
        <v>2559751</v>
      </c>
    </row>
    <row r="82" spans="1:4">
      <c r="A82" s="4" t="s">
        <v>511</v>
      </c>
    </row>
    <row r="83" spans="1:4">
      <c r="A83" s="3" t="s">
        <v>495</v>
      </c>
    </row>
    <row r="84" spans="1:4">
      <c r="A84" s="4" t="s">
        <v>451</v>
      </c>
      <c r="B84" s="5" t="n">
        <v>9540431</v>
      </c>
      <c r="D84" s="5" t="n">
        <v>10635137</v>
      </c>
    </row>
    <row r="85" spans="1:4">
      <c r="A85" s="4" t="s">
        <v>497</v>
      </c>
      <c r="B85" s="5" t="n">
        <v>9540431</v>
      </c>
      <c r="D85" s="5" t="n">
        <v>10635137</v>
      </c>
    </row>
    <row r="86" spans="1:4">
      <c r="A86" s="4" t="s">
        <v>498</v>
      </c>
      <c r="B86" s="5" t="n">
        <v>102739</v>
      </c>
      <c r="D86" s="5" t="n">
        <v>59025</v>
      </c>
    </row>
    <row r="87" spans="1:4">
      <c r="A87" s="4" t="s">
        <v>499</v>
      </c>
      <c r="B87" s="5" t="n">
        <v>-13926</v>
      </c>
      <c r="D87" s="5" t="n">
        <v>-65374</v>
      </c>
    </row>
    <row r="88" spans="1:4">
      <c r="A88" s="4" t="s">
        <v>454</v>
      </c>
      <c r="B88" s="5" t="n">
        <v>9629244</v>
      </c>
      <c r="D88" s="5" t="n">
        <v>10628788</v>
      </c>
    </row>
    <row r="89" spans="1:4">
      <c r="A89" s="4" t="s">
        <v>512</v>
      </c>
    </row>
    <row r="90" spans="1:4">
      <c r="A90" s="3" t="s">
        <v>495</v>
      </c>
    </row>
    <row r="91" spans="1:4">
      <c r="A91" s="4" t="s">
        <v>451</v>
      </c>
      <c r="B91" s="5" t="n">
        <v>130649</v>
      </c>
      <c r="D91" s="5" t="n">
        <v>147537</v>
      </c>
    </row>
    <row r="92" spans="1:4">
      <c r="A92" s="4" t="s">
        <v>496</v>
      </c>
      <c r="B92" s="5" t="n">
        <v>-9840</v>
      </c>
      <c r="D92" s="5" t="n">
        <v>-10681</v>
      </c>
    </row>
    <row r="93" spans="1:4">
      <c r="A93" s="4" t="s">
        <v>497</v>
      </c>
      <c r="B93" s="5" t="n">
        <v>120809</v>
      </c>
      <c r="D93" s="5" t="n">
        <v>136856</v>
      </c>
    </row>
    <row r="94" spans="1:4">
      <c r="A94" s="4" t="s">
        <v>498</v>
      </c>
      <c r="B94" s="5" t="n">
        <v>30246</v>
      </c>
      <c r="D94" s="5" t="n">
        <v>32316</v>
      </c>
    </row>
    <row r="95" spans="1:4">
      <c r="A95" s="4" t="s">
        <v>499</v>
      </c>
      <c r="B95" s="5" t="n">
        <v>-187</v>
      </c>
      <c r="D95" s="5" t="n">
        <v>-486</v>
      </c>
    </row>
    <row r="96" spans="1:4">
      <c r="A96" s="4" t="s">
        <v>454</v>
      </c>
      <c r="B96" s="5" t="n">
        <v>150868</v>
      </c>
      <c r="D96" s="5" t="n">
        <v>168686</v>
      </c>
    </row>
    <row r="97" spans="1:4">
      <c r="A97" s="4" t="s">
        <v>513</v>
      </c>
    </row>
    <row r="98" spans="1:4">
      <c r="A98" s="3" t="s">
        <v>495</v>
      </c>
    </row>
    <row r="99" spans="1:4">
      <c r="A99" s="4" t="s">
        <v>451</v>
      </c>
      <c r="B99" s="5" t="n">
        <v>32939</v>
      </c>
      <c r="D99" s="5" t="n">
        <v>35528</v>
      </c>
    </row>
    <row r="100" spans="1:4">
      <c r="A100" s="4" t="s">
        <v>497</v>
      </c>
      <c r="B100" s="5" t="n">
        <v>32939</v>
      </c>
      <c r="D100" s="5" t="n">
        <v>35528</v>
      </c>
    </row>
    <row r="101" spans="1:4">
      <c r="A101" s="4" t="s">
        <v>498</v>
      </c>
      <c r="B101" s="5" t="n">
        <v>1405</v>
      </c>
      <c r="D101" s="5" t="n">
        <v>1490</v>
      </c>
    </row>
    <row r="102" spans="1:4">
      <c r="A102" s="4" t="s">
        <v>454</v>
      </c>
      <c r="B102" s="5" t="n">
        <v>34344</v>
      </c>
      <c r="D102" s="5" t="n">
        <v>37018</v>
      </c>
    </row>
    <row r="103" spans="1:4">
      <c r="A103" s="4" t="s">
        <v>514</v>
      </c>
    </row>
    <row r="104" spans="1:4">
      <c r="A104" s="3" t="s">
        <v>495</v>
      </c>
    </row>
    <row r="105" spans="1:4">
      <c r="A105" s="4" t="s">
        <v>451</v>
      </c>
      <c r="B105" s="5" t="n">
        <v>68317</v>
      </c>
      <c r="D105" s="5" t="n">
        <v>69583</v>
      </c>
    </row>
    <row r="106" spans="1:4">
      <c r="A106" s="4" t="s">
        <v>496</v>
      </c>
      <c r="B106" s="5" t="n">
        <v>-5712</v>
      </c>
      <c r="D106" s="5" t="n">
        <v>-6214</v>
      </c>
    </row>
    <row r="107" spans="1:4">
      <c r="A107" s="4" t="s">
        <v>497</v>
      </c>
      <c r="B107" s="5" t="n">
        <v>62605</v>
      </c>
      <c r="D107" s="5" t="n">
        <v>63369</v>
      </c>
    </row>
    <row r="108" spans="1:4">
      <c r="A108" s="4" t="s">
        <v>498</v>
      </c>
      <c r="B108" s="5" t="n">
        <v>23356</v>
      </c>
      <c r="D108" s="5" t="n">
        <v>24940</v>
      </c>
    </row>
    <row r="109" spans="1:4">
      <c r="A109" s="4" t="s">
        <v>499</v>
      </c>
      <c r="B109" s="5" t="n">
        <v>-15</v>
      </c>
      <c r="D109" s="5" t="n">
        <v>-14</v>
      </c>
    </row>
    <row r="110" spans="1:4">
      <c r="A110" s="4" t="s">
        <v>454</v>
      </c>
      <c r="B110" s="5" t="n">
        <v>85946</v>
      </c>
      <c r="D110" s="5" t="n">
        <v>88295</v>
      </c>
    </row>
    <row r="111" spans="1:4">
      <c r="A111" s="4" t="s">
        <v>515</v>
      </c>
    </row>
    <row r="112" spans="1:4">
      <c r="A112" s="3" t="s">
        <v>495</v>
      </c>
    </row>
    <row r="113" spans="1:4">
      <c r="A113" s="4" t="s">
        <v>451</v>
      </c>
      <c r="B113" s="5" t="n">
        <v>29393</v>
      </c>
      <c r="D113" s="5" t="n">
        <v>42426</v>
      </c>
    </row>
    <row r="114" spans="1:4">
      <c r="A114" s="4" t="s">
        <v>496</v>
      </c>
      <c r="B114" s="5" t="n">
        <v>-4128</v>
      </c>
      <c r="D114" s="5" t="n">
        <v>-4467</v>
      </c>
    </row>
    <row r="115" spans="1:4">
      <c r="A115" s="4" t="s">
        <v>497</v>
      </c>
      <c r="B115" s="5" t="n">
        <v>25265</v>
      </c>
      <c r="D115" s="5" t="n">
        <v>37959</v>
      </c>
    </row>
    <row r="116" spans="1:4">
      <c r="A116" s="4" t="s">
        <v>498</v>
      </c>
      <c r="B116" s="5" t="n">
        <v>5485</v>
      </c>
      <c r="D116" s="5" t="n">
        <v>5886</v>
      </c>
    </row>
    <row r="117" spans="1:4">
      <c r="A117" s="4" t="s">
        <v>499</v>
      </c>
      <c r="B117" s="5" t="n">
        <v>-172</v>
      </c>
      <c r="D117" s="5" t="n">
        <v>-472</v>
      </c>
    </row>
    <row r="118" spans="1:4">
      <c r="A118" s="4" t="s">
        <v>454</v>
      </c>
      <c r="B118" s="5" t="n">
        <v>30578</v>
      </c>
      <c r="D118" s="5" t="n">
        <v>43373</v>
      </c>
    </row>
    <row r="119" spans="1:4">
      <c r="A119" s="4" t="s">
        <v>488</v>
      </c>
    </row>
    <row r="120" spans="1:4">
      <c r="A120" s="3" t="s">
        <v>495</v>
      </c>
    </row>
    <row r="121" spans="1:4">
      <c r="A121" s="4" t="s">
        <v>451</v>
      </c>
      <c r="B121" s="5" t="n">
        <v>14471175</v>
      </c>
      <c r="D121" s="5" t="n">
        <v>16317537</v>
      </c>
    </row>
    <row r="122" spans="1:4">
      <c r="A122" s="4" t="s">
        <v>496</v>
      </c>
      <c r="B122" s="5" t="n">
        <v>-10204</v>
      </c>
      <c r="D122" s="5" t="n">
        <v>-11061</v>
      </c>
    </row>
    <row r="123" spans="1:4">
      <c r="A123" s="4" t="s">
        <v>497</v>
      </c>
      <c r="B123" s="5" t="n">
        <v>14460971</v>
      </c>
      <c r="D123" s="5" t="n">
        <v>16306476</v>
      </c>
    </row>
    <row r="124" spans="1:4">
      <c r="A124" s="4" t="s">
        <v>498</v>
      </c>
      <c r="B124" s="5" t="n">
        <v>150077</v>
      </c>
      <c r="D124" s="5" t="n">
        <v>108073</v>
      </c>
    </row>
    <row r="125" spans="1:4">
      <c r="A125" s="4" t="s">
        <v>499</v>
      </c>
      <c r="B125" s="5" t="n">
        <v>-27852</v>
      </c>
      <c r="D125" s="5" t="n">
        <v>-113138</v>
      </c>
    </row>
    <row r="126" spans="1:4">
      <c r="A126" s="4" t="s">
        <v>454</v>
      </c>
      <c r="B126" s="5" t="n">
        <v>14583196</v>
      </c>
      <c r="D126" s="5" t="n">
        <v>16301411</v>
      </c>
    </row>
    <row r="127" spans="1:4">
      <c r="A127" s="4" t="s">
        <v>516</v>
      </c>
      <c r="B127" s="5" t="n">
        <v>4400</v>
      </c>
      <c r="D127" s="5" t="n">
        <v>4500</v>
      </c>
    </row>
    <row r="128" spans="1:4">
      <c r="A128" s="4" t="s">
        <v>517</v>
      </c>
    </row>
    <row r="129" spans="1:4">
      <c r="A129" s="3" t="s">
        <v>495</v>
      </c>
    </row>
    <row r="130" spans="1:4">
      <c r="A130" s="4" t="s">
        <v>451</v>
      </c>
      <c r="B130" s="5" t="n">
        <v>1168000</v>
      </c>
      <c r="D130" s="5" t="n">
        <v>1168350</v>
      </c>
    </row>
    <row r="131" spans="1:4">
      <c r="A131" s="4" t="s">
        <v>497</v>
      </c>
      <c r="B131" s="5" t="n">
        <v>1168000</v>
      </c>
      <c r="D131" s="5" t="n">
        <v>1168350</v>
      </c>
    </row>
    <row r="132" spans="1:4">
      <c r="A132" s="4" t="s">
        <v>498</v>
      </c>
      <c r="B132" s="5" t="n">
        <v>392</v>
      </c>
      <c r="D132" s="5" t="n">
        <v>202</v>
      </c>
    </row>
    <row r="133" spans="1:4">
      <c r="A133" s="4" t="s">
        <v>499</v>
      </c>
      <c r="B133" s="5" t="n">
        <v>-22869</v>
      </c>
      <c r="D133" s="5" t="n">
        <v>-24207</v>
      </c>
    </row>
    <row r="134" spans="1:4">
      <c r="A134" s="4" t="s">
        <v>454</v>
      </c>
      <c r="B134" s="6" t="n">
        <v>1145523</v>
      </c>
      <c r="D134" s="6" t="n">
        <v>11443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474</v>
      </c>
      <c r="B3" s="6" t="n">
        <v>3816111</v>
      </c>
      <c r="C3" s="6" t="n">
        <v>5521196</v>
      </c>
    </row>
    <row r="4" spans="1:3">
      <c r="A4" s="4" t="s">
        <v>478</v>
      </c>
      <c r="B4" s="5" t="n">
        <v>-12527</v>
      </c>
      <c r="C4" s="5" t="n">
        <v>-16271</v>
      </c>
    </row>
    <row r="5" spans="1:3">
      <c r="A5" s="3" t="s">
        <v>520</v>
      </c>
    </row>
    <row r="6" spans="1:3">
      <c r="A6" s="4" t="s">
        <v>474</v>
      </c>
      <c r="B6" s="5" t="n">
        <v>3302101</v>
      </c>
      <c r="C6" s="5" t="n">
        <v>5545972</v>
      </c>
    </row>
    <row r="7" spans="1:3">
      <c r="A7" s="4" t="s">
        <v>478</v>
      </c>
      <c r="B7" s="5" t="n">
        <v>-38331</v>
      </c>
      <c r="C7" s="5" t="n">
        <v>-121170</v>
      </c>
    </row>
    <row r="8" spans="1:3">
      <c r="A8" s="3" t="s">
        <v>521</v>
      </c>
    </row>
    <row r="9" spans="1:3">
      <c r="A9" s="4" t="s">
        <v>474</v>
      </c>
      <c r="B9" s="5" t="n">
        <v>7118212</v>
      </c>
      <c r="C9" s="5" t="n">
        <v>11067168</v>
      </c>
    </row>
    <row r="10" spans="1:3">
      <c r="A10" s="4" t="s">
        <v>478</v>
      </c>
      <c r="B10" s="5" t="n">
        <v>-50858</v>
      </c>
      <c r="C10" s="5" t="n">
        <v>-137441</v>
      </c>
    </row>
    <row r="11" spans="1:3">
      <c r="A11" s="4" t="s">
        <v>517</v>
      </c>
    </row>
    <row r="12" spans="1:3">
      <c r="A12" s="3" t="s">
        <v>519</v>
      </c>
    </row>
    <row r="13" spans="1:3">
      <c r="A13" s="4" t="s">
        <v>474</v>
      </c>
      <c r="B13" s="5" t="n">
        <v>97199</v>
      </c>
      <c r="C13" s="5" t="n">
        <v>304671</v>
      </c>
    </row>
    <row r="14" spans="1:3">
      <c r="A14" s="4" t="s">
        <v>478</v>
      </c>
      <c r="B14" s="5" t="n">
        <v>-2</v>
      </c>
      <c r="C14" s="5" t="n">
        <v>-29</v>
      </c>
    </row>
    <row r="15" spans="1:3">
      <c r="A15" s="3" t="s">
        <v>520</v>
      </c>
    </row>
    <row r="16" spans="1:3">
      <c r="A16" s="4" t="s">
        <v>474</v>
      </c>
      <c r="B16" s="5" t="n">
        <v>232003</v>
      </c>
      <c r="C16" s="5" t="n">
        <v>231022</v>
      </c>
    </row>
    <row r="17" spans="1:3">
      <c r="A17" s="4" t="s">
        <v>478</v>
      </c>
      <c r="B17" s="5" t="n">
        <v>-22867</v>
      </c>
      <c r="C17" s="5" t="n">
        <v>-24178</v>
      </c>
    </row>
    <row r="18" spans="1:3">
      <c r="A18" s="3" t="s">
        <v>521</v>
      </c>
    </row>
    <row r="19" spans="1:3">
      <c r="A19" s="4" t="s">
        <v>474</v>
      </c>
      <c r="B19" s="5" t="n">
        <v>329202</v>
      </c>
      <c r="C19" s="5" t="n">
        <v>535693</v>
      </c>
    </row>
    <row r="20" spans="1:3">
      <c r="A20" s="4" t="s">
        <v>478</v>
      </c>
      <c r="B20" s="5" t="n">
        <v>-22869</v>
      </c>
      <c r="C20" s="5" t="n">
        <v>-24207</v>
      </c>
    </row>
    <row r="21" spans="1:3">
      <c r="A21" s="4" t="s">
        <v>488</v>
      </c>
    </row>
    <row r="22" spans="1:3">
      <c r="A22" s="3" t="s">
        <v>519</v>
      </c>
    </row>
    <row r="23" spans="1:3">
      <c r="A23" s="4" t="s">
        <v>474</v>
      </c>
      <c r="B23" s="5" t="n">
        <v>3718912</v>
      </c>
      <c r="C23" s="5" t="n">
        <v>5216525</v>
      </c>
    </row>
    <row r="24" spans="1:3">
      <c r="A24" s="4" t="s">
        <v>478</v>
      </c>
      <c r="B24" s="5" t="n">
        <v>-12525</v>
      </c>
      <c r="C24" s="5" t="n">
        <v>-16242</v>
      </c>
    </row>
    <row r="25" spans="1:3">
      <c r="A25" s="3" t="s">
        <v>520</v>
      </c>
    </row>
    <row r="26" spans="1:3">
      <c r="A26" s="4" t="s">
        <v>474</v>
      </c>
      <c r="B26" s="5" t="n">
        <v>3070098</v>
      </c>
      <c r="C26" s="5" t="n">
        <v>5314950</v>
      </c>
    </row>
    <row r="27" spans="1:3">
      <c r="A27" s="4" t="s">
        <v>478</v>
      </c>
      <c r="B27" s="5" t="n">
        <v>-15464</v>
      </c>
      <c r="C27" s="5" t="n">
        <v>-96992</v>
      </c>
    </row>
    <row r="28" spans="1:3">
      <c r="A28" s="3" t="s">
        <v>521</v>
      </c>
    </row>
    <row r="29" spans="1:3">
      <c r="A29" s="4" t="s">
        <v>474</v>
      </c>
      <c r="B29" s="5" t="n">
        <v>6789010</v>
      </c>
      <c r="C29" s="5" t="n">
        <v>10531475</v>
      </c>
    </row>
    <row r="30" spans="1:3">
      <c r="A30" s="4" t="s">
        <v>478</v>
      </c>
      <c r="B30" s="5" t="n">
        <v>-27989</v>
      </c>
      <c r="C30" s="5" t="n">
        <v>-113234</v>
      </c>
    </row>
    <row r="31" spans="1:3">
      <c r="A31" s="4" t="s">
        <v>522</v>
      </c>
    </row>
    <row r="32" spans="1:3">
      <c r="A32" s="3" t="s">
        <v>519</v>
      </c>
    </row>
    <row r="33" spans="1:3">
      <c r="A33" s="4" t="s">
        <v>474</v>
      </c>
      <c r="B33" s="5" t="n">
        <v>949274</v>
      </c>
      <c r="C33" s="5" t="n">
        <v>1212164</v>
      </c>
    </row>
    <row r="34" spans="1:3">
      <c r="A34" s="4" t="s">
        <v>478</v>
      </c>
      <c r="B34" s="5" t="n">
        <v>-3006</v>
      </c>
      <c r="C34" s="5" t="n">
        <v>-1787</v>
      </c>
    </row>
    <row r="35" spans="1:3">
      <c r="A35" s="3" t="s">
        <v>520</v>
      </c>
    </row>
    <row r="36" spans="1:3">
      <c r="A36" s="4" t="s">
        <v>474</v>
      </c>
      <c r="B36" s="5" t="n">
        <v>1536615</v>
      </c>
      <c r="C36" s="5" t="n">
        <v>2134166</v>
      </c>
    </row>
    <row r="37" spans="1:3">
      <c r="A37" s="4" t="s">
        <v>478</v>
      </c>
      <c r="B37" s="5" t="n">
        <v>-7924</v>
      </c>
      <c r="C37" s="5" t="n">
        <v>-42380</v>
      </c>
    </row>
    <row r="38" spans="1:3">
      <c r="A38" s="3" t="s">
        <v>521</v>
      </c>
    </row>
    <row r="39" spans="1:3">
      <c r="A39" s="4" t="s">
        <v>474</v>
      </c>
      <c r="B39" s="5" t="n">
        <v>2485889</v>
      </c>
      <c r="C39" s="5" t="n">
        <v>3346330</v>
      </c>
    </row>
    <row r="40" spans="1:3">
      <c r="A40" s="4" t="s">
        <v>478</v>
      </c>
      <c r="B40" s="5" t="n">
        <v>-10930</v>
      </c>
      <c r="C40" s="5" t="n">
        <v>-44167</v>
      </c>
    </row>
    <row r="41" spans="1:3">
      <c r="A41" s="4" t="s">
        <v>523</v>
      </c>
    </row>
    <row r="42" spans="1:3">
      <c r="A42" s="3" t="s">
        <v>519</v>
      </c>
    </row>
    <row r="43" spans="1:3">
      <c r="A43" s="4" t="s">
        <v>474</v>
      </c>
      <c r="B43" s="5" t="n">
        <v>2766937</v>
      </c>
      <c r="C43" s="5" t="n">
        <v>3999726</v>
      </c>
    </row>
    <row r="44" spans="1:3">
      <c r="A44" s="4" t="s">
        <v>478</v>
      </c>
      <c r="B44" s="5" t="n">
        <v>-9498</v>
      </c>
      <c r="C44" s="5" t="n">
        <v>-14431</v>
      </c>
    </row>
    <row r="45" spans="1:3">
      <c r="A45" s="3" t="s">
        <v>520</v>
      </c>
    </row>
    <row r="46" spans="1:3">
      <c r="A46" s="4" t="s">
        <v>474</v>
      </c>
      <c r="B46" s="5" t="n">
        <v>1522234</v>
      </c>
      <c r="C46" s="5" t="n">
        <v>3157646</v>
      </c>
    </row>
    <row r="47" spans="1:3">
      <c r="A47" s="4" t="s">
        <v>478</v>
      </c>
      <c r="B47" s="5" t="n">
        <v>-7210</v>
      </c>
      <c r="C47" s="5" t="n">
        <v>-54012</v>
      </c>
    </row>
    <row r="48" spans="1:3">
      <c r="A48" s="3" t="s">
        <v>521</v>
      </c>
    </row>
    <row r="49" spans="1:3">
      <c r="A49" s="4" t="s">
        <v>474</v>
      </c>
      <c r="B49" s="5" t="n">
        <v>4289171</v>
      </c>
      <c r="C49" s="5" t="n">
        <v>7157372</v>
      </c>
    </row>
    <row r="50" spans="1:3">
      <c r="A50" s="4" t="s">
        <v>478</v>
      </c>
      <c r="B50" s="5" t="n">
        <v>-16708</v>
      </c>
      <c r="C50" s="5" t="n">
        <v>-68443</v>
      </c>
    </row>
    <row r="51" spans="1:3">
      <c r="A51" s="4" t="s">
        <v>524</v>
      </c>
    </row>
    <row r="52" spans="1:3">
      <c r="A52" s="3" t="s">
        <v>519</v>
      </c>
    </row>
    <row r="53" spans="1:3">
      <c r="A53" s="4" t="s">
        <v>474</v>
      </c>
      <c r="B53" s="5" t="n">
        <v>3716211</v>
      </c>
      <c r="C53" s="5" t="n">
        <v>5211890</v>
      </c>
    </row>
    <row r="54" spans="1:3">
      <c r="A54" s="4" t="s">
        <v>478</v>
      </c>
      <c r="B54" s="5" t="n">
        <v>-12504</v>
      </c>
      <c r="C54" s="5" t="n">
        <v>-16218</v>
      </c>
    </row>
    <row r="55" spans="1:3">
      <c r="A55" s="3" t="s">
        <v>520</v>
      </c>
    </row>
    <row r="56" spans="1:3">
      <c r="A56" s="4" t="s">
        <v>474</v>
      </c>
      <c r="B56" s="5" t="n">
        <v>3058849</v>
      </c>
      <c r="C56" s="5" t="n">
        <v>5291812</v>
      </c>
    </row>
    <row r="57" spans="1:3">
      <c r="A57" s="4" t="s">
        <v>478</v>
      </c>
      <c r="B57" s="5" t="n">
        <v>-15134</v>
      </c>
      <c r="C57" s="5" t="n">
        <v>-96392</v>
      </c>
    </row>
    <row r="58" spans="1:3">
      <c r="A58" s="3" t="s">
        <v>521</v>
      </c>
    </row>
    <row r="59" spans="1:3">
      <c r="A59" s="4" t="s">
        <v>474</v>
      </c>
      <c r="B59" s="5" t="n">
        <v>6775060</v>
      </c>
      <c r="C59" s="5" t="n">
        <v>10503702</v>
      </c>
    </row>
    <row r="60" spans="1:3">
      <c r="A60" s="4" t="s">
        <v>478</v>
      </c>
      <c r="B60" s="5" t="n">
        <v>-27638</v>
      </c>
      <c r="C60" s="5" t="n">
        <v>-112610</v>
      </c>
    </row>
    <row r="61" spans="1:3">
      <c r="A61" s="4" t="s">
        <v>525</v>
      </c>
    </row>
    <row r="62" spans="1:3">
      <c r="A62" s="3" t="s">
        <v>519</v>
      </c>
    </row>
    <row r="63" spans="1:3">
      <c r="A63" s="4" t="s">
        <v>474</v>
      </c>
      <c r="B63" s="5" t="n">
        <v>2701</v>
      </c>
      <c r="C63" s="5" t="n">
        <v>4635</v>
      </c>
    </row>
    <row r="64" spans="1:3">
      <c r="A64" s="4" t="s">
        <v>478</v>
      </c>
      <c r="B64" s="5" t="n">
        <v>-21</v>
      </c>
      <c r="C64" s="5" t="n">
        <v>-24</v>
      </c>
    </row>
    <row r="65" spans="1:3">
      <c r="A65" s="3" t="s">
        <v>520</v>
      </c>
    </row>
    <row r="66" spans="1:3">
      <c r="A66" s="4" t="s">
        <v>474</v>
      </c>
      <c r="B66" s="5" t="n">
        <v>11249</v>
      </c>
      <c r="C66" s="5" t="n">
        <v>23138</v>
      </c>
    </row>
    <row r="67" spans="1:3">
      <c r="A67" s="4" t="s">
        <v>478</v>
      </c>
      <c r="B67" s="5" t="n">
        <v>-330</v>
      </c>
      <c r="C67" s="5" t="n">
        <v>-600</v>
      </c>
    </row>
    <row r="68" spans="1:3">
      <c r="A68" s="3" t="s">
        <v>521</v>
      </c>
    </row>
    <row r="69" spans="1:3">
      <c r="A69" s="4" t="s">
        <v>474</v>
      </c>
      <c r="B69" s="5" t="n">
        <v>13950</v>
      </c>
      <c r="C69" s="5" t="n">
        <v>27773</v>
      </c>
    </row>
    <row r="70" spans="1:3">
      <c r="A70" s="4" t="s">
        <v>478</v>
      </c>
      <c r="B70" s="6" t="n">
        <v>-351</v>
      </c>
      <c r="C70" s="6" t="n">
        <v>-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451</v>
      </c>
    </row>
    <row r="3" spans="1:3">
      <c r="A3" s="4" t="s">
        <v>451</v>
      </c>
      <c r="B3" s="6" t="n">
        <v>15639175</v>
      </c>
      <c r="C3" s="6" t="n">
        <v>17485887</v>
      </c>
    </row>
    <row r="4" spans="1:3">
      <c r="A4" s="3" t="s">
        <v>474</v>
      </c>
    </row>
    <row r="5" spans="1:3">
      <c r="A5" s="4" t="s">
        <v>454</v>
      </c>
      <c r="B5" s="5" t="n">
        <v>15728719</v>
      </c>
      <c r="C5" s="5" t="n">
        <v>17445756</v>
      </c>
    </row>
    <row r="6" spans="1:3">
      <c r="A6" s="4" t="s">
        <v>527</v>
      </c>
      <c r="B6" s="5" t="n">
        <v>53000</v>
      </c>
      <c r="C6" s="5" t="n">
        <v>63700</v>
      </c>
    </row>
    <row r="7" spans="1:3">
      <c r="A7" s="4" t="s">
        <v>517</v>
      </c>
    </row>
    <row r="8" spans="1:3">
      <c r="A8" s="3" t="s">
        <v>451</v>
      </c>
    </row>
    <row r="9" spans="1:3">
      <c r="A9" s="4" t="s">
        <v>439</v>
      </c>
      <c r="B9" s="5" t="n">
        <v>20300</v>
      </c>
      <c r="C9" s="5" t="n">
        <v>20300</v>
      </c>
    </row>
    <row r="10" spans="1:3">
      <c r="A10" s="4" t="s">
        <v>528</v>
      </c>
      <c r="B10" s="5" t="n">
        <v>27670</v>
      </c>
      <c r="C10" s="5" t="n">
        <v>27670</v>
      </c>
    </row>
    <row r="11" spans="1:3">
      <c r="A11" s="4" t="s">
        <v>490</v>
      </c>
      <c r="B11" s="5" t="n">
        <v>1120030</v>
      </c>
      <c r="C11" s="5" t="n">
        <v>1120380</v>
      </c>
    </row>
    <row r="12" spans="1:3">
      <c r="A12" s="4" t="s">
        <v>451</v>
      </c>
      <c r="B12" s="5" t="n">
        <v>1168000</v>
      </c>
      <c r="C12" s="5" t="n">
        <v>1168350</v>
      </c>
    </row>
    <row r="13" spans="1:3">
      <c r="A13" s="3" t="s">
        <v>474</v>
      </c>
    </row>
    <row r="14" spans="1:3">
      <c r="A14" s="4" t="s">
        <v>439</v>
      </c>
      <c r="B14" s="5" t="n">
        <v>20215</v>
      </c>
      <c r="C14" s="5" t="n">
        <v>20194</v>
      </c>
    </row>
    <row r="15" spans="1:3">
      <c r="A15" s="4" t="s">
        <v>528</v>
      </c>
      <c r="B15" s="5" t="n">
        <v>27294</v>
      </c>
      <c r="C15" s="5" t="n">
        <v>27228</v>
      </c>
    </row>
    <row r="16" spans="1:3">
      <c r="A16" s="4" t="s">
        <v>490</v>
      </c>
      <c r="B16" s="5" t="n">
        <v>1098014</v>
      </c>
      <c r="C16" s="5" t="n">
        <v>1096923</v>
      </c>
    </row>
    <row r="17" spans="1:3">
      <c r="A17" s="4" t="s">
        <v>454</v>
      </c>
      <c r="B17" s="5" t="n">
        <v>1145523</v>
      </c>
      <c r="C17" s="5" t="n">
        <v>1144345</v>
      </c>
    </row>
    <row r="18" spans="1:3">
      <c r="A18" s="4" t="s">
        <v>488</v>
      </c>
    </row>
    <row r="19" spans="1:3">
      <c r="A19" s="3" t="s">
        <v>451</v>
      </c>
    </row>
    <row r="20" spans="1:3">
      <c r="A20" s="4" t="s">
        <v>438</v>
      </c>
      <c r="B20" s="5" t="n">
        <v>318755</v>
      </c>
      <c r="C20" s="5" t="n">
        <v>369989</v>
      </c>
    </row>
    <row r="21" spans="1:3">
      <c r="A21" s="4" t="s">
        <v>439</v>
      </c>
      <c r="B21" s="5" t="n">
        <v>4391104</v>
      </c>
      <c r="C21" s="5" t="n">
        <v>4587009</v>
      </c>
    </row>
    <row r="22" spans="1:3">
      <c r="A22" s="4" t="s">
        <v>528</v>
      </c>
      <c r="B22" s="5" t="n">
        <v>6726746</v>
      </c>
      <c r="C22" s="5" t="n">
        <v>8201200</v>
      </c>
    </row>
    <row r="23" spans="1:3">
      <c r="A23" s="4" t="s">
        <v>490</v>
      </c>
      <c r="B23" s="5" t="n">
        <v>3034570</v>
      </c>
      <c r="C23" s="5" t="n">
        <v>3159339</v>
      </c>
    </row>
    <row r="24" spans="1:3">
      <c r="A24" s="4" t="s">
        <v>451</v>
      </c>
      <c r="B24" s="5" t="n">
        <v>14471175</v>
      </c>
      <c r="C24" s="5" t="n">
        <v>16317537</v>
      </c>
    </row>
    <row r="25" spans="1:3">
      <c r="A25" s="3" t="s">
        <v>474</v>
      </c>
    </row>
    <row r="26" spans="1:3">
      <c r="A26" s="4" t="s">
        <v>438</v>
      </c>
      <c r="B26" s="5" t="n">
        <v>318707</v>
      </c>
      <c r="C26" s="5" t="n">
        <v>367636</v>
      </c>
    </row>
    <row r="27" spans="1:3">
      <c r="A27" s="4" t="s">
        <v>439</v>
      </c>
      <c r="B27" s="5" t="n">
        <v>4412559</v>
      </c>
      <c r="C27" s="5" t="n">
        <v>4590849</v>
      </c>
    </row>
    <row r="28" spans="1:3">
      <c r="A28" s="4" t="s">
        <v>528</v>
      </c>
      <c r="B28" s="5" t="n">
        <v>6792335</v>
      </c>
      <c r="C28" s="5" t="n">
        <v>8157858</v>
      </c>
    </row>
    <row r="29" spans="1:3">
      <c r="A29" s="4" t="s">
        <v>490</v>
      </c>
      <c r="B29" s="5" t="n">
        <v>3059595</v>
      </c>
      <c r="C29" s="5" t="n">
        <v>3185068</v>
      </c>
    </row>
    <row r="30" spans="1:3">
      <c r="A30" s="4" t="s">
        <v>454</v>
      </c>
      <c r="B30" s="6" t="n">
        <v>14583196</v>
      </c>
      <c r="C30" s="6" t="n">
        <v>16301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30</v>
      </c>
    </row>
    <row r="3" spans="1:3">
      <c r="A3" s="4" t="s">
        <v>451</v>
      </c>
      <c r="B3" s="6" t="n">
        <v>15639175</v>
      </c>
      <c r="C3" s="6" t="n">
        <v>17485887</v>
      </c>
    </row>
    <row r="4" spans="1:3">
      <c r="A4" s="4" t="s">
        <v>497</v>
      </c>
      <c r="B4" s="5" t="n">
        <v>15628971</v>
      </c>
      <c r="C4" s="5" t="n">
        <v>17474826</v>
      </c>
    </row>
    <row r="5" spans="1:3">
      <c r="A5" s="4" t="s">
        <v>531</v>
      </c>
    </row>
    <row r="6" spans="1:3">
      <c r="A6" s="3" t="s">
        <v>530</v>
      </c>
    </row>
    <row r="7" spans="1:3">
      <c r="A7" s="4" t="s">
        <v>451</v>
      </c>
      <c r="B7" s="5" t="n">
        <v>2743379</v>
      </c>
      <c r="C7" s="5" t="n">
        <v>2849631</v>
      </c>
    </row>
    <row r="8" spans="1:3">
      <c r="A8" s="4" t="s">
        <v>497</v>
      </c>
      <c r="B8" s="5" t="n">
        <v>2743015</v>
      </c>
      <c r="C8" s="5" t="n">
        <v>2849251</v>
      </c>
    </row>
    <row r="9" spans="1:3">
      <c r="A9" s="4" t="s">
        <v>532</v>
      </c>
    </row>
    <row r="10" spans="1:3">
      <c r="A10" s="3" t="s">
        <v>530</v>
      </c>
    </row>
    <row r="11" spans="1:3">
      <c r="A11" s="4" t="s">
        <v>451</v>
      </c>
      <c r="B11" s="5" t="n">
        <v>646245</v>
      </c>
      <c r="C11" s="5" t="n">
        <v>680247</v>
      </c>
    </row>
    <row r="12" spans="1:3">
      <c r="A12" s="4" t="s">
        <v>497</v>
      </c>
      <c r="B12" s="5" t="n">
        <v>645881</v>
      </c>
      <c r="C12" s="5" t="n">
        <v>679867</v>
      </c>
    </row>
    <row r="13" spans="1:3">
      <c r="A13" s="4" t="s">
        <v>533</v>
      </c>
    </row>
    <row r="14" spans="1:3">
      <c r="A14" s="3" t="s">
        <v>530</v>
      </c>
    </row>
    <row r="15" spans="1:3">
      <c r="A15" s="4" t="s">
        <v>451</v>
      </c>
      <c r="B15" s="5" t="n">
        <v>2097134</v>
      </c>
      <c r="C15" s="5" t="n">
        <v>2169384</v>
      </c>
    </row>
    <row r="16" spans="1:3">
      <c r="A16" s="4" t="s">
        <v>497</v>
      </c>
      <c r="B16" s="5" t="n">
        <v>2097134</v>
      </c>
      <c r="C16" s="5" t="n">
        <v>2169384</v>
      </c>
    </row>
    <row r="17" spans="1:3">
      <c r="A17" s="4" t="s">
        <v>508</v>
      </c>
    </row>
    <row r="18" spans="1:3">
      <c r="A18" s="3" t="s">
        <v>530</v>
      </c>
    </row>
    <row r="19" spans="1:3">
      <c r="A19" s="4" t="s">
        <v>451</v>
      </c>
      <c r="B19" s="5" t="n">
        <v>11511879</v>
      </c>
      <c r="C19" s="5" t="n">
        <v>13231525</v>
      </c>
    </row>
    <row r="20" spans="1:3">
      <c r="A20" s="4" t="s">
        <v>497</v>
      </c>
      <c r="B20" s="5" t="n">
        <v>11511879</v>
      </c>
      <c r="C20" s="5" t="n">
        <v>13231525</v>
      </c>
    </row>
    <row r="21" spans="1:3">
      <c r="A21" s="4" t="s">
        <v>534</v>
      </c>
    </row>
    <row r="22" spans="1:3">
      <c r="A22" s="3" t="s">
        <v>530</v>
      </c>
    </row>
    <row r="23" spans="1:3">
      <c r="A23" s="4" t="s">
        <v>451</v>
      </c>
      <c r="B23" s="5" t="n">
        <v>6990686</v>
      </c>
      <c r="C23" s="5" t="n">
        <v>8348709</v>
      </c>
    </row>
    <row r="24" spans="1:3">
      <c r="A24" s="4" t="s">
        <v>497</v>
      </c>
      <c r="B24" s="5" t="n">
        <v>6990686</v>
      </c>
      <c r="C24" s="5" t="n">
        <v>8348709</v>
      </c>
    </row>
    <row r="25" spans="1:3">
      <c r="A25" s="4" t="s">
        <v>535</v>
      </c>
    </row>
    <row r="26" spans="1:3">
      <c r="A26" s="3" t="s">
        <v>530</v>
      </c>
    </row>
    <row r="27" spans="1:3">
      <c r="A27" s="4" t="s">
        <v>451</v>
      </c>
      <c r="B27" s="5" t="n">
        <v>4521193</v>
      </c>
      <c r="C27" s="5" t="n">
        <v>4882816</v>
      </c>
    </row>
    <row r="28" spans="1:3">
      <c r="A28" s="4" t="s">
        <v>497</v>
      </c>
      <c r="B28" s="5" t="n">
        <v>4521193</v>
      </c>
      <c r="C28" s="5" t="n">
        <v>4882816</v>
      </c>
    </row>
    <row r="29" spans="1:3">
      <c r="A29" s="4" t="s">
        <v>536</v>
      </c>
    </row>
    <row r="30" spans="1:3">
      <c r="A30" s="3" t="s">
        <v>530</v>
      </c>
    </row>
    <row r="31" spans="1:3">
      <c r="A31" s="4" t="s">
        <v>451</v>
      </c>
      <c r="B31" s="5" t="n">
        <v>215917</v>
      </c>
      <c r="C31" s="5" t="n">
        <v>236381</v>
      </c>
    </row>
    <row r="32" spans="1:3">
      <c r="A32" s="4" t="s">
        <v>497</v>
      </c>
      <c r="B32" s="5" t="n">
        <v>206077</v>
      </c>
      <c r="C32" s="5" t="n">
        <v>225700</v>
      </c>
    </row>
    <row r="33" spans="1:3">
      <c r="A33" s="4" t="s">
        <v>537</v>
      </c>
    </row>
    <row r="34" spans="1:3">
      <c r="A34" s="3" t="s">
        <v>530</v>
      </c>
    </row>
    <row r="35" spans="1:3">
      <c r="A35" s="4" t="s">
        <v>451</v>
      </c>
      <c r="B35" s="5" t="n">
        <v>196344</v>
      </c>
      <c r="C35" s="5" t="n">
        <v>204281</v>
      </c>
    </row>
    <row r="36" spans="1:3">
      <c r="A36" s="4" t="s">
        <v>497</v>
      </c>
      <c r="B36" s="5" t="n">
        <v>186504</v>
      </c>
      <c r="C36" s="5" t="n">
        <v>193601</v>
      </c>
    </row>
    <row r="37" spans="1:3">
      <c r="A37" s="4" t="s">
        <v>538</v>
      </c>
    </row>
    <row r="38" spans="1:3">
      <c r="A38" s="3" t="s">
        <v>530</v>
      </c>
    </row>
    <row r="39" spans="1:3">
      <c r="A39" s="4" t="s">
        <v>451</v>
      </c>
      <c r="B39" s="5" t="n">
        <v>19573</v>
      </c>
      <c r="C39" s="5" t="n">
        <v>32100</v>
      </c>
    </row>
    <row r="40" spans="1:3">
      <c r="A40" s="4" t="s">
        <v>497</v>
      </c>
      <c r="B40" s="5" t="n">
        <v>19573</v>
      </c>
      <c r="C40" s="5" t="n">
        <v>32099</v>
      </c>
    </row>
    <row r="41" spans="1:3">
      <c r="A41" s="4" t="s">
        <v>488</v>
      </c>
    </row>
    <row r="42" spans="1:3">
      <c r="A42" s="3" t="s">
        <v>530</v>
      </c>
    </row>
    <row r="43" spans="1:3">
      <c r="A43" s="4" t="s">
        <v>451</v>
      </c>
      <c r="B43" s="5" t="n">
        <v>14471175</v>
      </c>
      <c r="C43" s="5" t="n">
        <v>16317537</v>
      </c>
    </row>
    <row r="44" spans="1:3">
      <c r="A44" s="4" t="s">
        <v>497</v>
      </c>
      <c r="B44" s="5" t="n">
        <v>14460971</v>
      </c>
      <c r="C44" s="5" t="n">
        <v>16306476</v>
      </c>
    </row>
    <row r="45" spans="1:3">
      <c r="A45" s="4" t="s">
        <v>517</v>
      </c>
    </row>
    <row r="46" spans="1:3">
      <c r="A46" s="3" t="s">
        <v>530</v>
      </c>
    </row>
    <row r="47" spans="1:3">
      <c r="A47" s="4" t="s">
        <v>451</v>
      </c>
      <c r="B47" s="5" t="n">
        <v>1168000</v>
      </c>
      <c r="C47" s="5" t="n">
        <v>1168350</v>
      </c>
    </row>
    <row r="48" spans="1:3">
      <c r="A48" s="4" t="s">
        <v>497</v>
      </c>
      <c r="B48" s="5" t="n">
        <v>1168000</v>
      </c>
      <c r="C48" s="5" t="n">
        <v>1168350</v>
      </c>
    </row>
    <row r="49" spans="1:3">
      <c r="A49" s="4" t="s">
        <v>539</v>
      </c>
    </row>
    <row r="50" spans="1:3">
      <c r="A50" s="3" t="s">
        <v>530</v>
      </c>
    </row>
    <row r="51" spans="1:3">
      <c r="A51" s="4" t="s">
        <v>451</v>
      </c>
      <c r="B51" s="5" t="n">
        <v>6750</v>
      </c>
      <c r="C51" s="5" t="n">
        <v>6770</v>
      </c>
    </row>
    <row r="52" spans="1:3">
      <c r="A52" s="4" t="s">
        <v>497</v>
      </c>
      <c r="B52" s="5" t="n">
        <v>6750</v>
      </c>
      <c r="C52" s="5" t="n">
        <v>6770</v>
      </c>
    </row>
    <row r="53" spans="1:3">
      <c r="A53" s="4" t="s">
        <v>540</v>
      </c>
    </row>
    <row r="54" spans="1:3">
      <c r="A54" s="3" t="s">
        <v>530</v>
      </c>
    </row>
    <row r="55" spans="1:3">
      <c r="A55" s="4" t="s">
        <v>451</v>
      </c>
      <c r="B55" s="5" t="n">
        <v>1161250</v>
      </c>
      <c r="C55" s="5" t="n">
        <v>1161580</v>
      </c>
    </row>
    <row r="56" spans="1:3">
      <c r="A56" s="4" t="s">
        <v>497</v>
      </c>
      <c r="B56" s="6" t="n">
        <v>1161250</v>
      </c>
      <c r="C56" s="6" t="n">
        <v>1161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541</v>
      </c>
      <c r="B1" s="2" t="s">
        <v>1</v>
      </c>
    </row>
    <row r="2" spans="1:4">
      <c r="B2" s="2" t="s">
        <v>542</v>
      </c>
      <c r="C2" s="2" t="s">
        <v>543</v>
      </c>
      <c r="D2" s="2" t="s">
        <v>544</v>
      </c>
    </row>
    <row r="3" spans="1:4">
      <c r="A3" s="3" t="s">
        <v>545</v>
      </c>
    </row>
    <row r="4" spans="1:4">
      <c r="A4" s="4" t="s">
        <v>546</v>
      </c>
      <c r="B4" s="6" t="n">
        <v>16584</v>
      </c>
      <c r="C4" s="6" t="n">
        <v>22731</v>
      </c>
    </row>
    <row r="5" spans="1:4">
      <c r="A5" s="4" t="s">
        <v>547</v>
      </c>
      <c r="C5" s="5" t="n">
        <v>-49</v>
      </c>
    </row>
    <row r="6" spans="1:4">
      <c r="A6" s="4" t="s">
        <v>548</v>
      </c>
      <c r="B6" s="5" t="n">
        <v>-1142</v>
      </c>
      <c r="C6" s="5" t="n">
        <v>-1590</v>
      </c>
    </row>
    <row r="7" spans="1:4">
      <c r="A7" s="4" t="s">
        <v>549</v>
      </c>
      <c r="B7" s="6" t="n">
        <v>15442</v>
      </c>
      <c r="C7" s="6" t="n">
        <v>21092</v>
      </c>
    </row>
    <row r="8" spans="1:4">
      <c r="A8" s="4" t="s">
        <v>550</v>
      </c>
    </row>
    <row r="9" spans="1:4">
      <c r="A9" s="3" t="s">
        <v>551</v>
      </c>
    </row>
    <row r="10" spans="1:4">
      <c r="A10" s="4" t="s">
        <v>552</v>
      </c>
      <c r="B10" s="5" t="n">
        <v>0</v>
      </c>
      <c r="D10"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3</v>
      </c>
      <c r="B1" s="2" t="s">
        <v>2</v>
      </c>
      <c r="C1" s="2" t="s">
        <v>29</v>
      </c>
    </row>
    <row r="2" spans="1:3">
      <c r="A2" s="3" t="s">
        <v>554</v>
      </c>
    </row>
    <row r="3" spans="1:3">
      <c r="A3" s="4" t="s">
        <v>555</v>
      </c>
      <c r="B3" s="6" t="n">
        <v>128</v>
      </c>
      <c r="C3" s="6" t="n">
        <v>4282</v>
      </c>
    </row>
    <row r="4" spans="1:3">
      <c r="A4" s="4" t="s">
        <v>438</v>
      </c>
      <c r="B4" s="5" t="n">
        <v>69910023</v>
      </c>
      <c r="C4" s="5" t="n">
        <v>68305214</v>
      </c>
    </row>
    <row r="5" spans="1:3">
      <c r="A5" s="4" t="s">
        <v>556</v>
      </c>
      <c r="B5" s="5" t="n">
        <v>11020108</v>
      </c>
      <c r="C5" s="5" t="n">
        <v>18019447</v>
      </c>
    </row>
    <row r="6" spans="1:3">
      <c r="A6" s="4" t="s">
        <v>557</v>
      </c>
      <c r="B6" s="5" t="n">
        <v>6021224</v>
      </c>
      <c r="C6" s="5" t="n">
        <v>6471750</v>
      </c>
    </row>
    <row r="7" spans="1:3">
      <c r="A7" s="4" t="s">
        <v>558</v>
      </c>
      <c r="B7" s="5" t="n">
        <v>3189307</v>
      </c>
      <c r="C7" s="5" t="n">
        <v>3505420</v>
      </c>
    </row>
    <row r="8" spans="1:3">
      <c r="A8" s="4" t="s">
        <v>559</v>
      </c>
      <c r="B8" s="5" t="n">
        <v>1855828</v>
      </c>
      <c r="C8" s="5" t="n">
        <v>2078462</v>
      </c>
    </row>
    <row r="9" spans="1:3">
      <c r="A9" s="4" t="s">
        <v>560</v>
      </c>
      <c r="B9" s="5" t="n">
        <v>7165745</v>
      </c>
      <c r="C9" s="5" t="n">
        <v>7049282</v>
      </c>
    </row>
    <row r="10" spans="1:3">
      <c r="A10" s="4" t="s">
        <v>561</v>
      </c>
      <c r="B10" s="5" t="n">
        <v>99162363</v>
      </c>
      <c r="C10" s="5" t="n">
        <v>105433857</v>
      </c>
    </row>
    <row r="11" spans="1:3">
      <c r="A11" s="4" t="s">
        <v>562</v>
      </c>
      <c r="B11" s="5" t="n">
        <v>-29968</v>
      </c>
      <c r="C11" s="5" t="n">
        <v>-255024</v>
      </c>
    </row>
    <row r="12" spans="1:3">
      <c r="A12" s="4" t="s">
        <v>521</v>
      </c>
      <c r="B12" s="6" t="n">
        <v>99132395</v>
      </c>
      <c r="C12" s="6" t="n">
        <v>105178833</v>
      </c>
    </row>
    <row r="13" spans="1:3">
      <c r="A13" s="3" t="s">
        <v>563</v>
      </c>
    </row>
    <row r="14" spans="1:3">
      <c r="A14" s="4" t="s">
        <v>564</v>
      </c>
      <c r="B14" s="4" t="s">
        <v>565</v>
      </c>
      <c r="C14" s="4" t="s">
        <v>566</v>
      </c>
    </row>
    <row r="15" spans="1:3">
      <c r="A15" s="4" t="s">
        <v>567</v>
      </c>
      <c r="B15" s="4" t="s">
        <v>568</v>
      </c>
      <c r="C15" s="4" t="s">
        <v>569</v>
      </c>
    </row>
    <row r="16" spans="1:3">
      <c r="A16" s="4" t="s">
        <v>570</v>
      </c>
      <c r="B16" s="4" t="s">
        <v>571</v>
      </c>
      <c r="C16" s="4" t="s">
        <v>572</v>
      </c>
    </row>
    <row r="17" spans="1:3">
      <c r="A17" s="4" t="s">
        <v>573</v>
      </c>
      <c r="B17" s="4" t="s">
        <v>572</v>
      </c>
      <c r="C17" s="4" t="s">
        <v>574</v>
      </c>
    </row>
    <row r="18" spans="1:3">
      <c r="A18" s="4" t="s">
        <v>575</v>
      </c>
      <c r="B18" s="4" t="s">
        <v>576</v>
      </c>
      <c r="C18" s="4" t="s">
        <v>577</v>
      </c>
    </row>
    <row r="19" spans="1:3">
      <c r="A19" s="4" t="s">
        <v>578</v>
      </c>
      <c r="B19" s="4" t="s">
        <v>579</v>
      </c>
      <c r="C19" s="4" t="s">
        <v>579</v>
      </c>
    </row>
    <row r="20" spans="1:3">
      <c r="A20" s="4" t="s">
        <v>580</v>
      </c>
      <c r="B20" s="4" t="s">
        <v>581</v>
      </c>
      <c r="C20" s="4" t="s">
        <v>582</v>
      </c>
    </row>
    <row r="21" spans="1:3">
      <c r="A21" s="4" t="s">
        <v>583</v>
      </c>
      <c r="B21" s="4" t="s">
        <v>581</v>
      </c>
      <c r="C21" s="4" t="s">
        <v>582</v>
      </c>
    </row>
    <row r="22" spans="1:3">
      <c r="A22" s="3" t="s">
        <v>584</v>
      </c>
    </row>
    <row r="23" spans="1:3">
      <c r="A23" s="4" t="s">
        <v>567</v>
      </c>
      <c r="B23" s="4" t="s">
        <v>585</v>
      </c>
      <c r="C23" s="4" t="s">
        <v>586</v>
      </c>
    </row>
    <row r="24" spans="1:3">
      <c r="A24" s="4" t="s">
        <v>570</v>
      </c>
      <c r="B24" s="4" t="s">
        <v>587</v>
      </c>
      <c r="C24" s="4" t="s">
        <v>588</v>
      </c>
    </row>
    <row r="25" spans="1:3">
      <c r="A25" s="4" t="s">
        <v>573</v>
      </c>
      <c r="B25" s="4" t="s">
        <v>589</v>
      </c>
      <c r="C25" s="4" t="s">
        <v>590</v>
      </c>
    </row>
    <row r="26" spans="1:3">
      <c r="A26" s="4" t="s">
        <v>575</v>
      </c>
      <c r="B26" s="4" t="s">
        <v>591</v>
      </c>
      <c r="C26" s="4" t="s">
        <v>592</v>
      </c>
    </row>
    <row r="27" spans="1:3">
      <c r="A27" s="4" t="s">
        <v>578</v>
      </c>
      <c r="B27" s="4" t="s">
        <v>593</v>
      </c>
      <c r="C27" s="4" t="s">
        <v>594</v>
      </c>
    </row>
    <row r="28" spans="1:3">
      <c r="A28" s="4" t="s">
        <v>580</v>
      </c>
      <c r="B28" s="4" t="s">
        <v>595</v>
      </c>
      <c r="C28" s="4" t="s">
        <v>596</v>
      </c>
    </row>
    <row r="29" spans="1:3">
      <c r="A29" s="4" t="s">
        <v>583</v>
      </c>
      <c r="B29" s="4" t="s">
        <v>597</v>
      </c>
      <c r="C29" s="4" t="s">
        <v>5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s>
  <sheetData>
    <row r="1" spans="1:4">
      <c r="A1" s="1" t="s">
        <v>598</v>
      </c>
      <c r="B1" s="2" t="s">
        <v>1</v>
      </c>
      <c r="D1" s="2" t="s">
        <v>434</v>
      </c>
    </row>
    <row r="2" spans="1:4">
      <c r="B2" s="2" t="s">
        <v>599</v>
      </c>
      <c r="C2" s="2" t="s">
        <v>600</v>
      </c>
      <c r="D2" s="2" t="s">
        <v>601</v>
      </c>
    </row>
    <row r="3" spans="1:4">
      <c r="A3" s="3" t="s">
        <v>602</v>
      </c>
    </row>
    <row r="4" spans="1:4">
      <c r="A4" s="4" t="s">
        <v>603</v>
      </c>
      <c r="B4" s="5" t="n">
        <v>2</v>
      </c>
    </row>
    <row r="5" spans="1:4">
      <c r="A5" s="4" t="s">
        <v>604</v>
      </c>
    </row>
    <row r="6" spans="1:4">
      <c r="A6" s="3" t="s">
        <v>403</v>
      </c>
    </row>
    <row r="7" spans="1:4">
      <c r="A7" s="4" t="s">
        <v>605</v>
      </c>
      <c r="B7" s="5" t="n">
        <v>10</v>
      </c>
      <c r="C7" s="5" t="n">
        <v>10</v>
      </c>
      <c r="D7" s="5" t="n">
        <v>10</v>
      </c>
    </row>
    <row r="8" spans="1:4">
      <c r="A8" s="4" t="s">
        <v>606</v>
      </c>
      <c r="B8" s="4" t="s">
        <v>607</v>
      </c>
      <c r="C8" s="4" t="s">
        <v>608</v>
      </c>
      <c r="D8" s="4" t="s">
        <v>609</v>
      </c>
    </row>
    <row r="9" spans="1:4">
      <c r="A9" s="4" t="s">
        <v>610</v>
      </c>
    </row>
    <row r="10" spans="1:4">
      <c r="A10" s="3" t="s">
        <v>403</v>
      </c>
    </row>
    <row r="11" spans="1:4">
      <c r="A11" s="4" t="s">
        <v>606</v>
      </c>
      <c r="B11" s="4" t="s">
        <v>611</v>
      </c>
      <c r="D11"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3</v>
      </c>
      <c r="B1" s="2" t="s">
        <v>1</v>
      </c>
    </row>
    <row r="2" spans="1:5">
      <c r="B2" s="2" t="s">
        <v>2</v>
      </c>
      <c r="C2" s="2" t="s">
        <v>89</v>
      </c>
      <c r="D2" s="2" t="s">
        <v>2</v>
      </c>
      <c r="E2" s="2" t="s">
        <v>29</v>
      </c>
    </row>
    <row r="3" spans="1:5">
      <c r="A3" s="3" t="s">
        <v>256</v>
      </c>
    </row>
    <row r="4" spans="1:5">
      <c r="A4" s="4" t="s">
        <v>561</v>
      </c>
      <c r="D4" s="6" t="n">
        <v>2897126</v>
      </c>
      <c r="E4" s="6" t="n">
        <v>2883417</v>
      </c>
    </row>
    <row r="5" spans="1:5">
      <c r="A5" s="4" t="s">
        <v>614</v>
      </c>
      <c r="D5" s="5" t="n">
        <v>45399</v>
      </c>
      <c r="E5" s="5" t="n">
        <v>45451</v>
      </c>
    </row>
    <row r="6" spans="1:5">
      <c r="A6" s="4" t="s">
        <v>615</v>
      </c>
      <c r="D6" s="5" t="n">
        <v>-1704</v>
      </c>
      <c r="E6" s="5" t="n">
        <v>-1761</v>
      </c>
    </row>
    <row r="7" spans="1:5">
      <c r="A7" s="4" t="s">
        <v>616</v>
      </c>
      <c r="D7" s="5" t="n">
        <v>1062</v>
      </c>
      <c r="E7" s="5" t="n">
        <v>937</v>
      </c>
    </row>
    <row r="8" spans="1:5">
      <c r="A8" s="4" t="s">
        <v>617</v>
      </c>
      <c r="D8" s="5" t="n">
        <v>2941883</v>
      </c>
      <c r="E8" s="5" t="n">
        <v>2928044</v>
      </c>
    </row>
    <row r="9" spans="1:5">
      <c r="A9" s="4" t="s">
        <v>618</v>
      </c>
      <c r="B9" s="6" t="n">
        <v>-814</v>
      </c>
      <c r="C9" s="6" t="n">
        <v>-992</v>
      </c>
      <c r="D9" s="5" t="n">
        <v>-797</v>
      </c>
      <c r="E9" s="5" t="n">
        <v>-814</v>
      </c>
    </row>
    <row r="10" spans="1:5">
      <c r="A10" s="4" t="s">
        <v>619</v>
      </c>
      <c r="D10" s="6" t="n">
        <v>2941086</v>
      </c>
      <c r="E10" s="6" t="n">
        <v>2927230</v>
      </c>
    </row>
    <row r="11" spans="1:5">
      <c r="A11" s="4" t="s">
        <v>620</v>
      </c>
      <c r="D11" s="4" t="s">
        <v>597</v>
      </c>
      <c r="E11" s="4" t="s">
        <v>597</v>
      </c>
    </row>
    <row r="12" spans="1:5">
      <c r="A12" s="4" t="s">
        <v>621</v>
      </c>
      <c r="D12" s="4" t="s">
        <v>622</v>
      </c>
    </row>
    <row r="13" spans="1:5">
      <c r="A13" s="4" t="s">
        <v>623</v>
      </c>
      <c r="D13" s="6" t="n">
        <v>35900</v>
      </c>
      <c r="E13" s="6" t="n">
        <v>35800</v>
      </c>
    </row>
    <row r="14" spans="1:5">
      <c r="A14" s="4" t="s">
        <v>624</v>
      </c>
      <c r="B14" s="5" t="n">
        <v>600</v>
      </c>
      <c r="C14" s="5" t="n">
        <v>600</v>
      </c>
    </row>
    <row r="15" spans="1:5">
      <c r="A15" s="3" t="s">
        <v>625</v>
      </c>
    </row>
    <row r="16" spans="1:5">
      <c r="A16" s="4" t="s">
        <v>546</v>
      </c>
      <c r="B16" s="5" t="n">
        <v>814</v>
      </c>
      <c r="C16" s="5" t="n">
        <v>992</v>
      </c>
    </row>
    <row r="17" spans="1:5">
      <c r="A17" s="4" t="s">
        <v>626</v>
      </c>
      <c r="C17" s="5" t="n">
        <v>-64</v>
      </c>
    </row>
    <row r="18" spans="1:5">
      <c r="A18" s="4" t="s">
        <v>627</v>
      </c>
      <c r="C18" s="5" t="n">
        <v>149</v>
      </c>
    </row>
    <row r="19" spans="1:5">
      <c r="A19" s="4" t="s">
        <v>104</v>
      </c>
      <c r="B19" s="5" t="n">
        <v>-17</v>
      </c>
      <c r="C19" s="5" t="n">
        <v>-380</v>
      </c>
    </row>
    <row r="20" spans="1:5">
      <c r="A20" s="4" t="s">
        <v>549</v>
      </c>
      <c r="B20" s="5" t="n">
        <v>797</v>
      </c>
      <c r="C20" s="5" t="n">
        <v>697</v>
      </c>
    </row>
    <row r="21" spans="1:5">
      <c r="A21" s="4" t="s">
        <v>628</v>
      </c>
      <c r="D21" s="5" t="n">
        <v>331</v>
      </c>
      <c r="E21" s="5" t="n">
        <v>238</v>
      </c>
    </row>
    <row r="22" spans="1:5">
      <c r="A22" s="4" t="s">
        <v>629</v>
      </c>
      <c r="D22" s="5" t="n">
        <v>466</v>
      </c>
      <c r="E22" s="5" t="n">
        <v>576</v>
      </c>
    </row>
    <row r="23" spans="1:5">
      <c r="A23" s="4" t="s">
        <v>630</v>
      </c>
      <c r="B23" s="6" t="n">
        <v>814</v>
      </c>
      <c r="C23" s="6" t="n">
        <v>992</v>
      </c>
      <c r="D23" s="6" t="n">
        <v>797</v>
      </c>
      <c r="E23" s="5" t="n">
        <v>814</v>
      </c>
    </row>
    <row r="24" spans="1:5">
      <c r="A24" s="4" t="s">
        <v>631</v>
      </c>
    </row>
    <row r="25" spans="1:5">
      <c r="A25" s="3" t="s">
        <v>256</v>
      </c>
    </row>
    <row r="26" spans="1:5">
      <c r="A26" s="4" t="s">
        <v>632</v>
      </c>
      <c r="D26" s="4" t="s">
        <v>633</v>
      </c>
    </row>
    <row r="27" spans="1:5">
      <c r="A27" s="4" t="s">
        <v>634</v>
      </c>
    </row>
    <row r="28" spans="1:5">
      <c r="A28" s="3" t="s">
        <v>256</v>
      </c>
    </row>
    <row r="29" spans="1:5">
      <c r="A29" s="4" t="s">
        <v>635</v>
      </c>
      <c r="B29" s="4" t="s">
        <v>636</v>
      </c>
    </row>
    <row r="30" spans="1:5">
      <c r="A30" s="4" t="s">
        <v>637</v>
      </c>
    </row>
    <row r="31" spans="1:5">
      <c r="A31" s="3" t="s">
        <v>256</v>
      </c>
    </row>
    <row r="32" spans="1:5">
      <c r="A32" s="4" t="s">
        <v>638</v>
      </c>
      <c r="B32" s="4" t="s">
        <v>639</v>
      </c>
    </row>
    <row r="33" spans="1:5">
      <c r="A33" s="4" t="s">
        <v>640</v>
      </c>
    </row>
    <row r="34" spans="1:5">
      <c r="A34" s="3" t="s">
        <v>256</v>
      </c>
    </row>
    <row r="35" spans="1:5">
      <c r="A35" s="4" t="s">
        <v>561</v>
      </c>
      <c r="D35" s="6" t="n">
        <v>189802</v>
      </c>
      <c r="E35" s="6" t="n">
        <v>196551</v>
      </c>
    </row>
    <row r="36" spans="1:5">
      <c r="A36" s="4" t="s">
        <v>620</v>
      </c>
      <c r="D36" s="4" t="s">
        <v>641</v>
      </c>
      <c r="E36" s="4" t="s">
        <v>642</v>
      </c>
    </row>
    <row r="37" spans="1:5">
      <c r="A37" s="4" t="s">
        <v>643</v>
      </c>
    </row>
    <row r="38" spans="1:5">
      <c r="A38" s="3" t="s">
        <v>256</v>
      </c>
    </row>
    <row r="39" spans="1:5">
      <c r="A39" s="4" t="s">
        <v>561</v>
      </c>
      <c r="D39" s="6" t="n">
        <v>2707324</v>
      </c>
      <c r="E39" s="6" t="n">
        <v>2686866</v>
      </c>
    </row>
    <row r="40" spans="1:5">
      <c r="A40" s="4" t="s">
        <v>620</v>
      </c>
      <c r="D40" s="4" t="s">
        <v>644</v>
      </c>
      <c r="E40" s="4" t="s">
        <v>6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434</v>
      </c>
    </row>
    <row r="2" spans="1:3">
      <c r="B2" s="2" t="s">
        <v>2</v>
      </c>
      <c r="C2" s="2" t="s">
        <v>29</v>
      </c>
    </row>
    <row r="3" spans="1:3">
      <c r="A3" s="3" t="s">
        <v>647</v>
      </c>
    </row>
    <row r="4" spans="1:3">
      <c r="A4" s="4" t="s">
        <v>648</v>
      </c>
      <c r="B4" s="6" t="n">
        <v>2941086</v>
      </c>
      <c r="C4" s="6" t="n">
        <v>2927230</v>
      </c>
    </row>
    <row r="5" spans="1:3">
      <c r="A5" s="4" t="s">
        <v>649</v>
      </c>
    </row>
    <row r="6" spans="1:3">
      <c r="A6" s="3" t="s">
        <v>647</v>
      </c>
    </row>
    <row r="7" spans="1:3">
      <c r="A7" s="4" t="s">
        <v>650</v>
      </c>
      <c r="B7" s="5" t="n">
        <v>8195</v>
      </c>
      <c r="C7" s="5" t="n">
        <v>8453</v>
      </c>
    </row>
    <row r="8" spans="1:3">
      <c r="A8" s="4" t="s">
        <v>651</v>
      </c>
    </row>
    <row r="9" spans="1:3">
      <c r="A9" s="3" t="s">
        <v>652</v>
      </c>
    </row>
    <row r="10" spans="1:3">
      <c r="A10" s="4" t="s">
        <v>653</v>
      </c>
      <c r="B10" s="5" t="n">
        <v>10055</v>
      </c>
      <c r="C10" s="5" t="n">
        <v>10507</v>
      </c>
    </row>
    <row r="11" spans="1:3">
      <c r="A11" s="4" t="s">
        <v>654</v>
      </c>
      <c r="B11" s="5" t="n">
        <v>1424</v>
      </c>
      <c r="C11" s="5" t="n">
        <v>993</v>
      </c>
    </row>
    <row r="12" spans="1:3">
      <c r="A12" s="4" t="s">
        <v>655</v>
      </c>
      <c r="B12" s="5" t="n">
        <v>11479</v>
      </c>
      <c r="C12" s="5" t="n">
        <v>11500</v>
      </c>
    </row>
    <row r="13" spans="1:3">
      <c r="A13" s="3" t="s">
        <v>656</v>
      </c>
    </row>
    <row r="14" spans="1:3">
      <c r="A14" s="4" t="s">
        <v>657</v>
      </c>
      <c r="B14" s="5" t="n">
        <v>10025</v>
      </c>
      <c r="C14" s="5" t="n">
        <v>10443</v>
      </c>
    </row>
    <row r="15" spans="1:3">
      <c r="A15" s="4" t="s">
        <v>658</v>
      </c>
      <c r="B15" s="5" t="n">
        <v>1403</v>
      </c>
      <c r="C15" s="5" t="n">
        <v>974</v>
      </c>
    </row>
    <row r="16" spans="1:3">
      <c r="A16" s="4" t="s">
        <v>659</v>
      </c>
      <c r="B16" s="5" t="n">
        <v>11428</v>
      </c>
      <c r="C16" s="5" t="n">
        <v>11417</v>
      </c>
    </row>
    <row r="17" spans="1:3">
      <c r="A17" s="3" t="s">
        <v>660</v>
      </c>
    </row>
    <row r="18" spans="1:3">
      <c r="A18" s="4" t="s">
        <v>661</v>
      </c>
      <c r="B18" s="5" t="n">
        <v>331</v>
      </c>
      <c r="C18" s="5" t="n">
        <v>238</v>
      </c>
    </row>
    <row r="19" spans="1:3">
      <c r="A19" s="3" t="s">
        <v>662</v>
      </c>
    </row>
    <row r="20" spans="1:3">
      <c r="A20" s="4" t="s">
        <v>663</v>
      </c>
      <c r="B20" s="5" t="n">
        <v>10175</v>
      </c>
      <c r="C20" s="5" t="n">
        <v>12681</v>
      </c>
    </row>
    <row r="21" spans="1:3">
      <c r="A21" s="4" t="s">
        <v>664</v>
      </c>
      <c r="B21" s="5" t="n">
        <v>1123</v>
      </c>
      <c r="C21" s="5" t="n">
        <v>1161</v>
      </c>
    </row>
    <row r="22" spans="1:3">
      <c r="A22" s="4" t="s">
        <v>665</v>
      </c>
      <c r="B22" s="5" t="n">
        <v>11298</v>
      </c>
      <c r="C22" s="5" t="n">
        <v>13842</v>
      </c>
    </row>
    <row r="23" spans="1:3">
      <c r="A23" s="4" t="s">
        <v>666</v>
      </c>
    </row>
    <row r="24" spans="1:3">
      <c r="A24" s="3" t="s">
        <v>647</v>
      </c>
    </row>
    <row r="25" spans="1:3">
      <c r="A25" s="4" t="s">
        <v>667</v>
      </c>
      <c r="B25" s="6" t="n">
        <v>6343</v>
      </c>
      <c r="C25" s="6" t="n">
        <v>5501</v>
      </c>
    </row>
    <row r="26" spans="1:3">
      <c r="A26" s="4" t="s">
        <v>668</v>
      </c>
    </row>
    <row r="27" spans="1:3">
      <c r="A27" s="3" t="s">
        <v>662</v>
      </c>
    </row>
    <row r="28" spans="1:3">
      <c r="A28" s="4" t="s">
        <v>669</v>
      </c>
      <c r="B28" s="4" t="s">
        <v>639</v>
      </c>
      <c r="C28" s="4"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2</v>
      </c>
      <c r="C1" s="2" t="s">
        <v>1</v>
      </c>
    </row>
    <row r="2" spans="1:4">
      <c r="C2" s="2" t="s">
        <v>2</v>
      </c>
      <c r="D2" s="2" t="s">
        <v>89</v>
      </c>
    </row>
    <row r="3" spans="1:4">
      <c r="A3" s="3" t="s">
        <v>143</v>
      </c>
    </row>
    <row r="4" spans="1:4">
      <c r="A4" s="4" t="s">
        <v>144</v>
      </c>
      <c r="C4" s="6" t="n">
        <v>7746622</v>
      </c>
      <c r="D4" s="6" t="n">
        <v>8241038</v>
      </c>
    </row>
    <row r="5" spans="1:4">
      <c r="A5" s="4" t="s">
        <v>145</v>
      </c>
      <c r="C5" s="5" t="n">
        <v>1649529</v>
      </c>
      <c r="D5" s="5" t="n">
        <v>1871635</v>
      </c>
    </row>
    <row r="6" spans="1:4">
      <c r="A6" s="4" t="s">
        <v>146</v>
      </c>
      <c r="C6" s="5" t="n">
        <v>-2044141</v>
      </c>
      <c r="D6" s="5" t="n">
        <v>-2310120</v>
      </c>
    </row>
    <row r="7" spans="1:4">
      <c r="A7" s="4" t="s">
        <v>147</v>
      </c>
      <c r="C7" s="5" t="n">
        <v>-112</v>
      </c>
      <c r="D7" s="5" t="n">
        <v>-124</v>
      </c>
    </row>
    <row r="8" spans="1:4">
      <c r="A8" s="4" t="s">
        <v>148</v>
      </c>
      <c r="C8" s="5" t="n">
        <v>-101235</v>
      </c>
      <c r="D8" s="5" t="n">
        <v>-102154</v>
      </c>
    </row>
    <row r="9" spans="1:4">
      <c r="A9" s="4" t="s">
        <v>149</v>
      </c>
      <c r="C9" s="5" t="n">
        <v>123875</v>
      </c>
      <c r="D9" s="5" t="n">
        <v>182427</v>
      </c>
    </row>
    <row r="10" spans="1:4">
      <c r="A10" s="4" t="s">
        <v>144</v>
      </c>
      <c r="C10" s="5" t="n">
        <v>7374538</v>
      </c>
      <c r="D10" s="5" t="n">
        <v>7882702</v>
      </c>
    </row>
    <row r="11" spans="1:4">
      <c r="A11" s="4" t="s">
        <v>150</v>
      </c>
    </row>
    <row r="12" spans="1:4">
      <c r="A12" s="3" t="s">
        <v>143</v>
      </c>
    </row>
    <row r="13" spans="1:4">
      <c r="A13" s="4" t="s">
        <v>144</v>
      </c>
      <c r="B13" s="4" t="s">
        <v>135</v>
      </c>
      <c r="C13" s="6" t="n">
        <v>6065799</v>
      </c>
      <c r="D13" s="6" t="n">
        <v>6750005</v>
      </c>
    </row>
    <row r="14" spans="1:4">
      <c r="A14" s="4" t="s">
        <v>151</v>
      </c>
      <c r="B14" s="4" t="s">
        <v>135</v>
      </c>
      <c r="C14" s="5" t="n">
        <v>60658</v>
      </c>
      <c r="D14" s="5" t="n">
        <v>67500</v>
      </c>
    </row>
    <row r="15" spans="1:4">
      <c r="A15" s="4" t="s">
        <v>145</v>
      </c>
      <c r="B15" s="4" t="s">
        <v>135</v>
      </c>
      <c r="C15" s="6" t="n">
        <v>1649529</v>
      </c>
      <c r="D15" s="6" t="n">
        <v>1871635</v>
      </c>
    </row>
    <row r="16" spans="1:4">
      <c r="A16" s="4" t="s">
        <v>152</v>
      </c>
      <c r="B16" s="4" t="s">
        <v>135</v>
      </c>
      <c r="C16" s="5" t="n">
        <v>16495</v>
      </c>
      <c r="D16" s="5" t="n">
        <v>18716</v>
      </c>
    </row>
    <row r="17" spans="1:4">
      <c r="A17" s="4" t="s">
        <v>146</v>
      </c>
      <c r="B17" s="4" t="s">
        <v>135</v>
      </c>
      <c r="C17" s="6" t="n">
        <v>-2044141</v>
      </c>
      <c r="D17" s="6" t="n">
        <v>-2310120</v>
      </c>
    </row>
    <row r="18" spans="1:4">
      <c r="A18" s="4" t="s">
        <v>153</v>
      </c>
      <c r="B18" s="4" t="s">
        <v>135</v>
      </c>
      <c r="C18" s="5" t="n">
        <v>-20441</v>
      </c>
      <c r="D18" s="5" t="n">
        <v>-23101</v>
      </c>
    </row>
    <row r="19" spans="1:4">
      <c r="A19" s="4" t="s">
        <v>147</v>
      </c>
      <c r="B19" s="4" t="s">
        <v>135</v>
      </c>
      <c r="C19" s="6" t="n">
        <v>-112</v>
      </c>
      <c r="D19" s="6" t="n">
        <v>-124</v>
      </c>
    </row>
    <row r="20" spans="1:4">
      <c r="A20" s="4" t="s">
        <v>154</v>
      </c>
      <c r="B20" s="4" t="s">
        <v>135</v>
      </c>
      <c r="C20" s="5" t="n">
        <v>-1</v>
      </c>
      <c r="D20" s="5" t="n">
        <v>-1</v>
      </c>
    </row>
    <row r="21" spans="1:4">
      <c r="A21" s="4" t="s">
        <v>144</v>
      </c>
      <c r="B21" s="4" t="s">
        <v>135</v>
      </c>
      <c r="C21" s="6" t="n">
        <v>5671075</v>
      </c>
      <c r="D21" s="6" t="n">
        <v>6311396</v>
      </c>
    </row>
    <row r="22" spans="1:4">
      <c r="A22" s="4" t="s">
        <v>151</v>
      </c>
      <c r="B22" s="4" t="s">
        <v>135</v>
      </c>
      <c r="C22" s="5" t="n">
        <v>56711</v>
      </c>
      <c r="D22" s="5" t="n">
        <v>63114</v>
      </c>
    </row>
    <row r="23" spans="1:4">
      <c r="A23" s="4" t="s">
        <v>155</v>
      </c>
    </row>
    <row r="24" spans="1:4">
      <c r="A24" s="3" t="s">
        <v>143</v>
      </c>
    </row>
    <row r="25" spans="1:4">
      <c r="A25" s="4" t="s">
        <v>144</v>
      </c>
      <c r="C25" s="6" t="n">
        <v>1694082</v>
      </c>
      <c r="D25" s="6" t="n">
        <v>1546282</v>
      </c>
    </row>
    <row r="26" spans="1:4">
      <c r="A26" s="4" t="s">
        <v>156</v>
      </c>
      <c r="B26" s="4" t="s">
        <v>137</v>
      </c>
      <c r="D26" s="5" t="n">
        <v>4924</v>
      </c>
    </row>
    <row r="27" spans="1:4">
      <c r="A27" s="4" t="s">
        <v>148</v>
      </c>
      <c r="C27" s="5" t="n">
        <v>-101235</v>
      </c>
      <c r="D27" s="5" t="n">
        <v>-102154</v>
      </c>
    </row>
    <row r="28" spans="1:4">
      <c r="A28" s="4" t="s">
        <v>149</v>
      </c>
      <c r="C28" s="5" t="n">
        <v>134838</v>
      </c>
      <c r="D28" s="5" t="n">
        <v>126225</v>
      </c>
    </row>
    <row r="29" spans="1:4">
      <c r="A29" s="4" t="s">
        <v>144</v>
      </c>
      <c r="C29" s="5" t="n">
        <v>1727685</v>
      </c>
      <c r="D29" s="5" t="n">
        <v>1575277</v>
      </c>
    </row>
    <row r="30" spans="1:4">
      <c r="A30" s="4" t="s">
        <v>157</v>
      </c>
    </row>
    <row r="31" spans="1:4">
      <c r="A31" s="3" t="s">
        <v>143</v>
      </c>
    </row>
    <row r="32" spans="1:4">
      <c r="A32" s="4" t="s">
        <v>144</v>
      </c>
      <c r="C32" s="5" t="n">
        <v>1102801</v>
      </c>
      <c r="D32" s="5" t="n">
        <v>1067097</v>
      </c>
    </row>
    <row r="33" spans="1:4">
      <c r="A33" s="4" t="s">
        <v>156</v>
      </c>
      <c r="B33" s="4" t="s">
        <v>137</v>
      </c>
      <c r="D33" s="5" t="n">
        <v>4924</v>
      </c>
    </row>
    <row r="34" spans="1:4">
      <c r="A34" s="4" t="s">
        <v>148</v>
      </c>
      <c r="C34" s="5" t="n">
        <v>-101235</v>
      </c>
      <c r="D34" s="5" t="n">
        <v>-102154</v>
      </c>
    </row>
    <row r="35" spans="1:4">
      <c r="A35" s="4" t="s">
        <v>149</v>
      </c>
      <c r="C35" s="5" t="n">
        <v>107871</v>
      </c>
      <c r="D35" s="5" t="n">
        <v>100980</v>
      </c>
    </row>
    <row r="36" spans="1:4">
      <c r="A36" s="4" t="s">
        <v>144</v>
      </c>
      <c r="C36" s="5" t="n">
        <v>1109437</v>
      </c>
      <c r="D36" s="5" t="n">
        <v>1070847</v>
      </c>
    </row>
    <row r="37" spans="1:4">
      <c r="A37" s="4" t="s">
        <v>158</v>
      </c>
    </row>
    <row r="38" spans="1:4">
      <c r="A38" s="3" t="s">
        <v>143</v>
      </c>
    </row>
    <row r="39" spans="1:4">
      <c r="A39" s="4" t="s">
        <v>144</v>
      </c>
      <c r="C39" s="5" t="n">
        <v>591281</v>
      </c>
      <c r="D39" s="5" t="n">
        <v>479185</v>
      </c>
    </row>
    <row r="40" spans="1:4">
      <c r="A40" s="4" t="s">
        <v>149</v>
      </c>
      <c r="C40" s="5" t="n">
        <v>26967</v>
      </c>
      <c r="D40" s="5" t="n">
        <v>25245</v>
      </c>
    </row>
    <row r="41" spans="1:4">
      <c r="A41" s="4" t="s">
        <v>144</v>
      </c>
      <c r="C41" s="5" t="n">
        <v>618248</v>
      </c>
      <c r="D41" s="5" t="n">
        <v>504430</v>
      </c>
    </row>
    <row r="42" spans="1:4">
      <c r="A42" s="4" t="s">
        <v>159</v>
      </c>
    </row>
    <row r="43" spans="1:4">
      <c r="A43" s="3" t="s">
        <v>143</v>
      </c>
    </row>
    <row r="44" spans="1:4">
      <c r="A44" s="4" t="s">
        <v>144</v>
      </c>
      <c r="C44" s="5" t="n">
        <v>-13259</v>
      </c>
      <c r="D44" s="5" t="n">
        <v>-55249</v>
      </c>
    </row>
    <row r="45" spans="1:4">
      <c r="A45" s="4" t="s">
        <v>156</v>
      </c>
      <c r="B45" s="4" t="s">
        <v>137</v>
      </c>
      <c r="D45" s="5" t="n">
        <v>-4924</v>
      </c>
    </row>
    <row r="46" spans="1:4">
      <c r="A46" s="4" t="s">
        <v>149</v>
      </c>
      <c r="C46" s="5" t="n">
        <v>-10963</v>
      </c>
      <c r="D46" s="5" t="n">
        <v>56202</v>
      </c>
    </row>
    <row r="47" spans="1:4">
      <c r="A47" s="4" t="s">
        <v>144</v>
      </c>
      <c r="C47" s="6" t="n">
        <v>-24222</v>
      </c>
      <c r="D47" s="6" t="n">
        <v>-3971</v>
      </c>
    </row>
    <row r="48" spans="1:4"/>
    <row r="49" spans="1:4">
      <c r="A49" s="4" t="s">
        <v>135</v>
      </c>
      <c r="B49" s="4" t="s">
        <v>160</v>
      </c>
    </row>
    <row r="50" spans="1:4">
      <c r="A50" s="4" t="s">
        <v>137</v>
      </c>
      <c r="B50" s="4" t="s">
        <v>161</v>
      </c>
    </row>
  </sheetData>
  <mergeCells count="5">
    <mergeCell ref="A1:B2"/>
    <mergeCell ref="C1:D1"/>
    <mergeCell ref="A48:C48"/>
    <mergeCell ref="B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0</v>
      </c>
      <c r="B1" s="2" t="s">
        <v>1</v>
      </c>
      <c r="C1" s="2" t="s">
        <v>434</v>
      </c>
    </row>
    <row r="2" spans="1:3">
      <c r="B2" s="2" t="s">
        <v>2</v>
      </c>
      <c r="C2" s="2" t="s">
        <v>29</v>
      </c>
    </row>
    <row r="3" spans="1:3">
      <c r="A3" s="3" t="s">
        <v>256</v>
      </c>
    </row>
    <row r="4" spans="1:3">
      <c r="A4" s="4" t="s">
        <v>671</v>
      </c>
      <c r="B4" s="6" t="n">
        <v>2945493</v>
      </c>
      <c r="C4" s="6" t="n">
        <v>2930891</v>
      </c>
    </row>
    <row r="5" spans="1:3">
      <c r="A5" s="4" t="s">
        <v>672</v>
      </c>
      <c r="B5" s="5" t="n">
        <v>2885698</v>
      </c>
      <c r="C5" s="5" t="n">
        <v>2872000</v>
      </c>
    </row>
    <row r="6" spans="1:3">
      <c r="A6" s="4" t="s">
        <v>673</v>
      </c>
      <c r="B6" s="5" t="n">
        <v>466</v>
      </c>
      <c r="C6" s="5" t="n">
        <v>576</v>
      </c>
    </row>
    <row r="7" spans="1:3">
      <c r="A7" s="4" t="s">
        <v>674</v>
      </c>
      <c r="B7" s="5" t="n">
        <v>2937852</v>
      </c>
      <c r="C7" s="5" t="n">
        <v>2897204</v>
      </c>
    </row>
    <row r="8" spans="1:3">
      <c r="A8" s="4" t="s">
        <v>666</v>
      </c>
    </row>
    <row r="9" spans="1:3">
      <c r="A9" s="3" t="s">
        <v>256</v>
      </c>
    </row>
    <row r="10" spans="1:3">
      <c r="A10" s="4" t="s">
        <v>671</v>
      </c>
      <c r="B10" s="5" t="n">
        <v>229693</v>
      </c>
      <c r="C10" s="5" t="n">
        <v>233064</v>
      </c>
    </row>
    <row r="11" spans="1:3">
      <c r="A11" s="4" t="s">
        <v>672</v>
      </c>
      <c r="B11" s="5" t="n">
        <v>223921</v>
      </c>
      <c r="C11" s="5" t="n">
        <v>227268</v>
      </c>
    </row>
    <row r="12" spans="1:3">
      <c r="A12" s="4" t="s">
        <v>674</v>
      </c>
      <c r="B12" s="5" t="n">
        <v>231099</v>
      </c>
      <c r="C12" s="5" t="n">
        <v>237144</v>
      </c>
    </row>
    <row r="13" spans="1:3">
      <c r="A13" s="4" t="s">
        <v>675</v>
      </c>
    </row>
    <row r="14" spans="1:3">
      <c r="A14" s="3" t="s">
        <v>256</v>
      </c>
    </row>
    <row r="15" spans="1:3">
      <c r="A15" s="4" t="s">
        <v>671</v>
      </c>
      <c r="B15" s="5" t="n">
        <v>2715800</v>
      </c>
      <c r="C15" s="5" t="n">
        <v>2697827</v>
      </c>
    </row>
    <row r="16" spans="1:3">
      <c r="A16" s="4" t="s">
        <v>672</v>
      </c>
      <c r="B16" s="5" t="n">
        <v>2661777</v>
      </c>
      <c r="C16" s="5" t="n">
        <v>2644732</v>
      </c>
    </row>
    <row r="17" spans="1:3">
      <c r="A17" s="4" t="s">
        <v>673</v>
      </c>
      <c r="B17" s="5" t="n">
        <v>466</v>
      </c>
      <c r="C17" s="5" t="n">
        <v>576</v>
      </c>
    </row>
    <row r="18" spans="1:3">
      <c r="A18" s="4" t="s">
        <v>674</v>
      </c>
      <c r="B18" s="6" t="n">
        <v>2706753</v>
      </c>
      <c r="C18" s="6" t="n">
        <v>26600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6</v>
      </c>
      <c r="B1" s="2" t="s">
        <v>1</v>
      </c>
      <c r="C1" s="2" t="s">
        <v>434</v>
      </c>
    </row>
    <row r="2" spans="1:3">
      <c r="B2" s="2" t="s">
        <v>677</v>
      </c>
      <c r="C2" s="2" t="s">
        <v>678</v>
      </c>
    </row>
    <row r="3" spans="1:3">
      <c r="A3" s="4" t="s">
        <v>649</v>
      </c>
    </row>
    <row r="4" spans="1:3">
      <c r="A4" s="3" t="s">
        <v>679</v>
      </c>
    </row>
    <row r="5" spans="1:3">
      <c r="A5" s="4" t="s">
        <v>680</v>
      </c>
      <c r="B5" s="6" t="n">
        <v>30667</v>
      </c>
      <c r="C5" s="6" t="n">
        <v>28803</v>
      </c>
    </row>
    <row r="6" spans="1:3">
      <c r="A6" s="4" t="s">
        <v>681</v>
      </c>
      <c r="B6" s="5" t="n">
        <v>2696612</v>
      </c>
      <c r="C6" s="5" t="n">
        <v>2680524</v>
      </c>
    </row>
    <row r="7" spans="1:3">
      <c r="A7" s="4" t="s">
        <v>682</v>
      </c>
      <c r="B7" s="5" t="n">
        <v>2727279</v>
      </c>
      <c r="C7" s="5" t="n">
        <v>2709327</v>
      </c>
    </row>
    <row r="8" spans="1:3">
      <c r="A8" s="3" t="s">
        <v>683</v>
      </c>
    </row>
    <row r="9" spans="1:3">
      <c r="A9" s="4" t="s">
        <v>684</v>
      </c>
      <c r="B9" s="6" t="n">
        <v>4736</v>
      </c>
      <c r="C9" s="6" t="n">
        <v>5149</v>
      </c>
    </row>
    <row r="10" spans="1:3">
      <c r="A10" s="4" t="s">
        <v>685</v>
      </c>
      <c r="B10" s="5" t="n">
        <v>35</v>
      </c>
      <c r="C10" s="5" t="n">
        <v>37</v>
      </c>
    </row>
    <row r="11" spans="1:3">
      <c r="A11" s="4" t="s">
        <v>686</v>
      </c>
      <c r="B11" s="4" t="s">
        <v>687</v>
      </c>
      <c r="C11" s="4" t="s">
        <v>687</v>
      </c>
    </row>
    <row r="12" spans="1:3">
      <c r="A12" s="4" t="s">
        <v>688</v>
      </c>
      <c r="B12" s="6" t="n">
        <v>8464</v>
      </c>
      <c r="C12" s="6" t="n">
        <v>8525</v>
      </c>
    </row>
    <row r="13" spans="1:3">
      <c r="A13" s="4" t="s">
        <v>689</v>
      </c>
      <c r="B13" s="5" t="n">
        <v>8235</v>
      </c>
      <c r="C13" s="5" t="n">
        <v>8485</v>
      </c>
    </row>
    <row r="14" spans="1:3">
      <c r="A14" s="4" t="s">
        <v>690</v>
      </c>
      <c r="B14" s="5" t="n">
        <v>670</v>
      </c>
      <c r="C14" s="5" t="n">
        <v>767</v>
      </c>
    </row>
    <row r="15" spans="1:3">
      <c r="A15" s="4" t="s">
        <v>691</v>
      </c>
    </row>
    <row r="16" spans="1:3">
      <c r="A16" s="3" t="s">
        <v>679</v>
      </c>
    </row>
    <row r="17" spans="1:3">
      <c r="A17" s="4" t="s">
        <v>680</v>
      </c>
      <c r="B17" s="5" t="n">
        <v>19981</v>
      </c>
      <c r="C17" s="5" t="n">
        <v>17635</v>
      </c>
    </row>
    <row r="18" spans="1:3">
      <c r="A18" s="4" t="s">
        <v>692</v>
      </c>
    </row>
    <row r="19" spans="1:3">
      <c r="A19" s="3" t="s">
        <v>679</v>
      </c>
    </row>
    <row r="20" spans="1:3">
      <c r="A20" s="4" t="s">
        <v>680</v>
      </c>
      <c r="B20" s="5" t="n">
        <v>2451</v>
      </c>
      <c r="C20" s="5" t="n">
        <v>2683</v>
      </c>
    </row>
    <row r="21" spans="1:3">
      <c r="A21" s="4" t="s">
        <v>693</v>
      </c>
    </row>
    <row r="22" spans="1:3">
      <c r="A22" s="3" t="s">
        <v>679</v>
      </c>
    </row>
    <row r="23" spans="1:3">
      <c r="A23" s="4" t="s">
        <v>680</v>
      </c>
      <c r="B23" s="5" t="n">
        <v>1890</v>
      </c>
      <c r="C23" s="5" t="n">
        <v>1169</v>
      </c>
    </row>
    <row r="24" spans="1:3">
      <c r="A24" s="4" t="s">
        <v>694</v>
      </c>
    </row>
    <row r="25" spans="1:3">
      <c r="A25" s="3" t="s">
        <v>679</v>
      </c>
    </row>
    <row r="26" spans="1:3">
      <c r="A26" s="4" t="s">
        <v>680</v>
      </c>
      <c r="B26" s="5" t="n">
        <v>6345</v>
      </c>
      <c r="C26" s="5" t="n">
        <v>7316</v>
      </c>
    </row>
    <row r="27" spans="1:3">
      <c r="A27" s="4" t="s">
        <v>695</v>
      </c>
    </row>
    <row r="28" spans="1:3">
      <c r="A28" s="3" t="s">
        <v>683</v>
      </c>
    </row>
    <row r="29" spans="1:3">
      <c r="A29" s="4" t="s">
        <v>696</v>
      </c>
      <c r="B29" s="5" t="n">
        <v>7061</v>
      </c>
      <c r="C29" s="5" t="n">
        <v>7398</v>
      </c>
    </row>
    <row r="30" spans="1:3">
      <c r="A30" s="4" t="s">
        <v>697</v>
      </c>
    </row>
    <row r="31" spans="1:3">
      <c r="A31" s="3" t="s">
        <v>683</v>
      </c>
    </row>
    <row r="32" spans="1:3">
      <c r="A32" s="4" t="s">
        <v>696</v>
      </c>
      <c r="B32" s="5" t="n">
        <v>1585</v>
      </c>
      <c r="C32" s="5" t="n">
        <v>1423</v>
      </c>
    </row>
    <row r="33" spans="1:3">
      <c r="A33" s="4" t="s">
        <v>666</v>
      </c>
    </row>
    <row r="34" spans="1:3">
      <c r="A34" s="3" t="s">
        <v>679</v>
      </c>
    </row>
    <row r="35" spans="1:3">
      <c r="A35" s="4" t="s">
        <v>680</v>
      </c>
      <c r="B35" s="5" t="n">
        <v>19869</v>
      </c>
      <c r="C35" s="5" t="n">
        <v>21628</v>
      </c>
    </row>
    <row r="36" spans="1:3">
      <c r="A36" s="4" t="s">
        <v>681</v>
      </c>
      <c r="B36" s="5" t="n">
        <v>209824</v>
      </c>
      <c r="C36" s="5" t="n">
        <v>211436</v>
      </c>
    </row>
    <row r="37" spans="1:3">
      <c r="A37" s="4" t="s">
        <v>682</v>
      </c>
      <c r="B37" s="5" t="n">
        <v>229693</v>
      </c>
      <c r="C37" s="5" t="n">
        <v>233064</v>
      </c>
    </row>
    <row r="38" spans="1:3">
      <c r="A38" s="3" t="s">
        <v>683</v>
      </c>
    </row>
    <row r="39" spans="1:3">
      <c r="A39" s="4" t="s">
        <v>684</v>
      </c>
      <c r="B39" s="6" t="n">
        <v>3614</v>
      </c>
      <c r="C39" s="6" t="n">
        <v>3343</v>
      </c>
    </row>
    <row r="40" spans="1:3">
      <c r="A40" s="4" t="s">
        <v>685</v>
      </c>
      <c r="B40" s="5" t="n">
        <v>29</v>
      </c>
      <c r="C40" s="5" t="n">
        <v>27</v>
      </c>
    </row>
    <row r="41" spans="1:3">
      <c r="A41" s="4" t="s">
        <v>686</v>
      </c>
      <c r="B41" s="4" t="s">
        <v>698</v>
      </c>
      <c r="C41" s="4" t="s">
        <v>569</v>
      </c>
    </row>
    <row r="42" spans="1:3">
      <c r="A42" s="4" t="s">
        <v>688</v>
      </c>
      <c r="B42" s="6" t="n">
        <v>6760</v>
      </c>
      <c r="C42" s="6" t="n">
        <v>5879</v>
      </c>
    </row>
    <row r="43" spans="1:3">
      <c r="A43" s="4" t="s">
        <v>699</v>
      </c>
      <c r="B43" s="5" t="n">
        <v>6760</v>
      </c>
      <c r="C43" s="5" t="n">
        <v>5879</v>
      </c>
    </row>
    <row r="44" spans="1:3">
      <c r="A44" s="4" t="s">
        <v>700</v>
      </c>
    </row>
    <row r="45" spans="1:3">
      <c r="A45" s="3" t="s">
        <v>679</v>
      </c>
    </row>
    <row r="46" spans="1:3">
      <c r="A46" s="4" t="s">
        <v>680</v>
      </c>
      <c r="B46" s="5" t="n">
        <v>10475</v>
      </c>
      <c r="C46" s="5" t="n">
        <v>12724</v>
      </c>
    </row>
    <row r="47" spans="1:3">
      <c r="A47" s="4" t="s">
        <v>701</v>
      </c>
    </row>
    <row r="48" spans="1:3">
      <c r="A48" s="3" t="s">
        <v>679</v>
      </c>
    </row>
    <row r="49" spans="1:3">
      <c r="A49" s="4" t="s">
        <v>680</v>
      </c>
      <c r="B49" s="5" t="n">
        <v>2634</v>
      </c>
      <c r="C49" s="5" t="n">
        <v>3025</v>
      </c>
    </row>
    <row r="50" spans="1:3">
      <c r="A50" s="4" t="s">
        <v>702</v>
      </c>
    </row>
    <row r="51" spans="1:3">
      <c r="A51" s="3" t="s">
        <v>679</v>
      </c>
    </row>
    <row r="52" spans="1:3">
      <c r="A52" s="4" t="s">
        <v>680</v>
      </c>
      <c r="B52" s="5" t="n">
        <v>2155</v>
      </c>
      <c r="C52" s="5" t="n">
        <v>1663</v>
      </c>
    </row>
    <row r="53" spans="1:3">
      <c r="A53" s="4" t="s">
        <v>703</v>
      </c>
    </row>
    <row r="54" spans="1:3">
      <c r="A54" s="3" t="s">
        <v>679</v>
      </c>
    </row>
    <row r="55" spans="1:3">
      <c r="A55" s="4" t="s">
        <v>680</v>
      </c>
      <c r="B55" s="5" t="n">
        <v>4605</v>
      </c>
      <c r="C55" s="5" t="n">
        <v>4216</v>
      </c>
    </row>
    <row r="56" spans="1:3">
      <c r="A56" s="4" t="s">
        <v>704</v>
      </c>
    </row>
    <row r="57" spans="1:3">
      <c r="A57" s="3" t="s">
        <v>683</v>
      </c>
    </row>
    <row r="58" spans="1:3">
      <c r="A58" s="4" t="s">
        <v>696</v>
      </c>
      <c r="B58" s="6" t="n">
        <v>669</v>
      </c>
      <c r="C58" s="6" t="n">
        <v>8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05</v>
      </c>
      <c r="B1" s="2" t="s">
        <v>1</v>
      </c>
      <c r="C1" s="2" t="s">
        <v>434</v>
      </c>
    </row>
    <row r="2" spans="1:3">
      <c r="B2" s="2" t="s">
        <v>2</v>
      </c>
      <c r="C2" s="2" t="s">
        <v>29</v>
      </c>
    </row>
    <row r="3" spans="1:3">
      <c r="A3" s="3" t="s">
        <v>92</v>
      </c>
    </row>
    <row r="4" spans="1:3">
      <c r="A4" s="4" t="s">
        <v>48</v>
      </c>
      <c r="B4" s="6" t="n">
        <v>1302893</v>
      </c>
      <c r="C4" s="6" t="n">
        <v>1002587</v>
      </c>
    </row>
    <row r="5" spans="1:3">
      <c r="A5" s="4" t="s">
        <v>50</v>
      </c>
      <c r="B5" s="5" t="n">
        <v>35500</v>
      </c>
      <c r="C5" s="5" t="n">
        <v>40000</v>
      </c>
    </row>
    <row r="6" spans="1:3">
      <c r="A6" s="4" t="s">
        <v>706</v>
      </c>
      <c r="B6" s="5" t="n">
        <v>1338393</v>
      </c>
      <c r="C6" s="5" t="n">
        <v>1042587</v>
      </c>
    </row>
    <row r="7" spans="1:3">
      <c r="A7" s="4" t="s">
        <v>49</v>
      </c>
      <c r="B7" s="5" t="n">
        <v>18085</v>
      </c>
      <c r="C7" s="5" t="n">
        <v>20050</v>
      </c>
    </row>
    <row r="8" spans="1:3">
      <c r="A8" s="4" t="s">
        <v>51</v>
      </c>
      <c r="B8" s="6" t="n">
        <v>1356478</v>
      </c>
      <c r="C8" s="6" t="n">
        <v>1062637</v>
      </c>
    </row>
    <row r="9" spans="1:3">
      <c r="A9" s="4" t="s">
        <v>707</v>
      </c>
      <c r="B9" s="4" t="s">
        <v>708</v>
      </c>
      <c r="C9" s="4" t="s">
        <v>708</v>
      </c>
    </row>
    <row r="10" spans="1:3">
      <c r="A10" s="3" t="s">
        <v>709</v>
      </c>
    </row>
    <row r="11" spans="1:3">
      <c r="A11" s="4" t="s">
        <v>710</v>
      </c>
      <c r="B11" s="6" t="n">
        <v>1338393</v>
      </c>
      <c r="C11" s="6" t="n">
        <v>1042587</v>
      </c>
    </row>
    <row r="12" spans="1:3">
      <c r="A12" s="4" t="s">
        <v>711</v>
      </c>
      <c r="B12" s="5" t="n">
        <v>18085</v>
      </c>
      <c r="C12" s="5" t="n">
        <v>20050</v>
      </c>
    </row>
    <row r="13" spans="1:3">
      <c r="A13" s="4" t="s">
        <v>51</v>
      </c>
      <c r="B13" s="6" t="n">
        <v>1356478</v>
      </c>
      <c r="C13" s="6" t="n">
        <v>1062637</v>
      </c>
    </row>
    <row r="14" spans="1:3">
      <c r="A14" s="3" t="s">
        <v>712</v>
      </c>
    </row>
    <row r="15" spans="1:3">
      <c r="A15" s="4" t="s">
        <v>713</v>
      </c>
      <c r="B15" s="4" t="s">
        <v>714</v>
      </c>
      <c r="C15" s="4" t="s">
        <v>7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9</v>
      </c>
    </row>
    <row r="2" spans="1:3">
      <c r="A2" s="3" t="s">
        <v>717</v>
      </c>
    </row>
    <row r="3" spans="1:3">
      <c r="A3" s="4" t="s">
        <v>718</v>
      </c>
      <c r="B3" s="6" t="n">
        <v>80149864</v>
      </c>
      <c r="C3" s="6" t="n">
        <v>84153776</v>
      </c>
    </row>
    <row r="4" spans="1:3">
      <c r="A4" s="4" t="s">
        <v>719</v>
      </c>
      <c r="B4" s="5" t="n">
        <v>53035777</v>
      </c>
      <c r="C4" s="5" t="n">
        <v>50640238</v>
      </c>
    </row>
    <row r="5" spans="1:3">
      <c r="A5" s="4" t="s">
        <v>720</v>
      </c>
    </row>
    <row r="6" spans="1:3">
      <c r="A6" s="3" t="s">
        <v>717</v>
      </c>
    </row>
    <row r="7" spans="1:3">
      <c r="A7" s="4" t="s">
        <v>721</v>
      </c>
      <c r="B7" s="5" t="n">
        <v>79673186</v>
      </c>
      <c r="C7" s="5" t="n">
        <v>83764337</v>
      </c>
    </row>
    <row r="8" spans="1:3">
      <c r="A8" s="4" t="s">
        <v>562</v>
      </c>
      <c r="B8" s="5" t="n">
        <v>304540</v>
      </c>
      <c r="C8" s="5" t="n">
        <v>238150</v>
      </c>
    </row>
    <row r="9" spans="1:3">
      <c r="A9" s="4" t="s">
        <v>722</v>
      </c>
      <c r="B9" s="5" t="n">
        <v>130074</v>
      </c>
      <c r="C9" s="5" t="n">
        <v>131497</v>
      </c>
    </row>
    <row r="10" spans="1:3">
      <c r="A10" s="4" t="s">
        <v>723</v>
      </c>
      <c r="B10" s="5" t="n">
        <v>42064</v>
      </c>
      <c r="C10" s="5" t="n">
        <v>19792</v>
      </c>
    </row>
    <row r="11" spans="1:3">
      <c r="A11" s="4" t="s">
        <v>718</v>
      </c>
      <c r="B11" s="5" t="n">
        <v>80149864</v>
      </c>
      <c r="C11" s="5" t="n">
        <v>84153776</v>
      </c>
    </row>
    <row r="12" spans="1:3">
      <c r="A12" s="4" t="s">
        <v>724</v>
      </c>
    </row>
    <row r="13" spans="1:3">
      <c r="A13" s="3" t="s">
        <v>717</v>
      </c>
    </row>
    <row r="14" spans="1:3">
      <c r="A14" s="4" t="s">
        <v>725</v>
      </c>
      <c r="B14" s="5" t="n">
        <v>53028359</v>
      </c>
      <c r="C14" s="5" t="n">
        <v>50631066</v>
      </c>
    </row>
    <row r="15" spans="1:3">
      <c r="A15" s="4" t="s">
        <v>726</v>
      </c>
      <c r="B15" s="5" t="n">
        <v>7418</v>
      </c>
      <c r="C15" s="5" t="n">
        <v>9172</v>
      </c>
    </row>
    <row r="16" spans="1:3">
      <c r="A16" s="4" t="s">
        <v>719</v>
      </c>
      <c r="B16" s="6" t="n">
        <v>53035777</v>
      </c>
      <c r="C16" s="6" t="n">
        <v>506402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7</v>
      </c>
      <c r="B1" s="2" t="s">
        <v>2</v>
      </c>
      <c r="C1" s="2" t="s">
        <v>29</v>
      </c>
    </row>
    <row r="2" spans="1:3">
      <c r="A2" s="3" t="s">
        <v>554</v>
      </c>
    </row>
    <row r="3" spans="1:3">
      <c r="A3" s="4" t="s">
        <v>718</v>
      </c>
      <c r="B3" s="6" t="n">
        <v>80149864000</v>
      </c>
      <c r="C3" s="6" t="n">
        <v>84153776000</v>
      </c>
    </row>
    <row r="4" spans="1:3">
      <c r="A4" s="4" t="s">
        <v>720</v>
      </c>
    </row>
    <row r="5" spans="1:3">
      <c r="A5" s="3" t="s">
        <v>554</v>
      </c>
    </row>
    <row r="6" spans="1:3">
      <c r="A6" s="4" t="s">
        <v>728</v>
      </c>
      <c r="B6" s="5" t="n">
        <v>62913140000</v>
      </c>
      <c r="C6" s="5" t="n">
        <v>64893475000</v>
      </c>
    </row>
    <row r="7" spans="1:3">
      <c r="A7" s="4" t="s">
        <v>729</v>
      </c>
      <c r="B7" s="5" t="n">
        <v>5403935000</v>
      </c>
      <c r="C7" s="5" t="n">
        <v>7555545000</v>
      </c>
    </row>
    <row r="8" spans="1:3">
      <c r="A8" s="4" t="s">
        <v>730</v>
      </c>
      <c r="B8" s="5" t="n">
        <v>2232955000</v>
      </c>
      <c r="C8" s="5" t="n">
        <v>2586325000</v>
      </c>
    </row>
    <row r="9" spans="1:3">
      <c r="A9" s="4" t="s">
        <v>731</v>
      </c>
      <c r="B9" s="5" t="n">
        <v>2123335000</v>
      </c>
      <c r="C9" s="5" t="n">
        <v>2181750000</v>
      </c>
    </row>
    <row r="10" spans="1:3">
      <c r="A10" s="4" t="s">
        <v>732</v>
      </c>
      <c r="B10" s="5" t="n">
        <v>1547035000</v>
      </c>
      <c r="C10" s="5" t="n">
        <v>1435235000</v>
      </c>
    </row>
    <row r="11" spans="1:3">
      <c r="A11" s="4" t="s">
        <v>560</v>
      </c>
      <c r="B11" s="5" t="n">
        <v>5439700000</v>
      </c>
      <c r="C11" s="5" t="n">
        <v>5105650000</v>
      </c>
    </row>
    <row r="12" spans="1:3">
      <c r="A12" s="4" t="s">
        <v>561</v>
      </c>
      <c r="B12" s="5" t="n">
        <v>79660100000</v>
      </c>
      <c r="C12" s="5" t="n">
        <v>83757980000</v>
      </c>
    </row>
    <row r="13" spans="1:3">
      <c r="A13" s="4" t="s">
        <v>733</v>
      </c>
      <c r="B13" s="5" t="n">
        <v>46545000</v>
      </c>
      <c r="C13" s="5" t="n">
        <v>42647000</v>
      </c>
    </row>
    <row r="14" spans="1:3">
      <c r="A14" s="4" t="s">
        <v>734</v>
      </c>
      <c r="B14" s="5" t="n">
        <v>-33459000</v>
      </c>
      <c r="C14" s="5" t="n">
        <v>-36290000</v>
      </c>
    </row>
    <row r="15" spans="1:3">
      <c r="A15" s="4" t="s">
        <v>562</v>
      </c>
      <c r="B15" s="5" t="n">
        <v>304540000</v>
      </c>
      <c r="C15" s="5" t="n">
        <v>238150000</v>
      </c>
    </row>
    <row r="16" spans="1:3">
      <c r="A16" s="4" t="s">
        <v>722</v>
      </c>
      <c r="B16" s="5" t="n">
        <v>130074000</v>
      </c>
      <c r="C16" s="5" t="n">
        <v>131497000</v>
      </c>
    </row>
    <row r="17" spans="1:3">
      <c r="A17" s="4" t="s">
        <v>723</v>
      </c>
      <c r="B17" s="5" t="n">
        <v>42064000</v>
      </c>
      <c r="C17" s="5" t="n">
        <v>19792000</v>
      </c>
    </row>
    <row r="18" spans="1:3">
      <c r="A18" s="4" t="s">
        <v>718</v>
      </c>
      <c r="B18" s="6" t="n">
        <v>80149864000</v>
      </c>
      <c r="C18" s="6" t="n">
        <v>84153776000</v>
      </c>
    </row>
    <row r="19" spans="1:3">
      <c r="A19" s="3" t="s">
        <v>735</v>
      </c>
    </row>
    <row r="20" spans="1:3">
      <c r="A20" s="4" t="s">
        <v>736</v>
      </c>
      <c r="B20" s="4" t="s">
        <v>574</v>
      </c>
      <c r="C20" s="4" t="s">
        <v>737</v>
      </c>
    </row>
    <row r="21" spans="1:3">
      <c r="A21" s="4" t="s">
        <v>738</v>
      </c>
      <c r="B21" s="4" t="s">
        <v>739</v>
      </c>
      <c r="C21" s="4" t="s">
        <v>574</v>
      </c>
    </row>
    <row r="22" spans="1:3">
      <c r="A22" s="4" t="s">
        <v>740</v>
      </c>
      <c r="B22" s="4" t="s">
        <v>741</v>
      </c>
      <c r="C22" s="4" t="s">
        <v>742</v>
      </c>
    </row>
    <row r="23" spans="1:3">
      <c r="A23" s="4" t="s">
        <v>743</v>
      </c>
      <c r="B23" s="4" t="s">
        <v>744</v>
      </c>
      <c r="C23" s="4" t="s">
        <v>745</v>
      </c>
    </row>
    <row r="24" spans="1:3">
      <c r="A24" s="4" t="s">
        <v>746</v>
      </c>
      <c r="B24" s="4" t="s">
        <v>747</v>
      </c>
      <c r="C24" s="4" t="s">
        <v>748</v>
      </c>
    </row>
    <row r="25" spans="1:3">
      <c r="A25" s="4" t="s">
        <v>749</v>
      </c>
      <c r="B25" s="4" t="s">
        <v>750</v>
      </c>
      <c r="C25" s="4" t="s">
        <v>751</v>
      </c>
    </row>
    <row r="26" spans="1:3">
      <c r="A26" s="4" t="s">
        <v>752</v>
      </c>
      <c r="B26" s="4" t="s">
        <v>753</v>
      </c>
      <c r="C26" s="4" t="s">
        <v>745</v>
      </c>
    </row>
    <row r="27" spans="1:3">
      <c r="A27" s="3" t="s">
        <v>584</v>
      </c>
    </row>
    <row r="28" spans="1:3">
      <c r="A28" s="4" t="s">
        <v>754</v>
      </c>
      <c r="B28" s="4" t="s">
        <v>755</v>
      </c>
      <c r="C28" s="4" t="s">
        <v>756</v>
      </c>
    </row>
    <row r="29" spans="1:3">
      <c r="A29" s="4" t="s">
        <v>757</v>
      </c>
      <c r="B29" s="4" t="s">
        <v>758</v>
      </c>
      <c r="C29" s="4" t="s">
        <v>759</v>
      </c>
    </row>
    <row r="30" spans="1:3">
      <c r="A30" s="4" t="s">
        <v>760</v>
      </c>
      <c r="B30" s="4" t="s">
        <v>761</v>
      </c>
      <c r="C30" s="4" t="s">
        <v>762</v>
      </c>
    </row>
    <row r="31" spans="1:3">
      <c r="A31" s="4" t="s">
        <v>763</v>
      </c>
      <c r="B31" s="4" t="s">
        <v>576</v>
      </c>
      <c r="C31" s="4" t="s">
        <v>764</v>
      </c>
    </row>
    <row r="32" spans="1:3">
      <c r="A32" s="4" t="s">
        <v>765</v>
      </c>
      <c r="B32" s="4" t="s">
        <v>766</v>
      </c>
      <c r="C32" s="4" t="s">
        <v>767</v>
      </c>
    </row>
    <row r="33" spans="1:3">
      <c r="A33" s="4" t="s">
        <v>768</v>
      </c>
      <c r="B33" s="4" t="s">
        <v>769</v>
      </c>
      <c r="C33" s="4" t="s">
        <v>770</v>
      </c>
    </row>
    <row r="34" spans="1:3">
      <c r="A34" s="4" t="s">
        <v>771</v>
      </c>
      <c r="B34" s="4" t="s">
        <v>597</v>
      </c>
      <c r="C34" s="4" t="s">
        <v>597</v>
      </c>
    </row>
    <row r="35" spans="1:3">
      <c r="A35" s="4" t="s">
        <v>772</v>
      </c>
    </row>
    <row r="36" spans="1:3">
      <c r="A36" s="3" t="s">
        <v>554</v>
      </c>
    </row>
    <row r="37" spans="1:3">
      <c r="A37" s="4" t="s">
        <v>722</v>
      </c>
      <c r="B3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774</v>
      </c>
    </row>
    <row r="3" spans="1:3">
      <c r="A3" s="4" t="s">
        <v>561</v>
      </c>
      <c r="B3" s="6" t="n">
        <v>79660100</v>
      </c>
      <c r="C3" s="6" t="n">
        <v>83757980</v>
      </c>
    </row>
    <row r="4" spans="1:3">
      <c r="A4" s="4" t="s">
        <v>771</v>
      </c>
      <c r="B4" s="4" t="s">
        <v>597</v>
      </c>
      <c r="C4" s="4" t="s">
        <v>597</v>
      </c>
    </row>
    <row r="5" spans="1:3">
      <c r="A5" s="4" t="s">
        <v>775</v>
      </c>
    </row>
    <row r="6" spans="1:3">
      <c r="A6" s="3" t="s">
        <v>774</v>
      </c>
    </row>
    <row r="7" spans="1:3">
      <c r="A7" s="4" t="s">
        <v>561</v>
      </c>
      <c r="B7" s="6" t="n">
        <v>22777100</v>
      </c>
      <c r="C7" s="6" t="n">
        <v>22745980</v>
      </c>
    </row>
    <row r="8" spans="1:3">
      <c r="A8" s="4" t="s">
        <v>771</v>
      </c>
      <c r="B8" s="4" t="s">
        <v>776</v>
      </c>
      <c r="C8" s="4" t="s">
        <v>777</v>
      </c>
    </row>
    <row r="9" spans="1:3">
      <c r="A9" s="4" t="s">
        <v>778</v>
      </c>
    </row>
    <row r="10" spans="1:3">
      <c r="A10" s="3" t="s">
        <v>774</v>
      </c>
    </row>
    <row r="11" spans="1:3">
      <c r="A11" s="4" t="s">
        <v>561</v>
      </c>
      <c r="B11" s="6" t="n">
        <v>5705000</v>
      </c>
      <c r="C11" s="6" t="n">
        <v>4966000</v>
      </c>
    </row>
    <row r="12" spans="1:3">
      <c r="A12" s="4" t="s">
        <v>771</v>
      </c>
      <c r="B12" s="4" t="s">
        <v>779</v>
      </c>
      <c r="C12" s="4" t="s">
        <v>780</v>
      </c>
    </row>
    <row r="13" spans="1:3">
      <c r="A13" s="4" t="s">
        <v>781</v>
      </c>
    </row>
    <row r="14" spans="1:3">
      <c r="A14" s="3" t="s">
        <v>774</v>
      </c>
    </row>
    <row r="15" spans="1:3">
      <c r="A15" s="4" t="s">
        <v>561</v>
      </c>
      <c r="B15" s="6" t="n">
        <v>275000</v>
      </c>
      <c r="C15" s="6" t="n">
        <v>880000</v>
      </c>
    </row>
    <row r="16" spans="1:3">
      <c r="A16" s="4" t="s">
        <v>771</v>
      </c>
      <c r="B16" s="4" t="s">
        <v>782</v>
      </c>
      <c r="C16" s="4" t="s">
        <v>783</v>
      </c>
    </row>
    <row r="17" spans="1:3">
      <c r="A17" s="4" t="s">
        <v>784</v>
      </c>
    </row>
    <row r="18" spans="1:3">
      <c r="A18" s="3" t="s">
        <v>774</v>
      </c>
    </row>
    <row r="19" spans="1:3">
      <c r="A19" s="4" t="s">
        <v>561</v>
      </c>
      <c r="B19" s="6" t="n">
        <v>50903000</v>
      </c>
      <c r="C19" s="6" t="n">
        <v>55166000</v>
      </c>
    </row>
    <row r="20" spans="1:3">
      <c r="A20" s="4" t="s">
        <v>771</v>
      </c>
      <c r="B20" s="4" t="s">
        <v>785</v>
      </c>
      <c r="C20" s="4" t="s">
        <v>7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9</v>
      </c>
    </row>
    <row r="3" spans="1:3">
      <c r="A3" s="3" t="s">
        <v>788</v>
      </c>
    </row>
    <row r="4" spans="1:3">
      <c r="A4" s="4" t="s">
        <v>719</v>
      </c>
      <c r="B4" s="6" t="n">
        <v>53035777</v>
      </c>
      <c r="C4" s="6" t="n">
        <v>50640238</v>
      </c>
    </row>
    <row r="5" spans="1:3">
      <c r="A5" s="4" t="s">
        <v>724</v>
      </c>
    </row>
    <row r="6" spans="1:3">
      <c r="A6" s="3" t="s">
        <v>788</v>
      </c>
    </row>
    <row r="7" spans="1:3">
      <c r="A7" s="4" t="s">
        <v>789</v>
      </c>
      <c r="B7" s="5" t="n">
        <v>53173357</v>
      </c>
      <c r="C7" s="5" t="n">
        <v>50805481</v>
      </c>
    </row>
    <row r="8" spans="1:3">
      <c r="A8" s="4" t="s">
        <v>790</v>
      </c>
      <c r="B8" s="5" t="n">
        <v>53028359</v>
      </c>
      <c r="C8" s="5" t="n">
        <v>50631066</v>
      </c>
    </row>
    <row r="9" spans="1:3">
      <c r="A9" s="4" t="s">
        <v>791</v>
      </c>
      <c r="B9" s="5" t="n">
        <v>7418</v>
      </c>
      <c r="C9" s="5" t="n">
        <v>9172</v>
      </c>
    </row>
    <row r="10" spans="1:3">
      <c r="A10" s="4" t="s">
        <v>719</v>
      </c>
      <c r="B10" s="6" t="n">
        <v>53035777</v>
      </c>
      <c r="C10" s="6" t="n">
        <v>50640238</v>
      </c>
    </row>
    <row r="11" spans="1:3">
      <c r="A11" s="4" t="s">
        <v>792</v>
      </c>
      <c r="B11" s="4" t="s">
        <v>793</v>
      </c>
      <c r="C11" s="4" t="s">
        <v>794</v>
      </c>
    </row>
    <row r="12" spans="1:3">
      <c r="A12" s="4" t="s">
        <v>795</v>
      </c>
    </row>
    <row r="13" spans="1:3">
      <c r="A13" s="3" t="s">
        <v>788</v>
      </c>
    </row>
    <row r="14" spans="1:3">
      <c r="A14" s="4" t="s">
        <v>796</v>
      </c>
      <c r="B14" s="4" t="s">
        <v>7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7</v>
      </c>
      <c r="C1" s="2" t="s">
        <v>1</v>
      </c>
    </row>
    <row r="2" spans="1:4">
      <c r="C2" s="2" t="s">
        <v>2</v>
      </c>
      <c r="D2" s="2" t="s">
        <v>89</v>
      </c>
    </row>
    <row r="3" spans="1:4">
      <c r="A3" s="3" t="s">
        <v>798</v>
      </c>
    </row>
    <row r="4" spans="1:4">
      <c r="A4" s="4" t="s">
        <v>546</v>
      </c>
      <c r="C4" s="6" t="n">
        <v>161718</v>
      </c>
      <c r="D4" s="6" t="n">
        <v>131654</v>
      </c>
    </row>
    <row r="5" spans="1:4">
      <c r="A5" s="4" t="s">
        <v>799</v>
      </c>
      <c r="C5" s="5" t="n">
        <v>14993</v>
      </c>
      <c r="D5" s="5" t="n">
        <v>14062</v>
      </c>
    </row>
    <row r="6" spans="1:4">
      <c r="A6" s="4" t="s">
        <v>800</v>
      </c>
      <c r="B6" s="4" t="s">
        <v>135</v>
      </c>
      <c r="C6" s="5" t="n">
        <v>-15582</v>
      </c>
      <c r="D6" s="5" t="n">
        <v>-8460</v>
      </c>
    </row>
    <row r="7" spans="1:4">
      <c r="A7" s="4" t="s">
        <v>549</v>
      </c>
      <c r="C7" s="6" t="n">
        <v>161129</v>
      </c>
      <c r="D7" s="6" t="n">
        <v>137256</v>
      </c>
    </row>
    <row r="8" spans="1:4"/>
    <row r="9" spans="1:4">
      <c r="A9" s="4" t="s">
        <v>135</v>
      </c>
      <c r="B9" s="4" t="s">
        <v>228</v>
      </c>
    </row>
  </sheetData>
  <mergeCells count="4">
    <mergeCell ref="A1:B2"/>
    <mergeCell ref="C1:D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 customWidth="1" max="5" min="5" width="30"/>
  </cols>
  <sheetData>
    <row r="1" spans="1:5">
      <c r="A1" s="1" t="s">
        <v>801</v>
      </c>
      <c r="B1" s="2" t="s">
        <v>802</v>
      </c>
      <c r="C1" s="2" t="s">
        <v>803</v>
      </c>
      <c r="D1" s="2" t="s">
        <v>804</v>
      </c>
      <c r="E1" s="2" t="s">
        <v>805</v>
      </c>
    </row>
    <row r="2" spans="1:5">
      <c r="A2" s="3" t="s">
        <v>806</v>
      </c>
    </row>
    <row r="3" spans="1:5">
      <c r="A3" s="4" t="s">
        <v>807</v>
      </c>
      <c r="D3" s="6" t="n">
        <v>100</v>
      </c>
      <c r="E3" s="6" t="n">
        <v>100</v>
      </c>
    </row>
    <row r="4" spans="1:5">
      <c r="A4" s="4" t="s">
        <v>808</v>
      </c>
      <c r="D4" s="5" t="n">
        <v>56711</v>
      </c>
      <c r="E4" s="5" t="n">
        <v>60658</v>
      </c>
    </row>
    <row r="5" spans="1:5">
      <c r="A5" s="4" t="s">
        <v>809</v>
      </c>
      <c r="D5" s="5" t="n">
        <v>56711</v>
      </c>
      <c r="E5" s="5" t="n">
        <v>60658</v>
      </c>
    </row>
    <row r="6" spans="1:5">
      <c r="A6" s="4" t="s">
        <v>810</v>
      </c>
      <c r="D6" s="5" t="n">
        <v>3</v>
      </c>
    </row>
    <row r="7" spans="1:5">
      <c r="A7" s="4" t="s">
        <v>811</v>
      </c>
      <c r="D7" s="4" t="s">
        <v>812</v>
      </c>
      <c r="E7" s="4" t="s">
        <v>812</v>
      </c>
    </row>
    <row r="8" spans="1:5">
      <c r="A8" s="4" t="s">
        <v>813</v>
      </c>
      <c r="D8" s="4" t="s">
        <v>814</v>
      </c>
      <c r="E8" s="4" t="s">
        <v>814</v>
      </c>
    </row>
    <row r="9" spans="1:5">
      <c r="A9" s="4" t="s">
        <v>815</v>
      </c>
      <c r="D9" s="9" t="n">
        <v>1.5</v>
      </c>
    </row>
    <row r="10" spans="1:5">
      <c r="A10" s="4" t="s">
        <v>816</v>
      </c>
      <c r="D10" s="5" t="n">
        <v>1</v>
      </c>
    </row>
    <row r="11" spans="1:5">
      <c r="A11" s="4" t="s">
        <v>817</v>
      </c>
    </row>
    <row r="12" spans="1:5">
      <c r="A12" s="3" t="s">
        <v>806</v>
      </c>
    </row>
    <row r="13" spans="1:5">
      <c r="A13" s="4" t="s">
        <v>818</v>
      </c>
      <c r="D13" s="5" t="n">
        <v>2</v>
      </c>
    </row>
    <row r="14" spans="1:5">
      <c r="A14" s="4" t="s">
        <v>819</v>
      </c>
      <c r="D14" s="4" t="s">
        <v>820</v>
      </c>
    </row>
    <row r="15" spans="1:5">
      <c r="A15" s="4" t="s">
        <v>821</v>
      </c>
    </row>
    <row r="16" spans="1:5">
      <c r="A16" s="3" t="s">
        <v>806</v>
      </c>
    </row>
    <row r="17" spans="1:5">
      <c r="A17" s="4" t="s">
        <v>822</v>
      </c>
      <c r="B17" s="4" t="s">
        <v>823</v>
      </c>
      <c r="C17" s="4" t="s">
        <v>824</v>
      </c>
    </row>
    <row r="18" spans="1:5">
      <c r="A18" s="4" t="s">
        <v>825</v>
      </c>
    </row>
    <row r="19" spans="1:5">
      <c r="A19" s="3" t="s">
        <v>806</v>
      </c>
    </row>
    <row r="20" spans="1:5">
      <c r="A20" s="4" t="s">
        <v>826</v>
      </c>
      <c r="D20" s="6" t="n">
        <v>100</v>
      </c>
    </row>
    <row r="21" spans="1:5">
      <c r="A21" s="4" t="s">
        <v>827</v>
      </c>
    </row>
    <row r="22" spans="1:5">
      <c r="A22" s="3" t="s">
        <v>806</v>
      </c>
    </row>
    <row r="23" spans="1:5">
      <c r="A23" s="4" t="s">
        <v>828</v>
      </c>
      <c r="D23" s="4" t="s">
        <v>8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0</v>
      </c>
      <c r="B1" s="2" t="s">
        <v>831</v>
      </c>
      <c r="C1" s="2" t="s">
        <v>832</v>
      </c>
    </row>
    <row r="2" spans="1:3">
      <c r="A2" s="3" t="s">
        <v>264</v>
      </c>
    </row>
    <row r="3" spans="1:3">
      <c r="A3" s="4" t="s">
        <v>833</v>
      </c>
      <c r="B3" s="6" t="n">
        <v>812500</v>
      </c>
      <c r="C3" s="6" t="n">
        <v>797783</v>
      </c>
    </row>
    <row r="4" spans="1:3">
      <c r="A4" s="4" t="s">
        <v>834</v>
      </c>
      <c r="B4" s="6" t="n">
        <v>7404515</v>
      </c>
      <c r="C4" s="6" t="n">
        <v>7765726</v>
      </c>
    </row>
    <row r="5" spans="1:3">
      <c r="A5" s="4" t="s">
        <v>835</v>
      </c>
      <c r="B5" s="4" t="s">
        <v>812</v>
      </c>
      <c r="C5" s="4" t="s">
        <v>812</v>
      </c>
    </row>
    <row r="6" spans="1:3">
      <c r="A6" s="4" t="s">
        <v>836</v>
      </c>
      <c r="B6" s="4" t="s">
        <v>837</v>
      </c>
      <c r="C6" s="4" t="s">
        <v>838</v>
      </c>
    </row>
    <row r="7" spans="1:3">
      <c r="A7" s="4" t="s">
        <v>839</v>
      </c>
      <c r="B7" s="6" t="n">
        <v>5702995</v>
      </c>
      <c r="C7" s="6" t="n">
        <v>5775256</v>
      </c>
    </row>
    <row r="8" spans="1:3">
      <c r="A8" s="4" t="s">
        <v>840</v>
      </c>
      <c r="B8" s="6" t="n">
        <v>7404515</v>
      </c>
      <c r="C8" s="6" t="n">
        <v>7765726</v>
      </c>
    </row>
    <row r="9" spans="1:3">
      <c r="A9" s="4" t="s">
        <v>841</v>
      </c>
      <c r="B9" s="4" t="s">
        <v>814</v>
      </c>
      <c r="C9" s="4" t="s">
        <v>814</v>
      </c>
    </row>
    <row r="10" spans="1:3">
      <c r="A10" s="4" t="s">
        <v>842</v>
      </c>
      <c r="B10" s="4" t="s">
        <v>843</v>
      </c>
      <c r="C10" s="4" t="s">
        <v>844</v>
      </c>
    </row>
    <row r="11" spans="1:3">
      <c r="A11" s="4" t="s">
        <v>845</v>
      </c>
      <c r="B11" s="6" t="n">
        <v>7128744</v>
      </c>
      <c r="C11" s="6" t="n">
        <v>7219070</v>
      </c>
    </row>
    <row r="12" spans="1:3">
      <c r="A12" s="4" t="s">
        <v>846</v>
      </c>
      <c r="B12" s="6" t="n">
        <v>11106774</v>
      </c>
      <c r="C12" s="6" t="n">
        <v>11648589</v>
      </c>
    </row>
    <row r="13" spans="1:3">
      <c r="A13" s="4" t="s">
        <v>847</v>
      </c>
      <c r="B13" s="9"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62</v>
      </c>
      <c r="B1" s="2" t="s">
        <v>1</v>
      </c>
    </row>
    <row r="2" spans="1:3">
      <c r="B2" s="2" t="s">
        <v>2</v>
      </c>
      <c r="C2" s="2" t="s">
        <v>89</v>
      </c>
    </row>
    <row r="3" spans="1:3">
      <c r="A3" s="3" t="s">
        <v>163</v>
      </c>
    </row>
    <row r="4" spans="1:3">
      <c r="A4" s="4" t="s">
        <v>164</v>
      </c>
      <c r="B4" s="7" t="n">
        <v>1.74</v>
      </c>
      <c r="C4" s="7" t="n">
        <v>1.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29</v>
      </c>
      <c r="D1" s="2" t="s">
        <v>89</v>
      </c>
      <c r="E1" s="2" t="s">
        <v>849</v>
      </c>
    </row>
    <row r="2" spans="1:5">
      <c r="A2" s="3" t="s">
        <v>850</v>
      </c>
    </row>
    <row r="3" spans="1:5">
      <c r="A3" s="4" t="s">
        <v>851</v>
      </c>
      <c r="B3" s="6" t="n">
        <v>228</v>
      </c>
      <c r="C3" s="6" t="n">
        <v>229</v>
      </c>
    </row>
    <row r="4" spans="1:5">
      <c r="A4" s="4" t="s">
        <v>852</v>
      </c>
      <c r="B4" s="5" t="n">
        <v>1065</v>
      </c>
      <c r="C4" s="5" t="n">
        <v>1068</v>
      </c>
    </row>
    <row r="5" spans="1:5">
      <c r="A5" s="4" t="s">
        <v>853</v>
      </c>
      <c r="B5" s="5" t="n">
        <v>422</v>
      </c>
      <c r="C5" s="5" t="n">
        <v>425</v>
      </c>
    </row>
    <row r="6" spans="1:5">
      <c r="A6" s="4" t="s">
        <v>854</v>
      </c>
      <c r="B6" s="5" t="n">
        <v>4040</v>
      </c>
      <c r="C6" s="5" t="n">
        <v>4123</v>
      </c>
    </row>
    <row r="7" spans="1:5">
      <c r="A7" s="4" t="s">
        <v>521</v>
      </c>
      <c r="B7" s="6" t="n">
        <v>5755</v>
      </c>
      <c r="C7" s="6" t="n">
        <v>5845</v>
      </c>
      <c r="D7" s="6" t="n">
        <v>18764</v>
      </c>
      <c r="E7" s="6" t="n">
        <v>199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2</v>
      </c>
      <c r="C2" s="2" t="s">
        <v>89</v>
      </c>
      <c r="D2" s="2" t="s">
        <v>29</v>
      </c>
    </row>
    <row r="3" spans="1:4">
      <c r="A3" s="3" t="s">
        <v>856</v>
      </c>
    </row>
    <row r="4" spans="1:4">
      <c r="A4" s="4" t="s">
        <v>546</v>
      </c>
      <c r="B4" s="6" t="n">
        <v>5845</v>
      </c>
      <c r="C4" s="6" t="n">
        <v>19945</v>
      </c>
    </row>
    <row r="5" spans="1:4">
      <c r="A5" s="4" t="s">
        <v>221</v>
      </c>
      <c r="B5" s="5" t="n">
        <v>112</v>
      </c>
      <c r="C5" s="5" t="n">
        <v>124</v>
      </c>
    </row>
    <row r="6" spans="1:4">
      <c r="A6" s="4" t="s">
        <v>207</v>
      </c>
      <c r="B6" s="5" t="n">
        <v>-202</v>
      </c>
      <c r="C6" s="5" t="n">
        <v>-1305</v>
      </c>
    </row>
    <row r="7" spans="1:4">
      <c r="A7" s="4" t="s">
        <v>549</v>
      </c>
      <c r="B7" s="5" t="n">
        <v>5755</v>
      </c>
      <c r="C7" s="5" t="n">
        <v>18764</v>
      </c>
    </row>
    <row r="8" spans="1:4">
      <c r="A8" s="4" t="s">
        <v>57</v>
      </c>
      <c r="B8" s="6" t="n">
        <v>99</v>
      </c>
      <c r="C8" s="6" t="n">
        <v>308</v>
      </c>
    </row>
    <row r="9" spans="1:4">
      <c r="A9" s="4" t="s">
        <v>857</v>
      </c>
      <c r="B9" s="4" t="s">
        <v>858</v>
      </c>
      <c r="C9" s="4" t="s">
        <v>859</v>
      </c>
    </row>
    <row r="10" spans="1:4">
      <c r="A10" s="3" t="s">
        <v>158</v>
      </c>
    </row>
    <row r="11" spans="1:4">
      <c r="A11" s="4" t="s">
        <v>860</v>
      </c>
      <c r="B11" s="4" t="s">
        <v>861</v>
      </c>
    </row>
    <row r="12" spans="1:4">
      <c r="A12" s="4" t="s">
        <v>862</v>
      </c>
      <c r="B12" s="4" t="s">
        <v>622</v>
      </c>
    </row>
    <row r="13" spans="1:4">
      <c r="A13" s="4" t="s">
        <v>863</v>
      </c>
      <c r="B13" s="6" t="n">
        <v>618248</v>
      </c>
      <c r="D13" s="6" t="n">
        <v>5912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89</v>
      </c>
    </row>
    <row r="3" spans="1:3">
      <c r="A3" s="3" t="s">
        <v>266</v>
      </c>
    </row>
    <row r="4" spans="1:3">
      <c r="A4" s="4" t="s">
        <v>865</v>
      </c>
      <c r="B4" s="5" t="n">
        <v>0</v>
      </c>
      <c r="C4" s="5" t="n">
        <v>0</v>
      </c>
    </row>
    <row r="5" spans="1:3">
      <c r="A5" s="4" t="s">
        <v>124</v>
      </c>
      <c r="B5" s="6" t="n">
        <v>134838</v>
      </c>
      <c r="C5" s="6" t="n">
        <v>126225</v>
      </c>
    </row>
    <row r="6" spans="1:3">
      <c r="A6" s="4" t="s">
        <v>866</v>
      </c>
      <c r="B6" s="6" t="n">
        <v>134838</v>
      </c>
      <c r="C6" s="6" t="n">
        <v>126225</v>
      </c>
    </row>
    <row r="7" spans="1:3">
      <c r="A7" s="4" t="s">
        <v>867</v>
      </c>
      <c r="B7" s="5" t="n">
        <v>55951</v>
      </c>
      <c r="C7" s="5" t="n">
        <v>65718</v>
      </c>
    </row>
    <row r="8" spans="1:3">
      <c r="A8" s="4" t="s">
        <v>868</v>
      </c>
      <c r="B8" s="5" t="n">
        <v>-58</v>
      </c>
      <c r="C8" s="5" t="n">
        <v>-192</v>
      </c>
    </row>
    <row r="9" spans="1:3">
      <c r="A9" s="4" t="s">
        <v>869</v>
      </c>
      <c r="B9" s="5" t="n">
        <v>55893</v>
      </c>
      <c r="C9" s="5" t="n">
        <v>65526</v>
      </c>
    </row>
    <row r="10" spans="1:3">
      <c r="A10" s="4" t="s">
        <v>870</v>
      </c>
      <c r="B10" s="7" t="n">
        <v>2.41</v>
      </c>
      <c r="C10" s="7" t="n">
        <v>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1</v>
      </c>
      <c r="B1" s="2" t="s">
        <v>1</v>
      </c>
    </row>
    <row r="2" spans="1:3">
      <c r="B2" s="2" t="s">
        <v>872</v>
      </c>
      <c r="C2" s="2" t="s">
        <v>543</v>
      </c>
    </row>
    <row r="3" spans="1:3">
      <c r="A3" s="3" t="s">
        <v>873</v>
      </c>
    </row>
    <row r="4" spans="1:3">
      <c r="A4" s="4" t="s">
        <v>874</v>
      </c>
      <c r="B4" s="6" t="n">
        <v>5170</v>
      </c>
      <c r="C4" s="6" t="n">
        <v>4121</v>
      </c>
    </row>
    <row r="5" spans="1:3">
      <c r="A5" s="4" t="s">
        <v>875</v>
      </c>
    </row>
    <row r="6" spans="1:3">
      <c r="A6" s="3" t="s">
        <v>873</v>
      </c>
    </row>
    <row r="7" spans="1:3">
      <c r="A7" s="4" t="s">
        <v>874</v>
      </c>
      <c r="B7" s="6" t="n">
        <v>2494</v>
      </c>
      <c r="C7" s="5" t="n">
        <v>1875</v>
      </c>
    </row>
    <row r="8" spans="1:3">
      <c r="A8" s="4" t="s">
        <v>876</v>
      </c>
    </row>
    <row r="9" spans="1:3">
      <c r="A9" s="3" t="s">
        <v>877</v>
      </c>
    </row>
    <row r="10" spans="1:3">
      <c r="A10" s="4" t="s">
        <v>878</v>
      </c>
      <c r="B10" s="5" t="n">
        <v>2</v>
      </c>
    </row>
    <row r="11" spans="1:3">
      <c r="A11" s="4" t="s">
        <v>879</v>
      </c>
    </row>
    <row r="12" spans="1:3">
      <c r="A12" s="3" t="s">
        <v>873</v>
      </c>
    </row>
    <row r="13" spans="1:3">
      <c r="A13" s="4" t="s">
        <v>874</v>
      </c>
      <c r="B13" s="6" t="n">
        <v>1932</v>
      </c>
      <c r="C13" s="5" t="n">
        <v>1684</v>
      </c>
    </row>
    <row r="14" spans="1:3">
      <c r="A14" s="4" t="s">
        <v>880</v>
      </c>
    </row>
    <row r="15" spans="1:3">
      <c r="A15" s="3" t="s">
        <v>873</v>
      </c>
    </row>
    <row r="16" spans="1:3">
      <c r="A16" s="4" t="s">
        <v>874</v>
      </c>
      <c r="B16" s="5" t="n">
        <v>661</v>
      </c>
      <c r="C16" s="5" t="n">
        <v>642</v>
      </c>
    </row>
    <row r="17" spans="1:3">
      <c r="A17" s="4" t="s">
        <v>363</v>
      </c>
    </row>
    <row r="18" spans="1:3">
      <c r="A18" s="3" t="s">
        <v>873</v>
      </c>
    </row>
    <row r="19" spans="1:3">
      <c r="A19" s="4" t="s">
        <v>874</v>
      </c>
      <c r="B19" s="6" t="n">
        <v>83</v>
      </c>
      <c r="C19" s="6" t="n">
        <v>-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89</v>
      </c>
    </row>
    <row r="3" spans="1:3">
      <c r="A3" s="3" t="s">
        <v>882</v>
      </c>
    </row>
    <row r="4" spans="1:3">
      <c r="A4" s="4" t="s">
        <v>874</v>
      </c>
      <c r="B4" s="6" t="n">
        <v>5170</v>
      </c>
      <c r="C4" s="6" t="n">
        <v>4121</v>
      </c>
    </row>
    <row r="5" spans="1:3">
      <c r="A5" s="4" t="s">
        <v>883</v>
      </c>
    </row>
    <row r="6" spans="1:3">
      <c r="A6" s="3" t="s">
        <v>882</v>
      </c>
    </row>
    <row r="7" spans="1:3">
      <c r="A7" s="4" t="s">
        <v>884</v>
      </c>
      <c r="B7" s="5" t="n">
        <v>316</v>
      </c>
      <c r="C7" s="5" t="n">
        <v>274</v>
      </c>
    </row>
    <row r="8" spans="1:3">
      <c r="A8" s="4" t="s">
        <v>885</v>
      </c>
      <c r="B8" s="5" t="n">
        <v>636</v>
      </c>
      <c r="C8" s="5" t="n">
        <v>539</v>
      </c>
    </row>
    <row r="9" spans="1:3">
      <c r="A9" s="4" t="s">
        <v>886</v>
      </c>
      <c r="B9" s="5" t="n">
        <v>720</v>
      </c>
      <c r="C9" s="5" t="n">
        <v>886</v>
      </c>
    </row>
    <row r="10" spans="1:3">
      <c r="A10" s="4" t="s">
        <v>874</v>
      </c>
      <c r="B10" s="5" t="n">
        <v>1672</v>
      </c>
      <c r="C10" s="5" t="n">
        <v>1699</v>
      </c>
    </row>
    <row r="11" spans="1:3">
      <c r="A11" s="4" t="s">
        <v>879</v>
      </c>
    </row>
    <row r="12" spans="1:3">
      <c r="A12" s="3" t="s">
        <v>882</v>
      </c>
    </row>
    <row r="13" spans="1:3">
      <c r="A13" s="4" t="s">
        <v>874</v>
      </c>
      <c r="B13" s="5" t="n">
        <v>1932</v>
      </c>
      <c r="C13" s="5" t="n">
        <v>1684</v>
      </c>
    </row>
    <row r="14" spans="1:3">
      <c r="A14" s="4" t="s">
        <v>887</v>
      </c>
    </row>
    <row r="15" spans="1:3">
      <c r="A15" s="3" t="s">
        <v>882</v>
      </c>
    </row>
    <row r="16" spans="1:3">
      <c r="A16" s="4" t="s">
        <v>874</v>
      </c>
      <c r="B16" s="6" t="n">
        <v>260</v>
      </c>
      <c r="C16" s="6"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889</v>
      </c>
      <c r="C1" s="2" t="s">
        <v>890</v>
      </c>
      <c r="D1" s="2" t="s">
        <v>2</v>
      </c>
      <c r="E1" s="2" t="s">
        <v>89</v>
      </c>
    </row>
    <row r="2" spans="1:5">
      <c r="A2" s="3" t="s">
        <v>891</v>
      </c>
    </row>
    <row r="3" spans="1:5">
      <c r="A3" s="4" t="s">
        <v>892</v>
      </c>
      <c r="B3" s="4" t="s">
        <v>893</v>
      </c>
    </row>
    <row r="4" spans="1:5">
      <c r="A4" s="4" t="s">
        <v>894</v>
      </c>
      <c r="B4" s="4" t="s">
        <v>895</v>
      </c>
    </row>
    <row r="5" spans="1:5">
      <c r="A5" s="4" t="s">
        <v>363</v>
      </c>
    </row>
    <row r="6" spans="1:5">
      <c r="A6" s="3" t="s">
        <v>882</v>
      </c>
    </row>
    <row r="7" spans="1:5">
      <c r="A7" s="4" t="s">
        <v>896</v>
      </c>
      <c r="D7" s="6" t="n">
        <v>21</v>
      </c>
      <c r="E7" s="6" t="n">
        <v>27</v>
      </c>
    </row>
    <row r="8" spans="1:5">
      <c r="A8" s="4" t="s">
        <v>897</v>
      </c>
      <c r="D8" s="5" t="n">
        <v>127</v>
      </c>
      <c r="E8" s="5" t="n">
        <v>142</v>
      </c>
    </row>
    <row r="9" spans="1:5">
      <c r="A9" s="4" t="s">
        <v>898</v>
      </c>
      <c r="E9" s="5" t="n">
        <v>191</v>
      </c>
    </row>
    <row r="10" spans="1:5">
      <c r="A10" s="4" t="s">
        <v>899</v>
      </c>
      <c r="D10" s="5" t="n">
        <v>-65</v>
      </c>
      <c r="E10" s="5" t="n">
        <v>-440</v>
      </c>
    </row>
    <row r="11" spans="1:5">
      <c r="A11" s="4" t="s">
        <v>900</v>
      </c>
      <c r="D11" s="6" t="n">
        <v>83</v>
      </c>
      <c r="E11" s="6" t="n">
        <v>-80</v>
      </c>
    </row>
    <row r="12" spans="1:5">
      <c r="A12" s="3" t="s">
        <v>901</v>
      </c>
    </row>
    <row r="13" spans="1:5">
      <c r="A13" s="4" t="s">
        <v>902</v>
      </c>
      <c r="C13" s="6" t="n">
        <v>8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9</v>
      </c>
    </row>
    <row r="2" spans="1:3">
      <c r="A2" s="3" t="s">
        <v>904</v>
      </c>
    </row>
    <row r="3" spans="1:3">
      <c r="A3" s="4" t="s">
        <v>905</v>
      </c>
      <c r="B3" s="6" t="n">
        <v>105676767</v>
      </c>
      <c r="C3" s="6" t="n">
        <v>106096503</v>
      </c>
    </row>
    <row r="4" spans="1:3">
      <c r="A4" s="4" t="s">
        <v>906</v>
      </c>
    </row>
    <row r="5" spans="1:3">
      <c r="A5" s="3" t="s">
        <v>904</v>
      </c>
    </row>
    <row r="6" spans="1:3">
      <c r="A6" s="4" t="s">
        <v>905</v>
      </c>
      <c r="B6" s="5" t="n">
        <v>104853705</v>
      </c>
      <c r="C6" s="5" t="n">
        <v>105280821</v>
      </c>
    </row>
    <row r="7" spans="1:3">
      <c r="A7" s="4" t="s">
        <v>907</v>
      </c>
    </row>
    <row r="8" spans="1:3">
      <c r="A8" s="3" t="s">
        <v>904</v>
      </c>
    </row>
    <row r="9" spans="1:3">
      <c r="A9" s="4" t="s">
        <v>905</v>
      </c>
      <c r="B9" s="5" t="n">
        <v>803000</v>
      </c>
      <c r="C9" s="5" t="n">
        <v>803000</v>
      </c>
    </row>
    <row r="10" spans="1:3">
      <c r="A10" s="4" t="s">
        <v>908</v>
      </c>
    </row>
    <row r="11" spans="1:3">
      <c r="A11" s="3" t="s">
        <v>904</v>
      </c>
    </row>
    <row r="12" spans="1:3">
      <c r="A12" s="4" t="s">
        <v>905</v>
      </c>
      <c r="B12" s="5" t="n">
        <v>20062</v>
      </c>
      <c r="C12" s="5" t="n">
        <v>12682</v>
      </c>
    </row>
    <row r="13" spans="1:3">
      <c r="A13" s="4" t="s">
        <v>909</v>
      </c>
    </row>
    <row r="14" spans="1:3">
      <c r="A14" s="3" t="s">
        <v>904</v>
      </c>
    </row>
    <row r="15" spans="1:3">
      <c r="A15" s="4" t="s">
        <v>905</v>
      </c>
      <c r="B15" s="6" t="n">
        <v>105676767</v>
      </c>
      <c r="C15" s="6" t="n">
        <v>1060965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0</v>
      </c>
      <c r="B1" s="2" t="s">
        <v>1</v>
      </c>
      <c r="C1" s="2" t="s">
        <v>434</v>
      </c>
    </row>
    <row r="2" spans="1:3">
      <c r="B2" s="2" t="s">
        <v>911</v>
      </c>
      <c r="C2" s="2" t="s">
        <v>912</v>
      </c>
    </row>
    <row r="3" spans="1:3">
      <c r="A3" s="3" t="s">
        <v>913</v>
      </c>
    </row>
    <row r="4" spans="1:3">
      <c r="A4" s="4" t="s">
        <v>914</v>
      </c>
      <c r="B4" s="5" t="n">
        <v>1</v>
      </c>
      <c r="C4" s="5" t="n">
        <v>1</v>
      </c>
    </row>
    <row r="5" spans="1:3">
      <c r="A5" s="3" t="s">
        <v>915</v>
      </c>
    </row>
    <row r="6" spans="1:3">
      <c r="A6" s="4" t="s">
        <v>916</v>
      </c>
      <c r="B6" s="6" t="n">
        <v>581480</v>
      </c>
      <c r="C6" s="6" t="n">
        <v>543442</v>
      </c>
    </row>
    <row r="7" spans="1:3">
      <c r="A7" s="4" t="s">
        <v>917</v>
      </c>
      <c r="B7" s="5" t="n">
        <v>-426725</v>
      </c>
      <c r="C7" s="5" t="n">
        <v>-429737</v>
      </c>
    </row>
    <row r="8" spans="1:3">
      <c r="A8" s="4" t="s">
        <v>918</v>
      </c>
      <c r="B8" s="5" t="n">
        <v>154755</v>
      </c>
      <c r="C8" s="5" t="n">
        <v>113705</v>
      </c>
    </row>
    <row r="9" spans="1:3">
      <c r="A9" s="3" t="s">
        <v>919</v>
      </c>
    </row>
    <row r="10" spans="1:3">
      <c r="A10" s="4" t="s">
        <v>920</v>
      </c>
      <c r="B10" s="5" t="n">
        <v>154840</v>
      </c>
      <c r="C10" s="5" t="n">
        <v>113762</v>
      </c>
    </row>
    <row r="11" spans="1:3">
      <c r="A11" s="3" t="s">
        <v>921</v>
      </c>
    </row>
    <row r="12" spans="1:3">
      <c r="A12" s="4" t="s">
        <v>922</v>
      </c>
      <c r="B12" s="5" t="n">
        <v>220347</v>
      </c>
      <c r="C12" s="5" t="n">
        <v>239813</v>
      </c>
    </row>
    <row r="13" spans="1:3">
      <c r="A13" s="4" t="s">
        <v>923</v>
      </c>
      <c r="B13" s="5" t="n">
        <v>-105517</v>
      </c>
      <c r="C13" s="5" t="n">
        <v>-102682</v>
      </c>
    </row>
    <row r="14" spans="1:3">
      <c r="A14" s="4" t="s">
        <v>924</v>
      </c>
      <c r="B14" s="5" t="n">
        <v>114830</v>
      </c>
      <c r="C14" s="5" t="n">
        <v>137131</v>
      </c>
    </row>
    <row r="15" spans="1:3">
      <c r="A15" s="3" t="s">
        <v>925</v>
      </c>
    </row>
    <row r="16" spans="1:3">
      <c r="A16" s="4" t="s">
        <v>926</v>
      </c>
      <c r="B16" s="5" t="n">
        <v>269670</v>
      </c>
      <c r="C16" s="5" t="n">
        <v>250893</v>
      </c>
    </row>
    <row r="17" spans="1:3">
      <c r="A17" s="3" t="s">
        <v>915</v>
      </c>
    </row>
    <row r="18" spans="1:3">
      <c r="A18" s="4" t="s">
        <v>916</v>
      </c>
      <c r="B18" s="5" t="n">
        <v>539460</v>
      </c>
      <c r="C18" s="5" t="n">
        <v>468568</v>
      </c>
    </row>
    <row r="19" spans="1:3">
      <c r="A19" s="4" t="s">
        <v>927</v>
      </c>
      <c r="B19" s="5" t="n">
        <v>-526567</v>
      </c>
      <c r="C19" s="5" t="n">
        <v>-437421</v>
      </c>
    </row>
    <row r="20" spans="1:3">
      <c r="A20" s="4" t="s">
        <v>918</v>
      </c>
      <c r="B20" s="5" t="n">
        <v>12893</v>
      </c>
      <c r="C20" s="5" t="n">
        <v>31147</v>
      </c>
    </row>
    <row r="21" spans="1:3">
      <c r="A21" s="3" t="s">
        <v>928</v>
      </c>
    </row>
    <row r="22" spans="1:3">
      <c r="A22" s="4" t="s">
        <v>929</v>
      </c>
      <c r="B22" s="5" t="n">
        <v>12898</v>
      </c>
      <c r="C22" s="5" t="n">
        <v>31147</v>
      </c>
    </row>
    <row r="23" spans="1:3">
      <c r="A23" s="3" t="s">
        <v>925</v>
      </c>
    </row>
    <row r="24" spans="1:3">
      <c r="A24" s="4" t="s">
        <v>926</v>
      </c>
      <c r="B24" s="5" t="n">
        <v>12898</v>
      </c>
      <c r="C24" s="5" t="n">
        <v>31147</v>
      </c>
    </row>
    <row r="25" spans="1:3">
      <c r="A25" s="4" t="s">
        <v>930</v>
      </c>
      <c r="B25" s="5" t="n">
        <v>34510</v>
      </c>
      <c r="C25" s="5" t="n">
        <v>56820</v>
      </c>
    </row>
    <row r="26" spans="1:3">
      <c r="A26" s="4" t="s">
        <v>931</v>
      </c>
      <c r="B26" s="5" t="n">
        <v>-134352</v>
      </c>
      <c r="C26" s="5" t="n">
        <v>-64504</v>
      </c>
    </row>
    <row r="27" spans="1:3">
      <c r="A27" s="4" t="s">
        <v>908</v>
      </c>
    </row>
    <row r="28" spans="1:3">
      <c r="A28" s="3" t="s">
        <v>925</v>
      </c>
    </row>
    <row r="29" spans="1:3">
      <c r="A29" s="4" t="s">
        <v>930</v>
      </c>
      <c r="B29" s="5" t="n">
        <v>0</v>
      </c>
      <c r="C29" s="5" t="n">
        <v>0</v>
      </c>
    </row>
    <row r="30" spans="1:3">
      <c r="A30" s="4" t="s">
        <v>931</v>
      </c>
      <c r="B30" s="6" t="n">
        <v>0</v>
      </c>
      <c r="C30" s="5" t="n">
        <v>0</v>
      </c>
    </row>
    <row r="31" spans="1:3">
      <c r="A31" s="4" t="s">
        <v>932</v>
      </c>
    </row>
    <row r="32" spans="1:3">
      <c r="A32" s="3" t="s">
        <v>925</v>
      </c>
    </row>
    <row r="33" spans="1:3">
      <c r="A33" s="4" t="s">
        <v>933</v>
      </c>
      <c r="B33" s="4" t="s">
        <v>934</v>
      </c>
    </row>
    <row r="34" spans="1:3">
      <c r="A34" s="4" t="s">
        <v>935</v>
      </c>
    </row>
    <row r="35" spans="1:3">
      <c r="A35" s="3" t="s">
        <v>915</v>
      </c>
    </row>
    <row r="36" spans="1:3">
      <c r="A36" s="4" t="s">
        <v>916</v>
      </c>
      <c r="B36" s="6" t="n">
        <v>223913</v>
      </c>
      <c r="C36" s="5" t="n">
        <v>246765</v>
      </c>
    </row>
    <row r="37" spans="1:3">
      <c r="A37" s="4" t="s">
        <v>917</v>
      </c>
      <c r="B37" s="5" t="n">
        <v>-99758</v>
      </c>
      <c r="C37" s="5" t="n">
        <v>-134413</v>
      </c>
    </row>
    <row r="38" spans="1:3">
      <c r="A38" s="4" t="s">
        <v>918</v>
      </c>
      <c r="B38" s="5" t="n">
        <v>124155</v>
      </c>
      <c r="C38" s="5" t="n">
        <v>112352</v>
      </c>
    </row>
    <row r="39" spans="1:3">
      <c r="A39" s="3" t="s">
        <v>936</v>
      </c>
    </row>
    <row r="40" spans="1:3">
      <c r="A40" s="4" t="s">
        <v>936</v>
      </c>
      <c r="B40" s="5" t="n">
        <v>85</v>
      </c>
      <c r="C40" s="5" t="n">
        <v>57</v>
      </c>
    </row>
    <row r="41" spans="1:3">
      <c r="A41" s="3" t="s">
        <v>919</v>
      </c>
    </row>
    <row r="42" spans="1:3">
      <c r="A42" s="4" t="s">
        <v>920</v>
      </c>
      <c r="B42" s="5" t="n">
        <v>124240</v>
      </c>
      <c r="C42" s="5" t="n">
        <v>112409</v>
      </c>
    </row>
    <row r="43" spans="1:3">
      <c r="A43" s="3" t="s">
        <v>925</v>
      </c>
    </row>
    <row r="44" spans="1:3">
      <c r="A44" s="4" t="s">
        <v>926</v>
      </c>
      <c r="B44" s="5" t="n">
        <v>18723</v>
      </c>
      <c r="C44" s="5" t="n">
        <v>9727</v>
      </c>
    </row>
    <row r="45" spans="1:3">
      <c r="A45" s="3" t="s">
        <v>915</v>
      </c>
    </row>
    <row r="46" spans="1:3">
      <c r="A46" s="4" t="s">
        <v>916</v>
      </c>
      <c r="B46" s="5" t="n">
        <v>206051</v>
      </c>
      <c r="C46" s="5" t="n">
        <v>162650</v>
      </c>
    </row>
    <row r="47" spans="1:3">
      <c r="A47" s="4" t="s">
        <v>927</v>
      </c>
      <c r="B47" s="5" t="n">
        <v>-193158</v>
      </c>
      <c r="C47" s="5" t="n">
        <v>-142097</v>
      </c>
    </row>
    <row r="48" spans="1:3">
      <c r="A48" s="4" t="s">
        <v>918</v>
      </c>
      <c r="B48" s="5" t="n">
        <v>12893</v>
      </c>
      <c r="C48" s="5" t="n">
        <v>20553</v>
      </c>
    </row>
    <row r="49" spans="1:3">
      <c r="A49" s="3" t="s">
        <v>936</v>
      </c>
    </row>
    <row r="50" spans="1:3">
      <c r="A50" s="4" t="s">
        <v>936</v>
      </c>
      <c r="B50" s="5" t="n">
        <v>5</v>
      </c>
    </row>
    <row r="51" spans="1:3">
      <c r="A51" s="3" t="s">
        <v>928</v>
      </c>
    </row>
    <row r="52" spans="1:3">
      <c r="A52" s="4" t="s">
        <v>929</v>
      </c>
      <c r="B52" s="5" t="n">
        <v>12898</v>
      </c>
      <c r="C52" s="5" t="n">
        <v>20553</v>
      </c>
    </row>
    <row r="53" spans="1:3">
      <c r="A53" s="3" t="s">
        <v>925</v>
      </c>
    </row>
    <row r="54" spans="1:3">
      <c r="A54" s="4" t="s">
        <v>926</v>
      </c>
      <c r="B54" s="5" t="n">
        <v>12898</v>
      </c>
      <c r="C54" s="5" t="n">
        <v>20553</v>
      </c>
    </row>
    <row r="55" spans="1:3">
      <c r="A55" s="4" t="s">
        <v>937</v>
      </c>
    </row>
    <row r="56" spans="1:3">
      <c r="A56" s="3" t="s">
        <v>921</v>
      </c>
    </row>
    <row r="57" spans="1:3">
      <c r="A57" s="4" t="s">
        <v>923</v>
      </c>
      <c r="B57" s="5" t="n">
        <v>-105517</v>
      </c>
      <c r="C57" s="5" t="n">
        <v>-102682</v>
      </c>
    </row>
    <row r="58" spans="1:3">
      <c r="A58" s="4" t="s">
        <v>938</v>
      </c>
    </row>
    <row r="59" spans="1:3">
      <c r="A59" s="3" t="s">
        <v>915</v>
      </c>
    </row>
    <row r="60" spans="1:3">
      <c r="A60" s="4" t="s">
        <v>916</v>
      </c>
      <c r="B60" s="5" t="n">
        <v>357567</v>
      </c>
      <c r="C60" s="5" t="n">
        <v>296677</v>
      </c>
    </row>
    <row r="61" spans="1:3">
      <c r="A61" s="4" t="s">
        <v>917</v>
      </c>
      <c r="B61" s="5" t="n">
        <v>-326967</v>
      </c>
      <c r="C61" s="5" t="n">
        <v>-295324</v>
      </c>
    </row>
    <row r="62" spans="1:3">
      <c r="A62" s="4" t="s">
        <v>918</v>
      </c>
      <c r="B62" s="5" t="n">
        <v>30600</v>
      </c>
      <c r="C62" s="5" t="n">
        <v>1353</v>
      </c>
    </row>
    <row r="63" spans="1:3">
      <c r="A63" s="3" t="s">
        <v>919</v>
      </c>
    </row>
    <row r="64" spans="1:3">
      <c r="A64" s="4" t="s">
        <v>920</v>
      </c>
      <c r="B64" s="5" t="n">
        <v>30600</v>
      </c>
      <c r="C64" s="5" t="n">
        <v>1353</v>
      </c>
    </row>
    <row r="65" spans="1:3">
      <c r="A65" s="3" t="s">
        <v>925</v>
      </c>
    </row>
    <row r="66" spans="1:3">
      <c r="A66" s="4" t="s">
        <v>926</v>
      </c>
      <c r="B66" s="5" t="n">
        <v>250947</v>
      </c>
      <c r="C66" s="5" t="n">
        <v>241166</v>
      </c>
    </row>
    <row r="67" spans="1:3">
      <c r="A67" s="3" t="s">
        <v>915</v>
      </c>
    </row>
    <row r="68" spans="1:3">
      <c r="A68" s="4" t="s">
        <v>916</v>
      </c>
      <c r="B68" s="5" t="n">
        <v>333409</v>
      </c>
      <c r="C68" s="5" t="n">
        <v>305918</v>
      </c>
    </row>
    <row r="69" spans="1:3">
      <c r="A69" s="4" t="s">
        <v>927</v>
      </c>
      <c r="B69" s="5" t="n">
        <v>-333409</v>
      </c>
      <c r="C69" s="5" t="n">
        <v>-295324</v>
      </c>
    </row>
    <row r="70" spans="1:3">
      <c r="A70" s="4" t="s">
        <v>918</v>
      </c>
      <c r="C70" s="5" t="n">
        <v>10594</v>
      </c>
    </row>
    <row r="71" spans="1:3">
      <c r="A71" s="3" t="s">
        <v>928</v>
      </c>
    </row>
    <row r="72" spans="1:3">
      <c r="A72" s="4" t="s">
        <v>929</v>
      </c>
      <c r="C72" s="5" t="n">
        <v>10594</v>
      </c>
    </row>
    <row r="73" spans="1:3">
      <c r="A73" s="3" t="s">
        <v>925</v>
      </c>
    </row>
    <row r="74" spans="1:3">
      <c r="A74" s="4" t="s">
        <v>926</v>
      </c>
      <c r="C74" s="5" t="n">
        <v>10594</v>
      </c>
    </row>
    <row r="75" spans="1:3">
      <c r="A75" s="4" t="s">
        <v>939</v>
      </c>
    </row>
    <row r="76" spans="1:3">
      <c r="A76" s="3" t="s">
        <v>921</v>
      </c>
    </row>
    <row r="77" spans="1:3">
      <c r="A77" s="4" t="s">
        <v>922</v>
      </c>
      <c r="B77" s="6" t="n">
        <v>220347</v>
      </c>
      <c r="C77" s="6" t="n">
        <v>2398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9</v>
      </c>
    </row>
    <row r="2" spans="1:3">
      <c r="A2" s="3" t="s">
        <v>941</v>
      </c>
    </row>
    <row r="3" spans="1:3">
      <c r="A3" s="4" t="s">
        <v>905</v>
      </c>
      <c r="B3" s="6" t="n">
        <v>105676767</v>
      </c>
      <c r="C3" s="6" t="n">
        <v>106096503</v>
      </c>
    </row>
    <row r="4" spans="1:3">
      <c r="A4" s="3" t="s">
        <v>942</v>
      </c>
    </row>
    <row r="5" spans="1:3">
      <c r="A5" s="4" t="s">
        <v>943</v>
      </c>
      <c r="B5" s="5" t="n">
        <v>581565</v>
      </c>
      <c r="C5" s="5" t="n">
        <v>543499</v>
      </c>
    </row>
    <row r="6" spans="1:3">
      <c r="A6" s="4" t="s">
        <v>944</v>
      </c>
      <c r="B6" s="5" t="n">
        <v>-392215</v>
      </c>
      <c r="C6" s="5" t="n">
        <v>-372917</v>
      </c>
    </row>
    <row r="7" spans="1:3">
      <c r="A7" s="4" t="s">
        <v>945</v>
      </c>
      <c r="B7" s="5" t="n">
        <v>-34510</v>
      </c>
      <c r="C7" s="5" t="n">
        <v>-56820</v>
      </c>
    </row>
    <row r="8" spans="1:3">
      <c r="A8" s="4" t="s">
        <v>946</v>
      </c>
      <c r="B8" s="5" t="n">
        <v>-426725</v>
      </c>
      <c r="C8" s="5" t="n">
        <v>-429737</v>
      </c>
    </row>
    <row r="9" spans="1:3">
      <c r="A9" s="4" t="s">
        <v>920</v>
      </c>
      <c r="B9" s="5" t="n">
        <v>154840</v>
      </c>
      <c r="C9" s="5" t="n">
        <v>113762</v>
      </c>
    </row>
    <row r="10" spans="1:3">
      <c r="A10" s="4" t="s">
        <v>947</v>
      </c>
      <c r="B10" s="5" t="n">
        <v>220347</v>
      </c>
      <c r="C10" s="5" t="n">
        <v>239813</v>
      </c>
    </row>
    <row r="11" spans="1:3">
      <c r="A11" s="4" t="s">
        <v>948</v>
      </c>
      <c r="B11" s="5" t="n">
        <v>-105517</v>
      </c>
      <c r="C11" s="5" t="n">
        <v>-102682</v>
      </c>
    </row>
    <row r="12" spans="1:3">
      <c r="A12" s="4" t="s">
        <v>949</v>
      </c>
      <c r="B12" s="5" t="n">
        <v>114830</v>
      </c>
      <c r="C12" s="5" t="n">
        <v>137131</v>
      </c>
    </row>
    <row r="13" spans="1:3">
      <c r="A13" s="4" t="s">
        <v>950</v>
      </c>
      <c r="B13" s="5" t="n">
        <v>269670</v>
      </c>
      <c r="C13" s="5" t="n">
        <v>250893</v>
      </c>
    </row>
    <row r="14" spans="1:3">
      <c r="A14" s="3" t="s">
        <v>951</v>
      </c>
    </row>
    <row r="15" spans="1:3">
      <c r="A15" s="4" t="s">
        <v>943</v>
      </c>
      <c r="B15" s="5" t="n">
        <v>539465</v>
      </c>
      <c r="C15" s="5" t="n">
        <v>468568</v>
      </c>
    </row>
    <row r="16" spans="1:3">
      <c r="A16" s="4" t="s">
        <v>944</v>
      </c>
      <c r="B16" s="5" t="n">
        <v>-392215</v>
      </c>
      <c r="C16" s="5" t="n">
        <v>-372917</v>
      </c>
    </row>
    <row r="17" spans="1:3">
      <c r="A17" s="4" t="s">
        <v>945</v>
      </c>
      <c r="B17" s="5" t="n">
        <v>-134352</v>
      </c>
      <c r="C17" s="5" t="n">
        <v>-64504</v>
      </c>
    </row>
    <row r="18" spans="1:3">
      <c r="A18" s="4" t="s">
        <v>946</v>
      </c>
      <c r="B18" s="5" t="n">
        <v>-526567</v>
      </c>
      <c r="C18" s="5" t="n">
        <v>-437421</v>
      </c>
    </row>
    <row r="19" spans="1:3">
      <c r="A19" s="4" t="s">
        <v>929</v>
      </c>
      <c r="B19" s="5" t="n">
        <v>12898</v>
      </c>
      <c r="C19" s="5" t="n">
        <v>31147</v>
      </c>
    </row>
    <row r="20" spans="1:3">
      <c r="A20" s="4" t="s">
        <v>906</v>
      </c>
    </row>
    <row r="21" spans="1:3">
      <c r="A21" s="3" t="s">
        <v>941</v>
      </c>
    </row>
    <row r="22" spans="1:3">
      <c r="A22" s="4" t="s">
        <v>905</v>
      </c>
      <c r="B22" s="5" t="n">
        <v>104853705</v>
      </c>
      <c r="C22" s="5" t="n">
        <v>105280821</v>
      </c>
    </row>
    <row r="23" spans="1:3">
      <c r="A23" s="4" t="s">
        <v>907</v>
      </c>
    </row>
    <row r="24" spans="1:3">
      <c r="A24" s="3" t="s">
        <v>941</v>
      </c>
    </row>
    <row r="25" spans="1:3">
      <c r="A25" s="4" t="s">
        <v>905</v>
      </c>
      <c r="B25" s="5" t="n">
        <v>803000</v>
      </c>
      <c r="C25" s="5" t="n">
        <v>803000</v>
      </c>
    </row>
    <row r="26" spans="1:3">
      <c r="A26" s="4" t="s">
        <v>908</v>
      </c>
    </row>
    <row r="27" spans="1:3">
      <c r="A27" s="3" t="s">
        <v>941</v>
      </c>
    </row>
    <row r="28" spans="1:3">
      <c r="A28" s="4" t="s">
        <v>905</v>
      </c>
      <c r="B28" s="5" t="n">
        <v>20062</v>
      </c>
      <c r="C28" s="5" t="n">
        <v>12682</v>
      </c>
    </row>
    <row r="29" spans="1:3">
      <c r="A29" s="3" t="s">
        <v>942</v>
      </c>
    </row>
    <row r="30" spans="1:3">
      <c r="A30" s="4" t="s">
        <v>945</v>
      </c>
      <c r="B30" s="5" t="n">
        <v>0</v>
      </c>
      <c r="C30" s="5" t="n">
        <v>0</v>
      </c>
    </row>
    <row r="31" spans="1:3">
      <c r="A31" s="3" t="s">
        <v>951</v>
      </c>
    </row>
    <row r="32" spans="1:3">
      <c r="A32" s="4" t="s">
        <v>945</v>
      </c>
      <c r="B32" s="5" t="n">
        <v>0</v>
      </c>
      <c r="C32" s="5" t="n">
        <v>0</v>
      </c>
    </row>
    <row r="33" spans="1:3">
      <c r="A33" s="4" t="s">
        <v>952</v>
      </c>
    </row>
    <row r="34" spans="1:3">
      <c r="A34" s="3" t="s">
        <v>941</v>
      </c>
    </row>
    <row r="35" spans="1:3">
      <c r="A35" s="4" t="s">
        <v>905</v>
      </c>
      <c r="B35" s="5" t="n">
        <v>55190350</v>
      </c>
      <c r="C35" s="5" t="n">
        <v>60701776</v>
      </c>
    </row>
    <row r="36" spans="1:3">
      <c r="A36" s="3" t="s">
        <v>942</v>
      </c>
    </row>
    <row r="37" spans="1:3">
      <c r="A37" s="4" t="s">
        <v>943</v>
      </c>
      <c r="B37" s="5" t="n">
        <v>411677</v>
      </c>
      <c r="C37" s="5" t="n">
        <v>390670</v>
      </c>
    </row>
    <row r="38" spans="1:3">
      <c r="A38" s="3" t="s">
        <v>951</v>
      </c>
    </row>
    <row r="39" spans="1:3">
      <c r="A39" s="4" t="s">
        <v>943</v>
      </c>
      <c r="B39" s="5" t="n">
        <v>374492</v>
      </c>
      <c r="C39" s="5" t="n">
        <v>314448</v>
      </c>
    </row>
    <row r="40" spans="1:3">
      <c r="A40" s="4" t="s">
        <v>953</v>
      </c>
    </row>
    <row r="41" spans="1:3">
      <c r="A41" s="3" t="s">
        <v>941</v>
      </c>
    </row>
    <row r="42" spans="1:3">
      <c r="A42" s="4" t="s">
        <v>905</v>
      </c>
      <c r="B42" s="5" t="n">
        <v>55190350</v>
      </c>
      <c r="C42" s="5" t="n">
        <v>60701776</v>
      </c>
    </row>
    <row r="43" spans="1:3">
      <c r="A43" s="3" t="s">
        <v>942</v>
      </c>
    </row>
    <row r="44" spans="1:3">
      <c r="A44" s="4" t="s">
        <v>943</v>
      </c>
      <c r="B44" s="5" t="n">
        <v>411677</v>
      </c>
      <c r="C44" s="5" t="n">
        <v>390670</v>
      </c>
    </row>
    <row r="45" spans="1:3">
      <c r="A45" s="3" t="s">
        <v>951</v>
      </c>
    </row>
    <row r="46" spans="1:3">
      <c r="A46" s="4" t="s">
        <v>943</v>
      </c>
      <c r="B46" s="5" t="n">
        <v>374492</v>
      </c>
      <c r="C46" s="5" t="n">
        <v>314448</v>
      </c>
    </row>
    <row r="47" spans="1:3">
      <c r="A47" s="4" t="s">
        <v>954</v>
      </c>
    </row>
    <row r="48" spans="1:3">
      <c r="A48" s="3" t="s">
        <v>941</v>
      </c>
    </row>
    <row r="49" spans="1:3">
      <c r="A49" s="4" t="s">
        <v>905</v>
      </c>
      <c r="B49" s="5" t="n">
        <v>50486417</v>
      </c>
      <c r="C49" s="5" t="n">
        <v>45394727</v>
      </c>
    </row>
    <row r="50" spans="1:3">
      <c r="A50" s="3" t="s">
        <v>942</v>
      </c>
    </row>
    <row r="51" spans="1:3">
      <c r="A51" s="4" t="s">
        <v>943</v>
      </c>
      <c r="B51" s="5" t="n">
        <v>169888</v>
      </c>
      <c r="C51" s="5" t="n">
        <v>152829</v>
      </c>
    </row>
    <row r="52" spans="1:3">
      <c r="A52" s="3" t="s">
        <v>951</v>
      </c>
    </row>
    <row r="53" spans="1:3">
      <c r="A53" s="4" t="s">
        <v>943</v>
      </c>
      <c r="B53" s="5" t="n">
        <v>164973</v>
      </c>
      <c r="C53" s="5" t="n">
        <v>154120</v>
      </c>
    </row>
    <row r="54" spans="1:3">
      <c r="A54" s="4" t="s">
        <v>955</v>
      </c>
    </row>
    <row r="55" spans="1:3">
      <c r="A55" s="3" t="s">
        <v>941</v>
      </c>
    </row>
    <row r="56" spans="1:3">
      <c r="A56" s="4" t="s">
        <v>905</v>
      </c>
      <c r="B56" s="5" t="n">
        <v>48897355</v>
      </c>
      <c r="C56" s="5" t="n">
        <v>43913045</v>
      </c>
    </row>
    <row r="57" spans="1:3">
      <c r="A57" s="3" t="s">
        <v>942</v>
      </c>
    </row>
    <row r="58" spans="1:3">
      <c r="A58" s="4" t="s">
        <v>943</v>
      </c>
      <c r="B58" s="5" t="n">
        <v>156688</v>
      </c>
      <c r="C58" s="5" t="n">
        <v>145726</v>
      </c>
    </row>
    <row r="59" spans="1:3">
      <c r="A59" s="3" t="s">
        <v>951</v>
      </c>
    </row>
    <row r="60" spans="1:3">
      <c r="A60" s="4" t="s">
        <v>943</v>
      </c>
      <c r="B60" s="5" t="n">
        <v>154165</v>
      </c>
      <c r="C60" s="5" t="n">
        <v>144190</v>
      </c>
    </row>
    <row r="61" spans="1:3">
      <c r="A61" s="4" t="s">
        <v>956</v>
      </c>
    </row>
    <row r="62" spans="1:3">
      <c r="A62" s="3" t="s">
        <v>941</v>
      </c>
    </row>
    <row r="63" spans="1:3">
      <c r="A63" s="4" t="s">
        <v>905</v>
      </c>
      <c r="B63" s="5" t="n">
        <v>803000</v>
      </c>
      <c r="C63" s="5" t="n">
        <v>803000</v>
      </c>
    </row>
    <row r="64" spans="1:3">
      <c r="A64" s="3" t="s">
        <v>942</v>
      </c>
    </row>
    <row r="65" spans="1:3">
      <c r="A65" s="4" t="s">
        <v>943</v>
      </c>
      <c r="B65" s="5" t="n">
        <v>297</v>
      </c>
      <c r="C65" s="5" t="n">
        <v>644</v>
      </c>
    </row>
    <row r="66" spans="1:3">
      <c r="A66" s="4" t="s">
        <v>957</v>
      </c>
    </row>
    <row r="67" spans="1:3">
      <c r="A67" s="3" t="s">
        <v>941</v>
      </c>
    </row>
    <row r="68" spans="1:3">
      <c r="A68" s="4" t="s">
        <v>905</v>
      </c>
      <c r="B68" s="5" t="n">
        <v>20062</v>
      </c>
      <c r="C68" s="5" t="n">
        <v>12682</v>
      </c>
    </row>
    <row r="69" spans="1:3">
      <c r="A69" s="3" t="s">
        <v>942</v>
      </c>
    </row>
    <row r="70" spans="1:3">
      <c r="A70" s="4" t="s">
        <v>943</v>
      </c>
      <c r="B70" s="5" t="n">
        <v>85</v>
      </c>
      <c r="C70" s="5" t="n">
        <v>57</v>
      </c>
    </row>
    <row r="71" spans="1:3">
      <c r="A71" s="3" t="s">
        <v>951</v>
      </c>
    </row>
    <row r="72" spans="1:3">
      <c r="A72" s="4" t="s">
        <v>943</v>
      </c>
      <c r="B72" s="5" t="n">
        <v>5</v>
      </c>
    </row>
    <row r="73" spans="1:3">
      <c r="A73" s="4" t="s">
        <v>958</v>
      </c>
    </row>
    <row r="74" spans="1:3">
      <c r="A74" s="3" t="s">
        <v>941</v>
      </c>
    </row>
    <row r="75" spans="1:3">
      <c r="A75" s="4" t="s">
        <v>905</v>
      </c>
      <c r="B75" s="5" t="n">
        <v>766000</v>
      </c>
      <c r="C75" s="5" t="n">
        <v>666000</v>
      </c>
    </row>
    <row r="76" spans="1:3">
      <c r="A76" s="3" t="s">
        <v>942</v>
      </c>
    </row>
    <row r="77" spans="1:3">
      <c r="A77" s="4" t="s">
        <v>943</v>
      </c>
      <c r="B77" s="5" t="n">
        <v>12818</v>
      </c>
      <c r="C77" s="5" t="n">
        <v>6402</v>
      </c>
    </row>
    <row r="78" spans="1:3">
      <c r="A78" s="3" t="s">
        <v>951</v>
      </c>
    </row>
    <row r="79" spans="1:3">
      <c r="A79" s="4" t="s">
        <v>943</v>
      </c>
      <c r="B79" s="6" t="n">
        <v>10803</v>
      </c>
      <c r="C79" s="6" t="n">
        <v>99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89</v>
      </c>
    </row>
    <row r="3" spans="1:3">
      <c r="A3" s="4" t="s">
        <v>960</v>
      </c>
    </row>
    <row r="4" spans="1:3">
      <c r="A4" s="3" t="s">
        <v>961</v>
      </c>
    </row>
    <row r="5" spans="1:3">
      <c r="A5" s="4" t="s">
        <v>962</v>
      </c>
      <c r="B5" s="4" t="s">
        <v>963</v>
      </c>
    </row>
    <row r="6" spans="1:3">
      <c r="A6" s="4" t="s">
        <v>964</v>
      </c>
    </row>
    <row r="7" spans="1:3">
      <c r="A7" s="3" t="s">
        <v>961</v>
      </c>
    </row>
    <row r="8" spans="1:3">
      <c r="A8" s="4" t="s">
        <v>965</v>
      </c>
      <c r="B8" s="6" t="n">
        <v>160272</v>
      </c>
    </row>
    <row r="9" spans="1:3">
      <c r="A9" s="4" t="s">
        <v>966</v>
      </c>
    </row>
    <row r="10" spans="1:3">
      <c r="A10" s="3" t="s">
        <v>961</v>
      </c>
    </row>
    <row r="11" spans="1:3">
      <c r="A11" s="4" t="s">
        <v>967</v>
      </c>
      <c r="B11" s="6" t="n">
        <v>-161584</v>
      </c>
    </row>
    <row r="12" spans="1:3">
      <c r="A12" s="4" t="s">
        <v>968</v>
      </c>
    </row>
    <row r="13" spans="1:3">
      <c r="A13" s="3" t="s">
        <v>961</v>
      </c>
    </row>
    <row r="14" spans="1:3">
      <c r="A14" s="4" t="s">
        <v>967</v>
      </c>
      <c r="C14" s="6" t="n">
        <v>188176</v>
      </c>
    </row>
    <row r="15" spans="1:3">
      <c r="A15" s="4" t="s">
        <v>965</v>
      </c>
      <c r="C15" s="6" t="n">
        <v>-186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5</v>
      </c>
      <c r="C1" s="2" t="s">
        <v>1</v>
      </c>
    </row>
    <row r="2" spans="1:4">
      <c r="C2" s="2" t="s">
        <v>2</v>
      </c>
      <c r="D2" s="2" t="s">
        <v>89</v>
      </c>
    </row>
    <row r="3" spans="1:4">
      <c r="A3" s="3" t="s">
        <v>166</v>
      </c>
    </row>
    <row r="4" spans="1:4">
      <c r="A4" s="4" t="s">
        <v>124</v>
      </c>
      <c r="C4" s="6" t="n">
        <v>134838</v>
      </c>
      <c r="D4" s="6" t="n">
        <v>126225</v>
      </c>
    </row>
    <row r="5" spans="1:4">
      <c r="A5" s="3" t="s">
        <v>167</v>
      </c>
    </row>
    <row r="6" spans="1:4">
      <c r="A6" s="4" t="s">
        <v>168</v>
      </c>
      <c r="B6" s="4" t="s">
        <v>135</v>
      </c>
      <c r="C6" s="5" t="n">
        <v>-11588</v>
      </c>
      <c r="D6" s="5" t="n">
        <v>63213</v>
      </c>
    </row>
    <row r="7" spans="1:4">
      <c r="A7" s="4" t="s">
        <v>169</v>
      </c>
      <c r="C7" s="5" t="n">
        <v>643</v>
      </c>
      <c r="D7" s="5" t="n">
        <v>721</v>
      </c>
    </row>
    <row r="8" spans="1:4">
      <c r="A8" s="4" t="s">
        <v>42</v>
      </c>
      <c r="C8" s="5" t="n">
        <v>1961</v>
      </c>
      <c r="D8" s="5" t="n">
        <v>1286</v>
      </c>
    </row>
    <row r="9" spans="1:4">
      <c r="A9" s="4" t="s">
        <v>104</v>
      </c>
      <c r="C9" s="5" t="n">
        <v>-17</v>
      </c>
      <c r="D9" s="5" t="n">
        <v>-380</v>
      </c>
    </row>
    <row r="10" spans="1:4">
      <c r="A10" s="4" t="s">
        <v>170</v>
      </c>
      <c r="C10" s="5" t="n">
        <v>-114995</v>
      </c>
      <c r="D10" s="5" t="n">
        <v>124780</v>
      </c>
    </row>
    <row r="11" spans="1:4">
      <c r="A11" s="4" t="s">
        <v>171</v>
      </c>
      <c r="C11" s="5" t="n">
        <v>-17070</v>
      </c>
      <c r="D11" s="5" t="n">
        <v>3201</v>
      </c>
    </row>
    <row r="12" spans="1:4">
      <c r="A12" s="4" t="s">
        <v>172</v>
      </c>
      <c r="C12" s="5" t="n">
        <v>-4210</v>
      </c>
      <c r="D12" s="5" t="n">
        <v>260</v>
      </c>
    </row>
    <row r="13" spans="1:4">
      <c r="A13" s="4" t="s">
        <v>173</v>
      </c>
      <c r="C13" s="5" t="n">
        <v>464</v>
      </c>
      <c r="D13" s="5" t="n">
        <v>53</v>
      </c>
    </row>
    <row r="14" spans="1:4">
      <c r="A14" s="3" t="s">
        <v>174</v>
      </c>
    </row>
    <row r="15" spans="1:4">
      <c r="A15" s="4" t="s">
        <v>41</v>
      </c>
      <c r="C15" s="5" t="n">
        <v>-52559</v>
      </c>
      <c r="D15" s="5" t="n">
        <v>-24305</v>
      </c>
    </row>
    <row r="16" spans="1:4">
      <c r="A16" s="4" t="s">
        <v>175</v>
      </c>
      <c r="C16" s="5" t="n">
        <v>-16463</v>
      </c>
      <c r="D16" s="5" t="n">
        <v>-22499</v>
      </c>
    </row>
    <row r="17" spans="1:4">
      <c r="A17" s="4" t="s">
        <v>176</v>
      </c>
      <c r="C17" s="5" t="n">
        <v>6846</v>
      </c>
      <c r="D17" s="5" t="n">
        <v>31886</v>
      </c>
    </row>
    <row r="18" spans="1:4">
      <c r="A18" s="4" t="s">
        <v>45</v>
      </c>
      <c r="C18" s="5" t="n">
        <v>1818</v>
      </c>
      <c r="D18" s="5" t="n">
        <v>-770</v>
      </c>
    </row>
    <row r="19" spans="1:4">
      <c r="A19" s="4" t="s">
        <v>177</v>
      </c>
      <c r="C19" s="5" t="n">
        <v>-589</v>
      </c>
      <c r="D19" s="5" t="n">
        <v>5602</v>
      </c>
    </row>
    <row r="20" spans="1:4">
      <c r="A20" s="4" t="s">
        <v>57</v>
      </c>
      <c r="C20" s="5" t="n">
        <v>-9989</v>
      </c>
      <c r="D20" s="5" t="n">
        <v>-14919</v>
      </c>
    </row>
    <row r="21" spans="1:4">
      <c r="A21" s="4" t="s">
        <v>178</v>
      </c>
      <c r="B21" s="4" t="s">
        <v>135</v>
      </c>
      <c r="C21" s="5" t="n">
        <v>-5166</v>
      </c>
      <c r="D21" s="5" t="n">
        <v>5145</v>
      </c>
    </row>
    <row r="22" spans="1:4">
      <c r="A22" s="4" t="s">
        <v>179</v>
      </c>
      <c r="C22" s="5" t="n">
        <v>-220914</v>
      </c>
      <c r="D22" s="5" t="n">
        <v>173274</v>
      </c>
    </row>
    <row r="23" spans="1:4">
      <c r="A23" s="4" t="s">
        <v>180</v>
      </c>
      <c r="C23" s="5" t="n">
        <v>-86076</v>
      </c>
      <c r="D23" s="5" t="n">
        <v>299499</v>
      </c>
    </row>
    <row r="24" spans="1:4">
      <c r="A24" s="3" t="s">
        <v>174</v>
      </c>
    </row>
    <row r="25" spans="1:4">
      <c r="A25" s="4" t="s">
        <v>92</v>
      </c>
      <c r="C25" s="5" t="n">
        <v>-69848</v>
      </c>
      <c r="D25" s="5" t="n">
        <v>-12100</v>
      </c>
    </row>
    <row r="26" spans="1:4">
      <c r="A26" s="4" t="s">
        <v>181</v>
      </c>
      <c r="C26" s="5" t="n">
        <v>-1495000</v>
      </c>
      <c r="D26" s="5" t="n">
        <v>-1350000</v>
      </c>
    </row>
    <row r="27" spans="1:4">
      <c r="A27" s="4" t="s">
        <v>182</v>
      </c>
      <c r="C27" s="5" t="n">
        <v>-1497000</v>
      </c>
      <c r="D27" s="5" t="n">
        <v>-974000</v>
      </c>
    </row>
    <row r="28" spans="1:4">
      <c r="A28" s="4" t="s">
        <v>183</v>
      </c>
      <c r="C28" s="5" t="n">
        <v>105</v>
      </c>
      <c r="D28" s="5" t="n">
        <v>104</v>
      </c>
    </row>
    <row r="29" spans="1:4">
      <c r="A29" s="4" t="s">
        <v>42</v>
      </c>
      <c r="C29" s="5" t="n">
        <v>-3029</v>
      </c>
      <c r="D29" s="5" t="n">
        <v>-2002</v>
      </c>
    </row>
    <row r="30" spans="1:4">
      <c r="A30" s="3" t="s">
        <v>184</v>
      </c>
    </row>
    <row r="31" spans="1:4">
      <c r="A31" s="4" t="s">
        <v>185</v>
      </c>
      <c r="C31" s="5" t="n">
        <v>-2895148</v>
      </c>
      <c r="D31" s="5" t="n">
        <v>-596033</v>
      </c>
    </row>
    <row r="32" spans="1:4">
      <c r="A32" s="4" t="s">
        <v>186</v>
      </c>
      <c r="C32" s="5" t="n">
        <v>1374130</v>
      </c>
    </row>
    <row r="33" spans="1:4">
      <c r="A33" s="3" t="s">
        <v>187</v>
      </c>
    </row>
    <row r="34" spans="1:4">
      <c r="A34" s="4" t="s">
        <v>185</v>
      </c>
      <c r="C34" s="5" t="n">
        <v>-1883</v>
      </c>
      <c r="D34" s="5" t="n">
        <v>-838</v>
      </c>
    </row>
    <row r="35" spans="1:4">
      <c r="A35" s="4" t="s">
        <v>188</v>
      </c>
      <c r="C35" s="5" t="n">
        <v>518</v>
      </c>
      <c r="D35" s="5" t="n">
        <v>505</v>
      </c>
    </row>
    <row r="36" spans="1:4">
      <c r="A36" s="3" t="s">
        <v>189</v>
      </c>
    </row>
    <row r="37" spans="1:4">
      <c r="A37" s="4" t="s">
        <v>185</v>
      </c>
      <c r="C37" s="5" t="n">
        <v>-154498</v>
      </c>
    </row>
    <row r="38" spans="1:4">
      <c r="A38" s="4" t="s">
        <v>186</v>
      </c>
      <c r="C38" s="5" t="n">
        <v>19156</v>
      </c>
      <c r="D38" s="5" t="n">
        <v>24197</v>
      </c>
    </row>
    <row r="39" spans="1:4">
      <c r="A39" s="3" t="s">
        <v>190</v>
      </c>
    </row>
    <row r="40" spans="1:4">
      <c r="A40" s="4" t="s">
        <v>185</v>
      </c>
      <c r="C40" s="5" t="n">
        <v>-514268</v>
      </c>
      <c r="D40" s="5" t="n">
        <v>-1080812</v>
      </c>
    </row>
    <row r="41" spans="1:4">
      <c r="A41" s="4" t="s">
        <v>186</v>
      </c>
      <c r="C41" s="5" t="n">
        <v>761859</v>
      </c>
      <c r="D41" s="5" t="n">
        <v>742028</v>
      </c>
    </row>
    <row r="42" spans="1:4">
      <c r="A42" s="3" t="s">
        <v>191</v>
      </c>
    </row>
    <row r="43" spans="1:4">
      <c r="A43" s="4" t="s">
        <v>192</v>
      </c>
      <c r="C43" s="5" t="n">
        <v>280540641</v>
      </c>
      <c r="D43" s="5" t="n">
        <v>249613786</v>
      </c>
    </row>
    <row r="44" spans="1:4">
      <c r="A44" s="4" t="s">
        <v>193</v>
      </c>
      <c r="C44" s="5" t="n">
        <v>-274269147</v>
      </c>
      <c r="D44" s="5" t="n">
        <v>-239644909</v>
      </c>
    </row>
    <row r="45" spans="1:4">
      <c r="A45" s="3" t="s">
        <v>194</v>
      </c>
    </row>
    <row r="46" spans="1:4">
      <c r="A46" s="4" t="s">
        <v>192</v>
      </c>
      <c r="C46" s="5" t="n">
        <v>54273</v>
      </c>
      <c r="D46" s="5" t="n">
        <v>65246</v>
      </c>
    </row>
    <row r="47" spans="1:4">
      <c r="A47" s="4" t="s">
        <v>185</v>
      </c>
      <c r="C47" s="5" t="n">
        <v>-69466</v>
      </c>
      <c r="D47" s="5" t="n">
        <v>-49152</v>
      </c>
    </row>
    <row r="48" spans="1:4">
      <c r="A48" s="4" t="s">
        <v>195</v>
      </c>
      <c r="C48" s="5" t="n">
        <v>745</v>
      </c>
      <c r="D48" s="5" t="n">
        <v>316</v>
      </c>
    </row>
    <row r="49" spans="1:4">
      <c r="A49" s="4" t="s">
        <v>196</v>
      </c>
      <c r="C49" s="5" t="n">
        <v>250000</v>
      </c>
    </row>
    <row r="50" spans="1:4">
      <c r="A50" s="4" t="s">
        <v>197</v>
      </c>
      <c r="C50" s="5" t="n">
        <v>2032140</v>
      </c>
      <c r="D50" s="5" t="n">
        <v>6736336</v>
      </c>
    </row>
    <row r="51" spans="1:4">
      <c r="A51" s="3" t="s">
        <v>174</v>
      </c>
    </row>
    <row r="52" spans="1:4">
      <c r="A52" s="4" t="s">
        <v>198</v>
      </c>
      <c r="C52" s="5" t="n">
        <v>265765</v>
      </c>
      <c r="D52" s="5" t="n">
        <v>124512</v>
      </c>
    </row>
    <row r="53" spans="1:4">
      <c r="A53" s="4" t="s">
        <v>199</v>
      </c>
      <c r="C53" s="5" t="n">
        <v>-4905</v>
      </c>
      <c r="D53" s="5" t="n">
        <v>-2727</v>
      </c>
    </row>
    <row r="54" spans="1:4">
      <c r="A54" s="3" t="s">
        <v>200</v>
      </c>
    </row>
    <row r="55" spans="1:4">
      <c r="A55" s="4" t="s">
        <v>201</v>
      </c>
      <c r="C55" s="5" t="n">
        <v>22084971</v>
      </c>
      <c r="D55" s="5" t="n">
        <v>26598486</v>
      </c>
    </row>
    <row r="56" spans="1:4">
      <c r="A56" s="4" t="s">
        <v>202</v>
      </c>
      <c r="C56" s="5" t="n">
        <v>-26172547</v>
      </c>
      <c r="D56" s="5" t="n">
        <v>-40136378</v>
      </c>
    </row>
    <row r="57" spans="1:4">
      <c r="A57" s="3" t="s">
        <v>203</v>
      </c>
    </row>
    <row r="58" spans="1:4">
      <c r="A58" s="4" t="s">
        <v>201</v>
      </c>
      <c r="C58" s="5" t="n">
        <v>284041405</v>
      </c>
      <c r="D58" s="5" t="n">
        <v>288894082</v>
      </c>
    </row>
    <row r="59" spans="1:4">
      <c r="A59" s="4" t="s">
        <v>204</v>
      </c>
      <c r="C59" s="5" t="n">
        <v>-281667216</v>
      </c>
      <c r="D59" s="5" t="n">
        <v>-282012702</v>
      </c>
    </row>
    <row r="60" spans="1:4">
      <c r="A60" s="3" t="s">
        <v>205</v>
      </c>
    </row>
    <row r="61" spans="1:4">
      <c r="A61" s="4" t="s">
        <v>145</v>
      </c>
      <c r="C61" s="5" t="n">
        <v>1649529</v>
      </c>
      <c r="D61" s="5" t="n">
        <v>1871635</v>
      </c>
    </row>
    <row r="62" spans="1:4">
      <c r="A62" s="4" t="s">
        <v>206</v>
      </c>
      <c r="C62" s="5" t="n">
        <v>-2044141</v>
      </c>
      <c r="D62" s="5" t="n">
        <v>-2310120</v>
      </c>
    </row>
    <row r="63" spans="1:4">
      <c r="A63" s="4" t="s">
        <v>207</v>
      </c>
      <c r="C63" s="5" t="n">
        <v>-202</v>
      </c>
      <c r="D63" s="5" t="n">
        <v>-1305</v>
      </c>
    </row>
    <row r="64" spans="1:4">
      <c r="A64" s="4" t="s">
        <v>208</v>
      </c>
      <c r="B64" s="4" t="s">
        <v>137</v>
      </c>
      <c r="C64" s="5" t="n">
        <v>-101235</v>
      </c>
      <c r="D64" s="5" t="n">
        <v>-102154</v>
      </c>
    </row>
    <row r="65" spans="1:4">
      <c r="A65" s="4" t="s">
        <v>209</v>
      </c>
      <c r="C65" s="5" t="n">
        <v>-1948576</v>
      </c>
      <c r="D65" s="5" t="n">
        <v>-7076671</v>
      </c>
    </row>
    <row r="66" spans="1:4">
      <c r="A66" s="4" t="s">
        <v>210</v>
      </c>
      <c r="C66" s="5" t="n">
        <v>-2512</v>
      </c>
      <c r="D66" s="5" t="n">
        <v>-40836</v>
      </c>
    </row>
    <row r="67" spans="1:4">
      <c r="A67" s="4" t="s">
        <v>211</v>
      </c>
      <c r="B67" s="4" t="s">
        <v>212</v>
      </c>
      <c r="C67" s="5" t="n">
        <v>85406</v>
      </c>
      <c r="D67" s="5" t="n">
        <v>127403</v>
      </c>
    </row>
    <row r="68" spans="1:4">
      <c r="A68" s="4" t="s">
        <v>213</v>
      </c>
      <c r="B68" s="4" t="s">
        <v>212</v>
      </c>
      <c r="C68" s="5" t="n">
        <v>82894</v>
      </c>
      <c r="D68" s="5" t="n">
        <v>86567</v>
      </c>
    </row>
    <row r="69" spans="1:4">
      <c r="A69" s="3" t="s">
        <v>214</v>
      </c>
    </row>
    <row r="70" spans="1:4">
      <c r="A70" s="4" t="s">
        <v>215</v>
      </c>
      <c r="C70" s="5" t="n">
        <v>510824</v>
      </c>
      <c r="D70" s="5" t="n">
        <v>366398</v>
      </c>
    </row>
    <row r="71" spans="1:4">
      <c r="A71" s="4" t="s">
        <v>216</v>
      </c>
      <c r="B71" s="4" t="s">
        <v>217</v>
      </c>
      <c r="C71" s="5" t="n">
        <v>290942</v>
      </c>
      <c r="D71" s="5" t="n">
        <v>183461</v>
      </c>
    </row>
    <row r="72" spans="1:4">
      <c r="A72" s="4" t="s">
        <v>218</v>
      </c>
      <c r="B72" s="4" t="s">
        <v>219</v>
      </c>
      <c r="C72" s="5" t="n">
        <v>15582</v>
      </c>
      <c r="D72" s="5" t="n">
        <v>8460</v>
      </c>
    </row>
    <row r="73" spans="1:4">
      <c r="A73" s="4" t="s">
        <v>220</v>
      </c>
      <c r="C73" s="5" t="n">
        <v>245</v>
      </c>
      <c r="D73" s="5" t="n">
        <v>49</v>
      </c>
    </row>
    <row r="74" spans="1:4">
      <c r="A74" s="4" t="s">
        <v>221</v>
      </c>
      <c r="C74" s="5" t="n">
        <v>112</v>
      </c>
      <c r="D74" s="6" t="n">
        <v>124</v>
      </c>
    </row>
    <row r="75" spans="1:4">
      <c r="A75" s="4" t="s">
        <v>222</v>
      </c>
      <c r="B75" s="4" t="s">
        <v>223</v>
      </c>
      <c r="C75" s="6" t="n">
        <v>1597207</v>
      </c>
    </row>
    <row r="76" spans="1:4"/>
    <row r="77" spans="1:4">
      <c r="A77" s="4" t="s">
        <v>135</v>
      </c>
      <c r="B77" s="4" t="s">
        <v>224</v>
      </c>
    </row>
    <row r="78" spans="1:4">
      <c r="A78" s="4" t="s">
        <v>137</v>
      </c>
      <c r="B78" s="4" t="s">
        <v>225</v>
      </c>
    </row>
    <row r="79" spans="1:4">
      <c r="A79" s="4" t="s">
        <v>212</v>
      </c>
      <c r="B79" s="4" t="s">
        <v>226</v>
      </c>
    </row>
    <row r="80" spans="1:4">
      <c r="A80" s="4" t="s">
        <v>217</v>
      </c>
      <c r="B80" s="4" t="s">
        <v>227</v>
      </c>
    </row>
    <row r="81" spans="1:4">
      <c r="A81" s="4" t="s">
        <v>219</v>
      </c>
      <c r="B81" s="4" t="s">
        <v>228</v>
      </c>
    </row>
    <row r="82" spans="1:4">
      <c r="A82" s="4" t="s">
        <v>223</v>
      </c>
      <c r="B82" s="4" t="s">
        <v>229</v>
      </c>
    </row>
  </sheetData>
  <mergeCells count="9">
    <mergeCell ref="A1:B2"/>
    <mergeCell ref="C1:D1"/>
    <mergeCell ref="A76:C76"/>
    <mergeCell ref="B77:C77"/>
    <mergeCell ref="B78:C78"/>
    <mergeCell ref="B79:C79"/>
    <mergeCell ref="B80:C80"/>
    <mergeCell ref="B81:C81"/>
    <mergeCell ref="B82:C8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9</v>
      </c>
    </row>
    <row r="2" spans="1:3">
      <c r="A2" s="4" t="s">
        <v>970</v>
      </c>
    </row>
    <row r="3" spans="1:3">
      <c r="A3" s="4" t="s">
        <v>971</v>
      </c>
      <c r="B3" s="6" t="n">
        <v>42893793</v>
      </c>
      <c r="C3" s="6" t="n">
        <v>45904804</v>
      </c>
    </row>
    <row r="4" spans="1:3">
      <c r="A4" s="4" t="s">
        <v>972</v>
      </c>
    </row>
    <row r="5" spans="1:3">
      <c r="A5" s="4" t="s">
        <v>973</v>
      </c>
      <c r="B5" s="5" t="n">
        <v>-32249</v>
      </c>
      <c r="C5" s="5" t="n">
        <v>-255426</v>
      </c>
    </row>
    <row r="6" spans="1:3">
      <c r="A6" s="4" t="s">
        <v>974</v>
      </c>
    </row>
    <row r="7" spans="1:3">
      <c r="A7" s="4" t="s">
        <v>973</v>
      </c>
      <c r="B7" s="5" t="n">
        <v>388</v>
      </c>
      <c r="C7" s="5" t="n">
        <v>402</v>
      </c>
    </row>
    <row r="8" spans="1:3">
      <c r="A8" s="4" t="s">
        <v>975</v>
      </c>
    </row>
    <row r="9" spans="1:3">
      <c r="A9" s="4" t="s">
        <v>971</v>
      </c>
      <c r="B9" s="5" t="n">
        <v>42762489</v>
      </c>
      <c r="C9" s="5" t="n">
        <v>45904804</v>
      </c>
    </row>
    <row r="10" spans="1:3">
      <c r="A10" s="4" t="s">
        <v>976</v>
      </c>
    </row>
    <row r="11" spans="1:3">
      <c r="A11" s="4" t="s">
        <v>973</v>
      </c>
      <c r="B11" s="5" t="n">
        <v>-30356</v>
      </c>
      <c r="C11" s="5" t="n">
        <v>-255426</v>
      </c>
    </row>
    <row r="12" spans="1:3">
      <c r="A12" s="4" t="s">
        <v>977</v>
      </c>
    </row>
    <row r="13" spans="1:3">
      <c r="A13" s="4" t="s">
        <v>973</v>
      </c>
      <c r="B13" s="5" t="n">
        <v>388</v>
      </c>
      <c r="C13" s="5" t="n">
        <v>402</v>
      </c>
    </row>
    <row r="14" spans="1:3">
      <c r="A14" s="4" t="s">
        <v>978</v>
      </c>
    </row>
    <row r="15" spans="1:3">
      <c r="A15" s="4" t="s">
        <v>971</v>
      </c>
      <c r="B15" s="5" t="n">
        <v>131304</v>
      </c>
    </row>
    <row r="16" spans="1:3">
      <c r="A16" s="4" t="s">
        <v>979</v>
      </c>
    </row>
    <row r="17" spans="1:3">
      <c r="A17" s="4" t="s">
        <v>973</v>
      </c>
      <c r="B17" s="5" t="n">
        <v>-1893</v>
      </c>
    </row>
    <row r="18" spans="1:3">
      <c r="A18" s="4" t="s">
        <v>980</v>
      </c>
    </row>
    <row r="19" spans="1:3">
      <c r="A19" s="4" t="s">
        <v>971</v>
      </c>
      <c r="B19" s="5" t="n">
        <v>-9484315</v>
      </c>
      <c r="C19" s="5" t="n">
        <v>-11664558</v>
      </c>
    </row>
    <row r="20" spans="1:3">
      <c r="A20" s="4" t="s">
        <v>981</v>
      </c>
    </row>
    <row r="21" spans="1:3">
      <c r="A21" s="4" t="s">
        <v>973</v>
      </c>
      <c r="B21" s="5" t="n">
        <v>-304540</v>
      </c>
      <c r="C21" s="5" t="n">
        <v>-238150</v>
      </c>
    </row>
    <row r="22" spans="1:3">
      <c r="A22" s="4" t="s">
        <v>982</v>
      </c>
    </row>
    <row r="23" spans="1:3">
      <c r="A23" s="4" t="s">
        <v>973</v>
      </c>
      <c r="B23" s="5" t="n">
        <v>-130074</v>
      </c>
      <c r="C23" s="5" t="n">
        <v>-131497</v>
      </c>
    </row>
    <row r="24" spans="1:3">
      <c r="A24" s="4" t="s">
        <v>983</v>
      </c>
    </row>
    <row r="25" spans="1:3">
      <c r="A25" s="4" t="s">
        <v>971</v>
      </c>
      <c r="B25" s="5" t="n">
        <v>-9484315</v>
      </c>
      <c r="C25" s="5" t="n">
        <v>-11664558</v>
      </c>
    </row>
    <row r="26" spans="1:3">
      <c r="A26" s="4" t="s">
        <v>984</v>
      </c>
    </row>
    <row r="27" spans="1:3">
      <c r="A27" s="4" t="s">
        <v>985</v>
      </c>
      <c r="B27" s="5" t="n">
        <v>300000</v>
      </c>
      <c r="C27" s="5" t="n">
        <v>300000</v>
      </c>
    </row>
    <row r="28" spans="1:3">
      <c r="A28" s="4" t="s">
        <v>986</v>
      </c>
    </row>
    <row r="29" spans="1:3">
      <c r="A29" s="4" t="s">
        <v>973</v>
      </c>
      <c r="B29" s="5" t="n">
        <v>-304540</v>
      </c>
      <c r="C29" s="5" t="n">
        <v>-238150</v>
      </c>
    </row>
    <row r="30" spans="1:3">
      <c r="A30" s="4" t="s">
        <v>987</v>
      </c>
    </row>
    <row r="31" spans="1:3">
      <c r="A31" s="4" t="s">
        <v>973</v>
      </c>
      <c r="B31" s="6" t="n">
        <v>-130074</v>
      </c>
      <c r="C31" s="6" t="n">
        <v>-1314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8</v>
      </c>
      <c r="B1" s="2" t="s">
        <v>1</v>
      </c>
      <c r="D1" s="2" t="s">
        <v>434</v>
      </c>
    </row>
    <row r="2" spans="1:4">
      <c r="B2" s="2" t="s">
        <v>2</v>
      </c>
      <c r="C2" s="2" t="s">
        <v>89</v>
      </c>
      <c r="D2" s="2" t="s">
        <v>29</v>
      </c>
    </row>
    <row r="3" spans="1:4">
      <c r="A3" s="3" t="s">
        <v>989</v>
      </c>
    </row>
    <row r="4" spans="1:4">
      <c r="A4" s="4" t="s">
        <v>990</v>
      </c>
      <c r="B4" s="6" t="n">
        <v>200</v>
      </c>
    </row>
    <row r="5" spans="1:4">
      <c r="A5" s="4" t="s">
        <v>991</v>
      </c>
      <c r="B5" s="6" t="n">
        <v>23</v>
      </c>
      <c r="C5" s="6" t="n">
        <v>35</v>
      </c>
    </row>
    <row r="6" spans="1:4">
      <c r="A6" s="4" t="s">
        <v>992</v>
      </c>
    </row>
    <row r="7" spans="1:4">
      <c r="A7" s="3" t="s">
        <v>993</v>
      </c>
    </row>
    <row r="8" spans="1:4">
      <c r="A8" s="4" t="s">
        <v>994</v>
      </c>
      <c r="B8" s="4" t="s">
        <v>893</v>
      </c>
    </row>
    <row r="9" spans="1:4">
      <c r="A9" s="4" t="s">
        <v>995</v>
      </c>
    </row>
    <row r="10" spans="1:4">
      <c r="A10" s="3" t="s">
        <v>993</v>
      </c>
    </row>
    <row r="11" spans="1:4">
      <c r="A11" s="4" t="s">
        <v>994</v>
      </c>
      <c r="B11" s="4" t="s">
        <v>996</v>
      </c>
    </row>
    <row r="12" spans="1:4">
      <c r="A12" s="4" t="s">
        <v>997</v>
      </c>
    </row>
    <row r="13" spans="1:4">
      <c r="A13" s="3" t="s">
        <v>998</v>
      </c>
    </row>
    <row r="14" spans="1:4">
      <c r="A14" s="4" t="s">
        <v>999</v>
      </c>
      <c r="B14" s="6" t="n">
        <v>-42714</v>
      </c>
      <c r="C14" s="5" t="n">
        <v>-54808</v>
      </c>
    </row>
    <row r="15" spans="1:4">
      <c r="A15" s="4" t="s">
        <v>1000</v>
      </c>
      <c r="B15" s="5" t="n">
        <v>-42691</v>
      </c>
      <c r="C15" s="5" t="n">
        <v>-54773</v>
      </c>
    </row>
    <row r="16" spans="1:4">
      <c r="A16" s="4" t="s">
        <v>1001</v>
      </c>
    </row>
    <row r="17" spans="1:4">
      <c r="A17" s="3" t="s">
        <v>998</v>
      </c>
    </row>
    <row r="18" spans="1:4">
      <c r="A18" s="4" t="s">
        <v>1002</v>
      </c>
      <c r="B18" s="5" t="n">
        <v>-23</v>
      </c>
      <c r="C18" s="5" t="n">
        <v>-35</v>
      </c>
    </row>
    <row r="19" spans="1:4">
      <c r="A19" s="4" t="s">
        <v>1003</v>
      </c>
    </row>
    <row r="20" spans="1:4">
      <c r="A20" s="3" t="s">
        <v>998</v>
      </c>
    </row>
    <row r="21" spans="1:4">
      <c r="A21" s="4" t="s">
        <v>1002</v>
      </c>
      <c r="C21" s="6" t="n">
        <v>-95</v>
      </c>
    </row>
    <row r="22" spans="1:4">
      <c r="A22" s="4" t="s">
        <v>1004</v>
      </c>
    </row>
    <row r="23" spans="1:4">
      <c r="A23" s="3" t="s">
        <v>989</v>
      </c>
    </row>
    <row r="24" spans="1:4">
      <c r="A24" s="4" t="s">
        <v>1005</v>
      </c>
      <c r="B24" s="6" t="n">
        <v>0</v>
      </c>
      <c r="D2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89</v>
      </c>
    </row>
    <row r="3" spans="1:3">
      <c r="A3" s="3" t="s">
        <v>961</v>
      </c>
    </row>
    <row r="4" spans="1:3">
      <c r="A4" s="4" t="s">
        <v>1007</v>
      </c>
      <c r="B4" s="6" t="n">
        <v>-12280</v>
      </c>
      <c r="C4" s="6" t="n">
        <v>-20313</v>
      </c>
    </row>
    <row r="5" spans="1:3">
      <c r="A5" s="4" t="s">
        <v>909</v>
      </c>
    </row>
    <row r="6" spans="1:3">
      <c r="A6" s="3" t="s">
        <v>961</v>
      </c>
    </row>
    <row r="7" spans="1:3">
      <c r="A7" s="4" t="s">
        <v>1007</v>
      </c>
      <c r="B7" s="5" t="n">
        <v>-12135</v>
      </c>
      <c r="C7" s="5" t="n">
        <v>-21437</v>
      </c>
    </row>
    <row r="8" spans="1:3">
      <c r="A8" s="4" t="s">
        <v>907</v>
      </c>
    </row>
    <row r="9" spans="1:3">
      <c r="A9" s="3" t="s">
        <v>961</v>
      </c>
    </row>
    <row r="10" spans="1:3">
      <c r="A10" s="4" t="s">
        <v>1007</v>
      </c>
      <c r="B10" s="5" t="n">
        <v>-342</v>
      </c>
      <c r="C10" s="5" t="n">
        <v>1308</v>
      </c>
    </row>
    <row r="11" spans="1:3">
      <c r="A11" s="4" t="s">
        <v>908</v>
      </c>
    </row>
    <row r="12" spans="1:3">
      <c r="A12" s="3" t="s">
        <v>961</v>
      </c>
    </row>
    <row r="13" spans="1:3">
      <c r="A13" s="4" t="s">
        <v>1007</v>
      </c>
      <c r="B13" s="6" t="n">
        <v>197</v>
      </c>
      <c r="C13" s="6" t="n">
        <v>-18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29</v>
      </c>
      <c r="D1" s="2" t="s">
        <v>89</v>
      </c>
      <c r="E1" s="2" t="s">
        <v>849</v>
      </c>
    </row>
    <row r="2" spans="1:5">
      <c r="A2" s="3" t="s">
        <v>30</v>
      </c>
    </row>
    <row r="3" spans="1:5">
      <c r="A3" s="4" t="s">
        <v>1009</v>
      </c>
      <c r="B3" s="6" t="n">
        <v>82894</v>
      </c>
      <c r="C3" s="6" t="n">
        <v>85406</v>
      </c>
    </row>
    <row r="4" spans="1:5">
      <c r="A4" s="4" t="s">
        <v>181</v>
      </c>
      <c r="B4" s="5" t="n">
        <v>5590000</v>
      </c>
      <c r="C4" s="5" t="n">
        <v>4095000</v>
      </c>
    </row>
    <row r="5" spans="1:5">
      <c r="A5" s="4" t="s">
        <v>182</v>
      </c>
      <c r="B5" s="5" t="n">
        <v>9137000</v>
      </c>
      <c r="C5" s="5" t="n">
        <v>7640000</v>
      </c>
    </row>
    <row r="6" spans="1:5">
      <c r="A6" s="4" t="s">
        <v>435</v>
      </c>
      <c r="B6" s="5" t="n">
        <v>7210635</v>
      </c>
      <c r="C6" s="5" t="n">
        <v>5810512</v>
      </c>
    </row>
    <row r="7" spans="1:5">
      <c r="A7" s="4" t="s">
        <v>293</v>
      </c>
      <c r="B7" s="5" t="n">
        <v>53982</v>
      </c>
      <c r="C7" s="5" t="n">
        <v>48179</v>
      </c>
    </row>
    <row r="8" spans="1:5">
      <c r="A8" s="4" t="s">
        <v>1010</v>
      </c>
      <c r="B8" s="5" t="n">
        <v>2185968</v>
      </c>
      <c r="C8" s="5" t="n">
        <v>422216</v>
      </c>
    </row>
    <row r="9" spans="1:5">
      <c r="A9" s="4" t="s">
        <v>1011</v>
      </c>
      <c r="B9" s="5" t="n">
        <v>15728719</v>
      </c>
      <c r="C9" s="5" t="n">
        <v>17445756</v>
      </c>
    </row>
    <row r="10" spans="1:5">
      <c r="A10" s="4" t="s">
        <v>1012</v>
      </c>
      <c r="B10" s="5" t="n">
        <v>99132395</v>
      </c>
      <c r="C10" s="5" t="n">
        <v>105178833</v>
      </c>
    </row>
    <row r="11" spans="1:5">
      <c r="A11" s="4" t="s">
        <v>1013</v>
      </c>
      <c r="C11" s="5" t="n">
        <v>250000</v>
      </c>
    </row>
    <row r="12" spans="1:5">
      <c r="A12" s="4" t="s">
        <v>41</v>
      </c>
      <c r="B12" s="5" t="n">
        <v>327548</v>
      </c>
      <c r="C12" s="5" t="n">
        <v>275256</v>
      </c>
    </row>
    <row r="13" spans="1:5">
      <c r="A13" s="4" t="s">
        <v>919</v>
      </c>
      <c r="B13" s="5" t="n">
        <v>154840</v>
      </c>
      <c r="C13" s="5" t="n">
        <v>113762</v>
      </c>
    </row>
    <row r="14" spans="1:5">
      <c r="A14" s="4" t="s">
        <v>1014</v>
      </c>
      <c r="B14" s="5" t="n">
        <v>581565</v>
      </c>
      <c r="C14" s="5" t="n">
        <v>543499</v>
      </c>
    </row>
    <row r="15" spans="1:5">
      <c r="A15" s="4" t="s">
        <v>1015</v>
      </c>
      <c r="B15" s="5" t="n">
        <v>-426725</v>
      </c>
      <c r="C15" s="5" t="n">
        <v>-429737</v>
      </c>
    </row>
    <row r="16" spans="1:5">
      <c r="A16" s="3" t="s">
        <v>1016</v>
      </c>
    </row>
    <row r="17" spans="1:5">
      <c r="A17" s="4" t="s">
        <v>1017</v>
      </c>
      <c r="B17" s="5" t="n">
        <v>80149864</v>
      </c>
      <c r="C17" s="5" t="n">
        <v>84153776</v>
      </c>
    </row>
    <row r="18" spans="1:5">
      <c r="A18" s="4" t="s">
        <v>1018</v>
      </c>
      <c r="B18" s="5" t="n">
        <v>53035777</v>
      </c>
      <c r="C18" s="5" t="n">
        <v>50640238</v>
      </c>
    </row>
    <row r="19" spans="1:5">
      <c r="A19" s="4" t="s">
        <v>1019</v>
      </c>
      <c r="B19" s="5" t="n">
        <v>5755</v>
      </c>
      <c r="C19" s="5" t="n">
        <v>5845</v>
      </c>
      <c r="D19" s="6" t="n">
        <v>18764</v>
      </c>
      <c r="E19" s="6" t="n">
        <v>19945</v>
      </c>
    </row>
    <row r="20" spans="1:5">
      <c r="A20" s="4" t="s">
        <v>57</v>
      </c>
      <c r="B20" s="5" t="n">
        <v>213581</v>
      </c>
      <c r="C20" s="5" t="n">
        <v>223570</v>
      </c>
    </row>
    <row r="21" spans="1:5">
      <c r="A21" s="4" t="s">
        <v>928</v>
      </c>
      <c r="B21" s="5" t="n">
        <v>12898</v>
      </c>
      <c r="C21" s="5" t="n">
        <v>31147</v>
      </c>
    </row>
    <row r="22" spans="1:5">
      <c r="A22" s="4" t="s">
        <v>1020</v>
      </c>
      <c r="B22" s="5" t="n">
        <v>539465</v>
      </c>
      <c r="C22" s="5" t="n">
        <v>468568</v>
      </c>
    </row>
    <row r="23" spans="1:5">
      <c r="A23" s="4" t="s">
        <v>1015</v>
      </c>
      <c r="B23" s="5" t="n">
        <v>-526567</v>
      </c>
      <c r="C23" s="5" t="n">
        <v>-437421</v>
      </c>
    </row>
    <row r="24" spans="1:5">
      <c r="A24" s="4" t="s">
        <v>497</v>
      </c>
    </row>
    <row r="25" spans="1:5">
      <c r="A25" s="3" t="s">
        <v>30</v>
      </c>
    </row>
    <row r="26" spans="1:5">
      <c r="A26" s="4" t="s">
        <v>1009</v>
      </c>
      <c r="B26" s="5" t="n">
        <v>82894</v>
      </c>
      <c r="C26" s="5" t="n">
        <v>85406</v>
      </c>
    </row>
    <row r="27" spans="1:5">
      <c r="A27" s="4" t="s">
        <v>181</v>
      </c>
      <c r="B27" s="5" t="n">
        <v>5590000</v>
      </c>
      <c r="C27" s="5" t="n">
        <v>4095000</v>
      </c>
    </row>
    <row r="28" spans="1:5">
      <c r="A28" s="4" t="s">
        <v>182</v>
      </c>
      <c r="B28" s="5" t="n">
        <v>9137000</v>
      </c>
      <c r="C28" s="5" t="n">
        <v>7640000</v>
      </c>
    </row>
    <row r="29" spans="1:5">
      <c r="A29" s="4" t="s">
        <v>435</v>
      </c>
      <c r="B29" s="5" t="n">
        <v>7210635</v>
      </c>
      <c r="C29" s="5" t="n">
        <v>5810512</v>
      </c>
    </row>
    <row r="30" spans="1:5">
      <c r="A30" s="4" t="s">
        <v>293</v>
      </c>
      <c r="B30" s="5" t="n">
        <v>53982</v>
      </c>
      <c r="C30" s="5" t="n">
        <v>48179</v>
      </c>
    </row>
    <row r="31" spans="1:5">
      <c r="A31" s="4" t="s">
        <v>1010</v>
      </c>
      <c r="B31" s="5" t="n">
        <v>2185968</v>
      </c>
      <c r="C31" s="5" t="n">
        <v>422216</v>
      </c>
    </row>
    <row r="32" spans="1:5">
      <c r="A32" s="4" t="s">
        <v>1011</v>
      </c>
      <c r="B32" s="5" t="n">
        <v>15628971</v>
      </c>
      <c r="C32" s="5" t="n">
        <v>17474826</v>
      </c>
    </row>
    <row r="33" spans="1:5">
      <c r="A33" s="4" t="s">
        <v>1012</v>
      </c>
      <c r="B33" s="5" t="n">
        <v>99132395</v>
      </c>
      <c r="C33" s="5" t="n">
        <v>105178833</v>
      </c>
    </row>
    <row r="34" spans="1:5">
      <c r="A34" s="4" t="s">
        <v>1021</v>
      </c>
      <c r="B34" s="5" t="n">
        <v>2941086</v>
      </c>
      <c r="C34" s="5" t="n">
        <v>2927230</v>
      </c>
    </row>
    <row r="35" spans="1:5">
      <c r="A35" s="4" t="s">
        <v>1013</v>
      </c>
      <c r="C35" s="5" t="n">
        <v>250000</v>
      </c>
    </row>
    <row r="36" spans="1:5">
      <c r="A36" s="4" t="s">
        <v>41</v>
      </c>
      <c r="B36" s="5" t="n">
        <v>327548</v>
      </c>
      <c r="C36" s="5" t="n">
        <v>275256</v>
      </c>
    </row>
    <row r="37" spans="1:5">
      <c r="A37" s="4" t="s">
        <v>919</v>
      </c>
      <c r="B37" s="5" t="n">
        <v>154840</v>
      </c>
      <c r="C37" s="5" t="n">
        <v>113762</v>
      </c>
    </row>
    <row r="38" spans="1:5">
      <c r="A38" s="4" t="s">
        <v>1022</v>
      </c>
      <c r="B38" s="5" t="n">
        <v>670</v>
      </c>
      <c r="C38" s="5" t="n">
        <v>767</v>
      </c>
    </row>
    <row r="39" spans="1:5">
      <c r="A39" s="3" t="s">
        <v>1016</v>
      </c>
    </row>
    <row r="40" spans="1:5">
      <c r="A40" s="4" t="s">
        <v>1023</v>
      </c>
      <c r="B40" s="5" t="n">
        <v>1356478</v>
      </c>
      <c r="C40" s="5" t="n">
        <v>1062637</v>
      </c>
    </row>
    <row r="41" spans="1:5">
      <c r="A41" s="4" t="s">
        <v>1017</v>
      </c>
      <c r="B41" s="5" t="n">
        <v>80149864</v>
      </c>
      <c r="C41" s="5" t="n">
        <v>84153776</v>
      </c>
    </row>
    <row r="42" spans="1:5">
      <c r="A42" s="4" t="s">
        <v>1018</v>
      </c>
      <c r="B42" s="5" t="n">
        <v>53035777</v>
      </c>
      <c r="C42" s="5" t="n">
        <v>50640238</v>
      </c>
    </row>
    <row r="43" spans="1:5">
      <c r="A43" s="4" t="s">
        <v>1019</v>
      </c>
      <c r="B43" s="5" t="n">
        <v>5755</v>
      </c>
      <c r="C43" s="5" t="n">
        <v>5845</v>
      </c>
    </row>
    <row r="44" spans="1:5">
      <c r="A44" s="4" t="s">
        <v>57</v>
      </c>
      <c r="B44" s="5" t="n">
        <v>213581</v>
      </c>
      <c r="C44" s="5" t="n">
        <v>223570</v>
      </c>
    </row>
    <row r="45" spans="1:5">
      <c r="A45" s="4" t="s">
        <v>928</v>
      </c>
      <c r="B45" s="5" t="n">
        <v>12898</v>
      </c>
      <c r="C45" s="5" t="n">
        <v>31147</v>
      </c>
    </row>
    <row r="46" spans="1:5">
      <c r="A46" s="4" t="s">
        <v>1024</v>
      </c>
      <c r="B46" s="5" t="n">
        <v>80330</v>
      </c>
      <c r="C46" s="5" t="n">
        <v>86095</v>
      </c>
    </row>
    <row r="47" spans="1:5">
      <c r="A47" s="4" t="s">
        <v>474</v>
      </c>
    </row>
    <row r="48" spans="1:5">
      <c r="A48" s="3" t="s">
        <v>30</v>
      </c>
    </row>
    <row r="49" spans="1:5">
      <c r="A49" s="4" t="s">
        <v>1009</v>
      </c>
      <c r="B49" s="5" t="n">
        <v>82894</v>
      </c>
      <c r="C49" s="5" t="n">
        <v>85406</v>
      </c>
    </row>
    <row r="50" spans="1:5">
      <c r="A50" s="4" t="s">
        <v>181</v>
      </c>
      <c r="B50" s="5" t="n">
        <v>5590032</v>
      </c>
      <c r="C50" s="5" t="n">
        <v>4095150</v>
      </c>
    </row>
    <row r="51" spans="1:5">
      <c r="A51" s="4" t="s">
        <v>182</v>
      </c>
      <c r="B51" s="5" t="n">
        <v>9137059</v>
      </c>
      <c r="C51" s="5" t="n">
        <v>7639998</v>
      </c>
    </row>
    <row r="52" spans="1:5">
      <c r="A52" s="4" t="s">
        <v>435</v>
      </c>
      <c r="B52" s="5" t="n">
        <v>7210635</v>
      </c>
      <c r="C52" s="5" t="n">
        <v>5810512</v>
      </c>
    </row>
    <row r="53" spans="1:5">
      <c r="A53" s="4" t="s">
        <v>293</v>
      </c>
      <c r="B53" s="5" t="n">
        <v>53982</v>
      </c>
      <c r="C53" s="5" t="n">
        <v>48179</v>
      </c>
    </row>
    <row r="54" spans="1:5">
      <c r="A54" s="4" t="s">
        <v>1010</v>
      </c>
      <c r="B54" s="5" t="n">
        <v>2185968</v>
      </c>
      <c r="C54" s="5" t="n">
        <v>422216</v>
      </c>
    </row>
    <row r="55" spans="1:5">
      <c r="A55" s="4" t="s">
        <v>1011</v>
      </c>
      <c r="B55" s="5" t="n">
        <v>15728719</v>
      </c>
      <c r="C55" s="5" t="n">
        <v>17445756</v>
      </c>
    </row>
    <row r="56" spans="1:5">
      <c r="A56" s="4" t="s">
        <v>1012</v>
      </c>
      <c r="B56" s="5" t="n">
        <v>99186887</v>
      </c>
      <c r="C56" s="5" t="n">
        <v>105137214</v>
      </c>
    </row>
    <row r="57" spans="1:5">
      <c r="A57" s="4" t="s">
        <v>1021</v>
      </c>
      <c r="B57" s="5" t="n">
        <v>2915349</v>
      </c>
      <c r="C57" s="5" t="n">
        <v>2852611</v>
      </c>
    </row>
    <row r="58" spans="1:5">
      <c r="A58" s="4" t="s">
        <v>1013</v>
      </c>
      <c r="C58" s="5" t="n">
        <v>250000</v>
      </c>
    </row>
    <row r="59" spans="1:5">
      <c r="A59" s="4" t="s">
        <v>41</v>
      </c>
      <c r="B59" s="5" t="n">
        <v>327548</v>
      </c>
      <c r="C59" s="5" t="n">
        <v>275256</v>
      </c>
    </row>
    <row r="60" spans="1:5">
      <c r="A60" s="4" t="s">
        <v>919</v>
      </c>
      <c r="B60" s="5" t="n">
        <v>154840</v>
      </c>
      <c r="C60" s="5" t="n">
        <v>113762</v>
      </c>
    </row>
    <row r="61" spans="1:5">
      <c r="A61" s="4" t="s">
        <v>1022</v>
      </c>
      <c r="B61" s="5" t="n">
        <v>670</v>
      </c>
      <c r="C61" s="5" t="n">
        <v>767</v>
      </c>
    </row>
    <row r="62" spans="1:5">
      <c r="A62" s="3" t="s">
        <v>1016</v>
      </c>
    </row>
    <row r="63" spans="1:5">
      <c r="A63" s="4" t="s">
        <v>1023</v>
      </c>
      <c r="B63" s="5" t="n">
        <v>1356486</v>
      </c>
      <c r="C63" s="5" t="n">
        <v>1062625</v>
      </c>
    </row>
    <row r="64" spans="1:5">
      <c r="A64" s="4" t="s">
        <v>1017</v>
      </c>
      <c r="B64" s="5" t="n">
        <v>80087738</v>
      </c>
      <c r="C64" s="5" t="n">
        <v>83912990</v>
      </c>
    </row>
    <row r="65" spans="1:5">
      <c r="A65" s="4" t="s">
        <v>1018</v>
      </c>
      <c r="B65" s="5" t="n">
        <v>53035474</v>
      </c>
      <c r="C65" s="5" t="n">
        <v>50638448</v>
      </c>
    </row>
    <row r="66" spans="1:5">
      <c r="A66" s="4" t="s">
        <v>1019</v>
      </c>
      <c r="B66" s="5" t="n">
        <v>5755</v>
      </c>
      <c r="C66" s="5" t="n">
        <v>5845</v>
      </c>
    </row>
    <row r="67" spans="1:5">
      <c r="A67" s="4" t="s">
        <v>57</v>
      </c>
      <c r="B67" s="5" t="n">
        <v>213581</v>
      </c>
      <c r="C67" s="5" t="n">
        <v>223570</v>
      </c>
    </row>
    <row r="68" spans="1:5">
      <c r="A68" s="4" t="s">
        <v>928</v>
      </c>
      <c r="B68" s="5" t="n">
        <v>12898</v>
      </c>
      <c r="C68" s="5" t="n">
        <v>31147</v>
      </c>
    </row>
    <row r="69" spans="1:5">
      <c r="A69" s="4" t="s">
        <v>1024</v>
      </c>
      <c r="B69" s="5" t="n">
        <v>80330</v>
      </c>
      <c r="C69" s="5" t="n">
        <v>86095</v>
      </c>
    </row>
    <row r="70" spans="1:5">
      <c r="A70" s="4" t="s">
        <v>1025</v>
      </c>
    </row>
    <row r="71" spans="1:5">
      <c r="A71" s="3" t="s">
        <v>30</v>
      </c>
    </row>
    <row r="72" spans="1:5">
      <c r="A72" s="4" t="s">
        <v>1009</v>
      </c>
      <c r="B72" s="5" t="n">
        <v>82894</v>
      </c>
      <c r="C72" s="5" t="n">
        <v>85406</v>
      </c>
    </row>
    <row r="73" spans="1:5">
      <c r="A73" s="4" t="s">
        <v>435</v>
      </c>
      <c r="B73" s="5" t="n">
        <v>7117300</v>
      </c>
      <c r="C73" s="5" t="n">
        <v>5304329</v>
      </c>
    </row>
    <row r="74" spans="1:5">
      <c r="A74" s="4" t="s">
        <v>293</v>
      </c>
      <c r="B74" s="5" t="n">
        <v>53982</v>
      </c>
      <c r="C74" s="5" t="n">
        <v>48179</v>
      </c>
    </row>
    <row r="75" spans="1:5">
      <c r="A75" s="3" t="s">
        <v>1016</v>
      </c>
    </row>
    <row r="76" spans="1:5">
      <c r="A76" s="4" t="s">
        <v>1019</v>
      </c>
      <c r="B76" s="5" t="n">
        <v>5755</v>
      </c>
      <c r="C76" s="5" t="n">
        <v>5845</v>
      </c>
    </row>
    <row r="77" spans="1:5">
      <c r="A77" s="4" t="s">
        <v>1024</v>
      </c>
      <c r="B77" s="5" t="n">
        <v>80330</v>
      </c>
      <c r="C77" s="5" t="n">
        <v>86095</v>
      </c>
    </row>
    <row r="78" spans="1:5">
      <c r="A78" s="4" t="s">
        <v>1026</v>
      </c>
    </row>
    <row r="79" spans="1:5">
      <c r="A79" s="3" t="s">
        <v>30</v>
      </c>
    </row>
    <row r="80" spans="1:5">
      <c r="A80" s="4" t="s">
        <v>181</v>
      </c>
      <c r="B80" s="5" t="n">
        <v>5590032</v>
      </c>
      <c r="C80" s="5" t="n">
        <v>4095150</v>
      </c>
    </row>
    <row r="81" spans="1:5">
      <c r="A81" s="4" t="s">
        <v>182</v>
      </c>
      <c r="B81" s="5" t="n">
        <v>9137059</v>
      </c>
      <c r="C81" s="5" t="n">
        <v>7639998</v>
      </c>
    </row>
    <row r="82" spans="1:5">
      <c r="A82" s="4" t="s">
        <v>435</v>
      </c>
      <c r="B82" s="5" t="n">
        <v>93335</v>
      </c>
      <c r="C82" s="5" t="n">
        <v>506183</v>
      </c>
    </row>
    <row r="83" spans="1:5">
      <c r="A83" s="4" t="s">
        <v>1010</v>
      </c>
      <c r="B83" s="5" t="n">
        <v>2185968</v>
      </c>
      <c r="C83" s="5" t="n">
        <v>422216</v>
      </c>
    </row>
    <row r="84" spans="1:5">
      <c r="A84" s="4" t="s">
        <v>1011</v>
      </c>
      <c r="B84" s="5" t="n">
        <v>14426666</v>
      </c>
      <c r="C84" s="5" t="n">
        <v>16126662</v>
      </c>
    </row>
    <row r="85" spans="1:5">
      <c r="A85" s="4" t="s">
        <v>1012</v>
      </c>
      <c r="B85" s="5" t="n">
        <v>99186887</v>
      </c>
      <c r="C85" s="5" t="n">
        <v>105137214</v>
      </c>
    </row>
    <row r="86" spans="1:5">
      <c r="A86" s="4" t="s">
        <v>1021</v>
      </c>
      <c r="B86" s="5" t="n">
        <v>2915349</v>
      </c>
      <c r="C86" s="5" t="n">
        <v>2852611</v>
      </c>
    </row>
    <row r="87" spans="1:5">
      <c r="A87" s="4" t="s">
        <v>1013</v>
      </c>
      <c r="C87" s="5" t="n">
        <v>250000</v>
      </c>
    </row>
    <row r="88" spans="1:5">
      <c r="A88" s="4" t="s">
        <v>41</v>
      </c>
      <c r="B88" s="5" t="n">
        <v>327548</v>
      </c>
      <c r="C88" s="5" t="n">
        <v>275256</v>
      </c>
    </row>
    <row r="89" spans="1:5">
      <c r="A89" s="4" t="s">
        <v>1014</v>
      </c>
      <c r="B89" s="5" t="n">
        <v>581565</v>
      </c>
      <c r="C89" s="5" t="n">
        <v>543499</v>
      </c>
    </row>
    <row r="90" spans="1:5">
      <c r="A90" s="3" t="s">
        <v>1016</v>
      </c>
    </row>
    <row r="91" spans="1:5">
      <c r="A91" s="4" t="s">
        <v>1023</v>
      </c>
      <c r="B91" s="5" t="n">
        <v>1356486</v>
      </c>
      <c r="C91" s="5" t="n">
        <v>1062625</v>
      </c>
    </row>
    <row r="92" spans="1:5">
      <c r="A92" s="4" t="s">
        <v>1017</v>
      </c>
      <c r="B92" s="5" t="n">
        <v>80087738</v>
      </c>
      <c r="C92" s="5" t="n">
        <v>83912990</v>
      </c>
    </row>
    <row r="93" spans="1:5">
      <c r="A93" s="4" t="s">
        <v>1018</v>
      </c>
      <c r="B93" s="5" t="n">
        <v>53035474</v>
      </c>
      <c r="C93" s="5" t="n">
        <v>50638448</v>
      </c>
    </row>
    <row r="94" spans="1:5">
      <c r="A94" s="4" t="s">
        <v>57</v>
      </c>
      <c r="B94" s="5" t="n">
        <v>213581</v>
      </c>
      <c r="C94" s="5" t="n">
        <v>223570</v>
      </c>
    </row>
    <row r="95" spans="1:5">
      <c r="A95" s="4" t="s">
        <v>1020</v>
      </c>
      <c r="B95" s="5" t="n">
        <v>539465</v>
      </c>
      <c r="C95" s="5" t="n">
        <v>468568</v>
      </c>
    </row>
    <row r="96" spans="1:5">
      <c r="A96" s="4" t="s">
        <v>1027</v>
      </c>
    </row>
    <row r="97" spans="1:5">
      <c r="A97" s="3" t="s">
        <v>30</v>
      </c>
    </row>
    <row r="98" spans="1:5">
      <c r="A98" s="4" t="s">
        <v>1011</v>
      </c>
      <c r="B98" s="5" t="n">
        <v>1302053</v>
      </c>
      <c r="C98" s="5" t="n">
        <v>1319094</v>
      </c>
    </row>
    <row r="99" spans="1:5">
      <c r="A99" s="4" t="s">
        <v>1022</v>
      </c>
      <c r="B99" s="6" t="n">
        <v>670</v>
      </c>
      <c r="C99" s="6" t="n">
        <v>7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8"/>
    <col customWidth="1" max="3" min="3" width="33"/>
    <col customWidth="1" max="4" min="4" width="21"/>
  </cols>
  <sheetData>
    <row r="1" spans="1:4">
      <c r="A1" s="1" t="s">
        <v>1028</v>
      </c>
      <c r="B1" s="2" t="s">
        <v>1</v>
      </c>
      <c r="C1" s="2" t="s">
        <v>434</v>
      </c>
    </row>
    <row r="2" spans="1:4">
      <c r="B2" s="2" t="s">
        <v>1029</v>
      </c>
      <c r="C2" s="2" t="s">
        <v>1030</v>
      </c>
      <c r="D2" s="2" t="s">
        <v>543</v>
      </c>
    </row>
    <row r="3" spans="1:4">
      <c r="A3" s="3" t="s">
        <v>1031</v>
      </c>
    </row>
    <row r="4" spans="1:4">
      <c r="A4" s="4" t="s">
        <v>1032</v>
      </c>
      <c r="B4" s="6" t="n">
        <v>0</v>
      </c>
      <c r="C4" s="6" t="n">
        <v>0</v>
      </c>
      <c r="D4" s="6" t="n">
        <v>0</v>
      </c>
    </row>
    <row r="5" spans="1:4">
      <c r="A5" s="4" t="s">
        <v>1033</v>
      </c>
      <c r="B5" s="5" t="n">
        <v>0</v>
      </c>
      <c r="C5" s="5" t="n">
        <v>0</v>
      </c>
    </row>
    <row r="6" spans="1:4">
      <c r="A6" s="4" t="s">
        <v>1034</v>
      </c>
      <c r="B6" s="5" t="n">
        <v>0</v>
      </c>
      <c r="C6" s="5" t="n">
        <v>0</v>
      </c>
    </row>
    <row r="7" spans="1:4">
      <c r="A7" s="4" t="s">
        <v>1035</v>
      </c>
      <c r="B7" s="6" t="n">
        <v>0</v>
      </c>
      <c r="C7" s="6" t="n">
        <v>0</v>
      </c>
    </row>
    <row r="8" spans="1:4">
      <c r="A8" s="4" t="s">
        <v>631</v>
      </c>
    </row>
    <row r="9" spans="1:4">
      <c r="A9" s="3" t="s">
        <v>1031</v>
      </c>
    </row>
    <row r="10" spans="1:4">
      <c r="A10" s="4" t="s">
        <v>1036</v>
      </c>
      <c r="B10" s="4" t="s">
        <v>1037</v>
      </c>
    </row>
    <row r="11" spans="1:4">
      <c r="A11" s="4" t="s">
        <v>488</v>
      </c>
    </row>
    <row r="12" spans="1:4">
      <c r="A12" s="3" t="s">
        <v>1031</v>
      </c>
    </row>
    <row r="13" spans="1:4">
      <c r="A13" s="4" t="s">
        <v>1038</v>
      </c>
      <c r="B13" s="5" t="n">
        <v>3</v>
      </c>
    </row>
    <row r="14" spans="1:4">
      <c r="A14" s="4" t="s">
        <v>1039</v>
      </c>
      <c r="B14" s="5" t="n">
        <v>2</v>
      </c>
    </row>
    <row r="15" spans="1:4">
      <c r="A15" s="4" t="s">
        <v>1040</v>
      </c>
      <c r="B15" s="5" t="n">
        <v>2</v>
      </c>
    </row>
    <row r="16" spans="1:4">
      <c r="A16" s="4" t="s">
        <v>1041</v>
      </c>
      <c r="B16" s="5" t="n">
        <v>1</v>
      </c>
    </row>
    <row r="17" spans="1:4">
      <c r="A17" s="4" t="s">
        <v>1042</v>
      </c>
    </row>
    <row r="18" spans="1:4">
      <c r="A18" s="3" t="s">
        <v>1031</v>
      </c>
    </row>
    <row r="19" spans="1:4">
      <c r="A19" s="4" t="s">
        <v>1043</v>
      </c>
      <c r="B19" s="5" t="n">
        <v>0</v>
      </c>
    </row>
    <row r="20" spans="1:4">
      <c r="A20" s="4" t="s">
        <v>1044</v>
      </c>
    </row>
    <row r="21" spans="1:4">
      <c r="A21" s="3" t="s">
        <v>1031</v>
      </c>
    </row>
    <row r="22" spans="1:4">
      <c r="A22" s="4" t="s">
        <v>1045</v>
      </c>
      <c r="B22" s="5" t="n">
        <v>3</v>
      </c>
      <c r="C22" s="5" t="n">
        <v>3</v>
      </c>
    </row>
    <row r="23" spans="1:4">
      <c r="A23" s="4" t="s">
        <v>1043</v>
      </c>
      <c r="B23" s="5" t="n">
        <v>1</v>
      </c>
    </row>
    <row r="24" spans="1:4">
      <c r="A24" s="4" t="s">
        <v>550</v>
      </c>
    </row>
    <row r="25" spans="1:4">
      <c r="A25" s="3" t="s">
        <v>1031</v>
      </c>
    </row>
    <row r="26" spans="1:4">
      <c r="A26" s="4" t="s">
        <v>1046</v>
      </c>
      <c r="B26" s="5" t="n">
        <v>0</v>
      </c>
      <c r="C26" s="5" t="n">
        <v>0</v>
      </c>
    </row>
    <row r="27" spans="1:4">
      <c r="A27" s="4" t="s">
        <v>1047</v>
      </c>
    </row>
    <row r="28" spans="1:4">
      <c r="A28" s="3" t="s">
        <v>1031</v>
      </c>
    </row>
    <row r="29" spans="1:4">
      <c r="A29" s="4" t="s">
        <v>1048</v>
      </c>
      <c r="B29" s="5" t="n">
        <v>7</v>
      </c>
    </row>
    <row r="30" spans="1:4">
      <c r="A30" s="4" t="s">
        <v>1049</v>
      </c>
    </row>
    <row r="31" spans="1:4">
      <c r="A31" s="3" t="s">
        <v>1031</v>
      </c>
    </row>
    <row r="32" spans="1:4">
      <c r="A32" s="4" t="s">
        <v>1048</v>
      </c>
      <c r="B32"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29</v>
      </c>
    </row>
    <row r="2" spans="1:3">
      <c r="A2" s="3" t="s">
        <v>30</v>
      </c>
    </row>
    <row r="3" spans="1:3">
      <c r="A3" s="4" t="s">
        <v>435</v>
      </c>
      <c r="B3" s="6" t="n">
        <v>7210635</v>
      </c>
      <c r="C3" s="6" t="n">
        <v>5810512</v>
      </c>
    </row>
    <row r="4" spans="1:3">
      <c r="A4" s="4" t="s">
        <v>293</v>
      </c>
      <c r="B4" s="5" t="n">
        <v>53982</v>
      </c>
      <c r="C4" s="5" t="n">
        <v>48179</v>
      </c>
    </row>
    <row r="5" spans="1:3">
      <c r="A5" s="4" t="s">
        <v>1010</v>
      </c>
      <c r="B5" s="5" t="n">
        <v>2185968</v>
      </c>
      <c r="C5" s="5" t="n">
        <v>422216</v>
      </c>
    </row>
    <row r="6" spans="1:3">
      <c r="A6" s="4" t="s">
        <v>919</v>
      </c>
      <c r="B6" s="5" t="n">
        <v>154755</v>
      </c>
      <c r="C6" s="5" t="n">
        <v>113705</v>
      </c>
    </row>
    <row r="7" spans="1:3">
      <c r="A7" s="4" t="s">
        <v>1015</v>
      </c>
      <c r="B7" s="5" t="n">
        <v>-426725</v>
      </c>
      <c r="C7" s="5" t="n">
        <v>-429737</v>
      </c>
    </row>
    <row r="8" spans="1:3">
      <c r="A8" s="3" t="s">
        <v>1016</v>
      </c>
    </row>
    <row r="9" spans="1:3">
      <c r="A9" s="4" t="s">
        <v>1051</v>
      </c>
      <c r="B9" s="5" t="n">
        <v>-994773</v>
      </c>
      <c r="C9" s="5" t="n">
        <v>-3180086</v>
      </c>
    </row>
    <row r="10" spans="1:3">
      <c r="A10" s="4" t="s">
        <v>1052</v>
      </c>
      <c r="B10" s="5" t="n">
        <v>-7367064</v>
      </c>
      <c r="C10" s="5" t="n">
        <v>-5159792</v>
      </c>
    </row>
    <row r="11" spans="1:3">
      <c r="A11" s="4" t="s">
        <v>928</v>
      </c>
      <c r="B11" s="5" t="n">
        <v>-12893</v>
      </c>
      <c r="C11" s="5" t="n">
        <v>-31147</v>
      </c>
    </row>
    <row r="12" spans="1:3">
      <c r="A12" s="4" t="s">
        <v>1015</v>
      </c>
      <c r="B12" s="5" t="n">
        <v>526567</v>
      </c>
      <c r="C12" s="5" t="n">
        <v>437421</v>
      </c>
    </row>
    <row r="13" spans="1:3">
      <c r="A13" s="4" t="s">
        <v>447</v>
      </c>
    </row>
    <row r="14" spans="1:3">
      <c r="A14" s="3" t="s">
        <v>30</v>
      </c>
    </row>
    <row r="15" spans="1:3">
      <c r="A15" s="4" t="s">
        <v>435</v>
      </c>
      <c r="B15" s="5" t="n">
        <v>89941</v>
      </c>
      <c r="C15" s="5" t="n">
        <v>502849</v>
      </c>
    </row>
    <row r="16" spans="1:3">
      <c r="A16" s="4" t="s">
        <v>448</v>
      </c>
    </row>
    <row r="17" spans="1:3">
      <c r="A17" s="3" t="s">
        <v>30</v>
      </c>
    </row>
    <row r="18" spans="1:3">
      <c r="A18" s="4" t="s">
        <v>435</v>
      </c>
      <c r="B18" s="5" t="n">
        <v>3394</v>
      </c>
      <c r="C18" s="5" t="n">
        <v>3334</v>
      </c>
    </row>
    <row r="19" spans="1:3">
      <c r="A19" s="4" t="s">
        <v>449</v>
      </c>
    </row>
    <row r="20" spans="1:3">
      <c r="A20" s="3" t="s">
        <v>30</v>
      </c>
    </row>
    <row r="21" spans="1:3">
      <c r="A21" s="4" t="s">
        <v>435</v>
      </c>
      <c r="B21" s="5" t="n">
        <v>7117300</v>
      </c>
      <c r="C21" s="5" t="n">
        <v>5304329</v>
      </c>
    </row>
    <row r="22" spans="1:3">
      <c r="A22" s="4" t="s">
        <v>488</v>
      </c>
    </row>
    <row r="23" spans="1:3">
      <c r="A23" s="3" t="s">
        <v>30</v>
      </c>
    </row>
    <row r="24" spans="1:3">
      <c r="A24" s="4" t="s">
        <v>1010</v>
      </c>
      <c r="B24" s="5" t="n">
        <v>2185968</v>
      </c>
      <c r="C24" s="5" t="n">
        <v>422216</v>
      </c>
    </row>
    <row r="25" spans="1:3">
      <c r="A25" s="4" t="s">
        <v>1053</v>
      </c>
    </row>
    <row r="26" spans="1:3">
      <c r="A26" s="3" t="s">
        <v>30</v>
      </c>
    </row>
    <row r="27" spans="1:3">
      <c r="A27" s="4" t="s">
        <v>293</v>
      </c>
      <c r="B27" s="5" t="n">
        <v>53982</v>
      </c>
      <c r="C27" s="5" t="n">
        <v>48179</v>
      </c>
    </row>
    <row r="28" spans="1:3">
      <c r="A28" s="4" t="s">
        <v>1015</v>
      </c>
      <c r="B28" s="5" t="n">
        <v>-426725</v>
      </c>
      <c r="C28" s="5" t="n">
        <v>-429737</v>
      </c>
    </row>
    <row r="29" spans="1:3">
      <c r="A29" s="4" t="s">
        <v>46</v>
      </c>
      <c r="B29" s="5" t="n">
        <v>9605425</v>
      </c>
      <c r="C29" s="5" t="n">
        <v>6394669</v>
      </c>
    </row>
    <row r="30" spans="1:3">
      <c r="A30" s="3" t="s">
        <v>1016</v>
      </c>
    </row>
    <row r="31" spans="1:3">
      <c r="A31" s="4" t="s">
        <v>1051</v>
      </c>
      <c r="B31" s="5" t="n">
        <v>-994773</v>
      </c>
      <c r="C31" s="5" t="n">
        <v>-3180086</v>
      </c>
    </row>
    <row r="32" spans="1:3">
      <c r="A32" s="4" t="s">
        <v>1052</v>
      </c>
      <c r="B32" s="5" t="n">
        <v>-7367064</v>
      </c>
      <c r="C32" s="5" t="n">
        <v>-5159792</v>
      </c>
    </row>
    <row r="33" spans="1:3">
      <c r="A33" s="4" t="s">
        <v>1015</v>
      </c>
      <c r="B33" s="5" t="n">
        <v>526567</v>
      </c>
      <c r="C33" s="5" t="n">
        <v>437421</v>
      </c>
    </row>
    <row r="34" spans="1:3">
      <c r="A34" s="4" t="s">
        <v>62</v>
      </c>
      <c r="B34" s="5" t="n">
        <v>-8374735</v>
      </c>
      <c r="C34" s="5" t="n">
        <v>-8371025</v>
      </c>
    </row>
    <row r="35" spans="1:3">
      <c r="A35" s="4" t="s">
        <v>1054</v>
      </c>
    </row>
    <row r="36" spans="1:3">
      <c r="A36" s="3" t="s">
        <v>30</v>
      </c>
    </row>
    <row r="37" spans="1:3">
      <c r="A37" s="4" t="s">
        <v>919</v>
      </c>
      <c r="B37" s="5" t="n">
        <v>154755</v>
      </c>
      <c r="C37" s="5" t="n">
        <v>113705</v>
      </c>
    </row>
    <row r="38" spans="1:3">
      <c r="A38" s="4" t="s">
        <v>1015</v>
      </c>
      <c r="B38" s="5" t="n">
        <v>-426725</v>
      </c>
      <c r="C38" s="5" t="n">
        <v>-429737</v>
      </c>
    </row>
    <row r="39" spans="1:3">
      <c r="A39" s="3" t="s">
        <v>1016</v>
      </c>
    </row>
    <row r="40" spans="1:3">
      <c r="A40" s="4" t="s">
        <v>928</v>
      </c>
      <c r="B40" s="5" t="n">
        <v>-12893</v>
      </c>
      <c r="C40" s="5" t="n">
        <v>-31147</v>
      </c>
    </row>
    <row r="41" spans="1:3">
      <c r="A41" s="4" t="s">
        <v>1015</v>
      </c>
      <c r="B41" s="5" t="n">
        <v>526567</v>
      </c>
      <c r="C41" s="5" t="n">
        <v>437421</v>
      </c>
    </row>
    <row r="42" spans="1:3">
      <c r="A42" s="4" t="s">
        <v>1055</v>
      </c>
    </row>
    <row r="43" spans="1:3">
      <c r="A43" s="3" t="s">
        <v>30</v>
      </c>
    </row>
    <row r="44" spans="1:3">
      <c r="A44" s="4" t="s">
        <v>919</v>
      </c>
      <c r="B44" s="5" t="n">
        <v>85</v>
      </c>
      <c r="C44" s="5" t="n">
        <v>57</v>
      </c>
    </row>
    <row r="45" spans="1:3">
      <c r="A45" s="3" t="s">
        <v>1016</v>
      </c>
    </row>
    <row r="46" spans="1:3">
      <c r="A46" s="4" t="s">
        <v>928</v>
      </c>
      <c r="B46" s="5" t="n">
        <v>-5</v>
      </c>
    </row>
    <row r="47" spans="1:3">
      <c r="A47" s="4" t="s">
        <v>1056</v>
      </c>
    </row>
    <row r="48" spans="1:3">
      <c r="A48" s="3" t="s">
        <v>30</v>
      </c>
    </row>
    <row r="49" spans="1:3">
      <c r="A49" s="4" t="s">
        <v>435</v>
      </c>
      <c r="B49" s="5" t="n">
        <v>89941</v>
      </c>
      <c r="C49" s="5" t="n">
        <v>502849</v>
      </c>
    </row>
    <row r="50" spans="1:3">
      <c r="A50" s="4" t="s">
        <v>1057</v>
      </c>
    </row>
    <row r="51" spans="1:3">
      <c r="A51" s="3" t="s">
        <v>30</v>
      </c>
    </row>
    <row r="52" spans="1:3">
      <c r="A52" s="4" t="s">
        <v>435</v>
      </c>
      <c r="B52" s="5" t="n">
        <v>3394</v>
      </c>
      <c r="C52" s="5" t="n">
        <v>3334</v>
      </c>
    </row>
    <row r="53" spans="1:3">
      <c r="A53" s="4" t="s">
        <v>1058</v>
      </c>
    </row>
    <row r="54" spans="1:3">
      <c r="A54" s="3" t="s">
        <v>30</v>
      </c>
    </row>
    <row r="55" spans="1:3">
      <c r="A55" s="4" t="s">
        <v>435</v>
      </c>
      <c r="B55" s="5" t="n">
        <v>7117300</v>
      </c>
      <c r="C55" s="5" t="n">
        <v>5304329</v>
      </c>
    </row>
    <row r="56" spans="1:3">
      <c r="A56" s="4" t="s">
        <v>1059</v>
      </c>
    </row>
    <row r="57" spans="1:3">
      <c r="A57" s="3" t="s">
        <v>30</v>
      </c>
    </row>
    <row r="58" spans="1:3">
      <c r="A58" s="4" t="s">
        <v>1010</v>
      </c>
      <c r="B58" s="5" t="n">
        <v>2185968</v>
      </c>
      <c r="C58" s="5" t="n">
        <v>422216</v>
      </c>
    </row>
    <row r="59" spans="1:3">
      <c r="A59" s="4" t="s">
        <v>1060</v>
      </c>
    </row>
    <row r="60" spans="1:3">
      <c r="A60" s="3" t="s">
        <v>30</v>
      </c>
    </row>
    <row r="61" spans="1:3">
      <c r="A61" s="4" t="s">
        <v>293</v>
      </c>
      <c r="B61" s="5" t="n">
        <v>53982</v>
      </c>
      <c r="C61" s="5" t="n">
        <v>48179</v>
      </c>
    </row>
    <row r="62" spans="1:3">
      <c r="A62" s="4" t="s">
        <v>46</v>
      </c>
      <c r="B62" s="5" t="n">
        <v>7171282</v>
      </c>
      <c r="C62" s="5" t="n">
        <v>5352508</v>
      </c>
    </row>
    <row r="63" spans="1:3">
      <c r="A63" s="4" t="s">
        <v>1061</v>
      </c>
    </row>
    <row r="64" spans="1:3">
      <c r="A64" s="3" t="s">
        <v>30</v>
      </c>
    </row>
    <row r="65" spans="1:3">
      <c r="A65" s="4" t="s">
        <v>435</v>
      </c>
      <c r="B65" s="5" t="n">
        <v>7117300</v>
      </c>
      <c r="C65" s="5" t="n">
        <v>5304329</v>
      </c>
    </row>
    <row r="66" spans="1:3">
      <c r="A66" s="4" t="s">
        <v>1062</v>
      </c>
    </row>
    <row r="67" spans="1:3">
      <c r="A67" s="3" t="s">
        <v>30</v>
      </c>
    </row>
    <row r="68" spans="1:3">
      <c r="A68" s="4" t="s">
        <v>46</v>
      </c>
      <c r="B68" s="5" t="n">
        <v>2860868</v>
      </c>
      <c r="C68" s="5" t="n">
        <v>1471898</v>
      </c>
    </row>
    <row r="69" spans="1:3">
      <c r="A69" s="3" t="s">
        <v>1016</v>
      </c>
    </row>
    <row r="70" spans="1:3">
      <c r="A70" s="4" t="s">
        <v>1051</v>
      </c>
      <c r="B70" s="5" t="n">
        <v>-994773</v>
      </c>
      <c r="C70" s="5" t="n">
        <v>-3180086</v>
      </c>
    </row>
    <row r="71" spans="1:3">
      <c r="A71" s="4" t="s">
        <v>1052</v>
      </c>
      <c r="B71" s="5" t="n">
        <v>-7367064</v>
      </c>
      <c r="C71" s="5" t="n">
        <v>-5159792</v>
      </c>
    </row>
    <row r="72" spans="1:3">
      <c r="A72" s="4" t="s">
        <v>62</v>
      </c>
      <c r="B72" s="5" t="n">
        <v>-8901302</v>
      </c>
      <c r="C72" s="5" t="n">
        <v>-8808446</v>
      </c>
    </row>
    <row r="73" spans="1:3">
      <c r="A73" s="4" t="s">
        <v>1063</v>
      </c>
    </row>
    <row r="74" spans="1:3">
      <c r="A74" s="3" t="s">
        <v>30</v>
      </c>
    </row>
    <row r="75" spans="1:3">
      <c r="A75" s="4" t="s">
        <v>919</v>
      </c>
      <c r="B75" s="5" t="n">
        <v>581480</v>
      </c>
      <c r="C75" s="5" t="n">
        <v>543442</v>
      </c>
    </row>
    <row r="76" spans="1:3">
      <c r="A76" s="3" t="s">
        <v>1016</v>
      </c>
    </row>
    <row r="77" spans="1:3">
      <c r="A77" s="4" t="s">
        <v>928</v>
      </c>
      <c r="B77" s="5" t="n">
        <v>-539460</v>
      </c>
      <c r="C77" s="5" t="n">
        <v>-468568</v>
      </c>
    </row>
    <row r="78" spans="1:3">
      <c r="A78" s="4" t="s">
        <v>1064</v>
      </c>
    </row>
    <row r="79" spans="1:3">
      <c r="A79" s="3" t="s">
        <v>30</v>
      </c>
    </row>
    <row r="80" spans="1:3">
      <c r="A80" s="4" t="s">
        <v>919</v>
      </c>
      <c r="B80" s="5" t="n">
        <v>85</v>
      </c>
      <c r="C80" s="5" t="n">
        <v>57</v>
      </c>
    </row>
    <row r="81" spans="1:3">
      <c r="A81" s="3" t="s">
        <v>1016</v>
      </c>
    </row>
    <row r="82" spans="1:3">
      <c r="A82" s="4" t="s">
        <v>928</v>
      </c>
      <c r="B82" s="5" t="n">
        <v>-5</v>
      </c>
    </row>
    <row r="83" spans="1:3">
      <c r="A83" s="4" t="s">
        <v>1065</v>
      </c>
    </row>
    <row r="84" spans="1:3">
      <c r="A84" s="3" t="s">
        <v>30</v>
      </c>
    </row>
    <row r="85" spans="1:3">
      <c r="A85" s="4" t="s">
        <v>435</v>
      </c>
      <c r="B85" s="5" t="n">
        <v>89941</v>
      </c>
      <c r="C85" s="5" t="n">
        <v>502849</v>
      </c>
    </row>
    <row r="86" spans="1:3">
      <c r="A86" s="4" t="s">
        <v>1066</v>
      </c>
    </row>
    <row r="87" spans="1:3">
      <c r="A87" s="3" t="s">
        <v>30</v>
      </c>
    </row>
    <row r="88" spans="1:3">
      <c r="A88" s="4" t="s">
        <v>435</v>
      </c>
      <c r="B88" s="5" t="n">
        <v>3394</v>
      </c>
      <c r="C88" s="5" t="n">
        <v>3334</v>
      </c>
    </row>
    <row r="89" spans="1:3">
      <c r="A89" s="4" t="s">
        <v>1067</v>
      </c>
    </row>
    <row r="90" spans="1:3">
      <c r="A90" s="3" t="s">
        <v>30</v>
      </c>
    </row>
    <row r="91" spans="1:3">
      <c r="A91" s="4" t="s">
        <v>1010</v>
      </c>
      <c r="B91" s="6" t="n">
        <v>2185968</v>
      </c>
      <c r="C91" s="6" t="n">
        <v>4222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9</v>
      </c>
    </row>
    <row r="2" spans="1:3">
      <c r="A2" s="3" t="s">
        <v>1069</v>
      </c>
    </row>
    <row r="3" spans="1:3">
      <c r="A3" s="4" t="s">
        <v>690</v>
      </c>
      <c r="B3" s="6" t="n">
        <v>173</v>
      </c>
      <c r="C3" s="6" t="n">
        <v>795</v>
      </c>
    </row>
    <row r="4" spans="1:3">
      <c r="A4" s="4" t="s">
        <v>1070</v>
      </c>
      <c r="C4" s="5" t="n">
        <v>1536</v>
      </c>
    </row>
    <row r="5" spans="1:3">
      <c r="A5" s="4" t="s">
        <v>1071</v>
      </c>
    </row>
    <row r="6" spans="1:3">
      <c r="A6" s="3" t="s">
        <v>1069</v>
      </c>
    </row>
    <row r="7" spans="1:3">
      <c r="A7" s="4" t="s">
        <v>1072</v>
      </c>
      <c r="C7" s="5" t="n">
        <v>741</v>
      </c>
    </row>
    <row r="8" spans="1:3">
      <c r="A8" s="4" t="s">
        <v>1073</v>
      </c>
    </row>
    <row r="9" spans="1:3">
      <c r="A9" s="3" t="s">
        <v>1069</v>
      </c>
    </row>
    <row r="10" spans="1:3">
      <c r="A10" s="4" t="s">
        <v>1070</v>
      </c>
      <c r="C10" s="5" t="n">
        <v>741</v>
      </c>
    </row>
    <row r="11" spans="1:3">
      <c r="A11" s="4" t="s">
        <v>1074</v>
      </c>
    </row>
    <row r="12" spans="1:3">
      <c r="A12" s="3" t="s">
        <v>1069</v>
      </c>
    </row>
    <row r="13" spans="1:3">
      <c r="A13" s="4" t="s">
        <v>1072</v>
      </c>
      <c r="C13" s="5" t="n">
        <v>741</v>
      </c>
    </row>
    <row r="14" spans="1:3">
      <c r="A14" s="4" t="s">
        <v>1075</v>
      </c>
    </row>
    <row r="15" spans="1:3">
      <c r="A15" s="3" t="s">
        <v>1069</v>
      </c>
    </row>
    <row r="16" spans="1:3">
      <c r="A16" s="4" t="s">
        <v>690</v>
      </c>
      <c r="B16" s="6" t="n">
        <v>173</v>
      </c>
      <c r="C16" s="5" t="n">
        <v>795</v>
      </c>
    </row>
    <row r="17" spans="1:3">
      <c r="A17" s="4" t="s">
        <v>1070</v>
      </c>
      <c r="C17" s="6" t="n">
        <v>7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76</v>
      </c>
      <c r="B1" s="2" t="s">
        <v>1</v>
      </c>
      <c r="D1" s="2" t="s">
        <v>434</v>
      </c>
    </row>
    <row r="2" spans="1:7">
      <c r="B2" s="2" t="s">
        <v>2</v>
      </c>
      <c r="C2" s="2" t="s">
        <v>89</v>
      </c>
      <c r="D2" s="2" t="s">
        <v>29</v>
      </c>
      <c r="E2" s="2" t="s">
        <v>2</v>
      </c>
      <c r="F2" s="2" t="s">
        <v>29</v>
      </c>
      <c r="G2" s="2" t="s">
        <v>89</v>
      </c>
    </row>
    <row r="3" spans="1:7">
      <c r="A3" s="3" t="s">
        <v>1077</v>
      </c>
    </row>
    <row r="4" spans="1:7">
      <c r="A4" s="4" t="s">
        <v>1078</v>
      </c>
      <c r="B4" s="6" t="n">
        <v>-464</v>
      </c>
      <c r="C4" s="6" t="n">
        <v>-53</v>
      </c>
    </row>
    <row r="5" spans="1:7">
      <c r="A5" s="3" t="s">
        <v>1079</v>
      </c>
    </row>
    <row r="6" spans="1:7">
      <c r="A6" s="4" t="s">
        <v>1080</v>
      </c>
      <c r="B6" s="5" t="n">
        <v>691896</v>
      </c>
      <c r="C6" s="5" t="n">
        <v>546460</v>
      </c>
    </row>
    <row r="7" spans="1:7">
      <c r="A7" s="4" t="s">
        <v>1078</v>
      </c>
      <c r="B7" s="5" t="n">
        <v>-464</v>
      </c>
      <c r="C7" s="5" t="n">
        <v>-53</v>
      </c>
    </row>
    <row r="8" spans="1:7">
      <c r="A8" s="4" t="s">
        <v>1081</v>
      </c>
    </row>
    <row r="9" spans="1:7">
      <c r="A9" s="3" t="s">
        <v>1082</v>
      </c>
    </row>
    <row r="10" spans="1:7">
      <c r="A10" s="4" t="s">
        <v>1083</v>
      </c>
      <c r="B10" s="5" t="n">
        <v>0</v>
      </c>
      <c r="D10" s="6" t="n">
        <v>0</v>
      </c>
    </row>
    <row r="11" spans="1:7">
      <c r="A11" s="3" t="s">
        <v>1077</v>
      </c>
    </row>
    <row r="12" spans="1:7">
      <c r="A12" s="4" t="s">
        <v>1084</v>
      </c>
      <c r="C12" s="5" t="n">
        <v>2205624</v>
      </c>
      <c r="D12" s="5" t="n">
        <v>2205624</v>
      </c>
    </row>
    <row r="13" spans="1:7">
      <c r="A13" s="4" t="s">
        <v>1085</v>
      </c>
      <c r="C13" s="5" t="n">
        <v>-1450000</v>
      </c>
      <c r="D13" s="5" t="n">
        <v>-2200000</v>
      </c>
    </row>
    <row r="14" spans="1:7">
      <c r="A14" s="4" t="s">
        <v>1078</v>
      </c>
      <c r="C14" s="5" t="n">
        <v>217</v>
      </c>
      <c r="D14" s="5" t="n">
        <v>-590</v>
      </c>
    </row>
    <row r="15" spans="1:7">
      <c r="A15" s="4" t="s">
        <v>1086</v>
      </c>
      <c r="C15" s="5" t="n">
        <v>-4273</v>
      </c>
      <c r="D15" s="5" t="n">
        <v>-5034</v>
      </c>
    </row>
    <row r="16" spans="1:7">
      <c r="A16" s="4" t="s">
        <v>1087</v>
      </c>
      <c r="C16" s="5" t="n">
        <v>751568</v>
      </c>
    </row>
    <row r="17" spans="1:7">
      <c r="A17" s="3" t="s">
        <v>1079</v>
      </c>
    </row>
    <row r="18" spans="1:7">
      <c r="A18" s="4" t="s">
        <v>1080</v>
      </c>
      <c r="C18" s="5" t="n">
        <v>4631</v>
      </c>
    </row>
    <row r="19" spans="1:7">
      <c r="A19" s="4" t="s">
        <v>1078</v>
      </c>
      <c r="C19" s="5" t="n">
        <v>217</v>
      </c>
      <c r="D19" s="5" t="n">
        <v>-590</v>
      </c>
    </row>
    <row r="20" spans="1:7">
      <c r="A20" s="4" t="s">
        <v>1088</v>
      </c>
      <c r="C20" s="5" t="n">
        <v>4848</v>
      </c>
    </row>
    <row r="21" spans="1:7">
      <c r="A21" s="3" t="s">
        <v>1089</v>
      </c>
    </row>
    <row r="22" spans="1:7">
      <c r="A22" s="4" t="s">
        <v>1090</v>
      </c>
      <c r="E22" s="6" t="n">
        <v>0</v>
      </c>
      <c r="F22" s="6" t="n">
        <v>0</v>
      </c>
      <c r="G22" s="6" t="n">
        <v>750000</v>
      </c>
    </row>
    <row r="23" spans="1:7">
      <c r="A23" s="4" t="s">
        <v>1091</v>
      </c>
      <c r="C23" s="5" t="n">
        <v>2205624</v>
      </c>
      <c r="D23" s="5" t="n">
        <v>2205624</v>
      </c>
      <c r="G23" s="5" t="n">
        <v>751568</v>
      </c>
    </row>
    <row r="24" spans="1:7">
      <c r="A24" s="4" t="s">
        <v>1092</v>
      </c>
      <c r="G24" s="5" t="n">
        <v>1568</v>
      </c>
    </row>
    <row r="25" spans="1:7">
      <c r="A25" s="4" t="s">
        <v>1093</v>
      </c>
    </row>
    <row r="26" spans="1:7">
      <c r="A26" s="3" t="s">
        <v>1082</v>
      </c>
    </row>
    <row r="27" spans="1:7">
      <c r="A27" s="4" t="s">
        <v>1094</v>
      </c>
      <c r="B27" s="5" t="n">
        <v>0</v>
      </c>
      <c r="D27" s="5" t="n">
        <v>0</v>
      </c>
    </row>
    <row r="28" spans="1:7">
      <c r="A28" s="3" t="s">
        <v>1077</v>
      </c>
    </row>
    <row r="29" spans="1:7">
      <c r="A29" s="4" t="s">
        <v>1084</v>
      </c>
      <c r="B29" s="5" t="n">
        <v>-8339878</v>
      </c>
    </row>
    <row r="30" spans="1:7">
      <c r="A30" s="4" t="s">
        <v>1078</v>
      </c>
      <c r="B30" s="5" t="n">
        <v>-464</v>
      </c>
      <c r="C30" s="5" t="n">
        <v>-270</v>
      </c>
    </row>
    <row r="31" spans="1:7">
      <c r="A31" s="4" t="s">
        <v>1087</v>
      </c>
      <c r="B31" s="5" t="n">
        <v>-8361837</v>
      </c>
      <c r="C31" s="5" t="n">
        <v>-1695749</v>
      </c>
      <c r="D31" s="5" t="n">
        <v>-8339878</v>
      </c>
    </row>
    <row r="32" spans="1:7">
      <c r="A32" s="3" t="s">
        <v>1079</v>
      </c>
    </row>
    <row r="33" spans="1:7">
      <c r="A33" s="4" t="s">
        <v>1095</v>
      </c>
      <c r="B33" s="5" t="n">
        <v>-50762</v>
      </c>
      <c r="C33" s="5" t="n">
        <v>-10145</v>
      </c>
    </row>
    <row r="34" spans="1:7">
      <c r="A34" s="4" t="s">
        <v>1078</v>
      </c>
      <c r="B34" s="5" t="n">
        <v>-464</v>
      </c>
      <c r="C34" s="5" t="n">
        <v>-270</v>
      </c>
    </row>
    <row r="35" spans="1:7">
      <c r="A35" s="4" t="s">
        <v>1088</v>
      </c>
      <c r="B35" s="5" t="n">
        <v>-51226</v>
      </c>
      <c r="C35" s="5" t="n">
        <v>-10415</v>
      </c>
    </row>
    <row r="36" spans="1:7">
      <c r="A36" s="3" t="s">
        <v>1089</v>
      </c>
    </row>
    <row r="37" spans="1:7">
      <c r="A37" s="4" t="s">
        <v>1090</v>
      </c>
      <c r="E37" s="5" t="n">
        <v>8312355</v>
      </c>
      <c r="F37" s="5" t="n">
        <v>8310915</v>
      </c>
      <c r="G37" s="5" t="n">
        <v>1694375</v>
      </c>
    </row>
    <row r="38" spans="1:7">
      <c r="A38" s="4" t="s">
        <v>1091</v>
      </c>
      <c r="B38" s="5" t="n">
        <v>8339878</v>
      </c>
      <c r="C38" s="5" t="n">
        <v>1695749</v>
      </c>
      <c r="D38" s="5" t="n">
        <v>8339878</v>
      </c>
      <c r="E38" s="5" t="n">
        <v>8361837</v>
      </c>
      <c r="F38" s="5" t="n">
        <v>8339878</v>
      </c>
      <c r="G38" s="5" t="n">
        <v>1695749</v>
      </c>
    </row>
    <row r="39" spans="1:7">
      <c r="A39" s="4" t="s">
        <v>1092</v>
      </c>
      <c r="E39" s="5" t="n">
        <v>49482</v>
      </c>
      <c r="F39" s="5" t="n">
        <v>28963</v>
      </c>
      <c r="G39" s="5" t="n">
        <v>1374</v>
      </c>
    </row>
    <row r="40" spans="1:7">
      <c r="A40" s="4" t="s">
        <v>1096</v>
      </c>
    </row>
    <row r="41" spans="1:7">
      <c r="A41" s="3" t="s">
        <v>1077</v>
      </c>
    </row>
    <row r="42" spans="1:7">
      <c r="A42" s="4" t="s">
        <v>1084</v>
      </c>
      <c r="B42" s="5" t="n">
        <v>-5159792</v>
      </c>
      <c r="C42" s="5" t="n">
        <v>-1131074</v>
      </c>
      <c r="D42" s="5" t="n">
        <v>-1131074</v>
      </c>
    </row>
    <row r="43" spans="1:7">
      <c r="A43" s="4" t="s">
        <v>1097</v>
      </c>
      <c r="B43" s="5" t="n">
        <v>-3220000</v>
      </c>
      <c r="C43" s="5" t="n">
        <v>-115000</v>
      </c>
      <c r="D43" s="5" t="n">
        <v>-5225000</v>
      </c>
    </row>
    <row r="44" spans="1:7">
      <c r="A44" s="4" t="s">
        <v>1085</v>
      </c>
      <c r="B44" s="5" t="n">
        <v>1035000</v>
      </c>
      <c r="C44" s="5" t="n">
        <v>1115000</v>
      </c>
      <c r="D44" s="5" t="n">
        <v>1215000</v>
      </c>
    </row>
    <row r="45" spans="1:7">
      <c r="A45" s="4" t="s">
        <v>1078</v>
      </c>
      <c r="B45" s="5" t="n">
        <v>-58</v>
      </c>
      <c r="C45" s="5" t="n">
        <v>-1</v>
      </c>
      <c r="D45" s="5" t="n">
        <v>681</v>
      </c>
    </row>
    <row r="46" spans="1:7">
      <c r="A46" s="4" t="s">
        <v>1086</v>
      </c>
      <c r="B46" s="5" t="n">
        <v>-22214</v>
      </c>
      <c r="C46" s="5" t="n">
        <v>1354</v>
      </c>
      <c r="D46" s="5" t="n">
        <v>-19399</v>
      </c>
    </row>
    <row r="47" spans="1:7">
      <c r="A47" s="4" t="s">
        <v>1087</v>
      </c>
      <c r="B47" s="5" t="n">
        <v>-7367064</v>
      </c>
      <c r="C47" s="5" t="n">
        <v>-129721</v>
      </c>
      <c r="D47" s="5" t="n">
        <v>-5159792</v>
      </c>
    </row>
    <row r="48" spans="1:7">
      <c r="A48" s="3" t="s">
        <v>1079</v>
      </c>
    </row>
    <row r="49" spans="1:7">
      <c r="A49" s="4" t="s">
        <v>1095</v>
      </c>
      <c r="B49" s="5" t="n">
        <v>-33481</v>
      </c>
      <c r="C49" s="5" t="n">
        <v>-3558</v>
      </c>
    </row>
    <row r="50" spans="1:7">
      <c r="A50" s="4" t="s">
        <v>1078</v>
      </c>
      <c r="B50" s="5" t="n">
        <v>-58</v>
      </c>
      <c r="C50" s="5" t="n">
        <v>-1</v>
      </c>
      <c r="D50" s="5" t="n">
        <v>681</v>
      </c>
    </row>
    <row r="51" spans="1:7">
      <c r="A51" s="4" t="s">
        <v>1088</v>
      </c>
      <c r="B51" s="5" t="n">
        <v>-33539</v>
      </c>
      <c r="C51" s="5" t="n">
        <v>-3559</v>
      </c>
    </row>
    <row r="52" spans="1:7">
      <c r="A52" s="3" t="s">
        <v>1089</v>
      </c>
    </row>
    <row r="53" spans="1:7">
      <c r="A53" s="4" t="s">
        <v>1090</v>
      </c>
      <c r="E53" s="5" t="n">
        <v>7325000</v>
      </c>
      <c r="F53" s="5" t="n">
        <v>5140000</v>
      </c>
      <c r="G53" s="5" t="n">
        <v>130000</v>
      </c>
    </row>
    <row r="54" spans="1:7">
      <c r="A54" s="4" t="s">
        <v>1091</v>
      </c>
      <c r="B54" s="5" t="n">
        <v>5159792</v>
      </c>
      <c r="C54" s="5" t="n">
        <v>1131074</v>
      </c>
      <c r="D54" s="5" t="n">
        <v>1131074</v>
      </c>
      <c r="E54" s="5" t="n">
        <v>7367064</v>
      </c>
      <c r="F54" s="5" t="n">
        <v>5159792</v>
      </c>
      <c r="G54" s="5" t="n">
        <v>129721</v>
      </c>
    </row>
    <row r="55" spans="1:7">
      <c r="A55" s="4" t="s">
        <v>1092</v>
      </c>
      <c r="E55" s="5" t="n">
        <v>42064</v>
      </c>
      <c r="F55" s="5" t="n">
        <v>19792</v>
      </c>
      <c r="G55" s="5" t="n">
        <v>-279</v>
      </c>
    </row>
    <row r="56" spans="1:7">
      <c r="A56" s="4" t="s">
        <v>1098</v>
      </c>
    </row>
    <row r="57" spans="1:7">
      <c r="A57" s="3" t="s">
        <v>1077</v>
      </c>
    </row>
    <row r="58" spans="1:7">
      <c r="A58" s="4" t="s">
        <v>1084</v>
      </c>
      <c r="B58" s="5" t="n">
        <v>-3180086</v>
      </c>
      <c r="C58" s="5" t="n">
        <v>-2312621</v>
      </c>
      <c r="D58" s="5" t="n">
        <v>-2312621</v>
      </c>
    </row>
    <row r="59" spans="1:7">
      <c r="A59" s="4" t="s">
        <v>1097</v>
      </c>
      <c r="C59" s="5" t="n">
        <v>-1564375</v>
      </c>
      <c r="D59" s="5" t="n">
        <v>-4735290</v>
      </c>
    </row>
    <row r="60" spans="1:7">
      <c r="A60" s="4" t="s">
        <v>1085</v>
      </c>
      <c r="B60" s="5" t="n">
        <v>2183559</v>
      </c>
      <c r="C60" s="5" t="n">
        <v>2309618</v>
      </c>
      <c r="D60" s="5" t="n">
        <v>3873993</v>
      </c>
    </row>
    <row r="61" spans="1:7">
      <c r="A61" s="4" t="s">
        <v>1078</v>
      </c>
      <c r="B61" s="5" t="n">
        <v>-406</v>
      </c>
      <c r="C61" s="5" t="n">
        <v>-269</v>
      </c>
      <c r="D61" s="5" t="n">
        <v>118</v>
      </c>
    </row>
    <row r="62" spans="1:7">
      <c r="A62" s="4" t="s">
        <v>1086</v>
      </c>
      <c r="B62" s="5" t="n">
        <v>2160</v>
      </c>
      <c r="C62" s="5" t="n">
        <v>1619</v>
      </c>
      <c r="D62" s="5" t="n">
        <v>-6286</v>
      </c>
    </row>
    <row r="63" spans="1:7">
      <c r="A63" s="4" t="s">
        <v>1087</v>
      </c>
      <c r="B63" s="5" t="n">
        <v>-994773</v>
      </c>
      <c r="C63" s="5" t="n">
        <v>-1566028</v>
      </c>
      <c r="D63" s="5" t="n">
        <v>-3180086</v>
      </c>
    </row>
    <row r="64" spans="1:7">
      <c r="A64" s="3" t="s">
        <v>1079</v>
      </c>
    </row>
    <row r="65" spans="1:7">
      <c r="A65" s="4" t="s">
        <v>1095</v>
      </c>
      <c r="B65" s="5" t="n">
        <v>-17281</v>
      </c>
      <c r="C65" s="5" t="n">
        <v>-6587</v>
      </c>
    </row>
    <row r="66" spans="1:7">
      <c r="A66" s="4" t="s">
        <v>1078</v>
      </c>
      <c r="B66" s="5" t="n">
        <v>-406</v>
      </c>
      <c r="C66" s="5" t="n">
        <v>-269</v>
      </c>
      <c r="D66" s="5" t="n">
        <v>118</v>
      </c>
    </row>
    <row r="67" spans="1:7">
      <c r="A67" s="4" t="s">
        <v>1088</v>
      </c>
      <c r="B67" s="5" t="n">
        <v>-17687</v>
      </c>
      <c r="C67" s="5" t="n">
        <v>-6856</v>
      </c>
    </row>
    <row r="68" spans="1:7">
      <c r="A68" s="3" t="s">
        <v>1089</v>
      </c>
    </row>
    <row r="69" spans="1:7">
      <c r="A69" s="4" t="s">
        <v>1090</v>
      </c>
      <c r="E69" s="5" t="n">
        <v>987355</v>
      </c>
      <c r="F69" s="5" t="n">
        <v>3170915</v>
      </c>
      <c r="G69" s="5" t="n">
        <v>1564375</v>
      </c>
    </row>
    <row r="70" spans="1:7">
      <c r="A70" s="4" t="s">
        <v>1091</v>
      </c>
      <c r="B70" s="6" t="n">
        <v>3180086</v>
      </c>
      <c r="C70" s="6" t="n">
        <v>2312621</v>
      </c>
      <c r="D70" s="6" t="n">
        <v>2312621</v>
      </c>
      <c r="E70" s="5" t="n">
        <v>994773</v>
      </c>
      <c r="F70" s="5" t="n">
        <v>3180086</v>
      </c>
      <c r="G70" s="5" t="n">
        <v>1566028</v>
      </c>
    </row>
    <row r="71" spans="1:7">
      <c r="A71" s="4" t="s">
        <v>1092</v>
      </c>
      <c r="E71" s="6" t="n">
        <v>7418</v>
      </c>
      <c r="F71" s="6" t="n">
        <v>9171</v>
      </c>
      <c r="G71" s="6" t="n">
        <v>16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99</v>
      </c>
      <c r="B1" s="2" t="s">
        <v>1</v>
      </c>
      <c r="C1" s="2" t="s">
        <v>434</v>
      </c>
    </row>
    <row r="2" spans="1:3">
      <c r="B2" s="2" t="s">
        <v>407</v>
      </c>
      <c r="C2" s="2" t="s">
        <v>832</v>
      </c>
    </row>
    <row r="3" spans="1:3">
      <c r="A3" s="4" t="s">
        <v>634</v>
      </c>
    </row>
    <row r="4" spans="1:3">
      <c r="A4" s="3" t="s">
        <v>1100</v>
      </c>
    </row>
    <row r="5" spans="1:3">
      <c r="A5" s="4" t="s">
        <v>1101</v>
      </c>
      <c r="B5" s="8" t="n">
        <v>20.1</v>
      </c>
      <c r="C5" s="8" t="n">
        <v>12.7</v>
      </c>
    </row>
    <row r="6" spans="1:3">
      <c r="A6" s="4" t="s">
        <v>1102</v>
      </c>
      <c r="B6" s="4" t="s">
        <v>934</v>
      </c>
      <c r="C6" s="4" t="s">
        <v>934</v>
      </c>
    </row>
    <row r="7" spans="1:3">
      <c r="A7" s="4" t="s">
        <v>1103</v>
      </c>
    </row>
    <row r="8" spans="1:3">
      <c r="A8" s="3" t="s">
        <v>1100</v>
      </c>
    </row>
    <row r="9" spans="1:3">
      <c r="A9" s="4" t="s">
        <v>1104</v>
      </c>
      <c r="B9" s="5" t="n">
        <v>1</v>
      </c>
    </row>
    <row r="10" spans="1:3">
      <c r="A10" s="4" t="s">
        <v>1105</v>
      </c>
    </row>
    <row r="11" spans="1:3">
      <c r="A11" s="3" t="s">
        <v>1100</v>
      </c>
    </row>
    <row r="12" spans="1:3">
      <c r="A12" s="4" t="s">
        <v>1106</v>
      </c>
      <c r="B12" s="6" t="n">
        <v>1000000</v>
      </c>
      <c r="C12" s="6" t="n">
        <v>1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07</v>
      </c>
      <c r="B1" s="2" t="s">
        <v>1</v>
      </c>
      <c r="D1" s="2" t="s">
        <v>434</v>
      </c>
    </row>
    <row r="2" spans="1:4">
      <c r="B2" s="2" t="s">
        <v>2</v>
      </c>
      <c r="C2" s="2" t="s">
        <v>89</v>
      </c>
      <c r="D2" s="2" t="s">
        <v>29</v>
      </c>
    </row>
    <row r="3" spans="1:4">
      <c r="A3" s="3" t="s">
        <v>1108</v>
      </c>
    </row>
    <row r="4" spans="1:4">
      <c r="A4" s="4" t="s">
        <v>1109</v>
      </c>
      <c r="B4" s="6" t="n">
        <v>134352</v>
      </c>
      <c r="D4" s="6" t="n">
        <v>64504</v>
      </c>
    </row>
    <row r="5" spans="1:4">
      <c r="A5" s="4" t="s">
        <v>1110</v>
      </c>
      <c r="B5" s="5" t="n">
        <v>220347</v>
      </c>
      <c r="D5" s="5" t="n">
        <v>239813</v>
      </c>
    </row>
    <row r="6" spans="1:4">
      <c r="A6" s="3" t="s">
        <v>1111</v>
      </c>
    </row>
    <row r="7" spans="1:4">
      <c r="A7" s="4" t="s">
        <v>1112</v>
      </c>
      <c r="B7" s="5" t="n">
        <v>1817</v>
      </c>
    </row>
    <row r="8" spans="1:4">
      <c r="A8" s="4" t="s">
        <v>1113</v>
      </c>
      <c r="B8" s="5" t="n">
        <v>105209</v>
      </c>
      <c r="D8" s="5" t="n">
        <v>106741</v>
      </c>
    </row>
    <row r="9" spans="1:4">
      <c r="A9" s="3" t="s">
        <v>1114</v>
      </c>
    </row>
    <row r="10" spans="1:4">
      <c r="A10" s="4" t="s">
        <v>1115</v>
      </c>
      <c r="B10" s="5" t="n">
        <v>100000</v>
      </c>
    </row>
    <row r="11" spans="1:4">
      <c r="A11" s="4" t="s">
        <v>1116</v>
      </c>
      <c r="B11" s="5" t="n">
        <v>0</v>
      </c>
      <c r="C11" s="6" t="n">
        <v>0</v>
      </c>
      <c r="D11" s="5" t="n">
        <v>0</v>
      </c>
    </row>
    <row r="12" spans="1:4">
      <c r="A12" s="4" t="s">
        <v>1117</v>
      </c>
    </row>
    <row r="13" spans="1:4">
      <c r="A13" s="3" t="s">
        <v>1111</v>
      </c>
    </row>
    <row r="14" spans="1:4">
      <c r="A14" s="4" t="s">
        <v>1112</v>
      </c>
      <c r="B14" s="5" t="n">
        <v>1700</v>
      </c>
      <c r="C14" s="6" t="n">
        <v>1700</v>
      </c>
    </row>
    <row r="15" spans="1:4">
      <c r="A15" s="4" t="s">
        <v>1118</v>
      </c>
    </row>
    <row r="16" spans="1:4">
      <c r="A16" s="3" t="s">
        <v>1111</v>
      </c>
    </row>
    <row r="17" spans="1:4">
      <c r="A17" s="4" t="s">
        <v>1113</v>
      </c>
      <c r="B17" s="6" t="n">
        <v>1400</v>
      </c>
    </row>
    <row r="18" spans="1:4">
      <c r="A18" s="4" t="s">
        <v>1119</v>
      </c>
    </row>
    <row r="19" spans="1:4">
      <c r="A19" s="3" t="s">
        <v>1111</v>
      </c>
    </row>
    <row r="20" spans="1:4">
      <c r="A20" s="4" t="s">
        <v>1120</v>
      </c>
      <c r="B20" s="4" t="s">
        <v>1121</v>
      </c>
    </row>
    <row r="21" spans="1:4">
      <c r="A21" s="4" t="s">
        <v>488</v>
      </c>
    </row>
    <row r="22" spans="1:4">
      <c r="A22" s="3" t="s">
        <v>1122</v>
      </c>
    </row>
    <row r="23" spans="1:4">
      <c r="A23" s="4" t="s">
        <v>1110</v>
      </c>
      <c r="B23" s="6" t="n">
        <v>4400</v>
      </c>
      <c r="D23" s="5" t="n">
        <v>4500</v>
      </c>
    </row>
    <row r="24" spans="1:4">
      <c r="A24" s="4" t="s">
        <v>1123</v>
      </c>
    </row>
    <row r="25" spans="1:4">
      <c r="A25" s="3" t="s">
        <v>1108</v>
      </c>
    </row>
    <row r="26" spans="1:4">
      <c r="A26" s="4" t="s">
        <v>1109</v>
      </c>
      <c r="B26" s="5" t="n">
        <v>127900</v>
      </c>
      <c r="D26" s="5" t="n">
        <v>64500</v>
      </c>
    </row>
    <row r="27" spans="1:4">
      <c r="A27" s="4" t="s">
        <v>1124</v>
      </c>
    </row>
    <row r="28" spans="1:4">
      <c r="A28" s="3" t="s">
        <v>1108</v>
      </c>
    </row>
    <row r="29" spans="1:4">
      <c r="A29" s="4" t="s">
        <v>1110</v>
      </c>
      <c r="B29" s="5" t="n">
        <v>220300</v>
      </c>
      <c r="D29" s="6" t="n">
        <v>239800</v>
      </c>
    </row>
    <row r="30" spans="1:4">
      <c r="A30" s="4" t="s">
        <v>1125</v>
      </c>
      <c r="B30" s="6" t="n">
        <v>64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6:09Z</dcterms:created>
  <dcterms:modified xmlns:dcterms="http://purl.org/dc/terms/" xmlns:xsi="http://www.w3.org/2001/XMLSchema-instance" xsi:type="dcterms:W3CDTF">2019-05-09T17:06:09Z</dcterms:modified>
</cp:coreProperties>
</file>